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Investment Securities" sheetId="10" r:id="rId10"/>
    <s:sheet name="Loans Receivable, Net (Note)" sheetId="11" r:id="rId11"/>
    <s:sheet name="Office Properties and Equipment" sheetId="12" r:id="rId12"/>
    <s:sheet name="Accrued Interest Receivable (No" sheetId="13" r:id="rId13"/>
    <s:sheet name="Deposits (Notes)" sheetId="14" r:id="rId14"/>
    <s:sheet name="Borrowed Money (Notes)" sheetId="15" r:id="rId15"/>
    <s:sheet name="Income Taxes" sheetId="16" r:id="rId16"/>
    <s:sheet name="Earnings (Loss) Per Common Shar" sheetId="17" r:id="rId17"/>
    <s:sheet name="Stockholders' Equity (Notes)" sheetId="18" r:id="rId18"/>
    <s:sheet name="Other Comprehensive Income (Los" sheetId="19" r:id="rId19"/>
    <s:sheet name="Employee Benefit and Stock Comp" sheetId="20" r:id="rId20"/>
    <s:sheet name="Commitments and Contingencies (" sheetId="21" r:id="rId21"/>
    <s:sheet name="Fair Value Measurements Fair Va" sheetId="22" r:id="rId22"/>
    <s:sheet name="Fair Value of Financial Instrum" sheetId="23" r:id="rId23"/>
    <s:sheet name="Variable Interest Entities" sheetId="24" r:id="rId24"/>
    <s:sheet name="Quarterly Financial Data (Notes" sheetId="25" r:id="rId25"/>
    <s:sheet name="Carver Bancorp Inc.-Parent Comp" sheetId="26" r:id="rId26"/>
    <s:sheet name="Summary of Significant Accoun27" sheetId="27" r:id="rId27"/>
    <s:sheet name="Investment Securities (Tables)" sheetId="28" r:id="rId28"/>
    <s:sheet name="Loans Receivable, Net (Tables)" sheetId="29" r:id="rId29"/>
    <s:sheet name="Office Properties and Equipme30" sheetId="30" r:id="rId30"/>
    <s:sheet name="Accrued Interest Receivable Acc" sheetId="31" r:id="rId31"/>
    <s:sheet name="Deposits (Tables)" sheetId="32" r:id="rId32"/>
    <s:sheet name="Borrowed Money (Tables)" sheetId="33" r:id="rId33"/>
    <s:sheet name="Income Taxes (Tables)" sheetId="34" r:id="rId34"/>
    <s:sheet name="Earnings (Loss) Per Share (Tabl" sheetId="35" r:id="rId35"/>
    <s:sheet name="Stockholders' Equity (Tables)" sheetId="36" r:id="rId36"/>
    <s:sheet name="Other Comprehensive Income (L37" sheetId="37" r:id="rId37"/>
    <s:sheet name="Employee Benefit and Stock Co38" sheetId="38" r:id="rId38"/>
    <s:sheet name="Commitments and Contingencies C" sheetId="39" r:id="rId39"/>
    <s:sheet name="Fair Value Measurements Fair 40" sheetId="40" r:id="rId40"/>
    <s:sheet name="Fair Value of Financial Instr41" sheetId="41" r:id="rId41"/>
    <s:sheet name="Variable Interest Entities (Tab" sheetId="42" r:id="rId42"/>
    <s:sheet name="Quarterly Financial Data Quarer" sheetId="43" r:id="rId43"/>
    <s:sheet name="Carver Bancorp Inc.-Parent Co44" sheetId="44" r:id="rId44"/>
    <s:sheet name="Organization (Details)" sheetId="45" r:id="rId45"/>
    <s:sheet name="Investment Securities Amortized" sheetId="46" r:id="rId46"/>
    <s:sheet name="Investment Securities Sales and" sheetId="47" r:id="rId47"/>
    <s:sheet name="Investment Securities Unrealize" sheetId="48" r:id="rId48"/>
    <s:sheet name="Investment Securities Carrying " sheetId="49" r:id="rId49"/>
    <s:sheet name="Investment Securities Text Figu" sheetId="50" r:id="rId50"/>
    <s:sheet name="Loans receivable, net of allowa" sheetId="51" r:id="rId51"/>
    <s:sheet name="Allowance for Loan Losses (Deta" sheetId="52" r:id="rId52"/>
    <s:sheet name="Loans Receivable, Net Allowance" sheetId="53" r:id="rId53"/>
    <s:sheet name="Nonaccrual loans (Details)" sheetId="54" r:id="rId54"/>
    <s:sheet name="Credit Risk Profile Internal Gr" sheetId="55" r:id="rId55"/>
    <s:sheet name="Past due financing receivable (" sheetId="56" r:id="rId56"/>
    <s:sheet name="Impaired Loans (Details)" sheetId="57" r:id="rId57"/>
    <s:sheet name="Loans Receivable, Net Troubled " sheetId="58" r:id="rId58"/>
    <s:sheet name="Loan and Lease Losses Text Figu" sheetId="59" r:id="rId59"/>
    <s:sheet name="Office Properties and Equipme60" sheetId="60" r:id="rId60"/>
    <s:sheet name="Office Properties and Equipme61" sheetId="61" r:id="rId61"/>
    <s:sheet name="Accrued Interest Receivable A62" sheetId="62" r:id="rId62"/>
    <s:sheet name="Deposits Deposits and interest " sheetId="63" r:id="rId63"/>
    <s:sheet name="Deposits Maturities of Certific" sheetId="64" r:id="rId64"/>
    <s:sheet name="Deposits Certificates of Deposi" sheetId="65" r:id="rId65"/>
    <s:sheet name="Deposits Interest Expense on De" sheetId="66" r:id="rId66"/>
    <s:sheet name="Borrowed Money FHLB-NY Advances" sheetId="67" r:id="rId67"/>
    <s:sheet name="Borrowed Money Borrowings (Deta" sheetId="68" r:id="rId68"/>
    <s:sheet name="Borrowed Money Borrowed Money T" sheetId="69" r:id="rId69"/>
    <s:sheet name="Income Taxes Components of Inco" sheetId="70" r:id="rId70"/>
    <s:sheet name="Income Taxes Reconciliation Exp" sheetId="71" r:id="rId71"/>
    <s:sheet name="Income Taxes Deferred Tax Asset" sheetId="72" r:id="rId72"/>
    <s:sheet name="Income Taxes Income Taxes Text " sheetId="73" r:id="rId73"/>
    <s:sheet name="Earnings (Loss) Per Share (Deta" sheetId="74" r:id="rId74"/>
    <s:sheet name="Stockholders' Equity (Details)" sheetId="75" r:id="rId75"/>
    <s:sheet name="Stockholders' Equity Stockholde" sheetId="76" r:id="rId76"/>
    <s:sheet name="Other Comprehensive Income (L77" sheetId="77" r:id="rId77"/>
    <s:sheet name="Other Comprehensive Income (L78" sheetId="78" r:id="rId78"/>
    <s:sheet name="Other Comprehensive Income (L79" sheetId="79" r:id="rId79"/>
    <s:sheet name="Employee Benefit and Stock Co80" sheetId="80" r:id="rId80"/>
    <s:sheet name="Employee Benefit and Stock Co81" sheetId="81" r:id="rId81"/>
    <s:sheet name="Employee Benefit and Stock Co82" sheetId="82" r:id="rId82"/>
    <s:sheet name="Employee Benefit and Stock Co83" sheetId="83" r:id="rId83"/>
    <s:sheet name="Employee Benefit and Stock Co84" sheetId="84" r:id="rId84"/>
    <s:sheet name="Employee Benefit and Stock Co85" sheetId="85" r:id="rId85"/>
    <s:sheet name="Commitments and Contingencies86" sheetId="86" r:id="rId86"/>
    <s:sheet name="Commitments and Contingencies R" sheetId="87" r:id="rId87"/>
    <s:sheet name="Commitments and Contingencies88" sheetId="88" r:id="rId88"/>
    <s:sheet name="Commitments and Contingencies L" sheetId="89" r:id="rId89"/>
    <s:sheet name="Commitments and Contingencies T" sheetId="90" r:id="rId90"/>
    <s:sheet name="Fair Value on a Recurring basis" sheetId="91" r:id="rId91"/>
    <s:sheet name="Fair Value Measurements Assets " sheetId="92" r:id="rId92"/>
    <s:sheet name="Fair Value Measurements Fair 93" sheetId="93" r:id="rId93"/>
    <s:sheet name="Fair Value Measurements Text Ta" sheetId="94" r:id="rId94"/>
    <s:sheet name="Fair Value of Financial Instr95" sheetId="95" r:id="rId95"/>
    <s:sheet name="Variable Interest Entities VIE " sheetId="96" r:id="rId96"/>
    <s:sheet name="Variable Interest Entities Text" sheetId="97" r:id="rId97"/>
    <s:sheet name="Quarterly Financial Data Quarte" sheetId="98" r:id="rId98"/>
    <s:sheet name="Quarterly Financial Data Quar99" sheetId="99" r:id="rId99"/>
    <s:sheet name="Carver Bancorp Inc.-Parent C100" sheetId="100" r:id="rId100"/>
    <s:sheet name="Carver Bancorp Inc.-Parent C101" sheetId="101" r:id="rId101"/>
    <s:sheet name="Carver Bancorp Inc.-Parent C102" sheetId="102" r:id="rId102"/>
  </s:sheets>
  <s:definedNames/>
  <s:calcPr calcId="124519" calcMode="auto" fullCalcOnLoad="1"/>
</s:workbook>
</file>

<file path=xl/sharedStrings.xml><?xml version="1.0" encoding="utf-8"?>
<sst xmlns="http://schemas.openxmlformats.org/spreadsheetml/2006/main" uniqueCount="1160">
  <si>
    <t>Document and Entity Information Document - USD ($)</t>
  </si>
  <si>
    <t>12 Months Ended</t>
  </si>
  <si>
    <t>Mar. 31, 2015</t>
  </si>
  <si>
    <t>Sep. 30, 2014</t>
  </si>
  <si>
    <t>Entity Information [Line Items]</t>
  </si>
  <si>
    <t>Entity Registrant Name</t>
  </si>
  <si>
    <t>CARVER BANCORP INC</t>
  </si>
  <si>
    <t>Entity Central Index Key</t>
  </si>
  <si>
    <t>Current Fiscal Year End Date</t>
  </si>
  <si>
    <t>--03-31</t>
  </si>
  <si>
    <t>Entity Filer Category</t>
  </si>
  <si>
    <t>Non-accelerated Filer</t>
  </si>
  <si>
    <t>Document Type</t>
  </si>
  <si>
    <t>10-K</t>
  </si>
  <si>
    <t>Document Period End Date</t>
  </si>
  <si>
    <t>Mar.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Position - USD ($) $ in Thousands</t>
  </si>
  <si>
    <t>Mar. 31, 2014</t>
  </si>
  <si>
    <t>Cash and cash equivalents:</t>
  </si>
  <si>
    <t>Cash and due from banks</t>
  </si>
  <si>
    <t>Money market investments</t>
  </si>
  <si>
    <t>Total cash and cash equivalents</t>
  </si>
  <si>
    <t>Restricted cash</t>
  </si>
  <si>
    <t>Investment securities:</t>
  </si>
  <si>
    <t>Available-for-sale</t>
  </si>
  <si>
    <t>Held-to-maturity</t>
  </si>
  <si>
    <t>Total investments</t>
  </si>
  <si>
    <t>Loans held-for-sale (HFS)</t>
  </si>
  <si>
    <t>Loans receivable:</t>
  </si>
  <si>
    <t>Real estate mortgage loans</t>
  </si>
  <si>
    <t>Commercial business loans</t>
  </si>
  <si>
    <t>Consumer loans</t>
  </si>
  <si>
    <t>Loans, net</t>
  </si>
  <si>
    <t>Allowance for loan losses</t>
  </si>
  <si>
    <t>Total loans receivable, net</t>
  </si>
  <si>
    <t>Premises and equipment, net</t>
  </si>
  <si>
    <t>Federal Home Loan Bank of New York (“FHLB-NY”) stock</t>
  </si>
  <si>
    <t>Accrued interest receivable</t>
  </si>
  <si>
    <t>Other assets</t>
  </si>
  <si>
    <t>Total assets</t>
  </si>
  <si>
    <t>Deposits:</t>
  </si>
  <si>
    <t>Savings</t>
  </si>
  <si>
    <t>Non-interest bearing checking</t>
  </si>
  <si>
    <t>Interest-bearing checking</t>
  </si>
  <si>
    <t>Money market</t>
  </si>
  <si>
    <t>Certificates of deposit</t>
  </si>
  <si>
    <t>Deposits</t>
  </si>
  <si>
    <t>Advances from the FHLB-NY and other borrowed money</t>
  </si>
  <si>
    <t>Other liabilities</t>
  </si>
  <si>
    <t>Total liabilities</t>
  </si>
  <si>
    <t>EQUITY</t>
  </si>
  <si>
    <t>Preferred stock</t>
  </si>
  <si>
    <t>Common stock</t>
  </si>
  <si>
    <t>Additional paid-in capital</t>
  </si>
  <si>
    <t>Accumulated deficit</t>
  </si>
  <si>
    <t>Treasury stock, at cost</t>
  </si>
  <si>
    <t>Accumulated Other Comprehensive (Loss) Income</t>
  </si>
  <si>
    <t>Total Equity Attributable to Carver Bancorp, Inc.</t>
  </si>
  <si>
    <t>Non-controlling Interest</t>
  </si>
  <si>
    <t>Total equity</t>
  </si>
  <si>
    <t>Total liabilities and equity</t>
  </si>
  <si>
    <t>Consolidated Statements of Financial Position Parentheticals - USD ($) $ in Thousands</t>
  </si>
  <si>
    <t>Held-to-maturity securities fair value</t>
  </si>
  <si>
    <t>Series D convertible preferred stock</t>
  </si>
  <si>
    <t>Series D convertible preferred stock Par Value</t>
  </si>
  <si>
    <t>Series D convertible preferred stock liquidation preference for Issued</t>
  </si>
  <si>
    <t>Series D convertible preferred stock liquidation preference for Outstanding</t>
  </si>
  <si>
    <t>Common Stock</t>
  </si>
  <si>
    <t>Common Stock shares authorized</t>
  </si>
  <si>
    <t>Common Stock shares Issued</t>
  </si>
  <si>
    <t>Common Stock shares Outstanding</t>
  </si>
  <si>
    <t>Treasury Stock</t>
  </si>
  <si>
    <t>Consolidated Statements of Operations - Scenario, Unspecified [Domain] - USD ($) $ in Thousands</t>
  </si>
  <si>
    <t>Interest income:</t>
  </si>
  <si>
    <t>Loans</t>
  </si>
  <si>
    <t>Mortgage-backed securities</t>
  </si>
  <si>
    <t>Investment securities</t>
  </si>
  <si>
    <t>Total interest income</t>
  </si>
  <si>
    <t>Interest expense:</t>
  </si>
  <si>
    <t>Advances and other borrowed money</t>
  </si>
  <si>
    <t>Total interest expense</t>
  </si>
  <si>
    <t>Net interest income</t>
  </si>
  <si>
    <t>Provision for loan losses</t>
  </si>
  <si>
    <t>Net interest income after provision for loan losses</t>
  </si>
  <si>
    <t>Non-interest income:</t>
  </si>
  <si>
    <t>Depository fees and charges</t>
  </si>
  <si>
    <t>Loan fees and service charges</t>
  </si>
  <si>
    <t>Gain on sale of securities, net</t>
  </si>
  <si>
    <t>Gain on sale of loans, net</t>
  </si>
  <si>
    <t>Gain (loss) on real estate owned</t>
  </si>
  <si>
    <t>Lower of cost or market adjustment on loans held-for-sale</t>
  </si>
  <si>
    <t>Other</t>
  </si>
  <si>
    <t>Total non-interest income</t>
  </si>
  <si>
    <t>Non-interest expense:</t>
  </si>
  <si>
    <t>Employee compensation and benefits</t>
  </si>
  <si>
    <t>Net occupancy expense</t>
  </si>
  <si>
    <t>Equipment, net</t>
  </si>
  <si>
    <t>Data processing</t>
  </si>
  <si>
    <t>Consulting fees</t>
  </si>
  <si>
    <t>Federal deposit insurance premiums</t>
  </si>
  <si>
    <t>Total non-interest expense</t>
  </si>
  <si>
    <t>Income / (loss) before income taxes</t>
  </si>
  <si>
    <t>Income tax expense (benefit)</t>
  </si>
  <si>
    <t>Consolidated net (loss) / income</t>
  </si>
  <si>
    <t>Net (loss) / income attributable to non-controlling interest</t>
  </si>
  <si>
    <t>Net (loss) / income attributable to Carver Bancorp, Inc.</t>
  </si>
  <si>
    <t>(Loss) / Earnings per common share:</t>
  </si>
  <si>
    <t>Earnings Per Share, Basic</t>
  </si>
  <si>
    <t>Earnings Per Share, Diluted</t>
  </si>
  <si>
    <t>Consolidated Statements of Comprehensive Income (Loss) Statement - Scenario, Unspecified [Domain] - USD ($) $ in Thousands</t>
  </si>
  <si>
    <t>Other comprehensive (loss) income, net of tax [Abstract]</t>
  </si>
  <si>
    <t>Change in unrealized gain (loss) of securities available-for-sale, net</t>
  </si>
  <si>
    <t>Change in pension obligations</t>
  </si>
  <si>
    <t>Reclassification adjustments for sales of available-for-sale securities, net of tax</t>
  </si>
  <si>
    <t>Reclassification adjustment for termination of pension plan, net of tax</t>
  </si>
  <si>
    <t>Other Comprehensive Income (Loss), Net of Tax</t>
  </si>
  <si>
    <t>Comprehensive Income (Loss), Net of Tax, Attributable to Carver Bancorp, Inc.</t>
  </si>
  <si>
    <t>Consolidated Statement of Changes in Stockholders' Equity - USD ($)</t>
  </si>
  <si>
    <t>Total</t>
  </si>
  <si>
    <t>Preferred Stock [Member]</t>
  </si>
  <si>
    <t>Common Stock [Member]</t>
  </si>
  <si>
    <t>Additional Paid-in Capital [Member]</t>
  </si>
  <si>
    <t>Accumulated deficit [Member]</t>
  </si>
  <si>
    <t>Treasury Stock [Member]</t>
  </si>
  <si>
    <t>Accumulated Other Comprehensive Income (Loss) [Member]</t>
  </si>
  <si>
    <t>Noncontrolling Interest [Member]</t>
  </si>
  <si>
    <t>Stockholders' Equity at Mar. 31, 2013</t>
  </si>
  <si>
    <t>Increase (Decrease) in Stockholders' Equity [Roll Forward]</t>
  </si>
  <si>
    <t>Pension plan adjustment</t>
  </si>
  <si>
    <t>[1]</t>
  </si>
  <si>
    <t>Other comprehensive income (loss), net of tax</t>
  </si>
  <si>
    <t>Transfer between Non-controlling and Controlling Interest</t>
  </si>
  <si>
    <t>Treasury stock activity</t>
  </si>
  <si>
    <t>Stockholders' Equity at Mar. 31, 2014</t>
  </si>
  <si>
    <t>Stockholders' Equity at Mar. 31, 2015</t>
  </si>
  <si>
    <t>(1) Adjustment reflected within total equity relating to the accounting for pension plans under ASC 715-30. Refer to notes 1, 13 and 18 for further detail.</t>
  </si>
  <si>
    <t>Consolidated Statements of Cash Flows - Scenario, Unspecified [Domain] - USD ($) $ in Thousands</t>
  </si>
  <si>
    <t>CASH FLOWS FROM OPERATING ACTIVITIES</t>
  </si>
  <si>
    <t>Net income / (loss) before attribution of non-controlling interest</t>
  </si>
  <si>
    <t>Net (loss) / income attributable to non-controlling interest, net of taxes</t>
  </si>
  <si>
    <t>Net Income (Loss) Attributable to Carver Bancorp, Inc.</t>
  </si>
  <si>
    <t>Adjustments to reconcile net income (loss) to net cash provided by operating activities:</t>
  </si>
  <si>
    <t>Provision for (recovery of) loan losses</t>
  </si>
  <si>
    <t>Pension plan termination cost</t>
  </si>
  <si>
    <t>Stock based compensation expense</t>
  </si>
  <si>
    <t>Depreciation and amortization expense</t>
  </si>
  <si>
    <t>Market adjustment on held-for-sale loans</t>
  </si>
  <si>
    <t>Proceeds from sale of loans held-for-sale</t>
  </si>
  <si>
    <t>Assets repurchased from third parties</t>
  </si>
  <si>
    <t>(Increase) decrease in accrued interest receivable</t>
  </si>
  <si>
    <t>Amortization and accretion of loan premiums and discounts and deferred charges</t>
  </si>
  <si>
    <t>Amortization and accretion of premiums and discounts - securities</t>
  </si>
  <si>
    <t>(Increase) decrease in other assets</t>
  </si>
  <si>
    <t>(Decrease) increase in other liabilities</t>
  </si>
  <si>
    <t>Net cash provided by operating activities</t>
  </si>
  <si>
    <t>CASH FLOWS FROM INVESTING ACTIVITIES</t>
  </si>
  <si>
    <t>Purchase of securities: Available-for-sale</t>
  </si>
  <si>
    <t>Proceeds from principal payments, maturities, calls and sales of securities: Available-for-sale</t>
  </si>
  <si>
    <t>Proceeds from principal payments, maturities and calls of securities: Held-to-maturity</t>
  </si>
  <si>
    <t>Originations of loans held-for-investment</t>
  </si>
  <si>
    <t>Loans purchased from third parties</t>
  </si>
  <si>
    <t>Principal collections on loans</t>
  </si>
  <si>
    <t>Proceeds on sale of loans</t>
  </si>
  <si>
    <t>Decrease (increase) in restricted cash</t>
  </si>
  <si>
    <t>Redemption (purchase) of FHLB-NY stock</t>
  </si>
  <si>
    <t>Purchase of premises and equipment</t>
  </si>
  <si>
    <t>Proceeds from sale of real estate owned</t>
  </si>
  <si>
    <t>Net cash (used in) provided by investing activities</t>
  </si>
  <si>
    <t>CASH FLOWS FROM FINANCING ACTIVITIES</t>
  </si>
  <si>
    <t>Net increase (decrease) in deposits</t>
  </si>
  <si>
    <t>Net (decrease) increase in FHLB-NY advances and other borrowings</t>
  </si>
  <si>
    <t>Net cash provided by (used in) by financing activities</t>
  </si>
  <si>
    <t>Net increase in cash and cash equivalents</t>
  </si>
  <si>
    <t>Cash and cash equivalents at beginning of period</t>
  </si>
  <si>
    <t>Cash and cash equivalents at end of period</t>
  </si>
  <si>
    <t>Noncash financing and investing activities</t>
  </si>
  <si>
    <t>Transfer of loans held-for-investment to loans held-for-sale</t>
  </si>
  <si>
    <t>Transfer into real estate owned</t>
  </si>
  <si>
    <t>Cash paid for-</t>
  </si>
  <si>
    <t>Interest</t>
  </si>
  <si>
    <t>Income Taxes</t>
  </si>
  <si>
    <t>Market adjustment on real estate owned</t>
  </si>
  <si>
    <t>Organization</t>
  </si>
  <si>
    <t>ORGANIZATION [Abstract]</t>
  </si>
  <si>
    <t>Organization, Consolidation and Presentation of Financial Statements Disclosure [Text Block]</t>
  </si>
  <si>
    <t>ORGANIZATION Nature of operations Carver Bancorp, Inc. (on a stand-alone basis, the “Company” or “Registrant”), was incorporated in May 1996 and its principal wholly owned subsidiaries are Carver Federal Savings Bank (the “Bank” or “Carver Federal”) and Alhambra Holding Corp., an inactive Delaware corporation. Carver Federal's wholly owned subsidiaries are CFSB Realty Corp., Carver Community Development Corporation (“CCDC”) and CFSB Credit Corp., which is currently inactive. The Bank has a majority-owned interest in Carver Asset Corporation, a real estate investment trust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 owned subsidiary of the Company.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 Carver Federal’s principal business consists of attracting deposit accounts through its branches and investing those funds in mortgage loans and other investments permitted by federal savings banks. The Bank has ten branches located throughout the City of New York that primarily serve the communities in which they operate. On February 7, 2011, Carver Federal Savings Bank and Carver Bancorp, Inc. consented to enter into Cease and Desist Orders (the "Bank Order" and the “Company Order,” respectively, and together the "Orders") with the Office of Thrift Supervision ("OTS"). The OTS issued these Orders based upon its findings that the Company was operating with an inadequate level of capital for the volume, type and quality of assets held by the Company, that it was operating with an excessive level of adversely classified assets, and earnings inadequate to augment its capital. Effective July 21, 2011, supervisory authority for the Company Order passed to the Board of Governors of the Federal Reserve System and supervisory authority for the Bank Order passed to the Office of the Comptroller of the Currency ("OCC"). On November 3, 2014, the OCC notified the Bank that the OCC had determined that the Bank had satisfied all of the requirements of the Bank Order and directed that the Bank Order be terminated. In addition, the OCC notified the Bank that the OCC had determined that the Bank was no longer in "troubled condition" and was relieved of all prior conditions imposed on the Bank by the OTS as a result of its troubled condition designation. The Company Order has not been terminated. On June 29, 2011, the Company raised $55 million of capital by issuing 55,000 shares of mandatorily convertible non-voting participating preferred stock, Series C (the "Series C preferred stock"). The issuance resulted in a $51.4 million increase in equity after considering the effect of various expenses associated with the capital raise. The capital raise enabled the Company to make a capital injection of $37 million in the Bank on June 30, 2011. In December 2011, another $7 million capital injection was made in the Bank. The remainder of the net capital raised is retained by the Company for future strategic purposes or to downstream into the Bank, if necessary. No assurances can be given that the amount of capital raised is sufficient to absorb the expected losses in the Bank's loan portfolio. Should the losses be greater than expected, additional capital may be necessary in the future. On October 25, 2011, Carver's stockholders voted to approve a 1-for-15 reverse stock split. A separate vote of approval was given to convert the Series C preferred stock to non-cumulative non-voting participating preferred stock, Series D ("the Series D preferred stock") and to common stock and to exchange the U.S. Treasury's ("Treasury") Community Development Capital Initiative ("CDCI") Series B preferred stock for common stock. On October 27, 2011, the 1-for-15 reverse stock split was effected, which reduced the number of outstanding shares of common stock from 2,492,415 to 166,161 . On October 28, 2011, the Treasury exchanged the CDCI Series B preferred stock for 2,321,286 shares of Carver common stock and the Series C preferred stock converted into 1,208,039 shares of Carver common stock and 45,118 shares of Series D preferred stock. Revisions Carver Federal had a non-contributory defined benefit pension plan covering all who were participants prior to curtailment of the plan during the fiscal year ended March 31, 2001. The benefits were based on each employee's term of service through the date of curtailment. Carver Federal's policy was to fund the plan with contributions which equal the maximum amount deductible for federal income tax purposes. The plan was terminated in December 2013 and the Company initially recorded a pension cost of $432 thousand in the third quarter of fiscal 2014 . Subsequently, the Company determined that there was an error in the pension cost initially recorded. As a result, the Company recorded an additional charge of $716 thousand and adjusted its third quarter results reported in the Form 10-K for the year ended March 31, 2014 . The Company also reclassified $716 thousand from accumulated deficit to accumulated other comprehensive loss in its fiscal year 2014 statement of changes in equity to correct the Company's accounting for benefit plans upon adoption and implementation of ASC 715-30 in the March 31, 2014 Form 10-K. Management determined that financial statements were not materially misstated as a result of these adjustments and, as such, concluded it was appropriate to adjust for these items in the March 31, 2014 Form 10-K rather than restating the December 31, 2013 Form 10-Q. Refer to note 18 for further detail on the the Company's unaudited quarterly financial data.</t>
  </si>
  <si>
    <t>Summary of Significant Accounting Policies</t>
  </si>
  <si>
    <t>SUMMARY OF SIGNIFICANT ACCOUNTING POLICIES [Abstract]</t>
  </si>
  <si>
    <t>Significant Accounting Policies [Text Block]</t>
  </si>
  <si>
    <t>SUMMARY OF SIGNIFICANT ACCOUNTING POLICIES Basis of consolidated financial statement presentation The consolidated financial statements include the accounts of the Company, the Bank and the Bank's wholly 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Amounts subject to significant estimates and assumptions are items such as the allowance for loan losses, valuation of real estate owned, realization of deferred tax asset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 In addition, no assurances can be given that the Company will continue to comply with all provisions of the Order. Failure to comply with these provisions could result in further regulatory actions to be taken by the regulators. Cash and cash equivalents For the purpose of reporting cash flows, cash and cash equivalents include cash, amounts due from depository institutions, federal funds sold and other short-term instruments with original maturities of three months or less. Federal funds sold are generally sold for one-day periods. The amounts due from depository institutions include a non-interest bearing account held at the Federal Reserve Bank where any additional cash reserve required on demand deposits would be maintained. Currently, this reserve requirement is zero since the Bank's vault cash satisfies cash reserve requirements for deposits. Investment Securities When purchased, investment securities are designated as either investment securities held-to-maturity, available-for-sale or trading. 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 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 Securities that are bought and held principally for the purpose of selling them in the near term are classified as trading securities and are reported at fair value with unrealized gains and losses included in earnings. 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a component of Stockholders' Equity. Following Financial Accounting Standards Board ("FASB") guidance, the amount of an other-than-temporary impairment when there are credit and non-credit losses on a debt security which management does not intend to sell, and for which it is more likely than not that the Bank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During fiscal years 2015 and 2014 , no other-than-temporary impairment charges were recorded. Gains or losses on sales of securities of all classifications are recognized based on the specific identification method. Loans Held-for-Sale Loans are only moved to held-for-sale classification upon the determination by Carver to sell a loan. Held-for-sale loans are carried at the lower of cost or market value. The initial charge-off, if any is required, will be taken upon the move to held-for-sale and absorbed through Carver's loan loss reserve. The need for further charge-offs is periodically evaluated if the loan remains classified as held-for-sale for an extended period of time using the valuation methodologies identified below. Any subsequently required charge-off is processed as a mark-to-market adjustment.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 Loans Receivable Loans receivable are carried at unpaid principal balances plus unamortized premiums, purchase accounting mark-to-market adjustments, certain deferred direct loan origination costs and deferred loan origination fees and discounts, less the allowance for loan losses and charge-offs. 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 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If the Bank determines that there is an impairment dollar amount, the Bank next determines whether the amount of impairment is permanent. The amount of impairment determined to be permanent is charged off within the given fiscal quarter. All other amounts are recorded as a specific valuation allowance (“SVA”) reserve. Generally the amount of the loan and negative escrow in excess of the appraised value, for the fair value of collateral valuation method, is determined to be permanent and charged off. The amount attributable to the expected cost to sell, is recorded as a specific valuation allowance. In the event the Bank is using the collateral dependent determination for the dollar amount of impairment and the Bank does not have an accepted appraisal (for example, the Bank may utilize a broker’s price opinion), the Bank generally will treat all dollar amounts identified as impaired to be other than a permanent impairment and the full impaired amount will be recorded as a specific valuation allowance. For impairment amounts calculated utilizing the present value of expected future cash flows, the dollar amount of impairment is recorded as a specific valuation allowance. Allowance for Loan and Lease Losses ("ALLL") The adequacy of the Bank's ALLL is determined, in accordance with the Interagency Policy Statement on the Allowance for Loan and Lease Losses (the “Interagency Policy Statement”) released by the OCC on December 13, 2006 and in accordance with ASC Subtopics 450-20 "Loss Contingencies" and 310-10 "Accounting by Creditors for Impairment of a Loan." Compliance with the Interagency Policy Statement includes management's review of the Bank's loan portfolio, including the identification and review of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 The ALLL reflects management's evaluation of the loans presenting identified loss potential, as well as the risk inherent in various components of the portfolio. There is significant judgment applied in estimating the ALLL. These assumptions and estimates are susceptible to significant changes from period to period. Further, any change in the size of the loan portfolio or any of its components could necessitate an increase in the ALLL even though there may not be a decline in credit quality or an increase in potential problem loans. As such, there can never be assurance that the ALLL accurately reflects the actual loss potential inherent in a loan portfolio. General Reserve Allowance Carver's maintenance of a general reserve allowance in accordance with ASC Subtopic 450-20 includes the Bank's evaluating the risk to loss potential of homogeneous pools of loans based upon historical loss factors and a review of nine different environmental factors that are then applied to each pool. The pools of loans (“Loan Type”) are: • 1-4 Family • Multifamily • Commercial Real Estate • Construction • Business Loans • SBA Loans • Other (Consumer and Overdraft Accounts) The pools are further segregated into the following risk rating classes: • Pass • Special Mention • Substandard • Doubtful The Bank next applies to each pool a risk factor that determines the level of general reserves for the specific pool. The Bank estimates its historical charge-offs via a lookback analysis. The actual historical loss experience by major loan category is expressed as a percentage of the outstanding balance of all loans within the category. As the loss experience for a particular loan category increases or decreases, the level of reserves required for that particular loan category also increases or decreases. The Bank’s historical charge-off rate reflects the period over which the charge-offs were confirmed and recognized, not the period over which the earlier losses occurred. That is, the charge-off rate measures the confirmation of losses over a period that occurs after the earlier actual losses. During the period between the loss-causing events and the eventual confirmations of losses, conditions may have changed. There is always a time lag between the period over which average charge-off rates are calculated and the date of the financial statements. During that period, conditions may have changed. Another factor influencing the General Reserve is the Bank’s Loss Emergence Period (LEP) assumptions which represent the Bank’s estimate of the average amount of time from the point at which a loss is incurred to the point at which the loss is confirmed, either through the identification of the loss or a charge-off. The Bank generally considers coverage of one year’s losses an appropriate benchmark for most pools of loans because the probable loss on any given pool should ordinarily become apparent in that time frame. In some instances, the Bank may be able, however, to demonstrate a reliance on an LEP less than 12 months coverage based upon adequate management information systems and effective methodologies for estimating losses. However, in some instances, such as in its Commercial Real Estate, Multifamily and Business segments the Bank demonstrates a reliance on a LEP in excess of 12 months. The Bank also recognizes losses in accordance with regulatory charge-off criteria.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 1. Changes in lending policies and procedures, including changes in underwriting standards and collection, charge-off, and recovery practices not considered elsewhere in estimating credit losses ( Policy &amp; Procedures ). 2. Changes in relevant economic and business conditions and developments that affect the collectability of the portfolio, including the condition of various market segments ( Economy ). 3. Changes in the nature or volume of the loan portfolio and in the terms of loans ( Nature &amp; Volume ). 4. Changes in the experience, ability, and depth of lending management and other relevant staff ( Management ). 5. Changes in the volume and severity of past due loans, the volume of nonaccrual loans, and the volume and severity of adversely classified loans ( Problem Assets ). 6. Changes in the quality of the loan review system ( Loan Review ). 7. Changes in the value of underlying collateral for collateral dependent loans ( Collateral Values ). 8. The existence and effect of any concentrations of credit and changes in the level of such concentrations ( Concentrations ). 9. The effect of other external forces such as competition and legal and regulatory requirements on the level of estimated credit losses in the existing portfolio ( External Forces ). Specific Reserve Allowance Carver also maintains a specific reserve allowance for criticized and classified loans individually reviewed for impairment in accordance with ASC Subtopic 310-10 guidelines. The amount assigned to the specific reserve allowance is individually determined based upon the loan. The ASC Subtopic 310-10 guidelines require the use of one of three approved methods to estimate the amount to be reserved and/or charged off for such credits. The three methods are as follows: 1. The present value of expected future cash flows discounted at the loan's effective interest rate, 2. The loan's observable market price; or 3. The fair value of the collateral if the loan is collateral dependent. The institution may choose the appropriate ASC Subtopic 310-10 measurement on a loan-by-loan basis for an individually impaired loan, except for an impaired collateral dependent loan. Guidance requires impairment of a collateral dependent loan to be measured using the fair value of collateral method. A loan is considered "collateral dependent" when the repayment of the debt will be provided solely by the underlying collateral, and there are no other available and reliable sources of repayment. Criticized and classified loans with at risk balances of $500,000 or more and loans below $500,000 that the Chief Credit Officer deems appropriate for review, are identified and reviewed for individual evaluation for impairment in accordance with ASC Subtopic 310-10. Carver also performs impairment analysis for all troubled debt restructurings (“TDRs”). If it is determined that it is probable the Bank will be unable to collect all amounts due according with the contractual terms of the loan agreement, the loan is categorized as impaired. If the loan is determined to be not impaired, it is then placed in the appropriate pool of criticized and classified loans to be evaluated collectively for impairment. Loans determined to be impaired are evaluated to determine the amount of impairment based on one of the three measurement methods noted above. The Bank then determines whether the impairment amount is permanent, in which case the loan is written down by the amount of the impairment, or if it is other than permanent, in which case the Bank establishes a specific valuation reserve that is included in the total ALLL. In accordance with guidance, if there is no impairment amount, no reserve is established for the loan. Troubled Debt Restructured Loans TDRs are those loans whose terms have been modified because of deterioration in the financial condition of the borrower and a concession is made. Modifications could include extension of the terms of the loan, reduced interest rates, capitalization of interest and forgiveness of accrued interest and/or principal. Once an obligation has been restructured because of such credit problems, it continues to be considered restructured until paid in full. For cash flow dependent loans, the Bank records a specific valuation allowance reserve equal to the difference between the present value of estimated future cash flows under the restructured terms discounted at the loan's original effective interest rate, and the loan's original carrying value. For a collateral dependent loan, the Bank records an impairment charge when the current estimated fair value of the property that collateralizes the impaired loan, if any, is less than the recorded investment in the loan. TDR loans remain on nonaccrual status until they have performed in accordance with the restructured terms for a period of at least six months. Representation and Warranty Reserve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Management has established a representation and warranty reserve for losses associated with the repurchase of mortgage loans sold by the Bank to FNMA that we consider to be both probable and reasonably estimable. These reserves are reported in our consolidated statement of financial condition as a component of other liabilities. The calculation of the reserve is based on estimates, which are uncertain, and require the application of judgment. In establishing the reserves, we consider a variety of factors, including those loans that are under review by FNMA that have not yet received a repurchase request. The Bank tracks the FNMA claims monthly and evaluates the reserve on a quarterly basis. Segment Reporting The Company has determined that all of its activities constitute one reportable operating segment. Concentration of Risk The Bank's principal lending activities are concentrated in loans secured by real estate, a substantial portion of which is located in New York City. Accordingly, the ultimate collectability of a substantial portion of the Company's loan portfolio is susceptible to changes in New York's real estate market conditions. Office Properties and Equipment Office properties and equipment are comprised of land, at cost, and buildings, building improvements, furnishings and equipment and leasehold improvements, at cost less accumulated depreciation and amortization. Depreciation and amortization charges are computed using the straight-line method over the following estimated useful lives: Buildings and improvements 10 to 25 years Furnishings and equipment 3 to 5 years Leasehold improvements Lesser of useful life or remaining term of lease Maintenance, repairs and minor improvements are charged to non-interest expense in the period incurred. Federal Home Loan Bank Stock The FHLB-NY has assigned to the Bank a mandated membership stock purchase, based on the Bank's asset size. In addition, for all borrowing activity, the Bank is required to purchase shares of FHLB-NY non-marketable capital stock at par. Such shares are redeemed by FHLB-NY at par with reductions in the Bank's borrowing levels. On a quarterly basis, these shares are evaluated for other-than-temporary impairment. We do not consider these shares to be other-than-temporarily impaired at March 31, 2015 . The Bank carries this investment at historical cost. Mortgage Servicing Rights All separately recognized servicing assets are included in Other Assets and measured at fair value. Real Estate Owned Real estate acquired by foreclosure or deed in lieu of foreclosure is recorded at the lower of loan carrying amount or the fair value at the date of acquisition less estimated selling costs. At the time of origination of the real estate owned, the real property value is adjusted to its current fair value. Any subsequent adjustments will be to the lower of cost or market. The fair value of such assets is determined based primarily upon independent appraisals and other relevant factors. The amounts ultimately recoverable from real estate owned could differ from the net carrying value of these properties because of economic conditions. Costs incurred to improve properties or prepare them for sale are capitalized. Revenues and expenses related to the holding and operating of properties are recognized in operations as earned or incurred. Gains or losses on sale of properties are recognized as incurred. Income Taxes The Company records income taxes in accordance with ASC 740 “Income Taxes,” as amended, using the asset and liability method. Income tax expense (benefit) consists of income taxes currently payable (receivable) and deferred income taxes. Temporary differences between the basis of assets and liabilities for financial reporting and tax purposes are measured as of the balance sheet date. Deferred tax liabilities or recognizable deferred tax assets are calculated on such differences, using current statutory rates, which result in future taxable or deductible amounts. The effect on deferred taxes of a change in tax rates is recognized in income in the period that includes the enactment date. Where applicable, deferred tax assets are reduced by a valuation allowance for any portion determined not likely to be realized. Generally, this valuation allowance would subsequently be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ny interest expense or penalties would be recorded as interest expense. Earnings (Loss) per Common Share Basic earnings (loss) per share (“EPS”) is computed by dividing income (loss) available to common stockholders by the weighted average number of common shares outstanding. Diluted earnings per common share includes any additional common shares as if all potentially dilutive common shares were issued (for instance, stock options with an exercise price that is less than the average market price of the common shares for the periods stated). Preferred and Common Dividends The Company is prohibited from paying any dividends without prior regulatory approval pursuant to the terms of the Cease and Desist Orders to which it is subject, and is generally subject to regulations governing the payment of dividends. See Item 1 - Business - Regulation and Supervision - Cease and Desist Orders and - Capital and Liquidity. As previously disclosed in a Form 8-K filed with the SEC on October 29, 2010, the Company's Board of Directors announced that based on highly uncertain economic conditions and the desire to preserve capital, the Company had suspended payment of the quarterly cash dividend on its common stock. There are no assurances that the payments of common stock dividends will resume. Treasury Stock Treasury stock is recorded at cost and is presented as a reduction of stockholders' equity. Pension Plans The Company's pension obligations, and the related costs, are calculated using actuarial concepts within the framework of the FASB guidance. The measurement of such obligations and expenses requires that certain assumptions be made regarding several factors, most notably including the discount rate and the expected return on plan assets. The Company evaluates these critical assumptions on an annual basis. Other factors considered by the Company include retirement patterns, mortality, and turnover. Actuarial gain and losses, prior services cost or credits, and any remaining transition assets or obligations that have not been recognized under previous accounting standards must be recognized in accumulated other comprehensive income (loss), net of tax effects, until they are amortized as a component of net of periodic benefit cost. In addition, the measurement date (i.e., the date at which plan assets and the benefit obligation are measured for financial reporting purposes) is required to be the company's fiscal year-end. NMTC fee income The fee income the Company receives related to the transfers of its New Market Tax Credits varies with each transaction but all are similar in nature. There are two basic types of fees associated with these transactions. The first is a “sub-allocation fee” that is paid to CCDC when the tax credits are allocated to a subsidiary entity at the time a qualified equity investment is made. This fee is recognized by the Company at the time of allocation. The second type of fee is paid to cover the administrative and servicing costs associated with CCDC's compliance with NMTC reporting requirements. This fee is recognized as the services are rendered. Reclassifications Certain amounts in the consolidated financial statements presented for prior years have been reclassified to conform to the current year presentation. Impact of Recent Accounting Standards Not Yet Adopted In January 2014, the FASB issued ASU No. 2014-04, "Receivables - Troubled Debt Restructurings by Creditors (Subtopic 310-40), Reclassification of Residential Real Estate Collateralized Consumer Mortgage Loans upon Foreclosure." The amendments clarify when an in-substance repossession or foreclosure occurs, and require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ASU No. 2014-04 is effective for annual periods, and interim periods within annual periods beginning after December 15, 2015. The adoption of ASU 2014-04 is not expected to have a material impact on the Company's consolidated statement of financial condition or results of operations. At March 31, 2015 , Carver had 11 loans secured by one-to-four family residential real estate in the process of foreclosure for a total outstanding balance of $1.9 million.</t>
  </si>
  <si>
    <t>Investment Securities</t>
  </si>
  <si>
    <t>INVESTMENT SECURITIES [Abstract]</t>
  </si>
  <si>
    <t>Investment Securities [Text Block]</t>
  </si>
  <si>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ASC 320-10-25 requires that securities be classified into three categories: trading, held-to-maturity, and available-for-sale. At March 31, 2015 , $101.2 million , or 89.5% , of the Bank’s mortgage-backed and other investment securities were classified as available-for-sale, and the remaining $11.9 million , or 10.5% , were classified as held-to-maturity. The Bank had no securities classified as trading at March 31, 2015 . The following table sets forth the amortized cost and estimated fair value of securities available-for-sale and held-to-maturity at March 31, 2015 : Amortized Gross Unrealized Estimated $ in thousands Cost Gains Losses Fair-Value Available-for-Sale: Mortgage-backed securities: Government National Mortgage Association $ 5,575 $ 9 $ (57 ) $ 5,527 Federal Home Loan Mortgage Corporation 10,705 10 (127 ) 10,588 Federal National Mortgage Association 10,925 35 (103 ) 10,857 Other 47 — — 47 Total mortgage-backed securities 27,252 54 (287 ) 27,019 U.S. Government Agency Securities 58,464 48 (662 ) 57,850 Other investments 16,514 — (198 ) 16,316 Total available-for-sale 102,230 102 (1,147 ) 101,185 Held-to-Maturity: Mortgage-backed securities: Government National Mortgage Association 3,100 232 — 3,332 Federal National Mortgage Association 8,655 77 — 8,732 Total held-to-maturity mortgage-backed securities 11,755 309 — 12,064 Other investments 167 — — 167 Total held-to-maturity 11,922 309 — 12,231 Total securities $ 114,152 $ 411 $ (1,147 ) $ 113,416 The following table sets forth the amortized cost and estimated fair value of securities available-for-sale and held-to-maturity at March 31, 2014 : Amortized Gross Unrealized Estimated $ in thousands Cost Gains Losses Fair Value Available-for-Sale: Mortgage-backed securities: Government National Mortgage Association $ 5,972 $ — $ (307 ) $ 5,665 Federal Home Loan Mortgage Corporation 12,160 — (564 ) 11,596 Federal National Mortgage Association 10,897 — (466 ) 10,431 Other 49 — — 49 Total mortgage-backed securities 29,078 — (1,337 ) 27,741 U.S. Government Agency Securities 55,155 — (2,966 ) 52,189 Other investments 10,000 — (469 ) 9,531 Total available-for-sale 94,233 — (4,772 ) 89,461 Held-to-Maturity: Mortgage-backed securities: Government National Mortgage Association 3,743 225 — 3,968 Federal National Mortgage Association 5,079 — (283 ) 4,796 Total held-to-maturity mortgage-backed securities 8,822 225 (283 ) 8,764 Other investments 207 — — 207 Total held-to-maturity 9,029 225 (283 ) 8,971 Total securities $ 103,262 $ 225 $ (5,055 ) $ 98,432 The following is a summary regarding proceeds from securities sales of the available-for-sale and held-to-maturity portfolios for the years ended March 31 : $ in thousands 2015 2014 2013 Available-for-Sale: Proceeds $ 994 $ 38,991 $ 31,567 Gross gains 8 513 174 Gross losses — 2 — Held-to-Maturity: Proceeds — 2,814 — Gross gains — 43 — Gross losses — 2 — There were no sales of held-to-maturity securities in fiscal years 2015 or 2013 . In fiscal 2014 , $2.8 million of held-to-maturity securities were sold, generating net gains of $41 thousand . These securities had been classified as matured under ASC Topic 320, as the principal repayments exceeded 85% of the initial principal. The net unrealized loss on available-for-sale securities was $1.0 million at March 31, 2015 , compared to $4.8 million at March 31, 2014 . The Bank's investment portfolio is comprised primarily of fixed-rate mortgage-backed securities guaranteed by a Government Sponsored Enterprise (“GSE”) as issuer and Agency securities. Carver maintains a portfolio of mortgage-backed securities in the form of Government National Mortgage Association (“GNMA”) pass-through certificates, Federal National Mortgage Association (“FNMA”) and Federal Home Loan Mortgage Corporation (“FHLMC”) participation certificates. GNMA pass-through certificates are guaranteed as to the payment of principal and interest by the full faith and credit of the United States Government, while FNMA and FHLMC certificates are each guaranteed by their respective agencies as to principal and interest. Based on the high quality of the Bank's investment portfolio, current market conditions have not significantly impacted the pricing of the portfolio or the Bank's ability to obtain reliable prices. At March 31, 2015 the Bank pledged securities of $42.2 million as collateral for advances from the FHLB-NY. The following table sets forth the unrealized losses and fair value of securities in an unrealized loss position at March 31, 2015 for less than 12 months and 12 months or longer: Less than 12 months 12 months or longer Total $ in thousands Unrealized Losses Fair Value Unrealized Losses Fair Value Unrealized Losses Fair Value Available-for-Sale: Mortgage-backed securities $ — $ — $ (287 ) $ 22,297 $ (287 ) $ 22,297 U.S. Government Agency Securities (57 ) 12,943 (605 ) 26,400 (662 ) 39,343 Other investments (1) — — (198 ) 9,802 (198 ) 9,802 Total available-for-sale securities (57 ) 12,943 (1,090 ) 58,499 (1,147 ) 71,442 Total securities $ (57 ) $ 12,943 $ (1,090 ) $ 58,499 $ (1,147 ) $ 71,442 The following table sets forth the unrealized losses and fair value of securities in an unrealized loss position at March 31, 2014 for less than 12 months and 12 months or longer: Less than 12 months 12 months or longer Total $ in thousands Unrealized Losses Fair Value Unrealized Losses Fair Value Unrealized Losses Fair Value Available-for-Sale: Mortgage-backed securities $ (322 ) $ 7,569 $ (1,015 ) $ 20,123 $ (1,337 ) $ 27,692 U.S. Government Agency Securities (1,646 ) 34,074 (1,320 ) 18,115 (2,966 ) 52,189 Other investments (1) (469 ) 9,531 — — (469 ) 9,531 Total available-for-sale securities (2,437 ) 51,174 (2,335 ) 38,238 (4,772 ) 89,412 Held-to-Maturity: Mortgage-backed securities (283 ) 4,796 — — (283 ) 4,796 Total held-to-maturity securities (283 ) 4,796 — — (283 ) 4,796 Total securities $ (2,720 ) $ 55,970 $ (2,335 ) $ 38,238 $ (5,055 ) $ 94,208 (1) CRA fund comprised of over 95% agency securities A total of 23 securities had an unrealized loss at March 31, 2015 compared to 34 at March 31, 2014 . The majority of the securities in an unrealized loss position were U.S. Government Agency securities and mortgage-backed securities, representing 68.8% and 31.2% of total securities in an unrealized loss position at March 31, 2015 . There were eight mortgage-backed securities and ten U.S. Government Agency securities in an unrealized loss position that had an unrealized loss for more than 12 months at March 31, 2015 . The cause of the temporary impairment is directly related to changes in interest rates. In general, as interest rates decline, the fair value of securities will rise, and conversely as interest rates rise, the fair value of securities will decline. Management considers fluctuations in fair value as a result of interest rate changes to be temporary, which is consistent with the Bank's experience. The impairments are deemed temporary based on the direct relationship of the rise in fair value to movements in interest rates, the life of the investments and their high credit quality. Given the high credit quality of the securities which are backed by the U.S. government's guarantees, the risk of credit loss is minimal. Management believes that these unrealized losses are a direct result of the current rate environment and has the ability and intent to hold the securities until maturity or the valuation recovers. The amount of an other-than-temporary impairment when there are credit and non-credit losses on a debt security which management does not intend to sell, and for which it is more likely than not that the Company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At March 31, 2015 and 2014 , the Bank does not have any securities that are classified as having other-than-temporary impairment in its investment portfolio. The following is a summary of the carrying value (amortized cost) and fair value of securities at March 31, 2015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Less than one year $ 5,533 $ 5,533 0.25 % One through five years 16,481 16,483 1.28 % Five through ten years 27,711 27,394 1.87 % After ten years 52,505 51,775 1.6 % 102,230 101,185 1.55 % Held-to-maturity: Five through ten years 6,347 6,453 2.62 % After ten years 5,575 5,778 2.70 % $ 11,922 $ 12,231 2.66 %</t>
  </si>
  <si>
    <t>Loans Receivable, Net (Note)</t>
  </si>
  <si>
    <t>LOANS RECEIVABLE AND ALLOWANCE FOR LOAN AND LEASE LOSSES [Abstract]</t>
  </si>
  <si>
    <t>Loans, Notes, Trade and Other Receivables Disclosure [Text Block]</t>
  </si>
  <si>
    <t>LOANS RECEIVABLE, NET The following is a summary of loans receivable, net of allowance for loan losses, and loans held-for-sale at March 31 : March 31, 2015 March 31, 2014 $ in thousands Amount % Amount % Gross loans receivable: One-to-four family $ 125,020 26 % $ 111,220 29 % Multifamily 93,780 19 % 47,399 12 % Commercial real estate 186,443 39 % 198,808 51 % Construction 5,107 1 % 5,100 1 % Business 70,679 15 % 27,149 7 % Consumer (1) 434 — % 138 — % Total loans receivable 481,463 100 % 389,814 100 % Add: Premium on loans 2,233 957 Less: Deferred fees and loan discounts, net (503 ) (815 ) Allowance for loan losses (4,477 ) (7,233 ) Total loans receivable, net $ 478,716 $ 382,723 Loans held-for-sale $ 2,576 $ 5,011 (1) Includes personal loans Substantially all of the Bank's real estate loans receivable are principally secured by properties located in New York City. Accordingly, as with most financial institutions in the market area, the ultimate collectability of a substantial portion of the Company's loan portfolio is susceptible to changes in market conditions in this area. Mortgage loan portfolios serviced for Federal National Mortgage Association (“FNMA”) and other third parties are not included in the accompanying consolidated financial statements. The unpaid principal balances of these loans aggregated $30.6 million , $33.6 million and $37.4 million at March 31, 2015 , 2014 , and 2013 , respectively. At March 31, 2015 the Bank pledged $58.4 million in total mortgage loans as collateral for advances from the FHLB-NY. The following is an analysis of the allowance for loan losses based upon the method of evaluating loan impairment for the fiscal year ended March 31, 2015 : $ in thousands One-to-four family Multifamily Commercial Real Estate Construction Business Consumer Total Allowance for loan losses: Beginning Balance $ 3,377 $ 308 $ 1,835 $ — $ 1,705 $ 8 $ 7,233 Charge-offs 687 — — — 320 279 1,286 Recoveries 380 83 256 — 816 5 1,540 Provision for (Recovery of) Loan Losses (1,081 ) 143 (1,062 ) 99 (1,388 ) 279 (3,010 ) Ending Balance $ 1,989 $ 534 $ 1,029 $ 99 $ 813 $ 13 $ 4,477 Allowance for Loan Losses Ending Balance: collectively evaluated for impairment 1,702 353 953 99 801 13 3,921 Allowance for Loan Losses Ending Balance: individually evaluated for impairment 287 181 76 — 12 — 556 Loan Receivables Ending Balance $ 126,527 $ 94,706 $ 185,851 $ 5,076 $ 70,599 $ 434 $ 483,193 Ending Balance: collectively evaluated for impairment 119,480 93,218 183,230 5,076 65,243 434 466,681 Ending Balance: individually evaluated for impairment 7,047 1,488 2,621 — 5,356 — 16,512 The following is an analysis of the allowance for loan losses based upon the method of evaluating loan impairment for the fiscal year ended March 31, 2014 : $ in thousands One-to-four family Multifamily Commercial Real Estate Construction Business Consumer Total Allowance for loan losses: Beginning Balance $ 3,496 $ 408 $ 3,298 $ — $ 3,759 $ 28 $ 10,989 Charge-offs 2,887 98 574 — 966 15 4,540 Recoveries 534 31 — 149 486 10 1,210 Provision for (Recovery of) Loan Losses 2,234 (33 ) (889 ) (149 ) (1,574 ) (15 ) (426 ) Ending Balance $ 3,377 $ 308 $ 1,835 $ — $ 1,705 $ 8 $ 7,233 Allowance for Loan Losses Ending Balance: collectively evaluated for impairment 2,857 216 1,580 — 941 8 5,602 Allowance for Loan Losses Ending Balance: individually evaluated for impairment 520 92 255 — 764 — 1,631 Loan Receivables Ending Balance $ 112,191 $ 47,525 $ 198,101 $ 5,070 $ 26,931 $ 138 $ 389,956 Ending Balance: collectively evaluated for impairment 105,719 45,285 189,317 5,070 21,926 137 367,454 Ending Balance: individually evaluated for impairment 6,472 2,240 8,784 — 5,005 1 22,502 The following is an analysis of the allowance for loan losses for the years ended March 31 : $ in thousands 2015 2014 2013 Balance at beginning of the year $ 7,233 $ 10,989 $ 19,821 Charge-offs of loans (1,286 ) (4,540 ) (5,903 ) Recoveries of amounts previously charged off 1,540 1,210 398 Recovery of loan losses (3,010 ) (426 ) (3,327 ) Balance at end of the year $ 4,477 $ 7,233 $ 10,989 At March 31, 2015 , 2014 and 2013 , the recorded investment in impaired loans was $16.5 million , $22.5 million and $31.0 million , respectively. The related allowance for loan losses for these impaired loans was approximately $0.6 million , $1.6 million and $2.3 million at March 31, 2015 , 2014 and 2013 , respectively. Interest income of $585 thousand , $713 thousand and $3.2 million for fiscal year 2015 , 2014 and 2013 , respectively, would have been recorded on impaired loans had they performed in accordance with their original terms. At March 31, 2015 , 2014 and 2013 , there were no loans that were past due 90 days or more and still accruing. The following is a summary of nonaccrual loans at March 31, 2015 and 2014 . $ in thousands March 31, 2015 March 31, 2014 Loans accounted for on a nonaccrual basis: Gross loans receivable: One-to-four family $ 3,664 $ 2,301 Multifamily 1,053 2,240 Commercial real estate 2,817 7,024 Business 861 993 Consumer — 1 Total nonaccrual loans $ 8,395 $ 12,559 Non-performing loans generally consist of loans for which the accrual of interest has been discontinued as a result of such loans becoming 90 days or more delinquent as to principal and/or interest payments. Interest income on non-performing loans is recorded when received based upon the collectability of the loan. Nonaccrual loans decreased $4.2 million , or 33.2% , to $8.4 million at March 31, 2015 from $12.6 million at March 31, 2014 . TDR loans consist of loans where borrowers have been granted concessions in regards to the terms of their loans due to financial or other difficulties, which rendered them unable to repay their loans under the original contractual terms. Total TDR loans at March 31, 2015 were $8.2 million , $3.6 million of which were non-performing as they were either not consistently performing in accordance with their modified terms or not performing in accordance with their modified terms for at least six months. At March 31, 2014 , total TDR loans were $9.2 million , of which $3.0 million were non-performing. At March 31, 2015 , other non-performing assets totaled $6.9 million which consists of other real estate owned ("OREO") properties and held-for-sale loans. At March 31, 2015 , other real estate owned valued at $4.3 million comprised of ten foreclosed properties, compared to $1.4 million comprised of eight properties at March 31, 2014 . At March 31, 2015 , held-for-sale loans totaled $2.6 million , compared to $5.0 million at March 31, 2014 .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As of March 31, 2015 , and based on the most recent analysis performed in the current quarter, the risk category by class of loans is as follows: $ in thousands Multifamily Commercial Real Estate Construction Business Credit Risk Profile by Internally Assigned Grade: Pass $ 93,218 $ 181,340 $ 5,076 $ 62,419 Special Mention — 1,890 — 1,065 Substandard 1,488 2,621 — 7,115 Doubtful — — — — Loss — — — — Total $ 94,706 $ 185,851 $ 5,076 $ 70,599 One-to-four family Consumer Credit Risk Profile Based on Payment Activity: Performing $ 122,689 $ 434 Non-Performing 3,838 — Total $ 126,527 $ 434 As of March 31, 2014 , and based on the most recent analysis performed, the risk category by class of loans is as follows: $ in thousands Multifamily Commercial Real Estate Construction Business Credit Risk Profile by Internally Assigned Grade: Pass $ 46,028 $ 184,850 $ 5,070 $ 20,638 Special Mention — 7,129 — 1,295 Substandard 1,497 6,122 — 4,998 Doubtful — — — — Loss — — — — Total $ 47,525 $ 198,101 $ 5,070 $ 26,931 One-to-four family Consumer Credit Risk Profile Based on Payment Activity: Performing $ 109,890 $ 137 Non-Performing 2,301 1 Total $ 112,191 $ 138 The following table presents an aging analysis of the recorded investment of past due financing receivable as of March 31, 2015 . $ in thousands 30-59 Days Past Due 60-89 Days Past Due 90 or More Days Past Due Total Past Due Current Total Financing Receivables One-to-four family $ 464 $ — $ 3,574 $ 4,038 $ 122,489 $ 126,527 Multifamily — 434 1,054 1,488 93,218 94,706 Commercial real estate 1,150 936 1,102 3,188 182,663 185,851 Construction — — — — 5,076 5,076 Business — — 123 123 70,476 70,599 Consumer — 1 — 1 433 434 Total $ 1,614 $ 1,371 $ 5,853 $ 8,838 $ 474,355 $ 483,193 The following table presents an aging analysis of the recorded investment of past due financing receivable as of March 31, 2014 . $ in thousands 30-59 Days Past Due 60-89 Days Past Due 90 or More Days Past Due Total Past Due Current Total Financing Receivables One-to-four family $ 244 $ 888 $ 1,863 $ 2,995 $ 109,196 $ 112,191 Multifamily 444 — 2,240 2,684 44,841 47,525 Commercial real estate 3,133 292 3,891 7,316 190,785 198,101 Construction — — — — 5,070 5,070 Business — 131 993 1,124 25,807 26,931 Consumer 2 2 1 5 133 138 Total $ 3,823 $ 1,313 $ 8,988 $ 14,124 $ 375,832 $ 389,956 The following tables present information on impaired loans with the associated allowance amount, if applicable, at March 31, 2015 and 2014 .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Impaired Loans by Class At March 31, 2015 2014 $ in thousands Recorded Investment Unpaid Principal Balance Associated Allowance Recorded Investment Unpaid Principal Balance Associated Allowance With no specific allowance recorded: One-to-four family $ 2,752 $ 3,007 $ — $ 639 $ 893 $ — Multifamily 237 237 — — — — Commercial real estate 1,880 1,880 — 3,972 4,147 — Business 4,568 4,652 — 341 402 — Consumer — — — 1 1 — With an allowance recorded: One-to-four family 4,295 4,541 286 5,833 5,958 520 Multifamily 1,251 1,349 181 2,240 2,240 92 Commercial real estate 741 741 76 4,812 5,023 255 Business 788 788 13 4,664 4,664 764 Total $ 16,512 $ 17,195 $ 556 $ 22,502 $ 23,328 $ 1,631 The following table presents information on average balances on impaired loans and the interest income recognized for the years ended March 31, 2015 , 2014 and 2013 . For the years ended March 31, 2015 2014 2013 $ in thousands Average Balance Interest Income recognized Average Balance Interest Income recognized Average Balance Interest Income recognized With no specific allowance recorded: One-to-four family $ 1,669 $ 17 $ 1,541 $ 12 $ 1,215 $ 47 Multifamily 222 — 729 17 308 5 Commercial real estate 1,670 83 7,941 227 9,865 235 Construction — — 393 — 1,230 53 Business 3,903 215 1,508 14 1,136 41 With an allowance recorded: One-to-four family 5,158 104 5,290 142 5,363 57 Multifamily 1,255 24 513 — — — Commercial real estate — — 3,991 43 6,302 133 Business 855 18 3,899 212 4,932 254 Total $ 14,732 $ 461 $ 25,805 $ 667 $ 30,351 $ 825 In certain circumstances, loan modifications involve a troubled borrower to whom the Bank may grant a modification. Situations around modifications involving troubled borrowers may include extension of maturity date, reduction in the stated interest rate, rescheduling of future cash flows, reduction in the face amount of the debt or reduction of past accrued interest. In cases where the Bank grants any significant concessions to a troubled borrower, the Bank accounts for the modification as a TDR under ASC Subtopic 310-40 and the related allowance under ASC Section 310-10-35.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 following table presents an analysis of those loan modifications that were classified as TDRs during the twelve month periods ended March 31, 2015 and March 31, 2014 : Modifications to loans during the years ended March 31, 2015 2014 $ in thousands Number of loans Pre-modification outstanding recorded investment Post-Modification Recorded investment Pre-Modification rate Post-Modification rate Number of loans Pre-modification outstanding recorded investment Post-Modification Recorded investment Pre-Modification rate Post-Modification rate One-to-four family 1 43 43 12.00 % 12.00 % 2 747 867 5.51 % 4.69 % Commercial real estate 1 860 860 6.60 % 6.60 % — — — Business 2 788 788 8.25 % 8.25 % 1 844 719 6.00 % 6.00 % Total 4 $ 1,691 $ 1,691 3 $ 1,591 $ 1,586 In an effort to proactively manage delinquent loans, Carver has selectively extended to certain borrowers concessions such as extensions, rate reductions or forbearance agreements. For the fiscal year ended March 31, 2015 , two loans of $860 thousand and $788 thousand were extended and one loan of $43 thousand was modified with interest rate concessions. For the fiscal year ended March 31, 2014 , two loans of $747 thousand were modified with interest rate concessions and one loan of $844 thousand was extended. There were no loans at March 31, 2015 and March 31, 2014 that had been modified and subsequently defaulted. For the fiscal year ended March 31, 2015 , there were 12 loans in the TDR portfolio totaling $4.6 million that were on accrual status as the Company has determined that the future collection of the principal and interest is reasonably assured. This generally represents those borrowers who have performed according to the restructured terms for a period of at least six months. At March 31, 2014 , there were 14 loans in the performing TDR portfolio totaling $6.3 million . At March 31, 2015 , the Bank had one Regulation O loan of $1.5 million to a director. There were no loans to officers or directors of the Company at March 31, 2014 .</t>
  </si>
  <si>
    <t>Office Properties and Equipment, Net (Notes)</t>
  </si>
  <si>
    <t>Property, Plant and Equipment [Abstract]</t>
  </si>
  <si>
    <t>Property, Plant and Equipment Disclosure [Text Block]</t>
  </si>
  <si>
    <t>OFFICE PROPERTIES AND EQUIPMENT, NET The details of office properties and equipment as of March 31 are as follows: $ in thousands 2015 2014 Land $ 155 $ 155 Building and improvements 10,469 8,319 Leasehold improvements 8,064 7,231 Furniture, equipment, and other 12,399 11,724 31,087 27,429 Less accumulated depreciation and amortization (24,012 ) (19,599 ) Office properties and equipment, net $ 7,075 $ 7,830 Depreciation and amortization charged to operations for fiscal years 2015 , 2014 and 2013 amounted to $1.1 million , $1.1 million and $1.2 million , respectively.</t>
  </si>
  <si>
    <t>Accrued Interest Receivable (Notes)</t>
  </si>
  <si>
    <t>Accrued Interest Receivable [Abstract]</t>
  </si>
  <si>
    <t>Accrued Interest Receivable [Text Block]</t>
  </si>
  <si>
    <t>ACCRUED INTEREST RECEIVABLE The details of accrued interest receivable as of March 31 are as follows: $ in thousands 2015 2014 Loans receivable $ 2,337 $ 2,139 Mortgage-backed securities 99 99 Investments and other interest-bearing assets 345 319 Total accrued interest receivable $ 2,781 $ 2,557</t>
  </si>
  <si>
    <t>Deposits (Notes)</t>
  </si>
  <si>
    <t>Deposits [Abstract]</t>
  </si>
  <si>
    <t>Deposit Liabilities Disclosures [Text Block]</t>
  </si>
  <si>
    <t>DEPOSITS Deposit balances and weighted average stated interest rates as of March 31 are as follows: 2015 2014 $ in thousands Amount Percent of Total Deposits Weighted Average Rate Amount Percent of Total Deposits Weighted Average Rate Non-interest-bearing demand $ 50,731 9.61 % — % $ 53,232 10.45 % — % Interest-bearing checking 30,860 5.85 0.16 24,271 4.76 0.16 Savings 95,009 18.00 0.27 98,051 19.26 0.27 Money market savings account 148,702 28.18 0.49 127,655 25.06 0.46 Certificates of deposit 200,123 37.92 0.93 203,907 40.03 1.01 Mortgagors deposits 2,336 0.44 1.53 2,250 0.44 1.73 Total $ 527,761 100.00 % 0.55 % $ 509,366 100.00 % 0.59 % Scheduled maturities of certificates of deposit for the year ended March 31, 2015 are as follows: $ in thousands Period to Maturity Rate &lt; 1 Yr. 1-2 Yrs. 2-3 Yrs. 3+ Yrs. Total 2015 Percent of Total 0% - 0.99% $ 86,119 $ 5,653 $ 4,063 $ 9,977 $ 105,812 52.87 % 1% - 1.99% 19,925 22,810 27,801 7,886 78,422 39.19 2% - 3.99% 11,223 4,494 9 159 15,885 7.94 4% and over — — — 4 4 — Total $ 117,267 $ 32,957 $ 31,873 $ 18,026 $ 200,123 100.00 % The following table represents the amount of certificates of deposit of $100,000 or more at March 31, 2015 maturing during the periods indicated: $ in thousands Maturing: April 1, 2015 to June 30, 2015 $ 28,701 July 1, 2015 to September 30, 2015 4,612 October 1, 2015 to March 31, 2016 55,656 April 1, 2016 and beyond 67,141 Total $ 156,110 Interest expense on deposits is as follows for the years ended March 31 : $ in thousands 2015 2014 2013 Interest-bearing checking $ 45 $ 40 $ 42 Savings and clubs 255 256 259 Money market savings 692 536 739 Certificates of deposit 1,836 1,938 2,441 Mortgagors deposits 30 34 37 2,858 2,804 3,518 Penalty for early withdrawal of certificates of deposit (5 ) (7 ) (10 ) Total interest expense $ 2,853 $ 2,797 $ 3,508</t>
  </si>
  <si>
    <t>Borrowed Money (Notes)</t>
  </si>
  <si>
    <t>Borrowed Money [Abstract]</t>
  </si>
  <si>
    <t>Debt Disclosure [Text Block]</t>
  </si>
  <si>
    <t>BORROWED MONEY Federal Home Loan Bank Advances, Repurchase agreements and Guaranteed Debt Securities. FHLB-NY advances weighted average interest rates by remaining period to maturity at March 31 are as follows: $ in thousands 2015 2014 Maturing Year Ended March 31, Weighted Average Rate Amount Weighted Average Rate Amount 2015 —% $ — 0.40% $ 27,000 2016 0.34% 40,000 — — 2017 — — — — 2018 and after (1) 1.50% 25,000 1.50% 25,000 0.79% $ 65,000 0.93% $ 52,000 (1) Effective rate is 2.13% which includes the net impact of the amortization of the termination fee on restructured borrowing. Federal Home Loan Bank Advances. As a member of the FHLB-NY, the Bank may have outstanding FHLB-NY borrowings in a combination of term advances and overnight funds of up to 30% of its total assets, or approximately $204.0 million at March 31, 2015 . Borrowings are secured by the Bank's investment in FHLB-NY stock and by a blanket security agreement. This agreement requires the Bank to maintain as collateral certain qualifying assets (principally mortgage loans and securities) not otherwise pledged. At March 31, 2015 , advances were secured by pledges of the Bank's investment in the capital stock of the FHLB-NY totaling $3.5 million and a blanket assignment of the Bank's pledged qualifying mortgage loans of $58.4 million and mortgage-backed and investment securities with a market value of $42.2 million . The Bank has sufficient collateral at the FHLB-NY to be able to borrow an additional $6.1 million from the FHLB-NY at March 31, 2015 . The accrued interest payable on FHLB advances was $34 thousand and the interest expense was $541 thousand for the year ended March 31, 2015 . At March 31, 2014 , the accrued interest payable on FHLB advances was $32 thousand and the interest expense was $603 thousand for the year ended March 31, 2014 . The Bank completed a debt restructuring during the first quarter of fiscal year 2014 that allowed it to prepay a $25.0 million long-term borrowing and secure a new borrowing at a significantly lower rate. The termination fees and penalties associated with the borrowing were prepaid to the FHLB and amortized over five years. Subordinated Debt Securities. On September 17, 2003, Carver Statutory Trust I issued 13,000 shares, liquidation amount $1,000 per share, of floating rate capital securities. Gross proceeds from the sale of these trust preferred debt securities of $13 million , and proceeds from the sale of the trust's common securities of $0.4 million ,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Under the Orders, the Company is prohibited from paying dividends without prior regulatory approval. Therefore the Company has deferred the debenture interest payments. On September 30, 2009, the Bank raised $5.0 million in a private placement of subordinated debt maturing December 30, 2018. The interest rate was set at 7% per annum for the first seven years as long as there is no default event, including Carver maintaining its certification as a Community Development Entity (“CDE”) and remaining in compliance with NMTC requirements, and 12% per annum after. During the second quarter of fiscal year 2012 , the interest rate was reduced to 2% . This subordinated debt has been approved by the regulators to qualify as Tier II capital for the Bank's regulatory capital calculations. Qualifying term subordinated debt must have an original weighted average maturity of at least five years. Once the term to maturity is less than five years, the amount qualified as Tier II capital declines 20% per year. The accrued interest payable on subordinated debt securities was $1.6 million and the interest expense was $549 thousand for the year ended March 31, 2015 . The accrued interest payable on subordinated debt securities was $1.2 million and the interest expense was $552 thousand for the year ended March 31, 2014 . The following table sets forth certain information regarding Carver Federal's borrowings as of and for the years ended March 31 : $ in thousands 2015 2014 2013 Amounts outstanding at the end of year: FHLB advances $ 65,000 $ 52,000 $ 58,000 Subordinated debt securities $ 18,403 $ 18,403 $ 18,403 Rate paid at year end: FHLB advances 0.79 % 0.93 % 1.63 % Subordinated debt securities 2.99 % 2.99 % 2.99 % Maximum amount of borrowing outstanding at any month end: FHLB advances $ 65,000 $ 77,000 $ 69,011 Subordinated debt securities $ 18,403 $ 18,403 $ 18,403 Approximate average amounts outstanding for year: FHLB advances $ 28,299 $ 32,825 $ 31,531 Subordinated debt securities $ 18,403 $ 18,403 $ 18,403 Approximate weighted average rate paid during year: FHLB advances 1.91 % 1.84 % 2.53 % Subordinated debt securities 2.98 % 2.99 % 3.11 %</t>
  </si>
  <si>
    <t>INCOME TAXES [Abstract]</t>
  </si>
  <si>
    <t>Income Tax Disclosure [Text Block]</t>
  </si>
  <si>
    <t>INCOME TAXES The components of income tax expense for the years ended March 31 are as follow: $ in thousands 2015 2014 2013 Income tax expense (benefit): Current - Federal $ — $ (35 ) $ 149 Current - State 166 137 179 Total income tax expense (benefit) $ 166 $ 102 $ 328 There was no income tax expense attributable to equity for the three years ended March 31, 2014. The following is a reconciliation of the expected Federal income tax rate to the consolidated effective tax rate for the years ended March 31 : 2015 2014 2013 $ in thousands Amount Percent Amount Percent Amount Percent Statutory Federal income tax expense (benefit) $ 240 34.0 % $ (250 ) 34.0 % $ 337 34.0 % State and local income tax, net of Federal tax benefit 41 5.8 (16 ) 2.1 49 4.9 General business credit (32 ) (4.6 ) (32 ) 4.4 (32 ) (3.3 ) Difference in rates (1,568 ) (222.4 ) (1,068 ) 145.5 — — Valuation Allowance 741 105.0 (204 ) 27.7 795 80.3 Write off DTA due to Section 382 limitation — — 1,132 (154.1 ) (1,363 ) (137.7 ) True-ups/Adjustments 743 103.6 255 (34.7 ) 524 53.1 Other 1 2.2 285 (38.8 ) 18 1.8 Total income tax expense $ 166 23.6 % $ 102 (13.9 )% $ 328 33.1 % Carver Federal's operating results includes a $166 thousand tax expense for the fiscal year ended March 31, 2015 , which included a $741 thousand change in the valuation allowance. For the fiscal year ended March 31, 2014 , the total income tax expense of $102 thousand included a $204 thousand change in the valuation allowance. For the fiscal year ended March 31, 2013 , the total income tax expense of $328 thousand included a $795 thousand change in the valuation allowance taken on the Bank's deferred tax assets. Tax effects of existing temporary differences that give rise to significant portions of deferred tax assets and deferred tax liabilities are included in other assets at March 31 as follows: $ in thousands 2015 2014 Deferred Tax Assets: Allowance for loan losses $ 1,681 $ 2,373 Deferred loan costs, net (162 ) 193 Nonaccrual loan interest 68 64 Purchase accounting adjustment 23 44 Net operating loss carryforward 17,394 15,181 New markets tax credit 2,207 2,175 Depreciation 977 782 Market value adjustment on HFS loans 464 752 Unrealized loss on available-for-sale securities 448 1,908 Other 947 577 Total Deferred Tax Assets 24,047 24,049 Deferred Tax Liabilities: Income from affiliate 671 (46 ) Total Deferred Tax Liabilities 671 (46 ) Deferred Tax Assets, net 23,376 24,095 Valuation Allowance (23,376 ) (24,095 ) Deferred Tax Assets, net of valuation allowance $ — $ — On June 29, 2011, the Company raised $55.0 million of equity. The capital raise triggered a change in control under Section 382 of the Internal Revenue Code. Generally, Section 382 limits the utilization of an entity's net operating loss carryforwards, general business credits, and recognized built-in losses upon a change in ownership. The Company expects to be subject to an annual limitation of approximately $0.9 million . The Company has a net deferred tax asset (“DTA”) of approximately $29.2 million . Based on management's calculations, the Section 382 limitation has resulted in previous reductions of the deferred tax asset of $5.8 million . A full valuation allowance for the remaining net deferred tax asset of $23.4 million has been recorded. At March 31, 2015 , the Company had net operating carryforwards for federal purposes of approximately $33.9 million , for state purposes of approximately $52.7 million and for city purposes of approximately $47.2 million which are available to offset future federal, state and city income and which expire over varying periods from March 2028 through March 2034. The Company has no uncertain tax positions. The Company and its subsidiaries are subject to federal, New York State and New York City income taxation. The Company is no longer subject to examination by taxing authorities for years before March 31, 200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Earnings (Loss) Per Common Share</t>
  </si>
  <si>
    <t>Earnings (Loss) Per Share [Abstract]</t>
  </si>
  <si>
    <t>Earnings (Loss) Per Share [Text Block]</t>
  </si>
  <si>
    <t>EARNINGS (LOSS) PER COMMON SHARE The following table reconciles the earnings (loss) available to common shareholders (numerator) and the weighted average common stock outstanding (denominator) for both basic and diluted earnings (loss) per share for years ended March 31 : $ in thousands except per share data 2015 2014 2013 Net income (loss) attributable to Carver Bancorp, Inc. $ 364 $ (836 ) $ 662 Less: Capital Purchase Program "CPP" Preferred Dividends — — — Net income (loss) available to common shareholders of Carver Bancorp, Inc. $ 364 $ (836 ) $ 662 Weighted average common shares outstanding – basic 3,696,359 3,696,149 3,695,625 Effect of dilutive MRP shares 253 507 1,775 Weighted average common shares outstanding – diluted 3,696,612 3,696,656 3,697,400 Basic earnings (loss) per common share $ 0.10 $ (0.23 ) $ 0.18 Diluted earnings (loss) per common share $ 0.10 $ (0.23 ) $ 0.18</t>
  </si>
  <si>
    <t>Stockholders' Equity (Notes)</t>
  </si>
  <si>
    <t>Stockholders' Equity Note [Abstract]</t>
  </si>
  <si>
    <t>Stockholders' Equity Note Disclosure [Text Block]</t>
  </si>
  <si>
    <t>STOCKHOLDERS' EQUITY Conversion and Stock Offering. On October 24, 1994, the Bank issued in an initial public offering 2,314,375 shares of common stock, par value $0.01 (the “Common Stock”), at a price of $10 per share resulting in net proceeds of $21.5 million . As part of the initial public offering, the Bank established a liquidation account at the time of conversion, in an amount equal to the surplus and reserves of the Bank at September 30, 1994. In the unlikely event of a complete liquidation of the Bank (and only in such event), eligible depositors who continue to maintain accounts shall be entitled to receive a distribution from the liquidation account. The total amount of the liquidation account may be decreased if the balances of eligible deposits decreased as measured on the annual determination dates. The Bank is not permitted to pay dividends to the Company on its capital stock if the effect thereof would cause its net worth to be reduced below either: (i) the amount required for the liquidation account, or (ii) the amount required for the Bank to comply with applicable minimum regulatory capital requirements. Regulatory Capital . The operations and profitability of the Bank are significantly affected by legislation and the policies of the various regulatory agencies.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d a new common equity Tier 1 minimum capital requirement of 4.5% of risk-weighted assets, and increased the minimum Tier 1 capital to risk-based assets requirement from 4% to 6% of risk-weighted assets. The final rule became effective for the Bank on January 1, 2015. In assessing an institution's capital adequacy, the OCC takes into consideration not only these numeric factors but also qualitative factors, and has the authority to establish higher capital requirements for individual institutions where necessary. Carver Federal, as a matter of prudent management, targets as its goal the maintenance of capital ratios which exceed these minimum requirements and that are consistent with Carver Federal's risk profile. The previously described Cease and Desist Order Carver Federal entered into with the OCC included a capital directive requiring the Bank to achieve and maintain minimum regulatory capital levels of a Tier 1 leverage ratio of 9% and a total risk-based capital ratio of 13% by April 30, 2011. The Bank Order was lifted on November 3, 2014. At March 31, 2015 , the Bank's capital level exceeded the regulatory requirements with a Tier 1 leverage ratio of 10.85% , total risk-based capital ratio of 16.78% and a Tier 1 risk-based capital ratio of 15.10% . On June 29, 2011, the Company raised $55 million of capital. The $55 million resulted in a $51.4 million increase in liquidity net of the effect of various expenses associated with the capital raise. On June 30, 2011, the Company downstreamed $37 million to the Bank. During December 2011, the Company downstreamed another $7 million to the Bank. The remainder of the net capital raised is retained by the Company for future strategic purposes or to downstream into the Bank, if necessary. No assurances can be given that the amount of capital raised is sufficient to absorb the losses emanating from the Bank's loan portfolio. Should the losses be greater than expected, additional capital may be necessary in the future. In addition, no assurances can be given that the Company will continue to comply with all provisions of the Company Order. Failure to comply with these provisions could result in further regulatory actions to be taken by the regulators. The table below presents the capital position of the Bank at March 31, 2015 and 2014 . At March 31, 2015 Tier 1 Leverage Common Tier 1 Tier 1 Risk-Based Capital Total Risk-Based Capital ($ in thousands) Amount Ratio Amount Ratio Amount Ratio Amount Ratio Regulatory capital $ 67,244 10.85 % $ 67,244 15.10 % $ 67,244 15.10 % $ 74,738 16.78 % Minimum capital requirement 24,793 4.00 % 20,045 4.50 % 26,727 6.00 % 35,636 8.00 % Excess 42,451 6.85 % 47,199 10.60 % 40,517 9.10 % 39,102 8.78 % At March 31, 2014 Tier 1 Leverage Tier 1 Risk-Based Capital Total Risk-Based Capital ($ in thousands) Amount Ratio Amount Ratio Amount Ratio Regulatory capital $ 66,648 10.38 % $ 66,648 17.55 % $ 76,429 20.12 % Minimum capital requirement 57,771 9.00 % 49,382 13.00 % 49,382 13.00 % Excess 8,877 1.38 % 17,266 4.55 % 27,047 7.12 %</t>
  </si>
  <si>
    <t>Other Comprehensive Income (Loss) (Notes)</t>
  </si>
  <si>
    <t>Statement of Comprehensive Income [Abstract]</t>
  </si>
  <si>
    <t>Comprehensive Income (Loss) Note [Text Block]</t>
  </si>
  <si>
    <t>OTHER COMPREHENSIVE (LOSS) INCOME The following tables set forth changes in each component of accumulated other comprehensive (loss) income, net of tax for the years ended March 31, 2015 and 2014 : $ in thousands At March 31, 2014 Other Comprehensive Income At March 31, 2015 Net unrealized gain (loss) on securities available-for-sale $ (4,768 ) $ 3,723 $ (1,045 ) Accumulated other comprehensive loss $ (4,768 ) $ 3,723 $ (1,045 ) $ in thousands At March 31, 2013 Pension Plan Adjustment Other Comprehensive Income At March 31, 2014 Net unrealized gain (loss) on securities available-for-sale $ 1,064 $ — $ (5,832 ) $ (4,768 ) Net unrealized loss on pension liability (501 ) (716 ) 1,217 — Accumulated other comprehensive income (loss) $ 563 $ (716 ) $ (4,615 ) $ (4,768 ) The following table sets forth information about amounts reclassified from accumulated other comprehensive loss to the consolidated statement of operations and the affected line item in the statement where net income is presented. For the Twelve Months Ended March 31, Affected Line Item in the Consolidated Statement of Operations $ in thousands 2015 2014 Reclassification adjustment for sales of available for-sale securities, net of tax $ 8 $ 552 Gain on sale of securities, net Reclassification adjustment for termination of pension plan, net of tax — (1,148 ) Employee compensation and benefits Total reclassifications for the period $ 8 $ (596 ) Comprehensive Income (Loss). Comprehensive income (loss) represents net income (loss) and certain amounts reported directly in stockholders' equity, such as net unrealized gain or loss on securities available-for-sale and loss on pension obligations. The Company has reported its comprehensive income (loss) for fiscal years 2015 and 2014 in the Consolidated Statements of Comprehensive Income (Loss). Carver Federal's accumulated other comprehensive income (loss) included net unrealized gains on securities of $3.7 million at March 31, 2015 and net unrealized losses on securities of $5.8 million at March 31, 2014 .</t>
  </si>
  <si>
    <t>Employee Benefit and Stock Compensation Plans (Notes)</t>
  </si>
  <si>
    <t>Compensation and Retirement Disclosure [Abstract]</t>
  </si>
  <si>
    <t>Compensation and Employee Benefit Plans [Text Block]</t>
  </si>
  <si>
    <t>EMPLOYEE BENEFIT AND STOCK COMPENSATION PLANS Pension Plan . Carver Federal had a non-contributory defined benefit pension plan covering all who were participants prior to curtailment of the plan during the fiscal year ended March 31, 2001. The benefits were based on each employee's term of service through the date of curtailment. Carver Federal's policy was to fund the plan with contributions which equal the maximum amount deductible for federal income tax purposes. The plan was terminated in December 2013 and the Company initially recorded a pension cost of $432 thousand in the third quarter of fiscal 2014 . Subsequently, the Company determined that there was an error in the pension cost initially recorded. As a result, the Company recorded an additional charge of $716 thousand and adjusted its third quarter fiscal 2014 results. The Company also reclassified $716 thousand from accumulated deficit to accumulated other comprehensive loss in its fiscal year 2014 statement of changes in equity to correct the Company's accounting for benefit plans upon adoption and implementation of ASC 715-30. The following table sets forth the plan's changes in benefit obligation, changes in plan assets and funded status and amounts recognized in Carver Federal's consolidated financial statements at March 31 : $ in thousands 2015 2014 Change in benefit obligation: Benefit obligation at the beginning of year $ — $ 2,426 Interest cost — 61 Actuarial gain — (165 ) Benefits paid — (2,497 ) Settlements — 175 Benefit obligation at end of year $ — $ — Change in fair value of plan assets: Fair value of plan assets at beginning of year $ — $ 2,023 Actual return on plan assets — 120 Contributions — 354 Benefits paid — (97 ) Settlements — (2,400 ) Fair value of plan assets at end of year $ — $ — Funded status $ — $ — Accrued pension cost $ — $ — Net periodic pension cost includes the following components for the years ended March 31 : $ in thousands 2015 2014 2013 Interest cost $ — $ 61 $ 106 Unrecognized loss — 34 45 Settlement charge — 1,180 100 Expected return on plan assets — (106 ) (176 ) Net periodic pension cost $ — $ 1,169 $ 75 Significant actuarial assumptions used in determining plan benefits for the years ended March 31 are as follows: 2015 2014 2013 Annual salary increase (1) — — — Expected long-term return on assets N/A N/A 8.00 % Discount rate used in measurement of benefit obligations N/A N/A 3.75 % (1) The annual salary increase rate is not applicable as the plan is frozen and no new benefits accrue. Directors' Retirement Plan . Concurrent with the conversion to the stock form of ownership, Carver Federal adopted a retirement plan for non-employee directors. The plan was curtailed during the fiscal year ended March 31, 2001. The benefits are payable based on the term of service as a director through the date of curtailment. As of March 31, 2015 , there was no outstanding payable under this plan. Savings Incentive Plan. Carver has a savings incentive plan, pursuant to Section 401(k) of the Code, for all eligible employees of the Bank. The Bank matches contributions to the 401(k) Plan equal to 100% of pre-tax contributions made by each employee up to a maximum of 3% of their pay, subject to IRS limitations. All such matching contributions are fully vested and non-forfeitable at all times regardless of the years of service with the Bank. Under the profit-sharing feature, if the Bank achieves a minimum of 70% of its net income goal as mentioned previously, the Compensation Committee may authorize an annual non-elective contribution to the 401(k) Plan on behalf of each eligible employee up to 2% of the employee's annual pay, subject to IRS limitations. This non-elective contribution may be made regardless of whether the employee makes a contribution to the 401(k) Plan. Non-elective Bank contributions, if awarded, vest 20% each year for the first five years of employment and are fully vested thereafter. To be eligible for the matching contribution, the employee must be 21 years of age and have completed at least three months of service. To be eligible for the non-elective Carver contribution, the employee must also be employed as of the last day of the plan year. Management Recognition Plan (“MRP”) . The MRP provided for grants of restricted stock to certain employees at September 12, 1995 adoption of the MRP. On March 28, 2005 the plan was amended for all future awards. The MRP provides for additional discretionary grants of restricted stock to those employees selected by the committee established to administer the MRP. Awards granted prior to March 28, 2005, generally vest in three to five equal annual installments commencing on the first anniversary date of the award, provided the recipient is still an employee of the Company or the Bank on such date. Under the amended plan, awards granted after March 28, 2005 vest based on a five-year performance-accelerated vesting schedule. Ten percent of the awarded shares vest in each of the first four years and the remainder in the fifth year but the Compensation Committee may accelerate vesting at any time. Awards will become 100% vested upon termination of service due to death or disability. When shares become vested and are distributed, the recipients will receive an amount equal to any accrued dividends with respect thereto. There are no shares available to grant under the MRP. Pursuant to the MRP, the Bank recognized $10 thousand , $27 thousand and $65 thousand as expense for fiscal year 2015 , 2014 and 2013 , respectively. Stock Option Plans. During 1995, the Company adopted the 1995 Stock Option Plan (the “1995 Plan”) to advance the interests of the Bank through providing stock options to select key employees and directors of the Bank and its affiliates. The number of shares reserved for issuance under the plan was 22,591 . The 1995 plan expired by its term and no new options may be granted under it, however, stock options granted under the 1995 Plan continue in accordance with their terms. At March 31, 2015 , there were 1,104 options outstanding and 1,104 were exercisable. Options are granted at the fair market value of Carver Federal common stock at the time of the grant for a period not to exceed ten years. Under the 1995 Plan option grants generally vest on an annual basis ratably over either three or five years, commencing after one year of service and, in some instances, portions of option grants vest at the time of the grant. On March 28, 2005, the plan was amended and vesting of future awards is based on a five-year performance-accelerated vesting schedule. Ten percent of the awarded options vest in each of the first four years and the remainder in the fifth year, but the Committee may accelerate vesting at any time. All options are exercisable immediately upon a participant's disability, death or a change in control, as defined in the Plan. In September 2006, Carver stockholders approved the 2006 Stock Incentive Plan (the "2006 Incentive Plan") which provides for the grant of stock options, stock appreciation rights and restricted stock to employees and directors who are selected to receive awards by the Committee. The 2006 Incentive Plan authorizes Carver to grant awards with respect to 20,000 shares, but no more than 10,000 shares of restricted stock may be granted. Options are granted at a price not less than fair market value of Carver common stock at the time of the grant for a period not to exceed 10 years. Shares generally vest in 20% increments over 5 years, however, the Committee may specify a different vesting schedule. At March 31, 2015 , there were 1,925 options outstanding under the 2006 Incentive Plan and 1,898 were exercisable. All options are exercisable immediately upon a participant's disability, death or a change in control, as defined in the 2006 Incentive Plan, if the person is employed on that date. In September 2014, Carver stockholders approved the Carver Bancorp, Inc. 2014 Equity Incentive Plan (the "2014 Incentive Plan") which provides for the grant of stock options, stock appreciation rights and restricted stock to executive officers and directors who are selected to receive awards by the Committee. The 2014 Incentive Plan authorizes Carver to grant awards with respect to 250,000 shares. All of the shares may be issued pursuant to stock options (all of which may be incentive stock options) or all of which may be issued pursuant to restricted stock awards or restricted stock units. Unless the Committee determines otherwise, the award agreements will specify that no award will vest more rapidly than 25% per year over a four-year period, with the first installment vesting one year after the date of grant, subject to acceleration upon the occurrence of specific events. At March 31, 2015 , there were no options outstanding and no restricted stock awards issued under the 2014 Incentive Plan. All options are exercisable immediately upon a participant's disability, death or change in control, as defined in the 2014 Incentive Plan, if the person is employed on that date. Information regarding stock options as of and for the years ended March 31 is as follows: 2015 2014 2013 Options (1) Weighted Average Exercise Price Options (1) Weighted Average Exercise Price Options (1) Weighted Average Exercise Price Outstanding, beginning of year 4,029 258.16 5,362 $ 255.17 7,362 $ 235.00 Granted — — — — — — Exercised — — — — — — Expired/Forfeited 1,000 294.45 1,333 246.15 2,000 180.90 Outstanding, end of year 3,029 246.18 4,029 258.16 5,362 255.17 Exercisable, at year end 3,002 3,975 5,229 (1) Options for all periods presented reflects a 1-for-15 reverse stock split which was effective on October 27, 2011 Information regarding stock options as of and for the year ended March 31, 2015 is as follows : Options Outstanding Options Exercisable Range of Exercise Prices Shares Weighted Average Remaining Life Weighted Average Exercise Price Shares Weighted Average Exercise Price $ 90.00 $ 104.85 134 5.36 $97.50 107 $97.50 240.00 254.85 1,899 2.78 250.61 1,899 16.71 255.00 269.85 996 1.18 257.63 996 257.63 Total 3,029 3,002 There were no stock options awarded to employees during the years ended March 31, 2015 , 2014 and 2013 . The fair value of the option grants was estimated on the date of the grant using the Black-Scholes option pricing model applying the following weighted average assumptions for the years ended March 31 : 2015 2014 2013 Risk-free interest rate N/A N/A N/A Volatility N/A N/A N/A Annual dividends N/A N/A N/A Expected life of option grants N/A N/A N/A The Company recorded compensation expense of $2 thousand in fiscal 2015 and $2 thousand in fiscal 2014 . Performance Compensation Plan. In 2006, Carver adopted the Performance Compensation Plan of Carver Bancorp, Inc. (the "Performance Compensation Plan"). This Performance Compensation Plan provides for cash payments to officers or employees designated by the Compensation Committee, which also determines the amount awarded to such participants. Vesting is generally 20% a year over 5 years and awards are fully vested on a change in control (as defined), or termination of employment by death or disability, but the Committee may accelerate vesting at any time. Payments are made as soon as practicable after the end of the fiscal year in which amounts vest. In fiscal year 2008, the Company granted its first awards under the new Performance Compensation Plan. No compensation expense was recognized in fiscal year 2015 and $8 thousand was recognized in 2014 .</t>
  </si>
  <si>
    <t>Commitments and Contingencies (Notes)</t>
  </si>
  <si>
    <t>Commitments and Contingencies Disclosure [Abstract]</t>
  </si>
  <si>
    <t>Commitments and Contingencies Disclosure [Text Block]</t>
  </si>
  <si>
    <t>COMMITMENTS AND CONTINGENCIES Credit Related Commitments. The Bank is a party to financial instruments with off-balance sheet risk in the normal course of business to meet the financing needs of its customers and in connection with its overall investment strategy. These instruments involve, to varying degrees, elements of credit, interest rate and liquidity risk. In accordance with GAAP, these instruments are not recorded in the consolidated financial statements. Such instruments primarily include lending obligations, including commitments to originate mortgage and consumer loans and to fund unused lines of credit. The Bank's exposure to credit loss in the event of nonperformance by the other party to the financial instrument for commitments to extend credit is represented by the contractual notional amount of those instruments. The Bank uses the same credit policies making commitments as it does for on-balance-sheet instruments. The Bank had outstanding lending commitments and contractual obligations at March 31 as follows: $ in thousands 2015 2014 Commitments to fund mortgage loans $ 30,972 $ 5,750 Commitments to fund commercial and consumer loans 8,963 — Lines of credit 5,355 6,140 Letters of credit 234 245 $ 45,524 $ 12,135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Mortgage Representation &amp; Warranty Liabilities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The following table presents information on open requests from FNMA. The amounts presented are based on outstanding loan principal balances. $ in thousands Loans sold to FNMA Open claims as of March 31, 2014 (1) $ 2,075 Gross new demands received 129 Loans repurchased/made whole (129 ) Principal payments received on open claims (30 ) Open claims as of March 31, 2015 (1) $ 2,045 (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 The table below summarizes changes in our representation and warranty reserves during fiscal 2015 . $ in thousands March 31, 2015 Representation and warranty repurchase reserve, as of March 31, 2014 (1) $ 287 Net provision for repurchase losses (2) 119 Net realized losses (2) — Representation and warranty repurchase reserve, as of March 31, 2015 (1) $ 406 (1) Reported in consolidated statements of financial condition as a component of other liabilities. (2) Component of other non-interest expense. Lease Commitments. Rentals under long-term operating leases for certain branches aggregated approximately $1.6 million , $1.5 million and $1.8 million for fiscal years 2015 , 2014 , and 2013 , respectively. As of March 31, 2015 , minimum rental commitments under all non-cancelable leases with initial or remaining terms of more than one year and expiring through 2025 follow: $ in thousands Year Ending March 31, Minimum Rental Sublet Income Net 2015 $ 1,558 $ — $ 1,558 2016 1,515 — 1,515 2017 1,543 — 1,543 2018 1,130 — 1,130 2019 1,032 — 1,032 Thereafter 3,364 — 3,364 $ 10,142 $ — $ 10,142 The Bank also has, in the normal course of business, commitments for services and supplies. Legal Proceedings. From time to time, the Company and the Bank or one of its wholly owned subsidiaries are parties to various legal proceedings incident to their business. Certain claims, suits, complaints and investigations (collectively “proceedings”) involving the Company and the Bank or a subsidiary, arising in the ordinary course of business, have been filed or are pending. The Company is unable at this time to determine the ultimate outcome of each proceeding, but believes, after discussions with legal counsel representing the Company and the Bank or the subsidiary in these proceedings, that it has meritorious defenses to each proceeding and appropriate measures have been taken to defend the interests of the Company, Bank or subsidiary. In the opinion of management, the resolution of these legal actions is not expected to have a material adverse effect on the financial condition or results of operations of the Company or the Bank. Further, there have been no material developments or changes associated with any litigation matters previously reported by the Company or the Bank. In accordance with ASC Topic 450, Carver has accrued $30,000 for these lawsuits.</t>
  </si>
  <si>
    <t>Fair Value Measurements Fair Value Measurements (Notes)</t>
  </si>
  <si>
    <t>FAIR VALUE MEASUREMENTS [Abstract]</t>
  </si>
  <si>
    <t>Fair Value Disclosures [Text Block]</t>
  </si>
  <si>
    <t>FAIR VALUE MEASUREMENTS On April 1, 2008, the Company adopted ASC Topic 820 which, among other things, defines fair value, establishes a consistent framework for measuring fair value, and expands disclosure for each major asset and liability category measured at fair value on either a recurring or nonrecurring basis. ASC 820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March 31, 2015 and 2014 , and that are included in the Company's Consolidated Statements of Financial Condition at these dates: Fair Value Measurements at March 31, 2015, Using $ in thousands Quoted Prices in Active Markets for Identical Assets (Level 1) Significant Other Observable Inputs (Level 2) Significant Unobservable Inputs (Level 3) Total Fair Value Mortgage servicing rights $ — $ — $ 210 $ 210 Investment securities Available-for-sale: Mortgage-backed securities: Government National Mortgage Association — 5,527 — 5,527 Federal Home Loan Mortgage Corporation — 10,588 — 10,588 Federal National Mortgage Association — 10,857 — 10,857 Other — — 47 47 U.S. Government Agency securities — 57,850 — 57,850 Other investments — 16,316 — 16,316 Total available-for-sale securities — 101,138 47 101,185 Total assets $ — $ 101,138 $ 257 $ 101,395 Fair Value Measurements at March 31, 2014, Using $ in thousands Quoted Prices in Active Markets for Identical Assets (Level 1) Significant Other Observable Inputs (Level 2) Significant Unobservable Inputs (Level 3) Total Fair Value Mortgage servicing rights $ — $ — 265 $ 265 Investment securities Available-for-sale: Mortgage-backed securities: Government National Mortgage Association — 5,665 — 5,665 Federal Home Loan Mortgage Corporation — 11,596 — 11,596 Federal National Mortgage Association — 10,431 — 10,431 Other — — 49 49 U.S. Government Agency securities — 52,189 — 52,189 Other investments — 9,531 — 9,531 Total available-for-sale securities — 89,412 49 89,461 Total assets $ — $ 89,412 $ 314 $ 89,726 Instruments for which unobservable inputs are significant to their fair value measurement (i.e., Level 3) include mortgage servicing rights ("MSR") and other available-for-sale securities. Level 3 assets accounted for 0.04% of the Company's total assets at March 31, 2015 and 2014 .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In the period ended March 31, 2015 , there were no transfers of investments between the Level 1 and Level 2 categories.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years ended March 31, 2015 and 2014 : $ in thousands Beginning balance, April 1, 2014 Total Realized/Unrealized Gains/(Losses) Recorded in Income (1) Issuances / (Settlements) Transfers to/(from) Level 3 Ending balance, March 31, 2015 Change in Unrealized Gains/(Losses) Related to Instruments Held at March 31, 2015 Securities Available-for-Sale $ 49 $ — $ (2 ) $ — $ 47 $ — Mortgage Servicing Rights 265 (55 ) — — 210 (51 ) $ in thousands Beginning balance, April 1, 2013 Total Realized/Unrealized Gains/(Losses) Recorded in Income (1) Issuances / (Settlements) Transfers to/(from) Level 3 Ending balance, March 31, 2014 Change in Unrealized Gains/(Losses) Related to Instruments Held at March 31, 2014 Securities Available-for-Sale $ 50 $ — $ (1 ) $ — $ 49 — Mortgage Servicing Rights 275 (10 ) — — 265 (7 ) (1) Includes net servicing cash flows and the passage of time.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March 31, 2015 and 2014 , and that are included in the Company's Consolidated Statements of Financial Condition at these dates: Fair Value Measurements at March 31, 2015, Using $ in thousands Quoted Prices in Active Markets for Identical Assets (Level 1) Significant Other Observable Inputs (Level 2) Significant Unobservable Inputs (Level 3) Total Fair Value Loans held-for-sale $ — $ 2,576 $ — $ 2,576 Impaired loans with a specific reserve allocated $ — $ — $ 6,519 $ 6,519 Other real estate owned $ — $ 4,341 $ — $ 4,341 Fair Value Measurements at March 31, 2014, Using $ in thousands Quoted Prices in Active Markets for Identical Assets (Level 1) Significant Other Observable Inputs (Level 2) Significant Unobservable Inputs (Level 3) Total Fair Value Loans held-for-sale $ — $ 5,011 $ — $ 5,011 Impaired loans with a specific reserve allocated $ — $ — $ 8,115 $ 8,115 Other real estate owned $ — $ 1,369 $ — $ 1,369 Loans held-for-sale are carried at the lower of cost or market value. The valuation methodology for loans held-for sale for the period ended March 31, 2015 was based upon amounts offered, or other acceptable valuation methods and, in some instances, prior loan loss experience of Carver in connection with recent note sales. The fair values of collateral dependent impaired loans are determined using various valuation techniques, including consideration of appraised values and other pertinent real estate market data. Other real estate owned represents property acquired by the Bank in settlement of loans less costs to sell (i.e., through foreclosure, repossession or as an in-substance foreclosure). These assets are recorded at the lower of their cost or fair value. At the time of acquisition of the real estate owned, the real property value is adjusted to its current fair value. Any subsequent adjustments will be to the lower of cost or market.</t>
  </si>
  <si>
    <t>Fair Value of Financial Instruments</t>
  </si>
  <si>
    <t>FAIR VALUE OF FINANCIAL INSTRUMENTS [Abstract]</t>
  </si>
  <si>
    <t>Financial Instruments Disclosure [Text Block]</t>
  </si>
  <si>
    <t>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March 31 are as follows: March 31, 2015 $ in thousands Carrying Amount Estimated Fair Value Quoted Prices in Active Markets for Identical Assets (Level 1) Significant Other Observable Inputs (Level 2) Significant Unobservable Inputs (Level 3) Financial Assets: Cash and cash equivalents $ 50,992 $ 50,992 $ 50,992 $ — $ — Restricted cash 6,354 6,354 — 6,354 — Securities available-for-sale 101,185 101,185 — 101,138 47 FHLB Stock 3,519 3,519 — 3,519 — Securities held-to-maturity 11,922 12,231 — 12,231 — Loans receivable 478,716 485,458 — — 485,458 Loans held-for-sale 2,576 2,576 — 2,576 — Accrued interest receivable 2,781 2,781 — 2,781 — Mortgage servicing rights 210 210 — — 210 Financial Liabilities: Deposits $ 527,761 $ 511,160 $ 309,897 $ 201,263 $ — Advances from FHLB of New York 65,000 65,827 — 65,827 — Other borrowed money 18,403 18,931 — 18,931 — March 31, 2014 $ in thousands Carrying Amount Estimated Fair Value Quoted Prices in Active Markets for Identical Assets (Level 1) Significant Other Observable Inputs (Level 2) Significant Unobservable Inputs (Level 3) Financial Assets: Cash and cash equivalents $ 122,554 $ 122,554 $ 122,554 $ — $ — Restricted cash 6,354 6,354 — 6,354 — Securities available-for-sale 89,461 89,461 — 89,412 49 FHLB Stock 3,101 3,101 — 3,101 — Securities held-to-maturity 9,029 8,971 — 8,971 — Loans receivable 382,723 382,604 — — 382,604 Loans held-for-sale 5,011 5,011 — 5,011 — Accrued interest receivable 2,557 2,557 — 2,557 — Mortgage servicing rights 265 265 — — 265 Financial Liabilities: Deposits $ 509,366 $ 493,922 $ 287,767 $ 206,155 $ — Advances from FHLB of New York 52,000 53,294 — 53,294 — Other borrowed money 18,403 18,915 — 18,915 — Cash and Cash Equivalents The carrying amounts for cash and cash equivalents approximate fair value and are classified as Level 1 because they mature in three months or less. Restricted Cash The carrying amounts for restricted cash approximates fair value and are classified as Level 2 because they represent short-term interest-bearing deposits. Securities The fair values for securities available-for-sale and securities held-to-maturity are based on quoted market or dealer prices, if available. If quoted market or dealer prices are not available, fair value is estimated using quoted market or dealer prices for similar securities. Available-for-sale securities are classified across Levels 2 and 3. Held-to-maturity securities are classified as Level 2. FHLB Stock Ownership in equity securities of the FHLB is restricted and there is no established market for resale. The carrying amount is at cost, and is classified as Level 2. Loans Receivable The fair value of loans receivable is estimated by discounting future cash flows, using current rates at which similar loans would be made to borrowers with similar credit ratings and for the same remaining maturities of such loans. The method used to estimate the fair value of loans is extremely sensitive to the assumptions and estimates used. While management has attempted to use assumptions and estimates that best reflect the Company's loan portfolio and current market conditions, a greater degree of objectivity is inherent in these values than in those determined in active markets. The loan valuations thus determined do not necessarily represent an “exit” price that would be achieved in an active market. Loans receivable are classified as Level 3. Loans Held-for-Sale Loans held-for-sale are carried at the lower of cost or market value and are classified as Level 2. The valuation methodology for loans held-for-sale are based upon amounts offered or other acceptable valuation methods and, in some instances, prior loan loss experience of Carver in connection with recent note sales. Accrued Interest Receivable The carrying amounts of accrued interest approximate fair value resulting in a Level 2 classification. Mortgage Servicing Rights The fair value of mortgage servicing rights is determined by discounting the present value of estimated future servicing cash flows using current market assumptions for prepayments, servicing costs and other factors and are classified as Level 3. Deposits The fair value of demand, savings and club accounts is equal to the amount payable on demand at the reporting date. These deposits are classified as Level 1. The fair value of certificates of deposit is estimated using rates currently offered for deposits of similar remaining maturities resulting in a Level 2 classification. The fair value estimates do not include the benefit that results from the low-cost funding provided by deposit liabilities compared to the cost of borrowing funds in the market. Advances from FHLB-NY and Other Borrowed Money The fair values of advances from the Federal Home Loan Bank of New York and other borrowed money are estimated using the rates currently available to the Bank for debt with similar terms and remaining maturities and are classified as Level 2. Commitments to Extend Credits, Commercial, and Standby Letters of Credit The fair value of the commitments to extend credit was estimated to be immaterial as of March 31, 2015 and March 31, 2014 . The fair value of commitments to extend credit and standby letters of credit was evaluated using fees currently charged to enter into similar agreements, taking into account the risk characteristics of the borrower, and estimated to be insignificant as of the reporting date.</t>
  </si>
  <si>
    <t>Variable Interest Entities</t>
  </si>
  <si>
    <t>VARIABLE INTEREST ENTITIES [Abstract]</t>
  </si>
  <si>
    <t>Variable Interest Entity [Text Block]</t>
  </si>
  <si>
    <t>VARIABLE INTEREST ENTITIES The Company's subsidiary, Carver Statutory Trust I, is not consolidated with Carver Bancorp, Inc. for financial reporting purposes. Carver Statutory Trust I was formed in 2003 for the purpose of issuing $13 million aggregate liquidation amount of floating rate Capital Securities due September 17, 2033 (“Capital Securities”) and $0.4 million of common securities (which are the only voting securities of Carver Statutory Trust I), which are 100% owned by Carver Bancorp, Inc., and using the proceeds to acquire Junior Subordinated Debentures issued by Carver Bancorp, Inc. Carver Bancorp, Inc. has fully and unconditionally guaranteed the Capital Securities along with all obligations of Carver Statutory Trust I under the trust agreement relating to the Capital Securities. The Bank's subsidiary, Carver Community Development Corporation (“CCDC”), was formed to facilitate its participation in local economic development and other community-based initiatives. Per the NMTC Award's Allocation Agreement between the CDFI Fund and CCDC, CCDC is permitted to form and sub-allocate credits to subsidiary Community Development Entities (“CDEs”) to facilitate investments in separate development projects. The variable interest entities (“VIEs”) such as the CDEs and Carver Statutory Trust I are consolidated, as required, where Carver has controlling financial interest in these entities and is deemed to be the primary beneficiary. Carver is normally deemed to have a controlling financial interest and be the primary beneficiary if it has both of the following characteristics: (a) the power to direct activities of a VIE that most significantly impact the entities economic performance; and (b) the obligation to absorb losses of the entity that could benefit from the activities that could potentially be significant to the VIE. The Bank's involvement with VIEs, consolidated and unconsolidated, in which the company holds significant variable interests or has continuing involvement through servicing a majority of assets in a VIE is presented below: Involvement with SPE (000's) Funded Exposure Unfunded Exposure Total Recognized Gain (Loss) (000's) Total Rights transferred Consolidated assets Significant unconsolidated VIE assets Total Involvement with SPE asset Debt Investments Equity Investments (1) Funding Commitments Maximum exposure to loss Carver Statutory Trust 1 $ — $ — $ — $ 13,400 $ 13,400 $ 13,000 $ 400 $ — $ — $ 13,400 CDE 1-9, CDE 11-12 — 40,000 14,186 — 14,186 — — — 7,800 7,800 CDE 10 1,700 19,000 — 8 8 — — — 7,410 7,410 CDE 13 500 10,500 — 10,567 10,567 — 1 — 4,095 4,096 CDE 14 400 10,000 — 10,034 10,034 — 1 — 3,900 3,901 CDE 15, CDE 16, CDE 17 900 20,500 — 20,711 20,711 — 2 — 7,995 7,997 CDE 18 600 13,254 — 13,282 13,282 — 1 — 5,169 5,170 CDE 19 500 10,746 — 10,922 10,922 — 1 — 4,191 4,192 CDE 20 625 12,500 — 12,219 12,219 — 1 — 4,875 4,876 CDE 21 625 12,500 — 12,271 12,271 — 1 — 4,875 4,876 Total $ 5,850 $ 149,000 $ 14,186 $ 103,414 $ 117,600 $ 13,000 $ 408 $ — $ 50,310 $ 63,718 (1) Excludes any proceeds realized from exchange of equity interest in CDEs as detailed below. CCDC was originally awarded $59 million of NMTC. In fiscal 2008, CCDC transferred $19 million of rights to an investor in a NMTC project. The entity was called CDE 10. With respect to the remaining $40 million of the original NMTC award, CCDC established various special purpose entities (CDEs 1-9,11-12) through which its investments in NMTC eligible activities are conducted. As the Bank is exposed to all of the expected losses and residual returns from these investments under ASC Topic 810, the Bank has determined it has a controlling financial interest and is the primary beneficiary of these entities. During December 2010, Carver transferred its equity ownership in the CDEs and the associated rights to an investor in exchange for $6.7 million in cash. As a result of Carver financing the purchase note, the CDEs continue to be consolidated and the investor's equity investment of $6.7 million was reflected as non-controlling interest in the Statement of Financial Condition. The sale of the equity interest in the CDEs provides the investor with rights to the new markets tax credits on a prospective basis. A portion of non-controlling interest is transferred to the controlling interest as the investor earns the tax credits. In March 2015, the investor exercised its option to sell the equity interest in the CDEs back to Carver. Under the current arrangement, the Bank has a contingent obligation to reimburse the investor for any loss or shortfall incurred as a result of the NMTC projects not being in compliance with certain regulations that would void the investor's ability to otherwise utilize tax credits stemming from the award. In May 2009, CCDC received a second NMTC award of $65 million . During the period from December 2009 to December 2010, CCDC transferred rights to investors in NMTC projects (entities CDE 13-19). CCDC has a contingent obligation to reimburse the investor for any losses or shortfalls incurred as a result of the NMTC projects not being in compliance with certain regulations that would void the investors' ability to otherwise utilize tax credits stemming from the award. In August 2011, CCDC received a third NMTC award of $25 million . In January 2012 and September 2012, CCDC transferred rights to investors in NMTC projects (CDEs 20 and 21). CCDC has a contingent obligation to reimburse the investors for any losses or shortfalls incurred as a result of the NMTC projects not being in compliance with certain regulations that would void the investors' ability to otherwise utilize tax credits stemming from the award. CCDC established various special purpose entities (CDEs 22-25) through which its investments in NMTC eligible activities will be conducted. As of March 31, 2015 , there have been no activities in these entities.</t>
  </si>
  <si>
    <t>Quarterly Financial Data (Notes)</t>
  </si>
  <si>
    <t>Quarterly Financial Data [Abstract]</t>
  </si>
  <si>
    <t>Quarterly Financial Information [Text Block]</t>
  </si>
  <si>
    <t>QUARTERLY FINANCIAL DATA (UNAUDITED) The following tables set forth certain unaudited financial data for our quarterly operations in fiscal 2015 and 2014 .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 in thousands, except per share data June 30, 2014 September 30, 2014 December 31, 2014 March 31, 2015 Fiscal 2015 Interest income $ 5,758 $ 5,590 $ 5,265 $ 5,714 Interest expense (991 ) (992 ) (1,013 ) (946 ) Net interest income 4,767 4,598 4,252 4,768 Recovery of loan losses 780 713 1,151 365 Non-interest income 1,202 1,562 1,408 1,394 Non-interest expense (6,547 ) (6,753 ) (6,789 ) (6,622 ) Income tax expense (16 ) (57 ) (62 ) (31 ) Net loss (income) attributable to noncontrolling interest (17 ) 147 151 — Net income attributable to Carver Bancorp, Inc. $ 169 $ 210 $ 111 $ (126 ) Earnings per common share* Basic $ 0.05 $ 0.06 $ 0.03 $ (0.03 ) Diluted $ 0.05 $ 0.06 $ 0.03 $ (0.03 ) * Difference in total earnings per share to Consolidated Statement of Operations is due to rounding Carver Federal had a non-contributory defined benefit pension plan covering all who were participants prior to curtailment of the plan during the fiscal year ended March 31, 2001. The benefits were based on each employee's term of service through the date of curtailment. Carver Federal's policy was to fund the plan with contributions which equal the maximum amount deductible for federal income tax purposes. The plan was terminated in December 2013 and the Company initially recorded a pension cost of $432 thousand in the third quarter of fiscal 2014 . Subsequently, the Company determined that there was an error in the pension cost initially recorded. As a result, the Company recorded an additional charge of $716 thousand and adjusted its third quarter results. The Company also reclassified $716 thousand from accumulated deficit to accumulated other comprehensive loss in its fiscal year 2014 statement of changes in equity to correct the Company's accounting for benefit plans upon adoption and implementation of ASC 715-30. The table below provides the individual line items as originally reported in the third quarter and their revised amounts: $ in thousands, except per share data June 30, 2013 September 30, 2013 December 31, 2013 December 31, 2013 March 31, 2014 (reported) (adjusted) Fiscal 2014 Interest income $ 5,569 $ 5,942 $ 6,004 6,004 $ 5,733 Interest expense (1,009 ) (977 ) (979 ) (979 ) (986 ) Net interest income 4,560 4,965 5,025 5,025 4,747 (Provision for) recovery of loan losses (831 ) 505 1,052 1,052 (300 ) Non-interest income 2,130 1,577 1,210 1,210 1,889 Non-interest expense (5,280 ) (6,599 ) (7,535 ) (8,251 ) (7,243 ) Income tax expense (72 ) (16 ) (6 ) (6 ) (8 ) Noncontrolling interest, net of taxes (93 ) (90 ) 147 147 146 Net income (loss) attributable to Carver Bancorp, Inc. $ 414 $ 342 $ (107 ) $ (823 ) $ (769 ) Earnings (loss) per common share Basic $ 0.11 $ 0.09 $ (0.03 ) (0.22 ) $ (0.21 ) Diluted $ 0.11 $ 0.09 $ (0.03 ) (0.22 ) $ (0.21 )</t>
  </si>
  <si>
    <t>Carver Bancorp Inc.-Parent Company Only Carver Bancorp Inc.-Parent Company Only (Notes)</t>
  </si>
  <si>
    <t>Carver Bancorp, Inc.-Parent Company Only [Abstract]</t>
  </si>
  <si>
    <t>Condensed Financial Information of Parent Company Only Disclosure [Text Block]</t>
  </si>
  <si>
    <t>CARVER BANCORP, INC. - PARENT COMPANY ONLY</t>
  </si>
  <si>
    <t>Summary of Significant Accounting Policies (Policies)</t>
  </si>
  <si>
    <t>Basis of Accounting, Policy [Policy Text Block]</t>
  </si>
  <si>
    <t>Basis of consolidated financial statement presentation The consolidated financial statements include the accounts of the Company, the Bank and the Bank's wholly 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Amounts subject to significant estimates and assumptions are items such as the allowance for loan losses, valuation of real estate owned, realization of deferred tax asset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In addition, the OCC, Carver Federal's regulator, as an integral part of its examination process, periodically reviews Carver Federal's allowance for loan losses and, if applicable, real estate owned valuations. The OCC may require Carver Federal to recognize additions to the allowance for loan losses or additional writedowns of real estate owned based on their judgments about information available to them at the time of their examination. In addition, no assurances can be given that the Company will continue to comply with all provisions of the Order. Failure to comply with these provisions could result in further regulatory actions to be taken by the regulators.</t>
  </si>
  <si>
    <t>Cash and Cash Equivalents, Policy [Policy Text Block]</t>
  </si>
  <si>
    <t>Cash and cash equivalents For the purpose of reporting cash flows, cash and cash equivalents include cash, amounts due from depository institutions, federal funds sold and other short-term instruments with original maturities of three months or less. Federal funds sold are generally sold for one-day periods. The amounts due from depository institutions include a non-interest bearing account held at the Federal Reserve Bank where any additional cash reserve required on demand deposits would be maintained. Currently, this reserve requirement is zero since the Bank's vault cash satisfies cash reserve requirements for deposits.</t>
  </si>
  <si>
    <t>Marketable Securities, Policy [Policy Text Block]</t>
  </si>
  <si>
    <t>Investment Securities When purchased, investment securities are designated as either investment securities held-to-maturity, available-for-sale or trading. Securities are classified as held-to-maturity and carried at amortized cost only if the Bank has a positive intent and ability to hold such securities to maturity. Securities held-to-maturity are carried at cost, adjusted for the amortization of premiums and the accretion of discounts using the level-yield method over the remaining period until maturity. If not classified as held-to-maturity or trading, securities are classified as available-for-sale based upon management's ability to sell in response to actual or anticipated changes in interest rates, resulting prepayment risk or any other factors. Available-for-sale securities are reported at fair value. Estimated fair values of securities are based on either published or security dealers' market value if available. If quoted or dealer prices are not available, fair value is estimated using quoted or dealer prices for similar securities. Securities that are bought and held principally for the purpose of selling them in the near term are classified as trading securities and are reported at fair value with unrealized gains and losses included in earnings. The Company conducts periodic reviews to identify and evaluate each investment that has an unrealized holding loss. Unrealized holding gains or losses for securities available-for-sale are excluded from earnings and reported net of deferred income taxes in accumulated other comprehensive loss, a component of Stockholders' Equity. Following Financial Accounting Standards Board ("FASB") guidance, the amount of an other-than-temporary impairment when there are credit and non-credit losses on a debt security which management does not intend to sell, and for which it is more likely than not that the Bank will not be required to sell the security prior to the recovery of the non-credit impairment, the portion of the total impairment that is attributable to the credit loss would be recognized in earnings. The remaining difference between the debt security's amortized cost basis and its fair value would be included in other comprehensive income (loss). During fiscal years 2015 and 2014 , no other-than-temporary impairment charges were recorded. Gains or losses on sales of securities of all classifications are recognized based on the specific identification method.</t>
  </si>
  <si>
    <t>Finance, Loan and Lease Receivables, Held-for-sale, Policy [Policy Text Block]</t>
  </si>
  <si>
    <t>Loans Held-for-Sale Loans are only moved to held-for-sale classification upon the determination by Carver to sell a loan. Held-for-sale loans are carried at the lower of cost or market value. The initial charge-off, if any is required, will be taken upon the move to held-for-sale and absorbed through Carver's loan loss reserve. The need for further charge-offs is periodically evaluated if the loan remains classified as held-for-sale for an extended period of time using the valuation methodologies identified below. Any subsequently required charge-off is processed as a mark-to-market adjustment. The valuation methodology for loans held-for-sale varies based upon the circumstances. Held-for-sale values may be based upon accepted offer amounts, appraised value of underlying mortgaged premises, prior loan loss experience of Carver in connection with recent loan sales for the loan type in question, and/or other acceptable valuation methods.</t>
  </si>
  <si>
    <t>Finance, Loans and Leases Receivable, Policy [Policy Text Block]</t>
  </si>
  <si>
    <t>Loans Receivable Loans receivable are carried at unpaid principal balances plus unamortized premiums, purchase accounting mark-to-market adjustments, certain deferred direct loan origination costs and deferred loan origination fees and discounts, less the allowance for loan losses and charge-offs. The Bank defers loan origination fees and certain direct loan origination costs and amortizes or accretes such amounts as an adjustment of yield over the contractual lives of the related loans using methodologies which approximate the interest method. Premiums and discounts on loans purchased are amortized or accreted as an adjustment of yield over the contractual lives of the related loans, adjusted for prepayments when applicable, using methodologies which approximate the interest method. Loans are placed on nonaccrual status when they are past due 9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If the Bank determines that there is an impairment dollar amount, the Bank next determines whether the amount of impairment is permanent. The amount of impairment determined to be permanent is charged off within the given fiscal quarter. All other amounts are recorded as a specific valuation allowance (“SVA”) reserve. Generally the amount of the loan and negative escrow in excess of the appraised value, for the fair value of collateral valuation method, is determined to be permanent and charged off. The amount attributable to the expected cost to sell, is recorded as a specific valuation allowance. In the event the Bank is using the collateral dependent determination for the dollar amount of impairment and the Bank does not have an accepted appraisal (for example, the Bank may utilize a broker’s price opinion), the Bank generally will treat all dollar amounts identified as impaired to be other than a permanent impairment and the full impaired amount will be recorded as a specific valuation allowance. For impairment amounts calculated utilizing the present value of expected future cash flows, the dollar amount of impairment is recorded as a specific valuation allowance.</t>
  </si>
  <si>
    <t>Loans and Leases Receivable, Allowance for Loan Losses Policy [Policy Text Block]</t>
  </si>
  <si>
    <t xml:space="preserve">Allowance for Loan and Lease Losses ("ALLL") The adequacy of the Bank's ALLL is determined, in accordance with the Interagency Policy Statement on the Allowance for Loan and Lease Losses (the “Interagency Policy Statement”) released by the OCC on December 13, 2006 and in accordance with ASC Subtopics 450-20 "Loss Contingencies" and 310-10 "Accounting by Creditors for Impairment of a Loan." Compliance with the Interagency Policy Statement includes management's review of the Bank's loan portfolio, including the identification and review of individual problem situations that may affect a borrower's ability to repay. In addition, management reviews the overall portfolio quality through an analysis of delinquency and non-performing loan data, estimates of the value of underlying collateral, current charge-offs and other factors that may affect the portfolio, including a review of regulatory examinations, an assessment of current and expected economic conditions and changes in the size and composition of the loan portfolio. The ALLL reflects management's evaluation of the loans presenting identified loss potential, as well as the risk inherent in various components of the portfolio. There is significant judgment applied in estimating the ALLL. These assumptions and estimates are susceptible to significant changes from period to period. Further, any change in the size of the loan portfolio or any of its components could necessitate an increase in the ALLL even though there may not be a decline in credit quality or an increase in potential problem loans. As such, there can never be assurance that the ALLL accurately reflects the actual loss potential inherent in a loan portfolio. </t>
  </si>
  <si>
    <t>General Reserve Allowance [Policy Text Block]</t>
  </si>
  <si>
    <t xml:space="preserve">General Reserve Allowance Carver's maintenance of a general reserve allowance in accordance with ASC Subtopic 450-20 includes the Bank's evaluating the risk to loss potential of homogeneous pools of loans based upon historical loss factors and a review of nine different environmental factors that are then applied to each pool. The pools of loans (“Loan Type”) are: • 1-4 Family • Multifamily • Commercial Real Estate • Construction • Business Loans • SBA Loans • Other (Consumer and Overdraft Accounts) The pools are further segregated into the following risk rating classes: • Pass • Special Mention • Substandard • Doubtful The Bank next applies to each pool a risk factor that determines the level of general reserves for the specific pool. The Bank estimates its historical charge-offs via a lookback analysis. The actual historical loss experience by major loan category is expressed as a percentage of the outstanding balance of all loans within the category. As the loss experience for a particular loan category increases or decreases, the level of reserves required for that particular loan category also increases or decreases. The Bank’s historical charge-off rate reflects the period over which the charge-offs were confirmed and recognized, not the period over which the earlier losses occurred. That is, the charge-off rate measures the confirmation of losses over a period that occurs after the earlier actual losses. During the period between the loss-causing events and the eventual confirmations of losses, conditions may have changed. There is always a time lag between the period over which average charge-off rates are calculated and the date of the financial statements. During that period, conditions may have changed. Another factor influencing the General Reserve is the Bank’s Loss Emergence Period (LEP) assumptions which represent the Bank’s estimate of the average amount of time from the point at which a loss is incurred to the point at which the loss is confirmed, either through the identification of the loss or a charge-off. The Bank generally considers coverage of one year’s losses an appropriate benchmark for most pools of loans because the probable loss on any given pool should ordinarily become apparent in that time frame. In some instances, the Bank may be able, however, to demonstrate a reliance on an LEP less than 12 months coverage based upon adequate management information systems and effective methodologies for estimating losses. However, in some instances, such as in its Commercial Real Estate, Multifamily and Business segments the Bank demonstrates a reliance on a LEP in excess of 12 months. The Bank also recognizes losses in accordance with regulatory charge-off criteria. Because actual loss experience may not adequately predict the level of losses inherent in a portfolio, the Bank reviews nine qualitative factors to determine if reserves should be adjusted based upon any of those factors. As the risk ratings worsen, some of the qualitative factors tend to increase. The nine qualitative factors the Bank considers and may utilize are: 1. Changes in lending policies and procedures, including changes in underwriting standards and collection, charge-off, and recovery practices not considered elsewhere in estimating credit losses ( Policy &amp; Procedures ). 2. Changes in relevant economic and business conditions and developments that affect the collectability of the portfolio, including the condition of various market segments ( Economy ). 3. Changes in the nature or volume of the loan portfolio and in the terms of loans ( Nature &amp; Volume ). 4. Changes in the experience, ability, and depth of lending management and other relevant staff ( Management ). 5. Changes in the volume and severity of past due loans, the volume of nonaccrual loans, and the volume and severity of adversely classified loans ( Problem Assets ). 6. Changes in the quality of the loan review system ( Loan Review ). 7. Changes in the value of underlying collateral for collateral dependent loans ( Collateral Values ). 8. The existence and effect of any concentrations of credit and changes in the level of such concentrations ( Concentrations ). 9. The effect of other external forces such as competition and legal and regulatory requirements on the level of estimated credit losses in the existing portfolio ( External Forces ). </t>
  </si>
  <si>
    <t>Specific Reserve Allowance [Policy Text Block]</t>
  </si>
  <si>
    <t>Specific Reserve Allowance Carver also maintains a specific reserve allowance for criticized and classified loans individually reviewed for impairment in accordance with ASC Subtopic 310-10 guidelines. The amount assigned to the specific reserve allowance is individually determined based upon the loan. The ASC Subtopic 310-10 guidelines require the use of one of three approved methods to estimate the amount to be reserved and/or charged off for such credits. The three methods are as follows: 1. The present value of expected future cash flows discounted at the loan's effective interest rate, 2. The loan's observable market price; or 3. The fair value of the collateral if the loan is collateral dependent. The institution may choose the appropriate ASC Subtopic 310-10 measurement on a loan-by-loan basis for an individually impaired loan, except for an impaired collateral dependent loan. Guidance requires impairment of a collateral dependent loan to be measured using the fair value of collateral method. A loan is considered "collateral dependent" when the repayment of the debt will be provided solely by the underlying collateral, and there are no other available and reliable sources of repayment. Criticized and classified loans with at risk balances of $500,000 or more and loans below $500,000 that the Chief Credit Officer deems appropriate for review, are identified and reviewed for individual evaluation for impairment in accordance with ASC Subtopic 310-10. Carver also performs impairment analysis for all troubled debt restructurings (“TDRs”). If it is determined that it is probable the Bank will be unable to collect all amounts due according with the contractual terms of the loan agreement, the loan is categorized as impaired. If the loan is determined to be not impaired, it is then placed in the appropriate pool of criticized and classified loans to be evaluated collectively for impairment. Loans determined to be impaired are evaluated to determine the amount of impairment based on one of the three measurement methods noted above. The Bank then determines whether the impairment amount is permanent, in which case the loan is written down by the amount of the impairment, or if it is other than permanent, in which case the Bank establishes a specific valuation reserve that is included in the total ALLL. In accordance with guidance, if there is no impairment amount, no reserve is established for the loan.</t>
  </si>
  <si>
    <t>Loans and Leases Receivable, Troubled Debt Restructuring Policy [Policy Text Block]</t>
  </si>
  <si>
    <t>Troubled Debt Restructured Loans TDRs are those loans whose terms have been modified because of deterioration in the financial condition of the borrower and a concession is made. Modifications could include extension of the terms of the loan, reduced interest rates, capitalization of interest and forgiveness of accrued interest and/or principal. Once an obligation has been restructured because of such credit problems, it continues to be considered restructured until paid in full. For cash flow dependent loans, the Bank records a specific valuation allowance reserve equal to the difference between the present value of estimated future cash flows under the restructured terms discounted at the loan's original effective interest rate, and the loan's original carrying value. For a collateral dependent loan, the Bank records an impairment charge when the current estimated fair value of the property that collateralizes the impaired loan, if any, is less than the recorded investment in the loan. TDR loans remain on nonaccrual status until they have performed in accordance with the restructured terms for a period of at least six months.</t>
  </si>
  <si>
    <t>Representation and Warranty Reserve [Policy Text Block]</t>
  </si>
  <si>
    <t xml:space="preserve">Representation and Warranty Reserve During the period 2004 through 2009, the Bank originated 1-4 family residential mortgage loans and sold the loans to the Federal National Mortgage Association (“FNMA”). The loans were sold to FNMA with the standard representations and warranties for loans sold to the Government Sponsored Entities (GSEs). The Bank may be required to repurchase these loans in the event of breaches of these representations and warranties. In the event of a repurchase, the Bank is typically required to pay the unpaid principal balance as well as outstanding interest and fees. The Bank then recovers the loan or, if the loan has been foreclosed, the underlying collateral. The Bank is exposed to any losses on repurchased loans after giving effect to any recoveries on the collateral. Management has established a representation and warranty reserve for losses associated with the repurchase of mortgage loans sold by the Bank to FNMA that we consider to be both probable and reasonably estimable. These reserves are reported in our consolidated statement of financial condition as a component of other liabilities. The calculation of the reserve is based on estimates, which are uncertain, and require the application of judgment. In establishing the reserves, we consider a variety of factors, including those loans that are under review by FNMA that have not yet received a repurchase request. The Bank tracks the FNMA claims monthly and evaluates the reserve on a quarterly basis. </t>
  </si>
  <si>
    <t>Segment Reporting, Policy [Policy Text Block]</t>
  </si>
  <si>
    <t>Segment Reporting The Company has determined that all of its activities constitute one reportable operating segment.</t>
  </si>
  <si>
    <t>Concentration Risk, Credit Risk, Policy [Policy Text Block]</t>
  </si>
  <si>
    <t>Concentration of Risk The Bank's principal lending activities are concentrated in loans secured by real estate, a substantial portion of which is located in New York City. Accordingly, the ultimate collectability of a substantial portion of the Company's loan portfolio is susceptible to changes in New York's real estate market conditions.</t>
  </si>
  <si>
    <t>Property, Plant and Equipment, Policy [Policy Text Block]</t>
  </si>
  <si>
    <t>Office Properties and Equipment Office properties and equipment are comprised of land, at cost, and buildings, building improvements, furnishings and equipment and leasehold improvements, at cost less accumulated depreciation and amortization. Depreciation and amortization charges are computed using the straight-line method over the following estimated useful lives: Buildings and improvements 10 to 25 years Furnishings and equipment 3 to 5 years Leasehold improvements Lesser of useful life or remaining term of lease Maintenance, repairs and minor improvements are charged to non-interest expense in the period incurred.</t>
  </si>
  <si>
    <t>Federal Home Loan Bank Stock [Policy Text Block]</t>
  </si>
  <si>
    <t>Federal Home Loan Bank Stock The FHLB-NY has assigned to the Bank a mandated membership stock purchase, based on the Bank's asset size. In addition, for all borrowing activity, the Bank is required to purchase shares of FHLB-NY non-marketable capital stock at par. Such shares are redeemed by FHLB-NY at par with reductions in the Bank's borrowing levels. On a quarterly basis, these shares are evaluated for other-than-temporary impairment. We do not consider these shares to be other-than-temporarily impaired at March 31, 2015 . The Bank carries this investment at historical cost.</t>
  </si>
  <si>
    <t>Transfers and Servicing of Financial Assets, Servicing of Financial Assets, Policy [Policy Text Block]</t>
  </si>
  <si>
    <t xml:space="preserve">Mortgage Servicing Rights All separately recognized servicing assets are included in Other Assets and measured at fair value. </t>
  </si>
  <si>
    <t>Real Estate Owned, Valuation Allowance, Policy [Policy Text Block]</t>
  </si>
  <si>
    <t>Real Estate Owned Real estate acquired by foreclosure or deed in lieu of foreclosure is recorded at the lower of loan carrying amount or the fair value at the date of acquisition less estimated selling costs. At the time of origination of the real estate owned, the real property value is adjusted to its current fair value. Any subsequent adjustments will be to the lower of cost or market. The fair value of such assets is determined based primarily upon independent appraisals and other relevant factors. The amounts ultimately recoverable from real estate owned could differ from the net carrying value of these properties because of economic conditions. Costs incurred to improve properties or prepare them for sale are capitalized. Revenues and expenses related to the holding and operating of properties are recognized in operations as earned or incurred. Gains or losses on sale of properties are recognized as incurred.</t>
  </si>
  <si>
    <t>Income Tax, Policy [Policy Text Block]</t>
  </si>
  <si>
    <t>Income Taxes The Company records income taxes in accordance with ASC 740 “Income Taxes,” as amended, using the asset and liability method. Income tax expense (benefit) consists of income taxes currently payable (receivable) and deferred income taxes. Temporary differences between the basis of assets and liabilities for financial reporting and tax purposes are measured as of the balance sheet date. Deferred tax liabilities or recognizable deferred tax assets are calculated on such differences, using current statutory rates, which result in future taxable or deductible amounts. The effect on deferred taxes of a change in tax rates is recognized in income in the period that includes the enactment date. Where applicable, deferred tax assets are reduced by a valuation allowance for any portion determined not likely to be realized. Generally, this valuation allowance would subsequently be adjusted by a charge or credit to income tax expense as changes in facts and circumstances warra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ny interest expense or penalties would be recorded as interest expense.</t>
  </si>
  <si>
    <t>Earnings Per Share, Policy [Policy Text Block]</t>
  </si>
  <si>
    <t xml:space="preserve">Earnings (Loss) per Common Share Basic earnings (loss) per share (“EPS”) is computed by dividing income (loss) available to common stockholders by the weighted average number of common shares outstanding. Diluted earnings per common share includes any additional common shares as if all potentially dilutive common shares were issued (for instance, stock options with an exercise price that is less than the average market price of the common shares for the periods stated). </t>
  </si>
  <si>
    <t>Stockholders' Equity, Policy [Policy Text Block]</t>
  </si>
  <si>
    <t>Preferred and Common Dividends The Company is prohibited from paying any dividends without prior regulatory approval pursuant to the terms of the Cease and Desist Orders to which it is subject, and is generally subject to regulations governing the payment of dividends. See Item 1 - Business - Regulation and Supervision - Cease and Desist Orders and - Capital and Liquidity. As previously disclosed in a Form 8-K filed with the SEC on October 29, 2010, the Company's Board of Directors announced that based on highly uncertain economic conditions and the desire to preserve capital, the Company had suspended payment of the quarterly cash dividend on its common stock. There are no assurances that the payments of common stock dividends will resume.</t>
  </si>
  <si>
    <t>Treasury Stock [Policy Text Block]</t>
  </si>
  <si>
    <t>Treasury Stock Treasury stock is recorded at cost and is presented as a reduction of stockholders' equity.</t>
  </si>
  <si>
    <t>Pension and Other Postretirement Plans, Policy [Policy Text Block]</t>
  </si>
  <si>
    <t xml:space="preserve">Pension Plans The Company's pension obligations, and the related costs, are calculated using actuarial concepts within the framework of the FASB guidance. The measurement of such obligations and expenses requires that certain assumptions be made regarding several factors, most notably including the discount rate and the expected return on plan assets. The Company evaluates these critical assumptions on an annual basis. Other factors considered by the Company include retirement patterns, mortality, and turnover. Actuarial gain and losses, prior services cost or credits, and any remaining transition assets or obligations that have not been recognized under previous accounting standards must be recognized in accumulated other comprehensive income (loss), net of tax effects, until they are amortized as a component of net of periodic benefit cost. In addition, the measurement date (i.e., the date at which plan assets and the benefit obligation are measured for financial reporting purposes) is required to be the company's fiscal year-end. </t>
  </si>
  <si>
    <t>NMTC fee income [Policy Text Block]</t>
  </si>
  <si>
    <t>NMTC fee income The fee income the Company receives related to the transfers of its New Market Tax Credits varies with each transaction but all are similar in nature. There are two basic types of fees associated with these transactions. The first is a “sub-allocation fee” that is paid to CCDC when the tax credits are allocated to a subsidiary entity at the time a qualified equity investment is made. This fee is recognized by the Company at the time of allocation. The second type of fee is paid to cover the administrative and servicing costs associated with CCDC's compliance with NMTC reporting requirements. This fee is recognized as the services are rendered.</t>
  </si>
  <si>
    <t>Reclassification, Policy [Policy Text Block]</t>
  </si>
  <si>
    <t>Reclassifications Certain amounts in the consolidated financial statements presented for prior years have been reclassified to conform to the current year presentation.</t>
  </si>
  <si>
    <t>New Accounting Pronouncements, Policy [Policy Text Block]</t>
  </si>
  <si>
    <t>Impact of Recent Accounting Standards Not Yet Adopted In January 2014, the FASB issued ASU No. 2014-04, "Receivables - Troubled Debt Restructurings by Creditors (Subtopic 310-40), Reclassification of Residential Real Estate Collateralized Consumer Mortgage Loans upon Foreclosure." The amendments clarify when an in-substance repossession or foreclosure occurs, and require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ASU No. 2014-04 is effective for annual periods, and interim periods within annual periods beginning after December 15, 2015. The adoption of ASU 2014-04 is not expected to have a material impact on the Company's consolidated statement of financial condition or results of operations. At March 31, 2015 , Carver had 11 loans secured by one-to-four family residential real estate in the process of foreclosure for a total outstanding balance of $1.9 million.</t>
  </si>
  <si>
    <t>Investment Securities (Tables)</t>
  </si>
  <si>
    <t>Investment Securities Amortized Cost and Estimated Fair Value [Table Text Block]</t>
  </si>
  <si>
    <t xml:space="preserve">The following table sets forth the amortized cost and estimated fair value of securities available-for-sale and held-to-maturity at March 31, 2015 : Amortized Gross Unrealized Estimated $ in thousands Cost Gains Losses Fair-Value Available-for-Sale: Mortgage-backed securities: Government National Mortgage Association $ 5,575 $ 9 $ (57 ) $ 5,527 Federal Home Loan Mortgage Corporation 10,705 10 (127 ) 10,588 Federal National Mortgage Association 10,925 35 (103 ) 10,857 Other 47 — — 47 Total mortgage-backed securities 27,252 54 (287 ) 27,019 U.S. Government Agency Securities 58,464 48 (662 ) 57,850 Other investments 16,514 — (198 ) 16,316 Total available-for-sale 102,230 102 (1,147 ) 101,185 Held-to-Maturity: Mortgage-backed securities: Government National Mortgage Association 3,100 232 — 3,332 Federal National Mortgage Association 8,655 77 — 8,732 Total held-to-maturity mortgage-backed securities 11,755 309 — 12,064 Other investments 167 — — 167 Total held-to-maturity 11,922 309 — 12,231 Total securities $ 114,152 $ 411 $ (1,147 ) $ 113,416 The following table sets forth the amortized cost and estimated fair value of securities available-for-sale and held-to-maturity at March 31, 2014 : Amortized Gross Unrealized Estimated $ in thousands Cost Gains Losses Fair Value Available-for-Sale: Mortgage-backed securities: Government National Mortgage Association $ 5,972 $ — $ (307 ) $ 5,665 Federal Home Loan Mortgage Corporation 12,160 — (564 ) 11,596 Federal National Mortgage Association 10,897 — (466 ) 10,431 Other 49 — — 49 Total mortgage-backed securities 29,078 — (1,337 ) 27,741 U.S. Government Agency Securities 55,155 — (2,966 ) 52,189 Other investments 10,000 — (469 ) 9,531 Total available-for-sale 94,233 — (4,772 ) 89,461 Held-to-Maturity: Mortgage-backed securities: Government National Mortgage Association 3,743 225 — 3,968 Federal National Mortgage Association 5,079 — (283 ) 4,796 Total held-to-maturity mortgage-backed securities 8,822 225 (283 ) 8,764 Other investments 207 — — 207 Total held-to-maturity 9,029 225 (283 ) 8,971 Total securities $ 103,262 $ 225 $ (5,055 ) $ 98,432 </t>
  </si>
  <si>
    <t>Sales and Calls of Available-For-Sale portfolio [Table Text Block]</t>
  </si>
  <si>
    <t>The following is a summary regarding proceeds from securities sales of the available-for-sale and held-to-maturity portfolios for the years ended March 31 : $ in thousands 2015 2014 2013 Available-for-Sale: Proceeds $ 994 $ 38,991 $ 31,567 Gross gains 8 513 174 Gross losses — 2 — Held-to-Maturity: Proceeds — 2,814 — Gross gains — 43 — Gross losses — 2 —</t>
  </si>
  <si>
    <t>Schedule of Unrealized Loss on Investments [Table Text Block]</t>
  </si>
  <si>
    <t>The following table sets forth the unrealized losses and fair value of securities in an unrealized loss position at March 31, 2015 for less than 12 months and 12 months or longer: Less than 12 months 12 months or longer Total $ in thousands Unrealized Losses Fair Value Unrealized Losses Fair Value Unrealized Losses Fair Value Available-for-Sale: Mortgage-backed securities $ — $ — $ (287 ) $ 22,297 $ (287 ) $ 22,297 U.S. Government Agency Securities (57 ) 12,943 (605 ) 26,400 (662 ) 39,343 Other investments (1) — — (198 ) 9,802 (198 ) 9,802 Total available-for-sale securities (57 ) 12,943 (1,090 ) 58,499 (1,147 ) 71,442 Total securities $ (57 ) $ 12,943 $ (1,090 ) $ 58,499 $ (1,147 ) $ 71,442 The following table sets forth the unrealized losses and fair value of securities in an unrealized loss position at March 31, 2014 for less than 12 months and 12 months or longer: Less than 12 months 12 months or longer Total $ in thousands Unrealized Losses Fair Value Unrealized Losses Fair Value Unrealized Losses Fair Value Available-for-Sale: Mortgage-backed securities $ (322 ) $ 7,569 $ (1,015 ) $ 20,123 $ (1,337 ) $ 27,692 U.S. Government Agency Securities (1,646 ) 34,074 (1,320 ) 18,115 (2,966 ) 52,189 Other investments (1) (469 ) 9,531 — — (469 ) 9,531 Total available-for-sale securities (2,437 ) 51,174 (2,335 ) 38,238 (4,772 ) 89,412 Held-to-Maturity: Mortgage-backed securities (283 ) 4,796 — — (283 ) 4,796 Total held-to-maturity securities (283 ) 4,796 — — (283 ) 4,796 Total securities $ (2,720 ) $ 55,970 $ (2,335 ) $ 38,238 $ (5,055 ) $ 94,208</t>
  </si>
  <si>
    <t>Investments Classified by Contractual Maturity Date [Table Text Block]</t>
  </si>
  <si>
    <t>The following is a summary of the carrying value (amortized cost) and fair value of securities at March 31, 2015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Less than one year $ 5,533 $ 5,533 0.25 % One through five years 16,481 16,483 1.28 % Five through ten years 27,711 27,394 1.87 % After ten years 52,505 51,775 1.6 % 102,230 101,185 1.55 % Held-to-maturity: Five through ten years 6,347 6,453 2.62 % After ten years 5,575 5,778 2.70 % $ 11,922 $ 12,231 2.66 %</t>
  </si>
  <si>
    <t>Loans Receivable, Net (Tables)</t>
  </si>
  <si>
    <t>Schedule of Accounts, Notes, Loans and Financing Receivable [Table Text Block]</t>
  </si>
  <si>
    <t>The following is a summary of loans receivable, net of allowance for loan losses, and loans held-for-sale at March 31 : March 31, 2015 March 31, 2014 $ in thousands Amount % Amount % Gross loans receivable: One-to-four family $ 125,020 26 % $ 111,220 29 % Multifamily 93,780 19 % 47,399 12 % Commercial real estate 186,443 39 % 198,808 51 % Construction 5,107 1 % 5,100 1 % Business 70,679 15 % 27,149 7 % Consumer (1) 434 — % 138 — % Total loans receivable 481,463 100 % 389,814 100 % Add: Premium on loans 2,233 957 Less: Deferred fees and loan discounts, net (503 ) (815 ) Allowance for loan losses (4,477 ) (7,233 ) Total loans receivable, net $ 478,716 $ 382,723 Loans held-for-sale $ 2,576 $ 5,011 (1) Includes personal loans</t>
  </si>
  <si>
    <t>Allowance for Credit Losses on Financing Receivables [Table Text Block]</t>
  </si>
  <si>
    <t>The following is an analysis of the allowance for loan losses based upon the method of evaluating loan impairment for the fiscal year ended March 31, 2015 : $ in thousands One-to-four family Multifamily Commercial Real Estate Construction Business Consumer Total Allowance for loan losses: Beginning Balance $ 3,377 $ 308 $ 1,835 $ — $ 1,705 $ 8 $ 7,233 Charge-offs 687 — — — 320 279 1,286 Recoveries 380 83 256 — 816 5 1,540 Provision for (Recovery of) Loan Losses (1,081 ) 143 (1,062 ) 99 (1,388 ) 279 (3,010 ) Ending Balance $ 1,989 $ 534 $ 1,029 $ 99 $ 813 $ 13 $ 4,477 Allowance for Loan Losses Ending Balance: collectively evaluated for impairment 1,702 353 953 99 801 13 3,921 Allowance for Loan Losses Ending Balance: individually evaluated for impairment 287 181 76 — 12 — 556 Loan Receivables Ending Balance $ 126,527 $ 94,706 $ 185,851 $ 5,076 $ 70,599 $ 434 $ 483,193 Ending Balance: collectively evaluated for impairment 119,480 93,218 183,230 5,076 65,243 434 466,681 Ending Balance: individually evaluated for impairment 7,047 1,488 2,621 — 5,356 — 16,512 The following is an analysis of the allowance for loan losses based upon the method of evaluating loan impairment for the fiscal year ended March 31, 2014 : $ in thousands One-to-four family Multifamily Commercial Real Estate Construction Business Consumer Total Allowance for loan losses: Beginning Balance $ 3,496 $ 408 $ 3,298 $ — $ 3,759 $ 28 $ 10,989 Charge-offs 2,887 98 574 — 966 15 4,540 Recoveries 534 31 — 149 486 10 1,210 Provision for (Recovery of) Loan Losses 2,234 (33 ) (889 ) (149 ) (1,574 ) (15 ) (426 ) Ending Balance $ 3,377 $ 308 $ 1,835 $ — $ 1,705 $ 8 $ 7,233 Allowance for Loan Losses Ending Balance: collectively evaluated for impairment 2,857 216 1,580 — 941 8 5,602 Allowance for Loan Losses Ending Balance: individually evaluated for impairment 520 92 255 — 764 — 1,631 Loan Receivables Ending Balance $ 112,191 $ 47,525 $ 198,101 $ 5,070 $ 26,931 $ 138 $ 389,956 Ending Balance: collectively evaluated for impairment 105,719 45,285 189,317 5,070 21,926 137 367,454 Ending Balance: individually evaluated for impairment 6,472 2,240 8,784 — 5,005 1 22,502</t>
  </si>
  <si>
    <t>Schedule of Credit Losses Related to Financing Receivables, Current and Noncurrent [Table Text Block]</t>
  </si>
  <si>
    <t>The following is an analysis of the allowance for loan losses for the years ended March 31 : $ in thousands 2015 2014 2013 Balance at beginning of the year $ 7,233 $ 10,989 $ 19,821 Charge-offs of loans (1,286 ) (4,540 ) (5,903 ) Recoveries of amounts previously charged off 1,540 1,210 398 Recovery of loan losses (3,010 ) (426 ) (3,327 ) Balance at end of the year $ 4,477 $ 7,233 $ 10,989</t>
  </si>
  <si>
    <t>Schedule of Financing Receivables, Non Accrual Status [Table Text Block]</t>
  </si>
  <si>
    <t>The following is a summary of nonaccrual loans at March 31, 2015 and 2014 . $ in thousands March 31, 2015 March 31, 2014 Loans accounted for on a nonaccrual basis: Gross loans receivable: One-to-four family $ 3,664 $ 2,301 Multifamily 1,053 2,240 Commercial real estate 2,817 7,024 Business 861 993 Consumer — 1 Total nonaccrual loans $ 8,395 $ 12,559</t>
  </si>
  <si>
    <t>Schedules of Concentration of Risk, by Risk Factor [Table Text Block]</t>
  </si>
  <si>
    <t xml:space="preserve">As of March 31, 2015 , and based on the most recent analysis performed in the current quarter, the risk category by class of loans is as follows: $ in thousands Multifamily Commercial Real Estate Construction Business Credit Risk Profile by Internally Assigned Grade: Pass $ 93,218 $ 181,340 $ 5,076 $ 62,419 Special Mention — 1,890 — 1,065 Substandard 1,488 2,621 — 7,115 Doubtful — — — — Loss — — — — Total $ 94,706 $ 185,851 $ 5,076 $ 70,599 One-to-four family Consumer Credit Risk Profile Based on Payment Activity: Performing $ 122,689 $ 434 Non-Performing 3,838 — Total $ 126,527 $ 434 As of March 31, 2014 , and based on the most recent analysis performed, the risk category by class of loans is as follows: $ in thousands Multifamily Commercial Real Estate Construction Business Credit Risk Profile by Internally Assigned Grade: Pass $ 46,028 $ 184,850 $ 5,070 $ 20,638 Special Mention — 7,129 — 1,295 Substandard 1,497 6,122 — 4,998 Doubtful — — — — Loss — — — — Total $ 47,525 $ 198,101 $ 5,070 $ 26,931 One-to-four family Consumer Credit Risk Profile Based on Payment Activity: Performing $ 109,890 $ 137 Non-Performing 2,301 1 Total $ 112,191 $ 138 </t>
  </si>
  <si>
    <t>Past Due Financing Receivables [Table Text Block]</t>
  </si>
  <si>
    <t>The following table presents an aging analysis of the recorded investment of past due financing receivable as of March 31, 2015 . $ in thousands 30-59 Days Past Due 60-89 Days Past Due 90 or More Days Past Due Total Past Due Current Total Financing Receivables One-to-four family $ 464 $ — $ 3,574 $ 4,038 $ 122,489 $ 126,527 Multifamily — 434 1,054 1,488 93,218 94,706 Commercial real estate 1,150 936 1,102 3,188 182,663 185,851 Construction — — — — 5,076 5,076 Business — — 123 123 70,476 70,599 Consumer — 1 — 1 433 434 Total $ 1,614 $ 1,371 $ 5,853 $ 8,838 $ 474,355 $ 483,193 The following table presents an aging analysis of the recorded investment of past due financing receivable as of March 31, 2014 . $ in thousands 30-59 Days Past Due 60-89 Days Past Due 90 or More Days Past Due Total Past Due Current Total Financing Receivables One-to-four family $ 244 $ 888 $ 1,863 $ 2,995 $ 109,196 $ 112,191 Multifamily 444 — 2,240 2,684 44,841 47,525 Commercial real estate 3,133 292 3,891 7,316 190,785 198,101 Construction — — — — 5,070 5,070 Business — 131 993 1,124 25,807 26,931 Consumer 2 2 1 5 133 138 Total $ 3,823 $ 1,313 $ 8,988 $ 14,124 $ 375,832 $ 389,956</t>
  </si>
  <si>
    <t>Impaired Financing Receivables [Table Text Block]</t>
  </si>
  <si>
    <t>The following tables present information on impaired loans with the associated allowance amount, if applicable, at March 31, 2015 and 2014 .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Impaired Loans by Class At March 31, 2015 2014 $ in thousands Recorded Investment Unpaid Principal Balance Associated Allowance Recorded Investment Unpaid Principal Balance Associated Allowance With no specific allowance recorded: One-to-four family $ 2,752 $ 3,007 $ — $ 639 $ 893 $ — Multifamily 237 237 — — — — Commercial real estate 1,880 1,880 — 3,972 4,147 — Business 4,568 4,652 — 341 402 — Consumer — — — 1 1 — With an allowance recorded: One-to-four family 4,295 4,541 286 5,833 5,958 520 Multifamily 1,251 1,349 181 2,240 2,240 92 Commercial real estate 741 741 76 4,812 5,023 255 Business 788 788 13 4,664 4,664 764 Total $ 16,512 $ 17,195 $ 556 $ 22,502 $ 23,328 $ 1,631 The following table presents information on average balances on impaired loans and the interest income recognized for the years ended March 31, 2015 , 2014 and 2013 . For the years ended March 31, 2015 2014 2013 $ in thousands Average Balance Interest Income recognized Average Balance Interest Income recognized Average Balance Interest Income recognized With no specific allowance recorded: One-to-four family $ 1,669 $ 17 $ 1,541 $ 12 $ 1,215 $ 47 Multifamily 222 — 729 17 308 5 Commercial real estate 1,670 83 7,941 227 9,865 235 Construction — — 393 — 1,230 53 Business 3,903 215 1,508 14 1,136 41 With an allowance recorded: One-to-four family 5,158 104 5,290 142 5,363 57 Multifamily 1,255 24 513 — — — Commercial real estate — — 3,991 43 6,302 133 Business 855 18 3,899 212 4,932 254 Total $ 14,732 $ 461 $ 25,805 $ 667 $ 30,351 $ 825</t>
  </si>
  <si>
    <t>Troubled Debt Restructurings on Financing Receivables [Table Text Block]</t>
  </si>
  <si>
    <t xml:space="preserve">The following table presents an analysis of those loan modifications that were classified as TDRs during the twelve month periods ended March 31, 2015 and March 31, 2014 : Modifications to loans during the years ended March 31, 2015 2014 $ in thousands Number of loans Pre-modification outstanding recorded investment Post-Modification Recorded investment Pre-Modification rate Post-Modification rate Number of loans Pre-modification outstanding recorded investment Post-Modification Recorded investment Pre-Modification rate Post-Modification rate One-to-four family 1 43 43 12.00 % 12.00 % 2 747 867 5.51 % 4.69 % Commercial real estate 1 860 860 6.60 % 6.60 % — — — Business 2 788 788 8.25 % 8.25 % 1 844 719 6.00 % 6.00 % Total 4 $ 1,691 $ 1,691 3 $ 1,591 $ 1,586 </t>
  </si>
  <si>
    <t>Office Properties and Equipment, Net Office Properties and Equipment, Net (Tables)</t>
  </si>
  <si>
    <t>Property, Plant and Equipment [Table Text Block]</t>
  </si>
  <si>
    <t>The details of office properties and equipment as of March 31 are as follows: $ in thousands 2015 2014 Land $ 155 $ 155 Building and improvements 10,469 8,319 Leasehold improvements 8,064 7,231 Furniture, equipment, and other 12,399 11,724 31,087 27,429 Less accumulated depreciation and amortization (24,012 ) (19,599 ) Office properties and equipment, net $ 7,075 $ 7,830</t>
  </si>
  <si>
    <t>Accrued Interest Receivable Accrued Interest Receivable (Tables)</t>
  </si>
  <si>
    <t>Accrued Interest Receivable [Table Text Block]</t>
  </si>
  <si>
    <t>The details of accrued interest receivable as of March 31 are as follows: $ in thousands 2015 2014 Loans receivable $ 2,337 $ 2,139 Mortgage-backed securities 99 99 Investments and other interest-bearing assets 345 319 Total accrued interest receivable $ 2,781 $ 2,557</t>
  </si>
  <si>
    <t>Deposits (Tables)</t>
  </si>
  <si>
    <t>Deposits liabilities [Table Text Block]</t>
  </si>
  <si>
    <t>Deposit balances and weighted average stated interest rates as of March 31 are as follows: 2015 2014 $ in thousands Amount Percent of Total Deposits Weighted Average Rate Amount Percent of Total Deposits Weighted Average Rate Non-interest-bearing demand $ 50,731 9.61 % — % $ 53,232 10.45 % — % Interest-bearing checking 30,860 5.85 0.16 24,271 4.76 0.16 Savings 95,009 18.00 0.27 98,051 19.26 0.27 Money market savings account 148,702 28.18 0.49 127,655 25.06 0.46 Certificates of deposit 200,123 37.92 0.93 203,907 40.03 1.01 Mortgagors deposits 2,336 0.44 1.53 2,250 0.44 1.73 Total $ 527,761 100.00 % 0.55 % $ 509,366 100.00 % 0.59 %</t>
  </si>
  <si>
    <t>Maturities of Certificates of Deposits [Table Text Block]</t>
  </si>
  <si>
    <t>Scheduled maturities of certificates of deposit for the year ended March 31, 2015 are as follows: $ in thousands Period to Maturity Rate &lt; 1 Yr. 1-2 Yrs. 2-3 Yrs. 3+ Yrs. Total 2015 Percent of Total 0% - 0.99% $ 86,119 $ 5,653 $ 4,063 $ 9,977 $ 105,812 52.87 % 1% - 1.99% 19,925 22,810 27,801 7,886 78,422 39.19 2% - 3.99% 11,223 4,494 9 159 15,885 7.94 4% and over — — — 4 4 — Total $ 117,267 $ 32,957 $ 31,873 $ 18,026 $ 200,123 100.00 %</t>
  </si>
  <si>
    <t>Certificates of Deposit $100,000 or more [Table Text Block]</t>
  </si>
  <si>
    <t>The following table represents the amount of certificates of deposit of $100,000 or more at March 31, 2015 maturing during the periods indicated: $ in thousands Maturing: April 1, 2015 to June 30, 2015 $ 28,701 July 1, 2015 to September 30, 2015 4,612 October 1, 2015 to March 31, 2016 55,656 April 1, 2016 and beyond 67,141 Total $ 156,110</t>
  </si>
  <si>
    <t>Interest expense on deposits [Table Text Block]</t>
  </si>
  <si>
    <t>Interest expense on deposits is as follows for the years ended March 31 : $ in thousands 2015 2014 2013 Interest-bearing checking $ 45 $ 40 $ 42 Savings and clubs 255 256 259 Money market savings 692 536 739 Certificates of deposit 1,836 1,938 2,441 Mortgagors deposits 30 34 37 2,858 2,804 3,518 Penalty for early withdrawal of certificates of deposit (5 ) (7 ) (10 ) Total interest expense $ 2,853 $ 2,797 $ 3,508</t>
  </si>
  <si>
    <t>Borrowed Money (Tables)</t>
  </si>
  <si>
    <t>Schedule of Federal Home Loan Bank, Advances, by Branch of FHLB Bank [Table Text Block]</t>
  </si>
  <si>
    <t>FHLB-NY advances weighted average interest rates by remaining period to maturity at March 31 are as follows: $ in thousands 2015 2014 Maturing Year Ended March 31, Weighted Average Rate Amount Weighted Average Rate Amount 2015 —% $ — 0.40% $ 27,000 2016 0.34% 40,000 — — 2017 — — — — 2018 and after (1) 1.50% 25,000 1.50% 25,000 0.79% $ 65,000 0.93% $ 52,000</t>
  </si>
  <si>
    <t>Schedule of Debt [Table Text Block]</t>
  </si>
  <si>
    <t>The following table sets forth certain information regarding Carver Federal's borrowings as of and for the years ended March 31 : $ in thousands 2015 2014 2013 Amounts outstanding at the end of year: FHLB advances $ 65,000 $ 52,000 $ 58,000 Subordinated debt securities $ 18,403 $ 18,403 $ 18,403 Rate paid at year end: FHLB advances 0.79 % 0.93 % 1.63 % Subordinated debt securities 2.99 % 2.99 % 2.99 % Maximum amount of borrowing outstanding at any month end: FHLB advances $ 65,000 $ 77,000 $ 69,011 Subordinated debt securities $ 18,403 $ 18,403 $ 18,403 Approximate average amounts outstanding for year: FHLB advances $ 28,299 $ 32,825 $ 31,531 Subordinated debt securities $ 18,403 $ 18,403 $ 18,403 Approximate weighted average rate paid during year: FHLB advances 1.91 % 1.84 % 2.53 % Subordinated debt securities 2.98 % 2.99 % 3.11 %</t>
  </si>
  <si>
    <t>Income Taxes (Tables)</t>
  </si>
  <si>
    <t>Schedule of Components of Income Tax Expense (Benefit) [Table Text Block]</t>
  </si>
  <si>
    <t>The components of income tax expense for the years ended March 31 are as follow: $ in thousands 2015 2014 2013 Income tax expense (benefit): Current - Federal $ — $ (35 ) $ 149 Current - State 166 137 179 Total income tax expense (benefit) $ 166 $ 102 $ 328</t>
  </si>
  <si>
    <t>Schedule of Effective Income Tax Rate Reconciliation [Table Text Block]</t>
  </si>
  <si>
    <t>The following is a reconciliation of the expected Federal income tax rate to the consolidated effective tax rate for the years ended March 31 : 2015 2014 2013 $ in thousands Amount Percent Amount Percent Amount Percent Statutory Federal income tax expense (benefit) $ 240 34.0 % $ (250 ) 34.0 % $ 337 34.0 % State and local income tax, net of Federal tax benefit 41 5.8 (16 ) 2.1 49 4.9 General business credit (32 ) (4.6 ) (32 ) 4.4 (32 ) (3.3 ) Difference in rates (1,568 ) (222.4 ) (1,068 ) 145.5 — — Valuation Allowance 741 105.0 (204 ) 27.7 795 80.3 Write off DTA due to Section 382 limitation — — 1,132 (154.1 ) (1,363 ) (137.7 ) True-ups/Adjustments 743 103.6 255 (34.7 ) 524 53.1 Other 1 2.2 285 (38.8 ) 18 1.8 Total income tax expense $ 166 23.6 % $ 102 (13.9 )% $ 328 33.1 %</t>
  </si>
  <si>
    <t>Deferred Tax Assets and Liabilities [Table Text Block]</t>
  </si>
  <si>
    <t>Tax effects of existing temporary differences that give rise to significant portions of deferred tax assets and deferred tax liabilities are included in other assets at March 31 as follows: $ in thousands 2015 2014 Deferred Tax Assets: Allowance for loan losses $ 1,681 $ 2,373 Deferred loan costs, net (162 ) 193 Nonaccrual loan interest 68 64 Purchase accounting adjustment 23 44 Net operating loss carryforward 17,394 15,181 New markets tax credit 2,207 2,175 Depreciation 977 782 Market value adjustment on HFS loans 464 752 Unrealized loss on available-for-sale securities 448 1,908 Other 947 577 Total Deferred Tax Assets 24,047 24,049 Deferred Tax Liabilities: Income from affiliate 671 (46 ) Total Deferred Tax Liabilities 671 (46 ) Deferred Tax Assets, net 23,376 24,095 Valuation Allowance (23,376 ) (24,095 ) Deferred Tax Assets, net of valuation allowance $ — $ —</t>
  </si>
  <si>
    <t>Earnings (Loss) Per Share (Tables)</t>
  </si>
  <si>
    <t>Earnings (Loss) Per Common Share [Abstract]</t>
  </si>
  <si>
    <t>Schedule of Earnings Per Share, Basic and Diluted [Table Text Block]</t>
  </si>
  <si>
    <t>The following table reconciles the earnings (loss) available to common shareholders (numerator) and the weighted average common stock outstanding (denominator) for both basic and diluted earnings (loss) per share for years ended March 31 : $ in thousands except per share data 2015 2014 2013 Net income (loss) attributable to Carver Bancorp, Inc. $ 364 $ (836 ) $ 662 Less: Capital Purchase Program "CPP" Preferred Dividends — — — Net income (loss) available to common shareholders of Carver Bancorp, Inc. $ 364 $ (836 ) $ 662 Weighted average common shares outstanding – basic 3,696,359 3,696,149 3,695,625 Effect of dilutive MRP shares 253 507 1,775 Weighted average common shares outstanding – diluted 3,696,612 3,696,656 3,697,400 Basic earnings (loss) per common share $ 0.10 $ (0.23 ) $ 0.18 Diluted earnings (loss) per common share $ 0.10 $ (0.23 ) $ 0.18</t>
  </si>
  <si>
    <t>Stockholders' Equity (Tables)</t>
  </si>
  <si>
    <t>Schedule of Compliance with Regulatory Capital Requirements under Banking Regulations [Table Text Block]</t>
  </si>
  <si>
    <t>The table below presents the capital position of the Bank at March 31, 2015 and 2014 . At March 31, 2015 Tier 1 Leverage Common Tier 1 Tier 1 Risk-Based Capital Total Risk-Based Capital ($ in thousands) Amount Ratio Amount Ratio Amount Ratio Amount Ratio Regulatory capital $ 67,244 10.85 % $ 67,244 15.10 % $ 67,244 15.10 % $ 74,738 16.78 % Minimum capital requirement 24,793 4.00 % 20,045 4.50 % 26,727 6.00 % 35,636 8.00 % Excess 42,451 6.85 % 47,199 10.60 % 40,517 9.10 % 39,102 8.78 % At March 31, 2014 Tier 1 Leverage Tier 1 Risk-Based Capital Total Risk-Based Capital ($ in thousands) Amount Ratio Amount Ratio Amount Ratio Regulatory capital $ 66,648 10.38 % $ 66,648 17.55 % $ 76,429 20.12 % Minimum capital requirement 57,771 9.00 % 49,382 13.00 % 49,382 13.00 % Excess 8,877 1.38 % 17,266 4.55 % 27,047 7.12 %</t>
  </si>
  <si>
    <t>Other Comprehensive Income (Loss) (Tables)</t>
  </si>
  <si>
    <t>Schedule of Accumulated Other Comprehensive Income (Loss) [Table Text Block]</t>
  </si>
  <si>
    <t>The following tables set forth changes in each component of accumulated other comprehensive (loss) income, net of tax for the years ended March 31, 2015 and 2014 : $ in thousands At March 31, 2014 Other Comprehensive Income At March 31, 2015 Net unrealized gain (loss) on securities available-for-sale $ (4,768 ) $ 3,723 $ (1,045 ) Accumulated other comprehensive loss $ (4,768 ) $ 3,723 $ (1,045 ) $ in thousands At March 31, 2013 Pension Plan Adjustment Other Comprehensive Income At March 31, 2014 Net unrealized gain (loss) on securities available-for-sale $ 1,064 $ — $ (5,832 ) $ (4,768 ) Net unrealized loss on pension liability (501 ) (716 ) 1,217 — Accumulated other comprehensive income (loss) $ 563 $ (716 ) $ (4,615 ) $ (4,768 )</t>
  </si>
  <si>
    <t>Reclassification out of Accumulated Other Comprehensive Income [Table Text Block]</t>
  </si>
  <si>
    <t xml:space="preserve">The following table sets forth information about amounts reclassified from accumulated other comprehensive loss to the consolidated statement of operations and the affected line item in the statement where net income is presented. For the Twelve Months Ended March 31, Affected Line Item in the Consolidated Statement of Operations $ in thousands 2015 2014 Reclassification adjustment for sales of available for-sale securities, net of tax $ 8 $ 552 Gain on sale of securities, net Reclassification adjustment for termination of pension plan, net of tax — (1,148 ) Employee compensation and benefits Total reclassifications for the period $ 8 $ (596 ) </t>
  </si>
  <si>
    <t>Employee Benefit and Stock Compensation Plans (Tables)</t>
  </si>
  <si>
    <t>Schedule of Changes in Projected Benefit Obligations [Table Text Block]</t>
  </si>
  <si>
    <t>The following table sets forth the plan's changes in benefit obligation, changes in plan assets and funded status and amounts recognized in Carver Federal's consolidated financial statements at March 31 : $ in thousands 2015 2014 Change in benefit obligation: Benefit obligation at the beginning of year $ — $ 2,426 Interest cost — 61 Actuarial gain — (165 ) Benefits paid — (2,497 ) Settlements — 175 Benefit obligation at end of year $ — $ — Change in fair value of plan assets: Fair value of plan assets at beginning of year $ — $ 2,023 Actual return on plan assets — 120 Contributions — 354 Benefits paid — (97 ) Settlements — (2,400 ) Fair value of plan assets at end of year $ — $ — Funded status $ — $ — Accrued pension cost $ — $ —</t>
  </si>
  <si>
    <t>Schedule of Net Benefit Costs [Table Text Block]</t>
  </si>
  <si>
    <t>Net periodic pension cost includes the following components for the years ended March 31 : $ in thousands 2015 2014 2013 Interest cost $ — $ 61 $ 106 Unrecognized loss — 34 45 Settlement charge — 1,180 100 Expected return on plan assets — (106 ) (176 ) Net periodic pension cost $ — $ 1,169 $ 75</t>
  </si>
  <si>
    <t>Schedule of Assumptions Used [Table Text Block]</t>
  </si>
  <si>
    <t>Significant actuarial assumptions used in determining plan benefits for the years ended March 31 are as follows: 2015 2014 2013 Annual salary increase (1) — — — Expected long-term return on assets N/A N/A 8.00 % Discount rate used in measurement of benefit obligations N/A N/A 3.75 % (1) The annual salary increase rate is not applicable as the plan is frozen and no new benefits accrue.</t>
  </si>
  <si>
    <t>Schedule of Share-based Compensation, Stock Options, Activity [Table Text Block]</t>
  </si>
  <si>
    <t>Information regarding stock options as of and for the years ended March 31 is as follows: 2015 2014 2013 Options (1) Weighted Average Exercise Price Options (1) Weighted Average Exercise Price Options (1) Weighted Average Exercise Price Outstanding, beginning of year 4,029 258.16 5,362 $ 255.17 7,362 $ 235.00 Granted — — — — — — Exercised — — — — — — Expired/Forfeited 1,000 294.45 1,333 246.15 2,000 180.90 Outstanding, end of year 3,029 246.18 4,029 258.16 5,362 255.17 Exercisable, at year end 3,002 3,975 5,229 (1) Options for all periods presented reflects a 1-for-15 reverse stock split which was effective on October 27, 2011</t>
  </si>
  <si>
    <t>Schedule of Share-based Compensation, Stock Options and Stock Appreciation Rights Award Activity [Table Text Block]</t>
  </si>
  <si>
    <t xml:space="preserve">Information regarding stock options as of and for the year ended March 31, 2015 is as follows : Options Outstanding Options Exercisable Range of Exercise Prices Shares Weighted Average Remaining Life Weighted Average Exercise Price Shares Weighted Average Exercise Price $ 90.00 $ 104.85 134 5.36 $97.50 107 $97.50 240.00 254.85 1,899 2.78 250.61 1,899 16.71 255.00 269.85 996 1.18 257.63 996 257.63 Total 3,029 3,002 </t>
  </si>
  <si>
    <t>Option pricing model assumptions [Table Text Block]</t>
  </si>
  <si>
    <t>The fair value of the option grants was estimated on the date of the grant using the Black-Scholes option pricing model applying the following weighted average assumptions for the years ended March 31 : 2015 2014 2013 Risk-free interest rate N/A N/A N/A Volatility N/A N/A N/A Annual dividends N/A N/A N/A Expected life of option grants N/A N/A N/A</t>
  </si>
  <si>
    <t>Commitments and Contingencies Commitments and Contingencies (Tables)</t>
  </si>
  <si>
    <t>Commitments [Table Text Block]</t>
  </si>
  <si>
    <t>The Bank had outstanding lending commitments and contractual obligations at March 31 as follows: $ in thousands 2015 2014 Commitments to fund mortgage loans $ 30,972 $ 5,750 Commitments to fund commercial and consumer loans 8,963 — Lines of credit 5,355 6,140 Letters of credit 234 245 $ 45,524 $ 12,135</t>
  </si>
  <si>
    <t>Pending Repurchase Request by counterparty [Table Text Block]</t>
  </si>
  <si>
    <t>The following table presents information on open requests from FNMA. The amounts presented are based on outstanding loan principal balances. $ in thousands Loans sold to FNMA Open claims as of March 31, 2014 (1) $ 2,075 Gross new demands received 129 Loans repurchased/made whole (129 ) Principal payments received on open claims (30 ) Open claims as of March 31, 2015 (1) $ 2,045</t>
  </si>
  <si>
    <t>Changes representation and warranty reserves [Table Text Block]</t>
  </si>
  <si>
    <t>The table below summarizes changes in our representation and warranty reserves during fiscal 2015 . $ in thousands March 31, 2015 Representation and warranty repurchase reserve, as of March 31, 2014 (1) $ 287 Net provision for repurchase losses (2) 119 Net realized losses (2) — Representation and warranty repurchase reserve, as of March 31, 2015 (1) $ 406</t>
  </si>
  <si>
    <t>Schedule of Future Minimum Rental Payments for Operating Leases [Table Text Block]</t>
  </si>
  <si>
    <t>Lease Commitments. Rentals under long-term operating leases for certain branches aggregated approximately $1.6 million , $1.5 million and $1.8 million for fiscal years 2015 , 2014 , and 2013 , respectively. As of March 31, 2015 , minimum rental commitments under all non-cancelable leases with initial or remaining terms of more than one year and expiring through 2025 follow: $ in thousands Year Ending March 31, Minimum Rental Sublet Income Net 2015 $ 1,558 $ — $ 1,558 2016 1,515 — 1,515 2017 1,543 — 1,543 2018 1,130 — 1,130 2019 1,032 — 1,032 Thereafter 3,364 — 3,364 $ 10,142 $ — $ 10,142</t>
  </si>
  <si>
    <t>Fair Value Measurements Fair Value Measurements (Tables)</t>
  </si>
  <si>
    <t>Schedule of Fair Value, Assets and Liabilities Measured on Recurring Basis [Table Text Block]</t>
  </si>
  <si>
    <t>The following table presents, by valuation hierarchy, assets that are measured at fair value on a recurring basis as of March 31, 2015 and 2014 , and that are included in the Company's Consolidated Statements of Financial Condition at these dates: Fair Value Measurements at March 31, 2015, Using $ in thousands Quoted Prices in Active Markets for Identical Assets (Level 1) Significant Other Observable Inputs (Level 2) Significant Unobservable Inputs (Level 3) Total Fair Value Mortgage servicing rights $ — $ — $ 210 $ 210 Investment securities Available-for-sale: Mortgage-backed securities: Government National Mortgage Association — 5,527 — 5,527 Federal Home Loan Mortgage Corporation — 10,588 — 10,588 Federal National Mortgage Association — 10,857 — 10,857 Other — — 47 47 U.S. Government Agency securities — 57,850 — 57,850 Other investments — 16,316 — 16,316 Total available-for-sale securities — 101,138 47 101,185 Total assets $ — $ 101,138 $ 257 $ 101,395 Fair Value Measurements at March 31, 2014, Using $ in thousands Quoted Prices in Active Markets for Identical Assets (Level 1) Significant Other Observable Inputs (Level 2) Significant Unobservable Inputs (Level 3) Total Fair Value Mortgage servicing rights $ — $ — 265 $ 265 Investment securities Available-for-sale: Mortgage-backed securities: Government National Mortgage Association — 5,665 — 5,665 Federal Home Loan Mortgage Corporation — 11,596 — 11,596 Federal National Mortgage Association — 10,431 — 10,431 Other — — 49 49 U.S. Government Agency securities — 52,189 — 52,189 Other investments — 9,531 — 9,531 Total available-for-sale securities — 89,412 49 89,461 Total assets $ — $ 89,412 $ 314 $ 89,726</t>
  </si>
  <si>
    <t>Schedule of Servicing Assets at Fair Value [Table Text Block]</t>
  </si>
  <si>
    <t>The following table includes a rollforward of assets classified by the Company within Level 3 of the valuation hierarchy for the years ended March 31, 2015 and 2014 : $ in thousands Beginning balance, April 1, 2014 Total Realized/Unrealized Gains/(Losses) Recorded in Income (1) Issuances / (Settlements) Transfers to/(from) Level 3 Ending balance, March 31, 2015 Change in Unrealized Gains/(Losses) Related to Instruments Held at March 31, 2015 Securities Available-for-Sale $ 49 $ — $ (2 ) $ — $ 47 $ — Mortgage Servicing Rights 265 (55 ) — — 210 (51 ) $ in thousands Beginning balance, April 1, 2013 Total Realized/Unrealized Gains/(Losses) Recorded in Income (1) Issuances / (Settlements) Transfers to/(from) Level 3 Ending balance, March 31, 2014 Change in Unrealized Gains/(Losses) Related to Instruments Held at March 31, 2014 Securities Available-for-Sale $ 50 $ — $ (1 ) $ — $ 49 — Mortgage Servicing Rights 275 (10 ) — — 265 (7 ) (1) Includes net servicing cash flows and the passage of time.</t>
  </si>
  <si>
    <t>Fair Value Measurements, Nonrecurring [Table Text Block]</t>
  </si>
  <si>
    <t>The following table presents assets and liabilities that were measured at fair value on a non-recurring basis as of March 31, 2015 and 2014 , and that are included in the Company's Consolidated Statements of Financial Condition at these dates: Fair Value Measurements at March 31, 2015, Using $ in thousands Quoted Prices in Active Markets for Identical Assets (Level 1) Significant Other Observable Inputs (Level 2) Significant Unobservable Inputs (Level 3) Total Fair Value Loans held-for-sale $ — $ 2,576 $ — $ 2,576 Impaired loans with a specific reserve allocated $ — $ — $ 6,519 $ 6,519 Other real estate owned $ — $ 4,341 $ — $ 4,341 Fair Value Measurements at March 31, 2014, Using $ in thousands Quoted Prices in Active Markets for Identical Assets (Level 1) Significant Other Observable Inputs (Level 2) Significant Unobservable Inputs (Level 3) Total Fair Value Loans held-for-sale $ — $ 5,011 $ — $ 5,011 Impaired loans with a specific reserve allocated $ — $ — $ 8,115 $ 8,115 Other real estate owned $ — $ 1,369 $ — $ 1,369</t>
  </si>
  <si>
    <t>Fair Value of Financial Instruments (Tables)</t>
  </si>
  <si>
    <t>Fair Value, by Balance Sheet Grouping [Table Text Block]</t>
  </si>
  <si>
    <t>The carrying amounts and estimated fair values of the Bank's financial instruments and estimation methodologies at March 31 are as follows: March 31, 2015 $ in thousands Carrying Amount Estimated Fair Value Quoted Prices in Active Markets for Identical Assets (Level 1) Significant Other Observable Inputs (Level 2) Significant Unobservable Inputs (Level 3) Financial Assets: Cash and cash equivalents $ 50,992 $ 50,992 $ 50,992 $ — $ — Restricted cash 6,354 6,354 — 6,354 — Securities available-for-sale 101,185 101,185 — 101,138 47 FHLB Stock 3,519 3,519 — 3,519 — Securities held-to-maturity 11,922 12,231 — 12,231 — Loans receivable 478,716 485,458 — — 485,458 Loans held-for-sale 2,576 2,576 — 2,576 — Accrued interest receivable 2,781 2,781 — 2,781 — Mortgage servicing rights 210 210 — — 210 Financial Liabilities: Deposits $ 527,761 $ 511,160 $ 309,897 $ 201,263 $ — Advances from FHLB of New York 65,000 65,827 — 65,827 — Other borrowed money 18,403 18,931 — 18,931 — March 31, 2014 $ in thousands Carrying Amount Estimated Fair Value Quoted Prices in Active Markets for Identical Assets (Level 1) Significant Other Observable Inputs (Level 2) Significant Unobservable Inputs (Level 3) Financial Assets: Cash and cash equivalents $ 122,554 $ 122,554 $ 122,554 $ — $ — Restricted cash 6,354 6,354 — 6,354 — Securities available-for-sale 89,461 89,461 — 89,412 49 FHLB Stock 3,101 3,101 — 3,101 — Securities held-to-maturity 9,029 8,971 — 8,971 — Loans receivable 382,723 382,604 — — 382,604 Loans held-for-sale 5,011 5,011 — 5,011 — Accrued interest receivable 2,557 2,557 — 2,557 — Mortgage servicing rights 265 265 — — 265 Financial Liabilities: Deposits $ 509,366 $ 493,922 $ 287,767 $ 206,155 $ — Advances from FHLB of New York 52,000 53,294 — 53,294 — Other borrowed money 18,403 18,915 — 18,915 —</t>
  </si>
  <si>
    <t>Variable Interest Entities (Tables)</t>
  </si>
  <si>
    <t>Schedule of Variable Interest Entities [Table Text Block]</t>
  </si>
  <si>
    <t>The Bank's involvement with VIEs, consolidated and unconsolidated, in which the company holds significant variable interests or has continuing involvement through servicing a majority of assets in a VIE is presented below: Involvement with SPE (000's) Funded Exposure Unfunded Exposure Total Recognized Gain (Loss) (000's) Total Rights transferred Consolidated assets Significant unconsolidated VIE assets Total Involvement with SPE asset Debt Investments Equity Investments (1) Funding Commitments Maximum exposure to loss Carver Statutory Trust 1 $ — $ — $ — $ 13,400 $ 13,400 $ 13,000 $ 400 $ — $ — $ 13,400 CDE 1-9, CDE 11-12 — 40,000 14,186 — 14,186 — — — 7,800 7,800 CDE 10 1,700 19,000 — 8 8 — — — 7,410 7,410 CDE 13 500 10,500 — 10,567 10,567 — 1 — 4,095 4,096 CDE 14 400 10,000 — 10,034 10,034 — 1 — 3,900 3,901 CDE 15, CDE 16, CDE 17 900 20,500 — 20,711 20,711 — 2 — 7,995 7,997 CDE 18 600 13,254 — 13,282 13,282 — 1 — 5,169 5,170 CDE 19 500 10,746 — 10,922 10,922 — 1 — 4,191 4,192 CDE 20 625 12,500 — 12,219 12,219 — 1 — 4,875 4,876 CDE 21 625 12,500 — 12,271 12,271 — 1 — 4,875 4,876 Total $ 5,850 $ 149,000 $ 14,186 $ 103,414 $ 117,600 $ 13,000 $ 408 $ — $ 50,310 $ 63,718</t>
  </si>
  <si>
    <t>Quarterly Financial Data Quarerly Finanacial Data (Tables)</t>
  </si>
  <si>
    <t>Unaudited Quarterly Financial Information [Table Text Block]</t>
  </si>
  <si>
    <t>The following tables set forth certain unaudited financial data for our quarterly operations in fiscal 2015 and 2014 .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 $ in thousands, except per share data June 30, 2014 September 30, 2014 December 31, 2014 March 31, 2015 Fiscal 2015 Interest income $ 5,758 $ 5,590 $ 5,265 $ 5,714 Interest expense (991 ) (992 ) (1,013 ) (946 ) Net interest income 4,767 4,598 4,252 4,768 Recovery of loan losses 780 713 1,151 365 Non-interest income 1,202 1,562 1,408 1,394 Non-interest expense (6,547 ) (6,753 ) (6,789 ) (6,622 ) Income tax expense (16 ) (57 ) (62 ) (31 ) Net loss (income) attributable to noncontrolling interest (17 ) 147 151 — Net income attributable to Carver Bancorp, Inc. $ 169 $ 210 $ 111 $ (126 ) Earnings per common share* Basic $ 0.05 $ 0.06 $ 0.03 $ (0.03 ) Diluted $ 0.05 $ 0.06 $ 0.03 $ (0.03 ) * Difference in total earnings per share to Consolidated Statement of Operations is due to rounding Carver Federal had a non-contributory defined benefit pension plan covering all who were participants prior to curtailment of the plan during the fiscal year ended March 31, 2001. The benefits were based on each employee's term of service through the date of curtailment. Carver Federal's policy was to fund the plan with contributions which equal the maximum amount deductible for federal income tax purposes. The plan was terminated in December 2013 and the Company initially recorded a pension cost of $432 thousand in the third quarter of fiscal 2014 . Subsequently, the Company determined that there was an error in the pension cost initially recorded. As a result, the Company recorded an additional charge of $716 thousand and adjusted its third quarter results. The Company also reclassified $716 thousand from accumulated deficit to accumulated other comprehensive loss in its fiscal year 2014 statement of changes in equity to correct the Company's accounting for benefit plans upon adoption and implementation of ASC 715-30. The table below provides the individual line items as originally reported in the third quarter and their revised amounts: $ in thousands, except per share data June 30, 2013 September 30, 2013 December 31, 2013 December 31, 2013 March 31, 2014 (reported) (adjusted) Fiscal 2014 Interest income $ 5,569 $ 5,942 $ 6,004 6,004 $ 5,733 Interest expense (1,009 ) (977 ) (979 ) (979 ) (986 ) Net interest income 4,560 4,965 5,025 5,025 4,747 (Provision for) recovery of loan losses (831 ) 505 1,052 1,052 (300 ) Non-interest income 2,130 1,577 1,210 1,210 1,889 Non-interest expense (5,280 ) (6,599 ) (7,535 ) (8,251 ) (7,243 ) Income tax expense (72 ) (16 ) (6 ) (6 ) (8 ) Noncontrolling interest, net of taxes (93 ) (90 ) 147 147 146 Net income (loss) attributable to Carver Bancorp, Inc. $ 414 $ 342 $ (107 ) $ (823 ) $ (769 ) Earnings (loss) per common share Basic $ 0.11 $ 0.09 $ (0.03 ) (0.22 ) $ (0.21 ) Diluted $ 0.11 $ 0.09 $ (0.03 ) (0.22 ) $ (0.21 )</t>
  </si>
  <si>
    <t>Carver Bancorp Inc.-Parent Company Only Carver Bancorp Inc.-Parent Company Only (Tables)</t>
  </si>
  <si>
    <t>Schedule of Condensed Balance Sheet [Table Text Block]</t>
  </si>
  <si>
    <t xml:space="preserve"> As of March 31, $ in thousands 2015 2014 Assets Cash on deposit with subsidiaries $ 4,679 $ 4,669 Investment in subsidiaries 66,604 62,310 Other assets 54 70 Total assets $ 71,337 $ 67,049 Liabilities and Stockholders' Equity Borrowings $ 13,403 $ 13,403 Accounts payable to subsidiaries 1,249 878 Other liabilities 1,706 1,230 Total liabilities $ 16,358 $ 15,511 Stockholders’ equity 54,979 51,538 Total liabilities and stockholders’ equity $ 71,337 $ 67,049</t>
  </si>
  <si>
    <t>Schedule of Condensed Income Statement [Table Text Block]</t>
  </si>
  <si>
    <t xml:space="preserve"> Years Ended March 31, $ in thousands 2015 2014 2013 Income Equity in net income from subsidiaries $ 1,218 $ 14 $ 1,561 Other income 21 29 35 Total income 1,239 43 1,596 Expenses Interest expense on borrowings 446 450 471 Salaries and employee benefits 167 172 181 Shareholder expense 95 82 99 Other 167 175 183 Total expense 875 879 934 Income (loss) before income taxes 364 (836 ) 662 Income tax expense — — — Net income (loss) $ 364 $ (836 ) $ 662</t>
  </si>
  <si>
    <t>Schedule of Condensed Cash Flow Statement [Table Text Block]</t>
  </si>
  <si>
    <t xml:space="preserve"> Years Ended March 31, $ in thousands 2015 2014 2013 Cash Flows From Operating Activities Net income (loss) $ 364 $ (836 ) $ 662 Adjustments to reconcile net loss to net cash from operating activities: Loss (equity) in net income of subsidiaries (1,218 ) (14 ) (1,561 ) Increase in account receivable from subsidiaries (2 ) (3 ) (1 ) Increase in other assets 17 (18 ) (9 ) Increase (decrease) in accounts payable to subsidiaries 371 422 399 Increase (decrease) in other liabilities 476 461 386 Other, net 2 3 33 Net cash provided by (used in) operating activities 10 15 (91 ) Cash Flows From Financing Activities Decrease in borrowings — — — Redemption of treasury stock, net — — (30 ) Push Down of Capital Raise — — — Net cash used in financing activities — — (30 ) Net increase (decrease) in cash 10 15 (121 ) Cash and cash equivalents – beginning 4,669 4,654 4,775 Cash and cash equivalents – ending $ 4,679 $ 4,669 $ 4,654</t>
  </si>
  <si>
    <t>Organization (Details) - USD ($) $ / shares in Units, $ in Thousands</t>
  </si>
  <si>
    <t>3 Months Ended</t>
  </si>
  <si>
    <t>9 Months Ended</t>
  </si>
  <si>
    <t>Dec. 31, 2013</t>
  </si>
  <si>
    <t>Dec. 31, 2011</t>
  </si>
  <si>
    <t>Jun. 30, 2011</t>
  </si>
  <si>
    <t>Oct. 28, 2011</t>
  </si>
  <si>
    <t>Oct. 27, 2011</t>
  </si>
  <si>
    <t>Jun. 29, 2011</t>
  </si>
  <si>
    <t>Oct. 24, 1994</t>
  </si>
  <si>
    <t>Common Stock, Shares, Issued</t>
  </si>
  <si>
    <t>Common Stock, Par or Stated Value Per Share</t>
  </si>
  <si>
    <t>Proceeds from Issuance of Convertible Preferred Stock</t>
  </si>
  <si>
    <t>Preferred Stock, Shares Issued</t>
  </si>
  <si>
    <t>Proceeds from Issuance of Preferred Stock and Preference Stock</t>
  </si>
  <si>
    <t>Proceeds from Contributions from Parent</t>
  </si>
  <si>
    <t>Stockholders' Equity, Reverse Stock Split</t>
  </si>
  <si>
    <t>1-for-15</t>
  </si>
  <si>
    <t>Common Stock, Shares, Outstanding</t>
  </si>
  <si>
    <t>Stock Issued During Period, Shares, Reverse Stock Splits</t>
  </si>
  <si>
    <t>Stock Issued During Period, Shares, Other</t>
  </si>
  <si>
    <t>Conversion of Stock, Shares Converted</t>
  </si>
  <si>
    <t>Convertible Preferred Stock, Shares Issued upon Conversion</t>
  </si>
  <si>
    <t>Investment Securities Amortized Cost and Estimated Fair Value (Details) - USD ($) $ in Thousands</t>
  </si>
  <si>
    <t>Schedule of Investments [Line Items]</t>
  </si>
  <si>
    <t>Available-for-sale Securities, Amortized Cost Basis</t>
  </si>
  <si>
    <t>Available-for-sale Securities, Gross Unrealized Gain</t>
  </si>
  <si>
    <t>Available-for-sale Securities, Gross Unrealized Loss</t>
  </si>
  <si>
    <t>Held-to-maturity Securities, Amortized Cost</t>
  </si>
  <si>
    <t>Held-to-maturity Securities, Unrecognized Holding Gain</t>
  </si>
  <si>
    <t>Held-to-maturity Securities, Unrecognized Holding Loss</t>
  </si>
  <si>
    <t>securities amortized cost</t>
  </si>
  <si>
    <t>Unrealized Gain on Securities</t>
  </si>
  <si>
    <t>Unrealized Loss on Securities</t>
  </si>
  <si>
    <t>Investments, Fair Value Disclosure</t>
  </si>
  <si>
    <t>Government National Mortgage Association</t>
  </si>
  <si>
    <t>Federal Home Loan Mortgage Corporation</t>
  </si>
  <si>
    <t>Federal National Mortgage Association</t>
  </si>
  <si>
    <t>Other mortgage-backed securities</t>
  </si>
  <si>
    <t>US Government Agency Securities</t>
  </si>
  <si>
    <t>Investment Securities Sales and Calls of Available-For-Sale portfolio (Details) - USD ($) $ in Thousands</t>
  </si>
  <si>
    <t>Mar. 31, 2013</t>
  </si>
  <si>
    <t>AFS portfolio Sales and Calls [Abstract]</t>
  </si>
  <si>
    <t>Proceeds from Sale of Available-for-sale Securities</t>
  </si>
  <si>
    <t>Available-for-sale Securities, Gross Realized Gains</t>
  </si>
  <si>
    <t>Available-for-sale Securities, Gross Realized Losses</t>
  </si>
  <si>
    <t>Proceeds from Sale of Held-to-maturity Securities</t>
  </si>
  <si>
    <t>Held-to-Maturity Securities, Gross Realized Gains</t>
  </si>
  <si>
    <t>Held-to-Maturity Securities, Gross Realized Losses</t>
  </si>
  <si>
    <t>Investment Securities Unrealized losses and fair value of securities (Details) - USD ($) $ in Thousands</t>
  </si>
  <si>
    <t>Available-for-sale Securities, Continuous Unrealized Loss Position, Less than 12 Months, Aggregate Loss</t>
  </si>
  <si>
    <t>Available-for-sale Securities, Continuous Unrealized Loss Position, Less than Twelve Months, Fair Value</t>
  </si>
  <si>
    <t>Available-for-sale Securities, Continuous Unrealized Loss Position, 12 Months or Longer, Aggregate Loss</t>
  </si>
  <si>
    <t>Available-for-sale Securities, Continuous Unrealized Loss Position, Twelve Months or Longer, Fair Value</t>
  </si>
  <si>
    <t>Available-for-sale Securities, Continuous Unrealized Loss Position, Fair Value</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12 Months or Longer, Aggregate Loss</t>
  </si>
  <si>
    <t>Held-to-maturity Securities, Continuous Unrealized Loss Position, Twelve Months or Longer, Fair Value</t>
  </si>
  <si>
    <t>Held-to-maturity Securities, Continuous Unrealized Loss Position, Aggregate Loss</t>
  </si>
  <si>
    <t>Held-to-maturity Securities, Continuous Unrealized Loss Position, Fair Value</t>
  </si>
  <si>
    <t>Securities Continuous Loss Position Less than 12 months</t>
  </si>
  <si>
    <t>Securities Continuous Unrealized Loss Position Less than 12 months Fair Value</t>
  </si>
  <si>
    <t>Securities, Continuous Unrealized Loss Position ,12 months or Longer</t>
  </si>
  <si>
    <t>Securities, Continuous Unrealized Loss Position, 12 months or Longer, Fair Value</t>
  </si>
  <si>
    <t>Securities, Continuous Unrealized Loss Position, Fair Value</t>
  </si>
  <si>
    <t>Investment Securities Carrying Value (Amortized Cost) and Fair Value by remaining period of contractual maturity (Details) - USD ($) $ in Thousands</t>
  </si>
  <si>
    <t>Available-for-sale Securities, Debt Maturities, Next Twelve Months, Amortized Cost Basis</t>
  </si>
  <si>
    <t>Available-for-sale Securities, Debt Maturities, Next Twelve Months, Fair Value</t>
  </si>
  <si>
    <t>Available-for-sale, Securities, Debt Maturities, within One Year, Weighted Average Rate</t>
  </si>
  <si>
    <t>0.25%</t>
  </si>
  <si>
    <t>Available-for-sale Securities, Debt Maturities, Year Two Through Five, Amortized Cost Basis</t>
  </si>
  <si>
    <t>Available-for-sale Securities, Debt Maturities, Year Two Through Five, Fair Value</t>
  </si>
  <si>
    <t>Available-for-sale Securities, Debt Maturities, after One Through Five Years, Weighted Average Rate</t>
  </si>
  <si>
    <t>1.28%</t>
  </si>
  <si>
    <t>Available-for-sale Securities, Debt Maturities, Year Six Through Ten, Amortized Cost Basis</t>
  </si>
  <si>
    <t>Available-for-sale Securities, Debt Maturities, Year Six Through Ten, Fair Value</t>
  </si>
  <si>
    <t>Available-for-sale Securities, Debt Maturities, after Five Through Ten Years, Weighted Average Rate</t>
  </si>
  <si>
    <t>1.87%</t>
  </si>
  <si>
    <t>Available-for-sale Securities, Debt Maturities, after Ten Years, Amortized Cost Basis</t>
  </si>
  <si>
    <t>Available-for-sale Securities, Debt Maturities, after Ten Years, Fair Value</t>
  </si>
  <si>
    <t>Available-for-sale Securities, Debt Maturities, after Ten Years, Weighted Average Rate</t>
  </si>
  <si>
    <t>1.60%</t>
  </si>
  <si>
    <t>Available-for-sale Securities, Debt Maturities, Amortized Cost Basis</t>
  </si>
  <si>
    <t>Available-for-sale Securities, Debt Maturities, Weighted Average Rate</t>
  </si>
  <si>
    <t>1.55%</t>
  </si>
  <si>
    <t>Held-to-maturity Securities, Debt Maturities, after Five Through Ten Years, Net Carrying Amount</t>
  </si>
  <si>
    <t>Held-to-maturity Securities, Debt Maturities, Year Six Through Ten, Fair Value</t>
  </si>
  <si>
    <t>Held-to-maturity Securities, Debt Maturities, after Five Through Ten Years, Weighted Average Rate</t>
  </si>
  <si>
    <t>2.62%</t>
  </si>
  <si>
    <t>Held-to-maturity Securities, Debt Maturities, after Ten Years, Net Carrying Amount</t>
  </si>
  <si>
    <t>Held-to-maturity Securities, Debt Maturities, after Ten Years, Fair Value</t>
  </si>
  <si>
    <t>Held-to-maturity Securities, Debt Maturities, after Ten Years, Weighted Average Rate</t>
  </si>
  <si>
    <t>2.70%</t>
  </si>
  <si>
    <t>Held-to-maturity Securities, Debt Maturities, Weighted Average Rate</t>
  </si>
  <si>
    <t>2.66%</t>
  </si>
  <si>
    <t>Investment Securities Text Figures (Details)</t>
  </si>
  <si>
    <t>Mar. 31, 2015USD ($)</t>
  </si>
  <si>
    <t>Dec. 31, 2014USD ($)</t>
  </si>
  <si>
    <t>Sep. 30, 2014USD ($)</t>
  </si>
  <si>
    <t>Jun. 30, 2014USD ($)</t>
  </si>
  <si>
    <t>Mar. 31, 2014USD ($)</t>
  </si>
  <si>
    <t>Sep. 30, 2013USD ($)</t>
  </si>
  <si>
    <t>Jun. 30, 2013USD ($)</t>
  </si>
  <si>
    <t>Mar. 31, 2013USD ($)</t>
  </si>
  <si>
    <t>Percentage Available-for-sale Securities</t>
  </si>
  <si>
    <t>89.50%</t>
  </si>
  <si>
    <t>Percentage Held-to-maturity Securities</t>
  </si>
  <si>
    <t>10.50%</t>
  </si>
  <si>
    <t>Trading Securities</t>
  </si>
  <si>
    <t>Available-for-sale Securities, Change in Net Unrealized Holding Gain (Loss) before Taxes</t>
  </si>
  <si>
    <t>Proceeds from Sale and Maturity of Held-to-maturity Securities</t>
  </si>
  <si>
    <t>Gain (Loss) on Sale of Other Investments</t>
  </si>
  <si>
    <t>Financial Instruments, Owned and Pledged as Collateral, at Fair Value</t>
  </si>
  <si>
    <t>Number of securities with unrealized loss</t>
  </si>
  <si>
    <t>Number of MBS with unrealized loss more than 12 months</t>
  </si>
  <si>
    <t>Number of agencies with unrealized loss more than 12 months</t>
  </si>
  <si>
    <t>Percentage Available-for-Sale, Continuos Unrealized Loss Position</t>
  </si>
  <si>
    <t>31.20%</t>
  </si>
  <si>
    <t>68.80%</t>
  </si>
  <si>
    <t>Loans receivable, net of allowance for loan losses (Details) - USD ($) $ in Thousands</t>
  </si>
  <si>
    <t>Mar. 31, 2012</t>
  </si>
  <si>
    <t>Accounts, Notes, Loans and Financing Receivable [Line Items]</t>
  </si>
  <si>
    <t>Loans and Leases Receivable, Gross, Carrying Amount</t>
  </si>
  <si>
    <t>Percentage of Loan Type</t>
  </si>
  <si>
    <t>100.00%</t>
  </si>
  <si>
    <t>Receivable with Imputed Interest, Premium</t>
  </si>
  <si>
    <t>Unamortized Loan Commitment and Origination Fees and Unamortized Discounts or Premiums</t>
  </si>
  <si>
    <t>Loans and Leases Receivable, Net Reported Amount</t>
  </si>
  <si>
    <t>One- to four family loans [Member]</t>
  </si>
  <si>
    <t>26.00%</t>
  </si>
  <si>
    <t>29.00%</t>
  </si>
  <si>
    <t>Multifamily Loans [Member]</t>
  </si>
  <si>
    <t>19.00%</t>
  </si>
  <si>
    <t>12.00%</t>
  </si>
  <si>
    <t>Commercial Real Estate Portfolio Segment [Member]</t>
  </si>
  <si>
    <t>39.00%</t>
  </si>
  <si>
    <t>51.00%</t>
  </si>
  <si>
    <t>Construction Loans [Member]</t>
  </si>
  <si>
    <t>1.00%</t>
  </si>
  <si>
    <t>Commercial Loan [Member]</t>
  </si>
  <si>
    <t>15.00%</t>
  </si>
  <si>
    <t>7.00%</t>
  </si>
  <si>
    <t>Consumer Loan [Member]</t>
  </si>
  <si>
    <t>0.00%</t>
  </si>
  <si>
    <t>(1) Includes personal loans</t>
  </si>
  <si>
    <t>Allowance for Loan Losses (Details) - USD ($) $ in Thousands</t>
  </si>
  <si>
    <t>Dec. 31, 2014</t>
  </si>
  <si>
    <t>Jun. 30, 2014</t>
  </si>
  <si>
    <t>Sep. 30, 2013</t>
  </si>
  <si>
    <t>Jun. 30, 2013</t>
  </si>
  <si>
    <t>Financing Receivable, Allowance for Credit Losses [Line Items]</t>
  </si>
  <si>
    <t>Allowance for Loan and Lease Losses, Write-offs</t>
  </si>
  <si>
    <t>Financing Receivable, Allowance for Credit Losses, Recovery</t>
  </si>
  <si>
    <t>Financing Receivable, Allowance for Credit Losses, Collectively Evaluated for Impairment</t>
  </si>
  <si>
    <t>Financing Receivable, Allowance for Credit Losses, Individually Evaluated for Impairment</t>
  </si>
  <si>
    <t>Loans and Leases Receivable, Net of Deferred Income</t>
  </si>
  <si>
    <t>Financing Receivable, Collectively Evaluated for Impairment</t>
  </si>
  <si>
    <t>Financing Receivable, Individually Evaluated for Impairment</t>
  </si>
  <si>
    <t>Loans Receivable, Net Allowance for Loan Losses Summary (Details) - USD ($) $ in Thousands</t>
  </si>
  <si>
    <t>Loans and Leases Receivable, Allowance [Abstract]</t>
  </si>
  <si>
    <t>Nonaccrual loans (Details) - USD ($) $ in Thousands</t>
  </si>
  <si>
    <t>Financing Receivable, Recorded Investment, Past Due [Line Items]</t>
  </si>
  <si>
    <t>Financing Receivable, Recorded Investment, Nonaccrual Status</t>
  </si>
  <si>
    <t>Credit Risk Profile Internal Grade (Details) - USD ($) $ in Thousands</t>
  </si>
  <si>
    <t>Financing Receivable, Recorded Investment [Line Items]</t>
  </si>
  <si>
    <t>Loans Receivable, Net</t>
  </si>
  <si>
    <t>Multifamily Loans [Member] | Pass [Member]</t>
  </si>
  <si>
    <t>Multifamily Loans [Member] | Special Mention [Member]</t>
  </si>
  <si>
    <t>Multifamily Loans [Member] | Substandard [Member]</t>
  </si>
  <si>
    <t>Multifamily Loans [Member] | Doubtful [Member]</t>
  </si>
  <si>
    <t>Multifamily Loans [Member] | Unlikely to be Collected Financing Receiv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Unlikely to be Collected Financing Receivable [Member]</t>
  </si>
  <si>
    <t>Construction Loans [Member] | Pass [Member]</t>
  </si>
  <si>
    <t>Construction Loans [Member] | Special Mention [Member]</t>
  </si>
  <si>
    <t>Construction Loans [Member] | Substandard [Member]</t>
  </si>
  <si>
    <t>Construction Loans [Member] | Doubtful [Member]</t>
  </si>
  <si>
    <t>Construction Loans [Member] | Unlikely to be Collected Financing Receivable [Member]</t>
  </si>
  <si>
    <t>Commercial Loan [Member] | Pass [Member]</t>
  </si>
  <si>
    <t>Commercial Loan [Member] | Special Mention [Member]</t>
  </si>
  <si>
    <t>Commercial Loan [Member] | Substandard [Member]</t>
  </si>
  <si>
    <t>Commercial Loan [Member] | Doubtful [Member]</t>
  </si>
  <si>
    <t>Commercial Loan [Member] | Unlikely to be Collected Financing Receivable [Member]</t>
  </si>
  <si>
    <t>One- to four family loans [Member] | Performing Financing Receivable [Member]</t>
  </si>
  <si>
    <t>One- to four family loans [Member] | Nonperforming Financing Receivable [Member]</t>
  </si>
  <si>
    <t>Consumer Loan [Member] | Performing Financing Receivable [Member]</t>
  </si>
  <si>
    <t>Consumer Loan [Member] | Nonperforming Financing Receivable [Member]</t>
  </si>
  <si>
    <t>Past due financing receivable (Details) - USD ($) $ in Thousand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Financing Receivable, Recorded Investment, Current</t>
  </si>
  <si>
    <t>Impaired Loans (Details) - USD ($) $ in Thousands</t>
  </si>
  <si>
    <t>Financing Receivable, Impaired [Line Items]</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Cash Basis Metho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Receivable, Net Troubled Debt Restructurings (Details) - USD ($) $ in Thousands</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weighted average rate pre modification</t>
  </si>
  <si>
    <t>5.51%</t>
  </si>
  <si>
    <t>Weighted average rate post modification</t>
  </si>
  <si>
    <t>4.69%</t>
  </si>
  <si>
    <t>6.60%</t>
  </si>
  <si>
    <t>8.25%</t>
  </si>
  <si>
    <t>6.00%</t>
  </si>
  <si>
    <t>Loan and Lease Losses Text Figures (Details)</t>
  </si>
  <si>
    <t>Modified Loan Subsequently Defaulted</t>
  </si>
  <si>
    <t>FNMA &amp; 3rd party loans excluded from financial statements</t>
  </si>
  <si>
    <t>Loans Pledged as Collateral</t>
  </si>
  <si>
    <t>Loans and Leases Receivable, Impaired, Interest Lost on Nonaccrual Loans</t>
  </si>
  <si>
    <t>Number of loans past due 90 days or more still accruing</t>
  </si>
  <si>
    <t>Decrease in non-accrual loans</t>
  </si>
  <si>
    <t>Percentage decrease in non-accrual loans</t>
  </si>
  <si>
    <t>(33.20%)</t>
  </si>
  <si>
    <t>Financing Receivable, Modifications, Recorded Investment</t>
  </si>
  <si>
    <t>Impaired and non performing TDR loans</t>
  </si>
  <si>
    <t>Other non-performing asset</t>
  </si>
  <si>
    <t>Other Real Estate, Foreclosed Assets, and Repossessed Assets</t>
  </si>
  <si>
    <t>Number of Real Estate Properties</t>
  </si>
  <si>
    <t>Number of TDR loans on accrual status</t>
  </si>
  <si>
    <t>TDR Loans on Accrual Status</t>
  </si>
  <si>
    <t>number of loans to related parties</t>
  </si>
  <si>
    <t>Office Properties and Equipment, Net Office properties and Equipment, Net (Details) - USD ($) $ in Thousands</t>
  </si>
  <si>
    <t>Property, Plant and Equipment [Line Items]</t>
  </si>
  <si>
    <t>Property, Plant and Equipment, Gross</t>
  </si>
  <si>
    <t>Less accumulated depreciation and amortization</t>
  </si>
  <si>
    <t>Property, Plant and Equipment, Net</t>
  </si>
  <si>
    <t>Land [Member]</t>
  </si>
  <si>
    <t>Building and Building Improvements [Member]</t>
  </si>
  <si>
    <t>Leasehold Improvements [Member]</t>
  </si>
  <si>
    <t>Furniture and Fixtures [Member]</t>
  </si>
  <si>
    <t>Office Properties and Equipment, Net Office Properties and Equipment, Net Text (Details) - USD ($) $ in Thousands</t>
  </si>
  <si>
    <t>Depreciation</t>
  </si>
  <si>
    <t>Accrued Interest Receivable Accrued Interest Receivable (Details) - USD ($) $ in Thousands</t>
  </si>
  <si>
    <t>Loan receivable</t>
  </si>
  <si>
    <t>Investments and other interest-bearing assets</t>
  </si>
  <si>
    <t>Interest Receivable</t>
  </si>
  <si>
    <t>Deposits Deposits and interest rates (Details) - USD ($) $ in Thousands</t>
  </si>
  <si>
    <t>Deposits, by Type [Abstract]</t>
  </si>
  <si>
    <t>Noninterest-bearing demand</t>
  </si>
  <si>
    <t>Mortgagors deposits</t>
  </si>
  <si>
    <t>Percentage of Total Deposits [Abstract]</t>
  </si>
  <si>
    <t>Percentage of Noninterest bearing demand deposits to deposits</t>
  </si>
  <si>
    <t>9.61%</t>
  </si>
  <si>
    <t>10.45%</t>
  </si>
  <si>
    <t>Percentage of Interest-bearing Domestic Deposits to Deposits</t>
  </si>
  <si>
    <t>5.85%</t>
  </si>
  <si>
    <t>4.76%</t>
  </si>
  <si>
    <t>Percentage of Interest-bearing Domestic Deposits to Deposits, Savings</t>
  </si>
  <si>
    <t>18.00%</t>
  </si>
  <si>
    <t>19.26%</t>
  </si>
  <si>
    <t>Percentage of Interest-bearing Domestic Deposits to Deposits, Money Market</t>
  </si>
  <si>
    <t>28.18%</t>
  </si>
  <si>
    <t>25.06%</t>
  </si>
  <si>
    <t>Percentage of Interest-bearing Domestic Deposits to Deposits, Certificates of Deposit</t>
  </si>
  <si>
    <t>37.92%</t>
  </si>
  <si>
    <t>40.03%</t>
  </si>
  <si>
    <t>Percentage of other deposits to deposits</t>
  </si>
  <si>
    <t>0.44%</t>
  </si>
  <si>
    <t>Percent Total Deposits</t>
  </si>
  <si>
    <t>Weighted Average Rate Domestic Deposit Liabilities [Abstract]</t>
  </si>
  <si>
    <t>Weighted Average Rate Domestic Deposit, Demand</t>
  </si>
  <si>
    <t>Weighted Average Rate Domestic Deposit, Checking</t>
  </si>
  <si>
    <t>0.16%</t>
  </si>
  <si>
    <t>Weighted Average Rate Domestic Deposit, Savings</t>
  </si>
  <si>
    <t>0.27%</t>
  </si>
  <si>
    <t>Weighted Average Rate Domestic Deposit, Money Market</t>
  </si>
  <si>
    <t>0.49%</t>
  </si>
  <si>
    <t>0.46%</t>
  </si>
  <si>
    <t>Weighted Average Rate Domestic Deposit, Certificates of Deposit</t>
  </si>
  <si>
    <t>0.93%</t>
  </si>
  <si>
    <t>1.01%</t>
  </si>
  <si>
    <t>Weighted Average Rate-Other Deposit</t>
  </si>
  <si>
    <t>1.53%</t>
  </si>
  <si>
    <t>1.73%</t>
  </si>
  <si>
    <t>Weighted Average Rate Domestic Deposit</t>
  </si>
  <si>
    <t>0.55%</t>
  </si>
  <si>
    <t>0.59%</t>
  </si>
  <si>
    <t>Deposits Maturities of Certificate of Deposits (Details) - USD ($) $ in Thousands</t>
  </si>
  <si>
    <t>certificate of deposits [Line Items]</t>
  </si>
  <si>
    <t>Time Deposit Maturities, Next Twelve Months</t>
  </si>
  <si>
    <t>Time Deposit Maturities, Year Two</t>
  </si>
  <si>
    <t>Time Deposit Maturities, Year Three</t>
  </si>
  <si>
    <t>Time Deposit Maturities, after Three Years</t>
  </si>
  <si>
    <t>Time Deposits</t>
  </si>
  <si>
    <t>Percent of Total Time Deposit</t>
  </si>
  <si>
    <t>0%-0.99% Interest Rate [Member]</t>
  </si>
  <si>
    <t>52.87%</t>
  </si>
  <si>
    <t>1% - 1.99% Interest Rate [Member]</t>
  </si>
  <si>
    <t>39.19%</t>
  </si>
  <si>
    <t>2%-3.99% Interest Rate [Member]</t>
  </si>
  <si>
    <t>7.94%</t>
  </si>
  <si>
    <t>4% and over Interest Rate [Member]</t>
  </si>
  <si>
    <t>Deposits Certificates of Deposits $100,000 or more (Details) $ in Thousands</t>
  </si>
  <si>
    <t>Time Deposits, $100,000 or More [Abstract]</t>
  </si>
  <si>
    <t>April 1, 2014 to June 30, 2014</t>
  </si>
  <si>
    <t>July 1, 2014 to September 30, 2014</t>
  </si>
  <si>
    <t>October 1, 2014 to March 31, 2015</t>
  </si>
  <si>
    <t>April 1, 2015 and beyond</t>
  </si>
  <si>
    <t>Certificates of Deposits, $100,000 or More</t>
  </si>
  <si>
    <t>Deposits Interest Expense on Deposits (Details) - USD ($) $ in Thousands</t>
  </si>
  <si>
    <t>Savings and clubs</t>
  </si>
  <si>
    <t>Money market savings</t>
  </si>
  <si>
    <t>Interest Expense, NOW Accounts, Money Market Accounts, and Savings Deposits</t>
  </si>
  <si>
    <t>Penalty for early withdrawal of certificates of deposit</t>
  </si>
  <si>
    <t>Borrowed Money FHLB-NY Advances (Details) - USD ($) $ in Thousands</t>
  </si>
  <si>
    <t>Advances from Federal Home Loan Banks [Abstract]</t>
  </si>
  <si>
    <t>Federal Home Loan Bank, Advances, Maturities Summary, Average Interest Rate of Amounts Due within One Year of Balance Sheet Date</t>
  </si>
  <si>
    <t>0.34%</t>
  </si>
  <si>
    <t>0.40%</t>
  </si>
  <si>
    <t>Federal Home Loan Bank, Advances, Maturities Summary, Fixed Rate, One to Five Years</t>
  </si>
  <si>
    <t>1.50%</t>
  </si>
  <si>
    <t>Federal Home Loan Bank, Advances, Maturities Summary, Due in Next Twelve Months</t>
  </si>
  <si>
    <t>Federal Home Loan Bank, Advances, Maturities Summary, Due in Year Five</t>
  </si>
  <si>
    <t>Federal Home Loan Bank, Advances, Branch of FHLB Bank, Weighted Average Interest Rate</t>
  </si>
  <si>
    <t>0.79%</t>
  </si>
  <si>
    <t>1.63%</t>
  </si>
  <si>
    <t>Federal Home Loan Bank, Advances</t>
  </si>
  <si>
    <t>(1) Effective rate is 2.13% which includes the net impact of the amortization of the termination fee on restructured borrowing.</t>
  </si>
  <si>
    <t>Borrowed Money Borrowings (Details) - USD ($) $ in Thousands</t>
  </si>
  <si>
    <t>Federal Home Loan Bank, Advances, Branch of FHLB Bank, Amount of Advances</t>
  </si>
  <si>
    <t>Subordinated Debt</t>
  </si>
  <si>
    <t>Subordinated Borrowing, Interest Rate</t>
  </si>
  <si>
    <t>2.99%</t>
  </si>
  <si>
    <t>Federal Home Loan Bank, Advances, Activity for Year, Maximum Outstanding at any Month End</t>
  </si>
  <si>
    <t>Subordinated Debt Maximum Outstanding at any month end</t>
  </si>
  <si>
    <t>Federal Home Loan Bank, Advances, Activity for Year, Average Balance of Agreements Outstanding</t>
  </si>
  <si>
    <t>Subordinated Debt Average Outstanding for year</t>
  </si>
  <si>
    <t>Federal Home Loan Bank, Advances, Activity for Year, Average Interest Rate for Year</t>
  </si>
  <si>
    <t>1.91%</t>
  </si>
  <si>
    <t>1.84%</t>
  </si>
  <si>
    <t>2.53%</t>
  </si>
  <si>
    <t>Subordinated Debt weighted average rate paid</t>
  </si>
  <si>
    <t>2.98%</t>
  </si>
  <si>
    <t>3.11%</t>
  </si>
  <si>
    <t>Borrowed Money Borrowed Money Text tag (Details) - USD ($) $ / shares in Units, $ in Thousands</t>
  </si>
  <si>
    <t>6 Months Ended</t>
  </si>
  <si>
    <t>Sep. 30, 2009</t>
  </si>
  <si>
    <t>Sep. 30, 2011</t>
  </si>
  <si>
    <t>Mar. 31, 2003</t>
  </si>
  <si>
    <t>Sep. 17, 2003</t>
  </si>
  <si>
    <t>Debt Disclosure [Abstract]</t>
  </si>
  <si>
    <t>Borrowing limit from FHLB % of assets</t>
  </si>
  <si>
    <t>30.00%</t>
  </si>
  <si>
    <t>Federal Home Loan Bank, Advances, General Debt Obligations, Amount of Available, Unused Funds</t>
  </si>
  <si>
    <t>Accrued interest FHLB</t>
  </si>
  <si>
    <t>Interest Expense, Federal Home Loan Bank and Federal Reserve Bank Advances, Long-term</t>
  </si>
  <si>
    <t>subordinated debt issued shares</t>
  </si>
  <si>
    <t>Liquidation amount subordinated debt</t>
  </si>
  <si>
    <t>Proceeds from Issuance of Long-term Debt</t>
  </si>
  <si>
    <t>Proceeds from (Payments for) Other Financing Activities</t>
  </si>
  <si>
    <t>Payments for Repurchase of Trust Preferred Securities</t>
  </si>
  <si>
    <t>Debt Instrument, Basis Spread on Variable Rate</t>
  </si>
  <si>
    <t>3.05%</t>
  </si>
  <si>
    <t>Proceeds from Issuance of Subordinated Long-term Debt</t>
  </si>
  <si>
    <t>Private placement subordinated debt interest rate last 2 years</t>
  </si>
  <si>
    <t>Private placement subordinated debt reduced interest rate</t>
  </si>
  <si>
    <t>2.00%</t>
  </si>
  <si>
    <t>Private placement subordinated debt interest rate 1st 7 years</t>
  </si>
  <si>
    <t>Accrued interest expense subordinated debt</t>
  </si>
  <si>
    <t>Interest Expense, Subordinated Notes and Debentures</t>
  </si>
  <si>
    <t>Income Taxes Components of Income Tax Expense (Details) - USD ($) $ in Thousands</t>
  </si>
  <si>
    <t>Federal Income Tax Expense (Benefit), Continuing Operations [Abstract]</t>
  </si>
  <si>
    <t>Current Federal Tax Expense (Benefit)</t>
  </si>
  <si>
    <t>State and Local Income Tax Expense (Benefit), Continuing Operations [Abstract]</t>
  </si>
  <si>
    <t>Current State and Local Tax Expense (Benefit)</t>
  </si>
  <si>
    <t>Income Taxes Reconciliation Expected Federal Income tax rate to Effective Tax Rate (Details) - USD ($)</t>
  </si>
  <si>
    <t>Effective Income Tax Rate Reconciliation at Federal Statutory Income Tax Rate, Amount</t>
  </si>
  <si>
    <t>Effective Income Tax Rate Reconciliation, State and Local Income Taxes, Amount</t>
  </si>
  <si>
    <t>Effective Income Tax Rate Reconciliation, Tax Credit, Other, Amount</t>
  </si>
  <si>
    <t>Effective Income Tax Rate Reconciliation, Change in Enacted Tax Rate, Amount</t>
  </si>
  <si>
    <t>Effective Income Tax Rate Reconciliation, Change in Deferred Tax Assets Valuation Allowance, Amount</t>
  </si>
  <si>
    <t>Deferred tax asset write off section 382, Amount</t>
  </si>
  <si>
    <t>Effective Income Tax Reconciliation, Other Adjustments, Amount</t>
  </si>
  <si>
    <t>Effective Income Tax Rate Reconciliation, Other Reconciling Items, Amount</t>
  </si>
  <si>
    <t>Effective Income Tax Rate Reconciliation, at Federal Statutory Income Tax Rate, Percent</t>
  </si>
  <si>
    <t>34.00%</t>
  </si>
  <si>
    <t>Effective Income Tax Rate Reconciliation, State and Local Income Taxes, Percent</t>
  </si>
  <si>
    <t>5.80%</t>
  </si>
  <si>
    <t>2.10%</t>
  </si>
  <si>
    <t>4.90%</t>
  </si>
  <si>
    <t>Effective Income Tax Rate Reconciliation, Tax Credit, Other, Percent</t>
  </si>
  <si>
    <t>(4.60%)</t>
  </si>
  <si>
    <t>4.40%</t>
  </si>
  <si>
    <t>(3.30%)</t>
  </si>
  <si>
    <t>Effective Income Tax Rate Reconciliation, Change in Enacted Tax Rate, Percent</t>
  </si>
  <si>
    <t>(222.40%)</t>
  </si>
  <si>
    <t>145.50%</t>
  </si>
  <si>
    <t>Effective Income Tax Rate Reconciliation, Change in Deferred Tax Assets Valuation Allowance</t>
  </si>
  <si>
    <t>105.00%</t>
  </si>
  <si>
    <t>27.70%</t>
  </si>
  <si>
    <t>80.30%</t>
  </si>
  <si>
    <t>Deferred tax asset write off section 382, Percent</t>
  </si>
  <si>
    <t>(154.10%)</t>
  </si>
  <si>
    <t>(137.70%)</t>
  </si>
  <si>
    <t>Effective Income Tax Rate Reconciliation,Other Reconciling Items, Percent</t>
  </si>
  <si>
    <t>2.20%</t>
  </si>
  <si>
    <t>(38.80%)</t>
  </si>
  <si>
    <t>1.80%</t>
  </si>
  <si>
    <t>Effective Income Tax Rate Reconciliation, Other Adjustments</t>
  </si>
  <si>
    <t>103.60%</t>
  </si>
  <si>
    <t>(34.70%)</t>
  </si>
  <si>
    <t>53.10%</t>
  </si>
  <si>
    <t>Effective Income Tax Rate Reconciliation, Percent</t>
  </si>
  <si>
    <t>23.60%</t>
  </si>
  <si>
    <t>(13.90%)</t>
  </si>
  <si>
    <t>33.10%</t>
  </si>
  <si>
    <t>Income Taxes Deferred Tax Assets and Liabilities (Details) - USD ($)</t>
  </si>
  <si>
    <t>Components of Deferred Tax Assets and Liabilities [Abstract]</t>
  </si>
  <si>
    <t>Deferred Tax Assets, Tax Deferred Expense, Reserves and Accruals, Provision for Loan Losses</t>
  </si>
  <si>
    <t>Deferred Tax Assets, Tax Deferred Expense, Other</t>
  </si>
  <si>
    <t>Deferred Tax Asset Non-accrual loan interest</t>
  </si>
  <si>
    <t>Deferred Tax Asset Purchase Accounting Adjustment</t>
  </si>
  <si>
    <t>Deferred Tax Assets, Operating Loss Carryforwards</t>
  </si>
  <si>
    <t>Deferred Tax Assets, Tax Credit Carryforwards, Other</t>
  </si>
  <si>
    <t>Increase (Decrease) in Loans Held-for-sale</t>
  </si>
  <si>
    <t>Deferred Tax Assets, Unrealized Losses on Available-For-Sale Securities</t>
  </si>
  <si>
    <t>Deferred Tax Assets, Other</t>
  </si>
  <si>
    <t>Deferred Tax Assets, Gross</t>
  </si>
  <si>
    <t>Deferred Tax Liabilities, Investment in Noncontrolled Affiliates</t>
  </si>
  <si>
    <t>Deferred Tax Liabilities, Gross</t>
  </si>
  <si>
    <t>Net Deferred Tax Asset, before valuation allowance</t>
  </si>
  <si>
    <t>Deferred Tax Assets, Valuation Allowance</t>
  </si>
  <si>
    <t>Deferred Tax Assets, Net</t>
  </si>
  <si>
    <t>Income Taxes Income Taxes Text tags (Details) - USD ($)</t>
  </si>
  <si>
    <t>Income Tax Effects Allocated Directly to Equity</t>
  </si>
  <si>
    <t>Stock Issued During Period, Value, Issued for Cash</t>
  </si>
  <si>
    <t>Operating Loss Carryforwards</t>
  </si>
  <si>
    <t>Deferred Tax Assets, Net of Valuation Allowance</t>
  </si>
  <si>
    <t>Deferred Tax Asset Reduction</t>
  </si>
  <si>
    <t>Deferred Tax Assets, Net of Valuation Allowance, Current</t>
  </si>
  <si>
    <t>Deferred Tax Assets, Operating Loss Carryforwards, Federal</t>
  </si>
  <si>
    <t>Deferred Tax Assets, Operating Loss Carryforwards, State and Local</t>
  </si>
  <si>
    <t>Deferred Tax Assets, Operating Loss Carryforwards, City</t>
  </si>
  <si>
    <t>Earnings (Loss) Per Share (Details) - USD ($) $ / shares in Units, $ in Thousands</t>
  </si>
  <si>
    <t>Dividends, Preferred Stock</t>
  </si>
  <si>
    <t>Net Income (Loss) available to common shareholders</t>
  </si>
  <si>
    <t>Weighted Average Number of Shares Outstanding, Basic</t>
  </si>
  <si>
    <t>Weighted Average Number Diluted Shares Outstanding Adjustment</t>
  </si>
  <si>
    <t>Weighted Average Number of Common Shares Outstanding, Diluted</t>
  </si>
  <si>
    <t>Stockholders' Equity (Details) - USD ($) $ in Thousands</t>
  </si>
  <si>
    <t>Tier One Leverage Capital</t>
  </si>
  <si>
    <t>Tier One Risk Based Capital</t>
  </si>
  <si>
    <t>Total Risk Based Capital</t>
  </si>
  <si>
    <t>Tier One Leverage Capital Required for Capital Adequacy</t>
  </si>
  <si>
    <t>Tier One Leverage Capital Required for Capital Adequacy to Average Assets</t>
  </si>
  <si>
    <t>4.00%</t>
  </si>
  <si>
    <t>9.00%</t>
  </si>
  <si>
    <t>Common Equity Tier 1 Risk Based Capital required for Capital Adequacy</t>
  </si>
  <si>
    <t>Common Equity Tier 1 Risk Based Capital minimum capital requirement</t>
  </si>
  <si>
    <t>4.50%</t>
  </si>
  <si>
    <t>Tier One Risk Based Capital Required for Capital Adequacy</t>
  </si>
  <si>
    <t>Tier One Risk Based Capital Required for Capital Adequacy to Risk Weighted Assets</t>
  </si>
  <si>
    <t>13.00%</t>
  </si>
  <si>
    <t>Total Risk Based Capital Required for Capital Adequacy</t>
  </si>
  <si>
    <t>Capital Required for Capital Adequacy to Risk Weighted Assets</t>
  </si>
  <si>
    <t>8.00%</t>
  </si>
  <si>
    <t>Excess Tier One Leverage Capital</t>
  </si>
  <si>
    <t>Excess Tier One Leverage Capital to Average Assets</t>
  </si>
  <si>
    <t>6.85%</t>
  </si>
  <si>
    <t>1.38%</t>
  </si>
  <si>
    <t>Excess Common Equity Tier 1 Risk Based Capital</t>
  </si>
  <si>
    <t>Excess Common Equity Tier 1 Risk Based Capital percentage</t>
  </si>
  <si>
    <t>10.60%</t>
  </si>
  <si>
    <t>Excess Tier One Risk Based Capital</t>
  </si>
  <si>
    <t>Excess Tier One Risk Based Capital to Risk Weighted Assets</t>
  </si>
  <si>
    <t>9.10%</t>
  </si>
  <si>
    <t>4.55%</t>
  </si>
  <si>
    <t>Excess Capital</t>
  </si>
  <si>
    <t>Tier One Leverage Capital to Average Assets</t>
  </si>
  <si>
    <t>10.85%</t>
  </si>
  <si>
    <t>10.38%</t>
  </si>
  <si>
    <t>Common Equity Tier One Risk Based Capital</t>
  </si>
  <si>
    <t>Common Equity Tier One Risk Based Capital to Risk Weighted Assets</t>
  </si>
  <si>
    <t>15.10%</t>
  </si>
  <si>
    <t>Tier One Risk Based Capital to Risk Weighted Assets</t>
  </si>
  <si>
    <t>17.55%</t>
  </si>
  <si>
    <t>Capital to Risk Weighted Assets</t>
  </si>
  <si>
    <t>16.78%</t>
  </si>
  <si>
    <t>20.12%</t>
  </si>
  <si>
    <t>Excess Capital to Risk Weighted Assets</t>
  </si>
  <si>
    <t>8.78%</t>
  </si>
  <si>
    <t>7.12%</t>
  </si>
  <si>
    <t>Stockholders' Equity Stockholders' Equity Text tags (Details) - USD ($) $ / shares in Units, $ in Millions</t>
  </si>
  <si>
    <t>Dec. 31, 1994</t>
  </si>
  <si>
    <t>Share Price</t>
  </si>
  <si>
    <t>Proceeds from Issuance of Common Stock</t>
  </si>
  <si>
    <t>OCC directive Tier 1 Leverage capital ratio</t>
  </si>
  <si>
    <t>OCC directive Total risk-based capital ratio</t>
  </si>
  <si>
    <t>Other Comprehensive Income (Loss) Components of Accumulated Other Comprehensive Income (Loss) (Details) - USD ($) $ in Thousands</t>
  </si>
  <si>
    <t>Other Comprehensive Income (Loss) [Abstract]</t>
  </si>
  <si>
    <t>Accumulated Other Comprehensive Income (Loss), Available-for-sale Securities Adjustment, Net of Tax</t>
  </si>
  <si>
    <t>Other Comprehensive Income (Loss), Available-for-sale Securities Adjustment, Net</t>
  </si>
  <si>
    <t>Accumulated Other Comprehensive Income (Loss), Pension and Other Postretirement Benefit Plans, Net of Tax</t>
  </si>
  <si>
    <t>Other Comprehensive (Income) Loss, Pension and Other Postretirement Benefit Plans, Adjustment, before Reclassification Adjustments, Net</t>
  </si>
  <si>
    <t>Accumulated Other Comprehensive Income (Loss), Net</t>
  </si>
  <si>
    <t>Other Comprehensive Income (Loss) Reclassifications from Accumulated Other Comprehensive Income (Loss) (Details) - USD ($) $ in Thousands</t>
  </si>
  <si>
    <t>Other Comprehensive Income (Loss), Reclassification Adjustment from AOCI for Sale of Securities, Net of Tax</t>
  </si>
  <si>
    <t>Other Comprehensive (Income) Loss, Reclassification Adjustment from AOCI, Pension and Other Postretirement Benefit Plans, Net of Tax</t>
  </si>
  <si>
    <t>Reclassification from Accumulated Other Comprehensive Income, Current Period, Net of Tax</t>
  </si>
  <si>
    <t>Other Comprehensive Income (Loss) Other Comprehensive Income (Loss) text tags (Details) - USD ($) $ in Thousands</t>
  </si>
  <si>
    <t>Employee Benefit and Stock Compensation Plans Benefits (Details) - USD ($) $ in Thousands</t>
  </si>
  <si>
    <t>Defined Benefit Plan Disclosure [Line Items]</t>
  </si>
  <si>
    <t>Defined Benefit Plan, Benefit Obligation</t>
  </si>
  <si>
    <t>Defined Benefit Plan, Interest Cost</t>
  </si>
  <si>
    <t>Defined Benefit Plan, Actuarial Gain (Loss)</t>
  </si>
  <si>
    <t>Defined Benefit Plan, Benefits Paid</t>
  </si>
  <si>
    <t>Defined Benefit Plan, Settlements, Benefit Obligation</t>
  </si>
  <si>
    <t>Defined Benefit Plan, Fair Value of Plan Assets</t>
  </si>
  <si>
    <t>Defined Benefit Plan, Actual Return on Plan Assets Still Held</t>
  </si>
  <si>
    <t>Defined Benefit Plan, Contributions by Employer</t>
  </si>
  <si>
    <t>Fair Value plan assets benefits paid</t>
  </si>
  <si>
    <t>Defined Benefit Plan, Settlements, Plan Assets</t>
  </si>
  <si>
    <t>Defined Benefit Plan, Funded Status of Plan</t>
  </si>
  <si>
    <t>Pension and Other Postretirement Defined Benefit Plans, Liabilities</t>
  </si>
  <si>
    <t>Employee Benefit and Stock Compensation Plans Net Periodic Pension Benefit (Details) - USD ($) $ in Thousands</t>
  </si>
  <si>
    <t>Defined Benefit Plans and Other Postretirement Benefit Plans Table Text Block [Line Items]</t>
  </si>
  <si>
    <t>Periodic Pension Benefit Unrecognized loss</t>
  </si>
  <si>
    <t>Defined Benefit Plan, Expected Return on Plan Assets</t>
  </si>
  <si>
    <t>Defined Benefit Plan, Net Periodic Benefit Cost</t>
  </si>
  <si>
    <t>Employee Benefit and Stock Compensation Plans Actuarial Assumptions for Plan Benefits (Details)</t>
  </si>
  <si>
    <t>Defined Benefit Plan, Assumptions Used Calculating Benefit Obligation, Rate of Compensation Increase</t>
  </si>
  <si>
    <t>Defined Benefit Plan, Assumptions Used Calculating Net Periodic Benefit Cost, Expected Long-term Return on Assets</t>
  </si>
  <si>
    <t>Defined Benefit Plan, Assumptions Used Calculating Benefit Obligation, Discount Rate</t>
  </si>
  <si>
    <t>3.75%</t>
  </si>
  <si>
    <t>(1) The annual salary increase rate is not applicable as the plan is frozen and no new benefits accrue.</t>
  </si>
  <si>
    <t>Employee Benefit and Stock Compensation Plans Stock Options (Details) - Award Type [Domain] - $ / shares</t>
  </si>
  <si>
    <t>Share-based Compensation, Shares Authorized under Stock Option Plans, Exercise Price Range [Line Items]</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Number of Shares Authorize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Options for all periods presented reflects a 1-for-15 reverse stock split which was effective on October 27, 2011</t>
  </si>
  <si>
    <t>Employee Benefit and Stock Compensation Plans Information regarding stock options (Details) - $ / shares</t>
  </si>
  <si>
    <t>Infromation regarding stock options [Line Items]</t>
  </si>
  <si>
    <t>$90.00 - $104.85 [Member]</t>
  </si>
  <si>
    <t>Share-based Compensation, Shares Authorized under Stock Option Plans, Exercise Price Range, Outstanding Options, Weighted Average Remaining Contractual Term</t>
  </si>
  <si>
    <t>5 years 4 months 9 days</t>
  </si>
  <si>
    <t>Share-based Compensation Arrangement by Share-based Payment Award, Options, Exercisable, Weighted Average Exercise Price</t>
  </si>
  <si>
    <t>$240.00 - $254.85 [Member]</t>
  </si>
  <si>
    <t>2 years 9 months 12 days</t>
  </si>
  <si>
    <t>$255.00 - $269.85 [Member]</t>
  </si>
  <si>
    <t>1 year 2 months 4 days</t>
  </si>
  <si>
    <t>$285.00 - $299.85 [Member]</t>
  </si>
  <si>
    <t>Employee Benefit and Stock Compensation Plans Benefit and Stock Compensation Text tags (Details) - USD ($) $ in Thousands</t>
  </si>
  <si>
    <t>4 Months Ended</t>
  </si>
  <si>
    <t>Sep. 30, 2006</t>
  </si>
  <si>
    <t>Mar. 31, 2006</t>
  </si>
  <si>
    <t>Mar. 31, 1995</t>
  </si>
  <si>
    <t>Share-based Compensation Arrangement by Share-based Payment Award [Line Items]</t>
  </si>
  <si>
    <t>Defined Contribution Plan, Employer Matching Contribution, Percent</t>
  </si>
  <si>
    <t>Defined Contribution Plan, Employer Matching Contribution, Percent of Match</t>
  </si>
  <si>
    <t>3.00%</t>
  </si>
  <si>
    <t>Percent Net Income Goal to set off profit sharing</t>
  </si>
  <si>
    <t>70.00%</t>
  </si>
  <si>
    <t>Defined Contribution Plan, Maximum Annual Contribution Per Employee, Percent</t>
  </si>
  <si>
    <t>Defined Contribution Plan, Employers Matching Contribution, Annual Vesting Percentage</t>
  </si>
  <si>
    <t>20.00%</t>
  </si>
  <si>
    <t>Allocated Share-based Compensation Expense</t>
  </si>
  <si>
    <t>Share-based Compensation Arrangement by Share-based Payment Award, Number of Shares Available for Grant</t>
  </si>
  <si>
    <t>Maximum restricted stock to be granted 2006 Incentive Plan</t>
  </si>
  <si>
    <t>Payments to Employees</t>
  </si>
  <si>
    <t>Management Recognition Plan [Member]</t>
  </si>
  <si>
    <t>1995 Stock Option Plan [Member]</t>
  </si>
  <si>
    <t>Share-based Compensation, Shares Authorized under Stock Option Plans, Exercise Price Range, Number of Outstanding Options</t>
  </si>
  <si>
    <t>Stock Option [Member]</t>
  </si>
  <si>
    <t>2014 Stock Incentive Plan [Member] [Member]</t>
  </si>
  <si>
    <t>Share-based Compensation Arrangement by Share-based Payment Award, Equity Instruments Other than Options, Nonvested, Number</t>
  </si>
  <si>
    <t>Commitments and Contingencies Commitments (Details) - USD ($) $ in Thousands</t>
  </si>
  <si>
    <t>Commitments [Abstract]</t>
  </si>
  <si>
    <t>Mortgage loan commitments</t>
  </si>
  <si>
    <t>Other Commitment</t>
  </si>
  <si>
    <t>Line of Credit, Current</t>
  </si>
  <si>
    <t>Letters of Credit Outstanding, Amount</t>
  </si>
  <si>
    <t>Commitments and Contingencies</t>
  </si>
  <si>
    <t>Commitments and Contingencies Repurchase request (Details) $ in Thousands</t>
  </si>
  <si>
    <t>Repurchase request [Abstract]</t>
  </si>
  <si>
    <t>Principal payments received on open claims</t>
  </si>
  <si>
    <t>Open claims, beginning balance</t>
  </si>
  <si>
    <t>Gross new demands received</t>
  </si>
  <si>
    <t>Loan repurchased/made whole</t>
  </si>
  <si>
    <t>Open claims, ending balance</t>
  </si>
  <si>
    <t>(1) The open claims include all open requests received by the Bank where either FNMA has requested loan files for review, where FNMA has not formally rescinded the repurchase request or where the Bank has not agreed to repurchase the loan. The amounts reflected in this table are the unpaid principal balance and do not incorporate any losses the Bank would incur upon the repurchase of these loans.</t>
  </si>
  <si>
    <t>Commitments and Contingencies Representation and warranty reserve (Details) $ in Thousands</t>
  </si>
  <si>
    <t>Representation and warranty reserve [Abstract]</t>
  </si>
  <si>
    <t>Representation and warranty repurchase reserve, beginning of period</t>
  </si>
  <si>
    <t>Provision for mortgage representation and warranty losses</t>
  </si>
  <si>
    <t>[2]</t>
  </si>
  <si>
    <t>Net realized losses</t>
  </si>
  <si>
    <t>Representation and warranty repurchase reserve, end of period</t>
  </si>
  <si>
    <t>(1) Reported in consolidated statements of financial condition as a component of other liabilities.</t>
  </si>
  <si>
    <t>(2) Component of other non-interest expense.</t>
  </si>
  <si>
    <t>Commitments and Contingencies Lease Commitments (Details) - USD ($) $ in Thousand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Operating Leases, Income Statement, Sublease Revenue</t>
  </si>
  <si>
    <t>Operating Leases, Future Minimum Payments, Next Rolling Twelve Months</t>
  </si>
  <si>
    <t>Operating Leases, Future Minimum Payments, Due in Rolling Year Five</t>
  </si>
  <si>
    <t>Commitments and Contingencies Text figures (Details) - USD ($)</t>
  </si>
  <si>
    <t>Accrued loss contingency, damages for lawsuits</t>
  </si>
  <si>
    <t>Fair Value on a Recurring basis (Details) - USD ($) $ in Thousands</t>
  </si>
  <si>
    <t>Fair Value, Assets Measured on Recurring Basis, Unobservable Input Reconciliation [Line Items]</t>
  </si>
  <si>
    <t>Servicing Asset at Fair Value, Amount</t>
  </si>
  <si>
    <t>Government National Mortgage Asscociation, AFS, Fair Value Disclosure</t>
  </si>
  <si>
    <t>Federal Home Loan Mortgage Corp., AFS, Fair Value Disclosure</t>
  </si>
  <si>
    <t>Federal National Mortgage Corporation, AFS, Fair Value Disclosure</t>
  </si>
  <si>
    <t>US Government Agency securities</t>
  </si>
  <si>
    <t>Other Securities, AFS, Fair Value Disclosure</t>
  </si>
  <si>
    <t>Assets, Fair Value Disclosure</t>
  </si>
  <si>
    <t>Fair Value, Inputs, Level 1 [Member]</t>
  </si>
  <si>
    <t>Fair Value, Inputs, Level 2 [Member]</t>
  </si>
  <si>
    <t>Fair Value, Inputs, Level 3 [Member]</t>
  </si>
  <si>
    <t>Fair Value Measurements Assets classified within Level 3 valuation (Details) - USD ($) $ in Thousands</t>
  </si>
  <si>
    <t>Fair Value, Balance Sheet Grouping, Financial Statement Captions [Line Items]</t>
  </si>
  <si>
    <t>Available-for-sale Securities, Gross Unrealized Gain (Loss)</t>
  </si>
  <si>
    <t>Fair Value, Measurement with Unobservable Inputs Reconciliation, Recurring Basis, Asset, Transfers, Net</t>
  </si>
  <si>
    <t>Mortgage Servicing unrealized loss</t>
  </si>
  <si>
    <t>Payments for (Proceeds from) Mortgage Servicing Rights</t>
  </si>
  <si>
    <t>Change in unrealized gains and losses to instruments held</t>
  </si>
  <si>
    <t>(1) Includes net servicing cash flows and the passage of time.</t>
  </si>
  <si>
    <t>Fair Value Measurements Fair Value on a Non-recurring basis (Details) - USD ($)</t>
  </si>
  <si>
    <t>Fair Value, Assets and Liabilities Measured on Nonrecurring Basis [Line Items]</t>
  </si>
  <si>
    <t>Impaired Loans with Specific Reserve Allocated</t>
  </si>
  <si>
    <t>Fair Value Measurements Text Tag (Details)</t>
  </si>
  <si>
    <t>Percent of Total Assets Level 3</t>
  </si>
  <si>
    <t>Transfers between level 1 and level 2</t>
  </si>
  <si>
    <t>Fair Value of Financial Instruments (Details) - USD ($) $ in Thousands</t>
  </si>
  <si>
    <t>Cash and Cash Equivalents</t>
  </si>
  <si>
    <t>Loans receivable</t>
  </si>
  <si>
    <t>Federal Home Loan Bank Borrowings</t>
  </si>
  <si>
    <t>Subordinated Debt Obligations, Fair Value Disclosure</t>
  </si>
  <si>
    <t>Carrying (Reported) Amount, Fair Value Disclosure [Member]</t>
  </si>
  <si>
    <t>Estimate of Fair Value, Fair Value Disclosure [Member]</t>
  </si>
  <si>
    <t>Variable Interest Entities VIE (Details) - USD ($) $ in Thousands</t>
  </si>
  <si>
    <t>May. 15, 2009</t>
  </si>
  <si>
    <t>Mar. 31, 2008</t>
  </si>
  <si>
    <t>Variable Interest Entity, Initial Consolidation, Gain (Loss)</t>
  </si>
  <si>
    <t>Variable Interest Entity, Rights Transferred</t>
  </si>
  <si>
    <t>Variable Interest Entity, Consolidated, Carrying Amount, Assets</t>
  </si>
  <si>
    <t>Variable Interest Entity, Nonconsolidated, Carrying Amount, Assets</t>
  </si>
  <si>
    <t>Variable Interest Entity, Total Involvment with SPE Asset</t>
  </si>
  <si>
    <t>Variable Interest Entity, Funded Exposure, Debt Investment</t>
  </si>
  <si>
    <t>Variable Interest Entity, Funded Exposure, Equity Invesment</t>
  </si>
  <si>
    <t>Variable Ineterest Entity, Unfunded Exposure, Funding Commitments</t>
  </si>
  <si>
    <t>Variable Interest Entity, Reporting Entity Involvement, Maximum Loss Exposure, Amount</t>
  </si>
  <si>
    <t>Variable Interest Entity, Total Exposure</t>
  </si>
  <si>
    <t>Carver Statutory Trust 1 [Member]</t>
  </si>
  <si>
    <t>CDE 1-9, CDE 11-12 [Member]</t>
  </si>
  <si>
    <t>CDE 10 [Member]</t>
  </si>
  <si>
    <t>CDE 13 [Member]</t>
  </si>
  <si>
    <t>CDE 14 [Member]</t>
  </si>
  <si>
    <t>CDE 15, 16, 17 [Member]</t>
  </si>
  <si>
    <t>CDE 18 [Member]</t>
  </si>
  <si>
    <t>CDE 19 [Member]</t>
  </si>
  <si>
    <t>CDE 20 [Member]</t>
  </si>
  <si>
    <t>CDE 21 [Member]</t>
  </si>
  <si>
    <t>(1) Excludes any proceeds realized from exchange of equity interest in CDEs as detailed below.</t>
  </si>
  <si>
    <t>Variable Interest Entities Text Tag (Details) - USD ($) $ in Thousands</t>
  </si>
  <si>
    <t>Dec. 31, 2010</t>
  </si>
  <si>
    <t>Dec. 30, 2010</t>
  </si>
  <si>
    <t>Apr. 28, 2006</t>
  </si>
  <si>
    <t>% of Carver Statutory Trust I owned</t>
  </si>
  <si>
    <t>Cash</t>
  </si>
  <si>
    <t>New Markets Tax Credit Award</t>
  </si>
  <si>
    <t>Stockholders' Equity Attributable to Noncontrolling Interest</t>
  </si>
  <si>
    <t>Quarterly Financial Data Quarterly Financial Data (Details) - USD ($) $ / shares in Units, $ in Thousands</t>
  </si>
  <si>
    <t>Interest income</t>
  </si>
  <si>
    <t>Interest expense</t>
  </si>
  <si>
    <t>Non-interest income</t>
  </si>
  <si>
    <t>Non-interest expense</t>
  </si>
  <si>
    <t>Scenario, Previously Reported [Member]</t>
  </si>
  <si>
    <t>Restatement Adjustment [Member]</t>
  </si>
  <si>
    <t>Quarterly Financial Data Quarterly Financial Data Text Tags (Details) - USD ($) $ in Thousands</t>
  </si>
  <si>
    <t>Carver Bancorp Inc.-Parent Company Only Parent Company Statements of Financial Condition (Details) - USD ($) $ in Thousands</t>
  </si>
  <si>
    <t>Borrowed Funds</t>
  </si>
  <si>
    <t>Stockholders' Equity, Including Portion Attributable to Noncontrolling Interest</t>
  </si>
  <si>
    <t>Parent Company [Member]</t>
  </si>
  <si>
    <t>Investments in and Advance to Affiliates, Subsidiaries, Associates, and Joint Ventures</t>
  </si>
  <si>
    <t>Accounts payable to subsidiaries</t>
  </si>
  <si>
    <t>Carver Bancorp Inc.-Parent Company Only Parent Company Statements of Income (Details) - USD ($) $ in Thousands</t>
  </si>
  <si>
    <t>Interest Expense, Borrowings</t>
  </si>
  <si>
    <t>Other Expenses</t>
  </si>
  <si>
    <t>Income (Loss) from Subsidiaries, before Tax</t>
  </si>
  <si>
    <t>Other Income</t>
  </si>
  <si>
    <t>Total income (loss)</t>
  </si>
  <si>
    <t>Salaries and employee benefits</t>
  </si>
  <si>
    <t>Shareholder expense</t>
  </si>
  <si>
    <t>Total expense</t>
  </si>
  <si>
    <t>Carver Bancorp Inc.-Parent Company Only Parent Company Statements of Cash Flow (Details) - USD ($) $ in Thousands</t>
  </si>
  <si>
    <t>Net Income (Loss) Attributable to Parent</t>
  </si>
  <si>
    <t>Increase (decrease) in other assets</t>
  </si>
  <si>
    <t>Increase (decrease) in other liabilities</t>
  </si>
  <si>
    <t>Net Cash Provided by (Used in) Operating Activities</t>
  </si>
  <si>
    <t>Net Cash Provided by (Used in) Investing Activities</t>
  </si>
  <si>
    <t>Treasury Stock, Value, Acquired, Cost Method</t>
  </si>
  <si>
    <t>Net cash (used in) provided by financing activities</t>
  </si>
  <si>
    <t>Cash and Cash Equivalents, Period Increase (Decrease)</t>
  </si>
  <si>
    <t>Increase (Decrease) Due from Affiliates</t>
  </si>
  <si>
    <t>Increase (decrease) in accounts payable to subsidiaries</t>
  </si>
  <si>
    <t>Other, net</t>
  </si>
  <si>
    <t>Debt Instrument, Increase, Additional Borrowings</t>
  </si>
  <si>
    <t>Cash - beginning</t>
  </si>
  <si>
    <t>Cash - en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1617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4" r="B11" t="s">
        <v>18</v>
      </c>
    </row>
    <row r="12" spans="1:3">
      <c s="4" r="A12" t="s">
        <v>19</v>
      </c>
      <c s="4" r="B12" t="s">
        <v>20</v>
      </c>
    </row>
    <row r="13" spans="1:3">
      <c s="4" r="A13" t="s">
        <v>21</v>
      </c>
      <c s="5" r="B13" t="n">
        <v>3696087</v>
      </c>
    </row>
    <row r="14" spans="1:3">
      <c s="4" r="A14" t="s">
        <v>22</v>
      </c>
      <c s="4" r="B14" t="s">
        <v>23</v>
      </c>
    </row>
    <row r="15" spans="1:3">
      <c s="4" r="A15" t="s">
        <v>24</v>
      </c>
      <c s="4" r="B15" t="s">
        <v>23</v>
      </c>
    </row>
    <row r="16" spans="1:3">
      <c s="4" r="A16" t="s">
        <v>25</v>
      </c>
      <c s="4" r="B16" t="s">
        <v>26</v>
      </c>
    </row>
    <row r="17" spans="1:3">
      <c s="4" r="A17" t="s">
        <v>27</v>
      </c>
      <c s="6" r="C17" t="n">
        <v>33671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130</v>
      </c>
      <c s="2" r="B1" t="s">
        <v>2</v>
      </c>
      <c s="2" r="C1" t="s">
        <v>29</v>
      </c>
      <c s="2" r="D1" t="s">
        <v>469</v>
      </c>
      <c s="2" r="E1" t="s">
        <v>549</v>
      </c>
      <c s="2" r="F1" t="s">
        <v>1116</v>
      </c>
    </row>
    <row r="2" spans="1:6">
      <c s="4" r="A2" t="s">
        <v>1119</v>
      </c>
      <c s="6" r="F2" t="n">
        <v>6700</v>
      </c>
    </row>
    <row r="3" spans="1:6">
      <c s="4" r="A3" t="s">
        <v>50</v>
      </c>
      <c s="6" r="B3" t="n">
        <v>11266</v>
      </c>
      <c s="6" r="C3" t="n">
        <v>11218</v>
      </c>
    </row>
    <row r="4" spans="1:6">
      <c s="4" r="A4" t="s">
        <v>51</v>
      </c>
      <c s="5" r="B4" t="n">
        <v>676386</v>
      </c>
      <c s="5" r="C4" t="n">
        <v>639838</v>
      </c>
    </row>
    <row r="5" spans="1:6">
      <c s="4" r="A5" t="s">
        <v>1131</v>
      </c>
      <c s="5" r="B5" t="n">
        <v>83403</v>
      </c>
      <c s="5" r="C5" t="n">
        <v>70403</v>
      </c>
    </row>
    <row r="6" spans="1:6">
      <c s="4" r="A6" t="s">
        <v>60</v>
      </c>
      <c s="5" r="B6" t="n">
        <v>10243</v>
      </c>
      <c s="5" r="C6" t="n">
        <v>8900</v>
      </c>
    </row>
    <row r="7" spans="1:6">
      <c s="4" r="A7" t="s">
        <v>61</v>
      </c>
      <c s="5" r="B7" t="n">
        <v>621407</v>
      </c>
      <c s="5" r="C7" t="n">
        <v>588669</v>
      </c>
    </row>
    <row r="8" spans="1:6">
      <c s="4" r="A8" t="s">
        <v>1132</v>
      </c>
      <c s="5" r="B8" t="n">
        <v>54979</v>
      </c>
      <c s="5" r="C8" t="n">
        <v>51169</v>
      </c>
      <c s="6" r="D8" t="n">
        <v>56735</v>
      </c>
    </row>
    <row r="9" spans="1:6">
      <c s="4" r="A9" t="s">
        <v>72</v>
      </c>
      <c s="5" r="B9" t="n">
        <v>676386</v>
      </c>
      <c s="5" r="C9" t="n">
        <v>639838</v>
      </c>
    </row>
    <row r="10" spans="1:6">
      <c s="4" r="A10" t="s">
        <v>1133</v>
      </c>
    </row>
    <row r="11" spans="1:6">
      <c s="4" r="A11" t="s">
        <v>1119</v>
      </c>
      <c s="5" r="B11" t="n">
        <v>4679</v>
      </c>
      <c s="5" r="C11" t="n">
        <v>4669</v>
      </c>
      <c s="6" r="D11" t="n">
        <v>4654</v>
      </c>
      <c s="6" r="E11" t="n">
        <v>4775</v>
      </c>
    </row>
    <row r="12" spans="1:6">
      <c s="4" r="A12" t="s">
        <v>1134</v>
      </c>
      <c s="5" r="B12" t="n">
        <v>66604</v>
      </c>
      <c s="5" r="C12" t="n">
        <v>62310</v>
      </c>
    </row>
    <row r="13" spans="1:6">
      <c s="4" r="A13" t="s">
        <v>50</v>
      </c>
      <c s="5" r="B13" t="n">
        <v>54</v>
      </c>
      <c s="5" r="C13" t="n">
        <v>70</v>
      </c>
    </row>
    <row r="14" spans="1:6">
      <c s="4" r="A14" t="s">
        <v>51</v>
      </c>
      <c s="5" r="B14" t="n">
        <v>71337</v>
      </c>
      <c s="5" r="C14" t="n">
        <v>67049</v>
      </c>
    </row>
    <row r="15" spans="1:6">
      <c s="4" r="A15" t="s">
        <v>1131</v>
      </c>
      <c s="5" r="B15" t="n">
        <v>13403</v>
      </c>
      <c s="5" r="C15" t="n">
        <v>13403</v>
      </c>
    </row>
    <row r="16" spans="1:6">
      <c s="4" r="A16" t="s">
        <v>1135</v>
      </c>
      <c s="5" r="B16" t="n">
        <v>1249</v>
      </c>
      <c s="5" r="C16" t="n">
        <v>878</v>
      </c>
    </row>
    <row r="17" spans="1:6">
      <c s="4" r="A17" t="s">
        <v>60</v>
      </c>
      <c s="5" r="B17" t="n">
        <v>1706</v>
      </c>
      <c s="5" r="C17" t="n">
        <v>1230</v>
      </c>
    </row>
    <row r="18" spans="1:6">
      <c s="4" r="A18" t="s">
        <v>61</v>
      </c>
      <c s="5" r="B18" t="n">
        <v>16358</v>
      </c>
      <c s="5" r="C18" t="n">
        <v>15511</v>
      </c>
    </row>
    <row r="19" spans="1:6">
      <c s="4" r="A19" t="s">
        <v>1132</v>
      </c>
      <c s="5" r="B19" t="n">
        <v>54979</v>
      </c>
      <c s="5" r="C19" t="n">
        <v>51538</v>
      </c>
    </row>
    <row r="20" spans="1:6">
      <c s="4" r="A20" t="s">
        <v>72</v>
      </c>
      <c s="6" r="B20" t="n">
        <v>71337</v>
      </c>
      <c s="6" r="C20" t="n">
        <v>6704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s="1" r="A1" t="s">
        <v>1136</v>
      </c>
      <c s="2" r="B1" t="s">
        <v>429</v>
      </c>
      <c s="2" r="I1" t="s">
        <v>1</v>
      </c>
    </row>
    <row r="2" spans="1:11">
      <c s="2" r="B2" t="s">
        <v>2</v>
      </c>
      <c s="2" r="C2" t="s">
        <v>575</v>
      </c>
      <c s="2" r="D2" t="s">
        <v>3</v>
      </c>
      <c s="2" r="E2" t="s">
        <v>576</v>
      </c>
      <c s="2" r="F2" t="s">
        <v>29</v>
      </c>
      <c s="2" r="G2" t="s">
        <v>577</v>
      </c>
      <c s="2" r="H2" t="s">
        <v>578</v>
      </c>
      <c s="2" r="I2" t="s">
        <v>2</v>
      </c>
      <c s="2" r="J2" t="s">
        <v>29</v>
      </c>
      <c s="2" r="K2" t="s">
        <v>469</v>
      </c>
    </row>
    <row r="3" spans="1:11">
      <c s="4" r="A3" t="s">
        <v>1137</v>
      </c>
      <c s="6" r="I3" t="n">
        <v>1089</v>
      </c>
      <c s="6" r="J3" t="n">
        <v>1154</v>
      </c>
    </row>
    <row r="4" spans="1:11">
      <c s="4" r="A4" t="s">
        <v>1138</v>
      </c>
      <c s="5" r="I4" t="n">
        <v>8099</v>
      </c>
      <c s="5" r="J4" t="n">
        <v>7735</v>
      </c>
    </row>
    <row r="5" spans="1:11">
      <c s="4" r="A5" t="s">
        <v>113</v>
      </c>
      <c s="5" r="I5" t="n">
        <v>249</v>
      </c>
      <c s="5" r="J5" t="n">
        <v>-844</v>
      </c>
    </row>
    <row r="6" spans="1:11">
      <c s="4" r="A6" t="s">
        <v>114</v>
      </c>
      <c s="6" r="B6" t="n">
        <v>-31</v>
      </c>
      <c s="6" r="C6" t="n">
        <v>-62</v>
      </c>
      <c s="6" r="D6" t="n">
        <v>-57</v>
      </c>
      <c s="6" r="E6" t="n">
        <v>-16</v>
      </c>
      <c s="6" r="F6" t="n">
        <v>-8</v>
      </c>
      <c s="6" r="G6" t="n">
        <v>-16</v>
      </c>
      <c s="6" r="H6" t="n">
        <v>-72</v>
      </c>
      <c s="5" r="I6" t="n">
        <v>166</v>
      </c>
      <c s="5" r="J6" t="n">
        <v>102</v>
      </c>
      <c s="6" r="K6" t="n">
        <v>328</v>
      </c>
    </row>
    <row r="7" spans="1:11">
      <c s="4" r="A7" t="s">
        <v>152</v>
      </c>
      <c s="5" r="I7" t="n">
        <v>364</v>
      </c>
      <c s="5" r="J7" t="n">
        <v>-836</v>
      </c>
    </row>
    <row r="8" spans="1:11">
      <c s="4" r="A8" t="s">
        <v>1133</v>
      </c>
    </row>
    <row r="9" spans="1:11">
      <c s="4" r="A9" t="s">
        <v>1139</v>
      </c>
      <c s="5" r="I9" t="n">
        <v>1218</v>
      </c>
      <c s="5" r="J9" t="n">
        <v>14</v>
      </c>
      <c s="5" r="K9" t="n">
        <v>1561</v>
      </c>
    </row>
    <row r="10" spans="1:11">
      <c s="4" r="A10" t="s">
        <v>1140</v>
      </c>
      <c s="5" r="I10" t="n">
        <v>21</v>
      </c>
      <c s="5" r="J10" t="n">
        <v>29</v>
      </c>
      <c s="5" r="K10" t="n">
        <v>35</v>
      </c>
    </row>
    <row r="11" spans="1:11">
      <c s="4" r="A11" t="s">
        <v>1141</v>
      </c>
      <c s="5" r="I11" t="n">
        <v>1239</v>
      </c>
      <c s="5" r="J11" t="n">
        <v>43</v>
      </c>
      <c s="5" r="K11" t="n">
        <v>1596</v>
      </c>
    </row>
    <row r="12" spans="1:11">
      <c s="4" r="A12" t="s">
        <v>1137</v>
      </c>
      <c s="5" r="I12" t="n">
        <v>446</v>
      </c>
      <c s="5" r="J12" t="n">
        <v>450</v>
      </c>
      <c s="5" r="K12" t="n">
        <v>471</v>
      </c>
    </row>
    <row r="13" spans="1:11">
      <c s="4" r="A13" t="s">
        <v>1142</v>
      </c>
      <c s="5" r="I13" t="n">
        <v>167</v>
      </c>
      <c s="5" r="J13" t="n">
        <v>172</v>
      </c>
      <c s="5" r="K13" t="n">
        <v>181</v>
      </c>
    </row>
    <row r="14" spans="1:11">
      <c s="4" r="A14" t="s">
        <v>1143</v>
      </c>
      <c s="5" r="I14" t="n">
        <v>95</v>
      </c>
      <c s="5" r="J14" t="n">
        <v>82</v>
      </c>
      <c s="5" r="K14" t="n">
        <v>99</v>
      </c>
    </row>
    <row r="15" spans="1:11">
      <c s="4" r="A15" t="s">
        <v>1138</v>
      </c>
      <c s="5" r="I15" t="n">
        <v>167</v>
      </c>
      <c s="5" r="J15" t="n">
        <v>175</v>
      </c>
      <c s="5" r="K15" t="n">
        <v>183</v>
      </c>
    </row>
    <row r="16" spans="1:11">
      <c s="4" r="A16" t="s">
        <v>1144</v>
      </c>
      <c s="5" r="I16" t="n">
        <v>875</v>
      </c>
      <c s="5" r="J16" t="n">
        <v>879</v>
      </c>
      <c s="5" r="K16" t="n">
        <v>934</v>
      </c>
    </row>
    <row r="17" spans="1:11">
      <c s="4" r="A17" t="s">
        <v>113</v>
      </c>
      <c s="5" r="I17" t="n">
        <v>364</v>
      </c>
      <c s="5" r="J17" t="n">
        <v>-836</v>
      </c>
      <c s="5" r="K17" t="n">
        <v>662</v>
      </c>
    </row>
    <row r="18" spans="1:11">
      <c s="4" r="A18" t="s">
        <v>114</v>
      </c>
      <c s="5" r="I18" t="n">
        <v>0</v>
      </c>
      <c s="5" r="J18" t="n">
        <v>0</v>
      </c>
      <c s="5" r="K18" t="n">
        <v>0</v>
      </c>
    </row>
    <row r="19" spans="1:11">
      <c s="4" r="A19" t="s">
        <v>152</v>
      </c>
      <c s="6" r="I19" t="n">
        <v>364</v>
      </c>
      <c s="6" r="J19" t="n">
        <v>-836</v>
      </c>
      <c s="6" r="K19" t="n">
        <v>662</v>
      </c>
    </row>
  </sheetData>
  <mergeCells count="3">
    <mergeCell ref="A1:A2"/>
    <mergeCell ref="B1:H1"/>
    <mergeCell ref="I1:K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1145</v>
      </c>
      <c s="2" r="B1" t="s">
        <v>429</v>
      </c>
      <c s="2" r="C1" t="s">
        <v>1</v>
      </c>
    </row>
    <row r="2" spans="1:6">
      <c s="2" r="B2" t="s">
        <v>433</v>
      </c>
      <c s="2" r="C2" t="s">
        <v>2</v>
      </c>
      <c s="2" r="D2" t="s">
        <v>29</v>
      </c>
      <c s="2" r="E2" t="s">
        <v>469</v>
      </c>
      <c s="2" r="F2" t="s">
        <v>786</v>
      </c>
    </row>
    <row r="3" spans="1:6">
      <c s="4" r="A3" t="s">
        <v>1146</v>
      </c>
      <c s="6" r="C3" t="n">
        <v>364</v>
      </c>
      <c s="6" r="D3" t="n">
        <v>-836</v>
      </c>
    </row>
    <row r="4" spans="1:6">
      <c s="4" r="A4" t="s">
        <v>1147</v>
      </c>
      <c s="5" r="C4" t="n">
        <v>-4872</v>
      </c>
      <c s="5" r="D4" t="n">
        <v>207</v>
      </c>
    </row>
    <row r="5" spans="1:6">
      <c s="4" r="A5" t="s">
        <v>1148</v>
      </c>
      <c s="5" r="C5" t="n">
        <v>2143</v>
      </c>
      <c s="5" r="D5" t="n">
        <v>-563</v>
      </c>
    </row>
    <row r="6" spans="1:6">
      <c s="4" r="A6" t="s">
        <v>1149</v>
      </c>
      <c s="5" r="C6" t="n">
        <v>3833</v>
      </c>
      <c s="5" r="D6" t="n">
        <v>15546</v>
      </c>
    </row>
    <row r="7" spans="1:6">
      <c s="4" r="A7" t="s">
        <v>440</v>
      </c>
      <c s="6" r="B7" t="n">
        <v>55000</v>
      </c>
    </row>
    <row r="8" spans="1:6">
      <c s="4" r="A8" t="s">
        <v>1150</v>
      </c>
      <c s="5" r="C8" t="n">
        <v>-106790</v>
      </c>
      <c s="5" r="D8" t="n">
        <v>-5289</v>
      </c>
    </row>
    <row r="9" spans="1:6">
      <c s="4" r="A9" t="s">
        <v>1151</v>
      </c>
      <c s="5" r="C9" t="n">
        <v>4</v>
      </c>
      <c s="5" r="D9" t="n">
        <v>-5</v>
      </c>
    </row>
    <row r="10" spans="1:6">
      <c s="4" r="A10" t="s">
        <v>797</v>
      </c>
      <c s="5" r="C10" t="n">
        <v>13000</v>
      </c>
      <c s="5" r="D10" t="n">
        <v>-6000</v>
      </c>
      <c s="6" r="F10" t="n">
        <v>400</v>
      </c>
    </row>
    <row r="11" spans="1:6">
      <c s="4" r="A11" t="s">
        <v>1152</v>
      </c>
      <c s="5" r="C11" t="n">
        <v>31395</v>
      </c>
      <c s="5" r="D11" t="n">
        <v>7651</v>
      </c>
    </row>
    <row r="12" spans="1:6">
      <c s="4" r="A12" t="s">
        <v>1153</v>
      </c>
      <c s="5" r="C12" t="n">
        <v>-71562</v>
      </c>
      <c s="5" r="D12" t="n">
        <v>17908</v>
      </c>
    </row>
    <row r="13" spans="1:6">
      <c s="4" r="A13" t="s">
        <v>1133</v>
      </c>
    </row>
    <row r="14" spans="1:6">
      <c s="4" r="A14" t="s">
        <v>1146</v>
      </c>
      <c s="5" r="C14" t="n">
        <v>364</v>
      </c>
      <c s="5" r="D14" t="n">
        <v>-836</v>
      </c>
      <c s="6" r="E14" t="n">
        <v>662</v>
      </c>
    </row>
    <row r="15" spans="1:6">
      <c s="4" r="A15" t="s">
        <v>1139</v>
      </c>
      <c s="5" r="C15" t="n">
        <v>1218</v>
      </c>
      <c s="5" r="D15" t="n">
        <v>14</v>
      </c>
      <c s="5" r="E15" t="n">
        <v>1561</v>
      </c>
    </row>
    <row r="16" spans="1:6">
      <c s="4" r="A16" t="s">
        <v>1154</v>
      </c>
      <c s="5" r="C16" t="n">
        <v>-2</v>
      </c>
      <c s="5" r="D16" t="n">
        <v>-3</v>
      </c>
      <c s="5" r="E16" t="n">
        <v>-1</v>
      </c>
    </row>
    <row r="17" spans="1:6">
      <c s="4" r="A17" t="s">
        <v>1147</v>
      </c>
      <c s="5" r="C17" t="n">
        <v>17</v>
      </c>
      <c s="5" r="D17" t="n">
        <v>-18</v>
      </c>
      <c s="5" r="E17" t="n">
        <v>-9</v>
      </c>
    </row>
    <row r="18" spans="1:6">
      <c s="4" r="A18" t="s">
        <v>1155</v>
      </c>
      <c s="5" r="C18" t="n">
        <v>371</v>
      </c>
      <c s="5" r="D18" t="n">
        <v>422</v>
      </c>
      <c s="5" r="E18" t="n">
        <v>399</v>
      </c>
    </row>
    <row r="19" spans="1:6">
      <c s="4" r="A19" t="s">
        <v>1148</v>
      </c>
      <c s="5" r="C19" t="n">
        <v>476</v>
      </c>
      <c s="5" r="D19" t="n">
        <v>461</v>
      </c>
      <c s="5" r="E19" t="n">
        <v>386</v>
      </c>
    </row>
    <row r="20" spans="1:6">
      <c s="4" r="A20" t="s">
        <v>1156</v>
      </c>
      <c s="5" r="C20" t="n">
        <v>2</v>
      </c>
      <c s="5" r="D20" t="n">
        <v>3</v>
      </c>
      <c s="5" r="E20" t="n">
        <v>33</v>
      </c>
    </row>
    <row r="21" spans="1:6">
      <c s="4" r="A21" t="s">
        <v>1149</v>
      </c>
      <c s="5" r="C21" t="n">
        <v>10</v>
      </c>
      <c s="5" r="D21" t="n">
        <v>15</v>
      </c>
      <c s="5" r="E21" t="n">
        <v>-91</v>
      </c>
    </row>
    <row r="22" spans="1:6">
      <c s="4" r="A22" t="s">
        <v>1157</v>
      </c>
      <c s="5" r="C22" t="n">
        <v>0</v>
      </c>
      <c s="5" r="D22" t="n">
        <v>0</v>
      </c>
      <c s="5" r="E22" t="n">
        <v>0</v>
      </c>
    </row>
    <row r="23" spans="1:6">
      <c s="4" r="A23" t="s">
        <v>1151</v>
      </c>
      <c s="5" r="C23" t="n">
        <v>0</v>
      </c>
      <c s="5" r="D23" t="n">
        <v>0</v>
      </c>
      <c s="5" r="E23" t="n">
        <v>-30</v>
      </c>
    </row>
    <row r="24" spans="1:6">
      <c s="4" r="A24" t="s">
        <v>797</v>
      </c>
      <c s="5" r="C24" t="n">
        <v>0</v>
      </c>
      <c s="5" r="D24" t="n">
        <v>0</v>
      </c>
      <c s="5" r="E24" t="n">
        <v>0</v>
      </c>
    </row>
    <row r="25" spans="1:6">
      <c s="4" r="A25" t="s">
        <v>1152</v>
      </c>
      <c s="5" r="C25" t="n">
        <v>0</v>
      </c>
      <c s="5" r="D25" t="n">
        <v>0</v>
      </c>
      <c s="5" r="E25" t="n">
        <v>-30</v>
      </c>
    </row>
    <row r="26" spans="1:6">
      <c s="4" r="A26" t="s">
        <v>1153</v>
      </c>
      <c s="5" r="C26" t="n">
        <v>10</v>
      </c>
      <c s="5" r="D26" t="n">
        <v>15</v>
      </c>
      <c s="5" r="E26" t="n">
        <v>-121</v>
      </c>
    </row>
    <row r="27" spans="1:6">
      <c s="4" r="A27" t="s">
        <v>1158</v>
      </c>
      <c s="5" r="C27" t="n">
        <v>4669</v>
      </c>
      <c s="5" r="D27" t="n">
        <v>4654</v>
      </c>
      <c s="5" r="E27" t="n">
        <v>4775</v>
      </c>
    </row>
    <row r="28" spans="1:6">
      <c s="4" r="A28" t="s">
        <v>1159</v>
      </c>
      <c s="6" r="C28" t="n">
        <v>4679</v>
      </c>
      <c s="6" r="D28" t="n">
        <v>4669</v>
      </c>
      <c s="6" r="E28" t="n">
        <v>4654</v>
      </c>
    </row>
  </sheetData>
  <mergeCells count="2">
    <mergeCell ref="A1:A2"/>
    <mergeCell ref="C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2</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8</v>
      </c>
      <c s="2" r="B1" t="s">
        <v>2</v>
      </c>
      <c s="2" r="C1" t="s">
        <v>29</v>
      </c>
    </row>
    <row r="2" spans="1:3">
      <c s="3" r="A2" t="s">
        <v>30</v>
      </c>
    </row>
    <row r="3" spans="1:3">
      <c s="4" r="A3" t="s">
        <v>31</v>
      </c>
      <c s="6" r="B3" t="n">
        <v>44864</v>
      </c>
      <c s="6" r="C3" t="n">
        <v>115239</v>
      </c>
    </row>
    <row r="4" spans="1:3">
      <c s="4" r="A4" t="s">
        <v>32</v>
      </c>
      <c s="5" r="B4" t="n">
        <v>6128</v>
      </c>
      <c s="5" r="C4" t="n">
        <v>7315</v>
      </c>
    </row>
    <row r="5" spans="1:3">
      <c s="4" r="A5" t="s">
        <v>33</v>
      </c>
      <c s="5" r="B5" t="n">
        <v>50992</v>
      </c>
      <c s="5" r="C5" t="n">
        <v>122554</v>
      </c>
    </row>
    <row r="6" spans="1:3">
      <c s="4" r="A6" t="s">
        <v>34</v>
      </c>
      <c s="5" r="B6" t="n">
        <v>6354</v>
      </c>
      <c s="5" r="C6" t="n">
        <v>6354</v>
      </c>
    </row>
    <row r="7" spans="1:3">
      <c s="3" r="A7" t="s">
        <v>35</v>
      </c>
    </row>
    <row r="8" spans="1:3">
      <c s="4" r="A8" t="s">
        <v>36</v>
      </c>
      <c s="5" r="B8" t="n">
        <v>101185</v>
      </c>
      <c s="5" r="C8" t="n">
        <v>89461</v>
      </c>
    </row>
    <row r="9" spans="1:3">
      <c s="4" r="A9" t="s">
        <v>37</v>
      </c>
      <c s="5" r="B9" t="n">
        <v>11922</v>
      </c>
      <c s="5" r="C9" t="n">
        <v>9029</v>
      </c>
    </row>
    <row r="10" spans="1:3">
      <c s="4" r="A10" t="s">
        <v>38</v>
      </c>
      <c s="5" r="B10" t="n">
        <v>113107</v>
      </c>
      <c s="5" r="C10" t="n">
        <v>98490</v>
      </c>
    </row>
    <row r="11" spans="1:3">
      <c s="4" r="A11" t="s">
        <v>39</v>
      </c>
      <c s="5" r="B11" t="n">
        <v>2576</v>
      </c>
      <c s="5" r="C11" t="n">
        <v>5011</v>
      </c>
    </row>
    <row r="12" spans="1:3">
      <c s="3" r="A12" t="s">
        <v>40</v>
      </c>
    </row>
    <row r="13" spans="1:3">
      <c s="4" r="A13" t="s">
        <v>41</v>
      </c>
      <c s="5" r="B13" t="n">
        <v>412204</v>
      </c>
      <c s="5" r="C13" t="n">
        <v>362888</v>
      </c>
    </row>
    <row r="14" spans="1:3">
      <c s="4" r="A14" t="s">
        <v>42</v>
      </c>
      <c s="5" r="B14" t="n">
        <v>70555</v>
      </c>
      <c s="5" r="C14" t="n">
        <v>26930</v>
      </c>
    </row>
    <row r="15" spans="1:3">
      <c s="4" r="A15" t="s">
        <v>43</v>
      </c>
      <c s="5" r="B15" t="n">
        <v>434</v>
      </c>
      <c s="5" r="C15" t="n">
        <v>138</v>
      </c>
    </row>
    <row r="16" spans="1:3">
      <c s="4" r="A16" t="s">
        <v>44</v>
      </c>
      <c s="5" r="B16" t="n">
        <v>483193</v>
      </c>
      <c s="5" r="C16" t="n">
        <v>389956</v>
      </c>
    </row>
    <row r="17" spans="1:3">
      <c s="4" r="A17" t="s">
        <v>45</v>
      </c>
      <c s="5" r="B17" t="n">
        <v>-4477</v>
      </c>
      <c s="5" r="C17" t="n">
        <v>-7233</v>
      </c>
    </row>
    <row r="18" spans="1:3">
      <c s="4" r="A18" t="s">
        <v>46</v>
      </c>
      <c s="5" r="B18" t="n">
        <v>478716</v>
      </c>
      <c s="5" r="C18" t="n">
        <v>382723</v>
      </c>
    </row>
    <row r="19" spans="1:3">
      <c s="4" r="A19" t="s">
        <v>47</v>
      </c>
      <c s="5" r="B19" t="n">
        <v>7075</v>
      </c>
      <c s="5" r="C19" t="n">
        <v>7830</v>
      </c>
    </row>
    <row r="20" spans="1:3">
      <c s="4" r="A20" t="s">
        <v>48</v>
      </c>
      <c s="5" r="B20" t="n">
        <v>3519</v>
      </c>
      <c s="5" r="C20" t="n">
        <v>3101</v>
      </c>
    </row>
    <row r="21" spans="1:3">
      <c s="4" r="A21" t="s">
        <v>49</v>
      </c>
      <c s="5" r="B21" t="n">
        <v>2781</v>
      </c>
      <c s="5" r="C21" t="n">
        <v>2557</v>
      </c>
    </row>
    <row r="22" spans="1:3">
      <c s="4" r="A22" t="s">
        <v>50</v>
      </c>
      <c s="5" r="B22" t="n">
        <v>11266</v>
      </c>
      <c s="5" r="C22" t="n">
        <v>11218</v>
      </c>
    </row>
    <row r="23" spans="1:3">
      <c s="4" r="A23" t="s">
        <v>51</v>
      </c>
      <c s="5" r="B23" t="n">
        <v>676386</v>
      </c>
      <c s="5" r="C23" t="n">
        <v>639838</v>
      </c>
    </row>
    <row r="24" spans="1:3">
      <c s="3" r="A24" t="s">
        <v>52</v>
      </c>
    </row>
    <row r="25" spans="1:3">
      <c s="4" r="A25" t="s">
        <v>53</v>
      </c>
      <c s="5" r="B25" t="n">
        <v>95009</v>
      </c>
      <c s="5" r="C25" t="n">
        <v>98051</v>
      </c>
    </row>
    <row r="26" spans="1:3">
      <c s="4" r="A26" t="s">
        <v>54</v>
      </c>
      <c s="5" r="B26" t="n">
        <v>50731</v>
      </c>
      <c s="5" r="C26" t="n">
        <v>53232</v>
      </c>
    </row>
    <row r="27" spans="1:3">
      <c s="4" r="A27" t="s">
        <v>55</v>
      </c>
      <c s="5" r="B27" t="n">
        <v>30860</v>
      </c>
      <c s="5" r="C27" t="n">
        <v>24271</v>
      </c>
    </row>
    <row r="28" spans="1:3">
      <c s="4" r="A28" t="s">
        <v>56</v>
      </c>
      <c s="5" r="B28" t="n">
        <v>148702</v>
      </c>
      <c s="5" r="C28" t="n">
        <v>127655</v>
      </c>
    </row>
    <row r="29" spans="1:3">
      <c s="4" r="A29" t="s">
        <v>57</v>
      </c>
      <c s="5" r="B29" t="n">
        <v>202459</v>
      </c>
      <c s="5" r="C29" t="n">
        <v>206157</v>
      </c>
    </row>
    <row r="30" spans="1:3">
      <c s="4" r="A30" t="s">
        <v>58</v>
      </c>
      <c s="5" r="B30" t="n">
        <v>527761</v>
      </c>
      <c s="5" r="C30" t="n">
        <v>509366</v>
      </c>
    </row>
    <row r="31" spans="1:3">
      <c s="4" r="A31" t="s">
        <v>59</v>
      </c>
      <c s="5" r="B31" t="n">
        <v>83403</v>
      </c>
      <c s="5" r="C31" t="n">
        <v>70403</v>
      </c>
    </row>
    <row r="32" spans="1:3">
      <c s="4" r="A32" t="s">
        <v>60</v>
      </c>
      <c s="5" r="B32" t="n">
        <v>10243</v>
      </c>
      <c s="5" r="C32" t="n">
        <v>8900</v>
      </c>
    </row>
    <row r="33" spans="1:3">
      <c s="4" r="A33" t="s">
        <v>61</v>
      </c>
      <c s="5" r="B33" t="n">
        <v>621407</v>
      </c>
      <c s="5" r="C33" t="n">
        <v>588669</v>
      </c>
    </row>
    <row r="34" spans="1:3">
      <c s="3" r="A34" t="s">
        <v>62</v>
      </c>
    </row>
    <row r="35" spans="1:3">
      <c s="4" r="A35" t="s">
        <v>63</v>
      </c>
      <c s="5" r="B35" t="n">
        <v>45118</v>
      </c>
      <c s="5" r="C35" t="n">
        <v>45118</v>
      </c>
    </row>
    <row r="36" spans="1:3">
      <c s="4" r="A36" t="s">
        <v>64</v>
      </c>
      <c s="5" r="B36" t="n">
        <v>61</v>
      </c>
      <c s="5" r="C36" t="n">
        <v>61</v>
      </c>
    </row>
    <row r="37" spans="1:3">
      <c s="4" r="A37" t="s">
        <v>65</v>
      </c>
      <c s="5" r="B37" t="n">
        <v>55468</v>
      </c>
      <c s="5" r="C37" t="n">
        <v>56114</v>
      </c>
    </row>
    <row r="38" spans="1:3">
      <c s="4" r="A38" t="s">
        <v>66</v>
      </c>
      <c s="5" r="B38" t="n">
        <v>-44206</v>
      </c>
      <c s="5" r="C38" t="n">
        <v>-44570</v>
      </c>
    </row>
    <row r="39" spans="1:3">
      <c s="4" r="A39" t="s">
        <v>67</v>
      </c>
      <c s="5" r="B39" t="n">
        <v>417</v>
      </c>
      <c s="5" r="C39" t="n">
        <v>417</v>
      </c>
    </row>
    <row r="40" spans="1:3">
      <c s="4" r="A40" t="s">
        <v>68</v>
      </c>
      <c s="5" r="B40" t="n">
        <v>-1045</v>
      </c>
      <c s="5" r="C40" t="n">
        <v>-4768</v>
      </c>
    </row>
    <row r="41" spans="1:3">
      <c s="4" r="A41" t="s">
        <v>69</v>
      </c>
      <c s="5" r="B41" t="n">
        <v>54979</v>
      </c>
      <c s="5" r="C41" t="n">
        <v>51538</v>
      </c>
    </row>
    <row r="42" spans="1:3">
      <c s="4" r="A42" t="s">
        <v>70</v>
      </c>
      <c s="5" r="B42" t="n">
        <v>0</v>
      </c>
      <c s="5" r="C42" t="n">
        <v>-369</v>
      </c>
    </row>
    <row r="43" spans="1:3">
      <c s="4" r="A43" t="s">
        <v>71</v>
      </c>
      <c s="5" r="B43" t="n">
        <v>54979</v>
      </c>
      <c s="5" r="C43" t="n">
        <v>51169</v>
      </c>
    </row>
    <row r="44" spans="1:3">
      <c s="4" r="A44" t="s">
        <v>72</v>
      </c>
      <c s="6" r="B44" t="n">
        <v>676386</v>
      </c>
      <c s="6" r="C44" t="n">
        <v>639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3"/>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99</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row r="10" spans="1:2">
      <c s="4" r="A10" t="s">
        <v>282</v>
      </c>
      <c s="4" r="B10" t="s">
        <v>283</v>
      </c>
    </row>
    <row r="11" spans="1:2">
      <c s="4" r="A11" t="s">
        <v>284</v>
      </c>
      <c s="4" r="B11" t="s">
        <v>285</v>
      </c>
    </row>
    <row r="12" spans="1:2">
      <c s="4" r="A12" t="s">
        <v>286</v>
      </c>
      <c s="4" r="B12" t="s">
        <v>287</v>
      </c>
    </row>
    <row r="13" spans="1:2">
      <c s="4" r="A13" t="s">
        <v>288</v>
      </c>
      <c s="4" r="B13" t="s">
        <v>289</v>
      </c>
    </row>
    <row r="14" spans="1:2">
      <c s="4" r="A14" t="s">
        <v>290</v>
      </c>
      <c s="4" r="B14" t="s">
        <v>291</v>
      </c>
    </row>
    <row r="15" spans="1:2">
      <c s="4" r="A15" t="s">
        <v>292</v>
      </c>
      <c s="4" r="B15" t="s">
        <v>293</v>
      </c>
    </row>
    <row r="16" spans="1:2">
      <c s="4" r="A16" t="s">
        <v>294</v>
      </c>
      <c s="4" r="B16" t="s">
        <v>295</v>
      </c>
    </row>
    <row r="17" spans="1:2">
      <c s="4" r="A17" t="s">
        <v>296</v>
      </c>
      <c s="4" r="B17" t="s">
        <v>297</v>
      </c>
    </row>
    <row r="18" spans="1:2">
      <c s="4" r="A18" t="s">
        <v>298</v>
      </c>
      <c s="4" r="B18" t="s">
        <v>299</v>
      </c>
    </row>
    <row r="19" spans="1:2">
      <c s="4" r="A19" t="s">
        <v>300</v>
      </c>
      <c s="4" r="B19" t="s">
        <v>301</v>
      </c>
    </row>
    <row r="20" spans="1:2">
      <c s="4" r="A20" t="s">
        <v>302</v>
      </c>
      <c s="4" r="B20" t="s">
        <v>303</v>
      </c>
    </row>
    <row r="21" spans="1:2">
      <c s="4" r="A21" t="s">
        <v>304</v>
      </c>
      <c s="4" r="B21" t="s">
        <v>305</v>
      </c>
    </row>
    <row r="22" spans="1:2">
      <c s="4" r="A22" t="s">
        <v>306</v>
      </c>
      <c s="4" r="B22" t="s">
        <v>307</v>
      </c>
    </row>
    <row r="23" spans="1:2">
      <c s="4" r="A23" t="s">
        <v>308</v>
      </c>
      <c s="4" r="B23" t="s">
        <v>309</v>
      </c>
    </row>
    <row r="24" spans="1:2">
      <c s="4" r="A24" t="s">
        <v>310</v>
      </c>
      <c s="4" r="B24" t="s">
        <v>311</v>
      </c>
    </row>
    <row r="25" spans="1:2">
      <c s="4" r="A25" t="s">
        <v>312</v>
      </c>
      <c s="4" r="B25" t="s">
        <v>313</v>
      </c>
    </row>
    <row r="26" spans="1:2">
      <c s="4" r="A26" t="s">
        <v>314</v>
      </c>
      <c s="4" r="B26" t="s">
        <v>315</v>
      </c>
    </row>
    <row r="27" spans="1:2">
      <c s="4" r="A27" t="s">
        <v>316</v>
      </c>
      <c s="4" r="B27"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18</v>
      </c>
      <c s="2" r="B1" t="s">
        <v>1</v>
      </c>
    </row>
    <row r="2" spans="1:3">
      <c s="2" r="B2" t="s">
        <v>2</v>
      </c>
      <c s="2" r="C2" t="s">
        <v>29</v>
      </c>
    </row>
    <row r="3" spans="1:3">
      <c s="3" r="A3" t="s">
        <v>203</v>
      </c>
    </row>
    <row r="4" spans="1:3">
      <c s="4" r="A4" t="s">
        <v>319</v>
      </c>
      <c s="4" r="B4" t="s">
        <v>320</v>
      </c>
    </row>
    <row r="5" spans="1:3">
      <c s="4" r="A5" t="s">
        <v>321</v>
      </c>
      <c s="4" r="B5" t="s">
        <v>322</v>
      </c>
    </row>
    <row r="6" spans="1:3">
      <c s="4" r="A6" t="s">
        <v>323</v>
      </c>
      <c s="4" r="C6" t="s">
        <v>324</v>
      </c>
    </row>
    <row r="7" spans="1:3">
      <c s="4" r="A7" t="s">
        <v>325</v>
      </c>
      <c s="4" r="B7" t="s">
        <v>3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07</v>
      </c>
    </row>
    <row r="4" spans="1:2">
      <c s="4" r="A4" t="s">
        <v>328</v>
      </c>
      <c s="4" r="B4" t="s">
        <v>329</v>
      </c>
    </row>
    <row r="5" spans="1:2">
      <c s="4" r="A5" t="s">
        <v>330</v>
      </c>
      <c s="4" r="B5" t="s">
        <v>331</v>
      </c>
    </row>
    <row r="6" spans="1:2">
      <c s="4" r="A6" t="s">
        <v>332</v>
      </c>
      <c s="4" r="B6" t="s">
        <v>333</v>
      </c>
    </row>
    <row r="7" spans="1:2">
      <c s="4" r="A7" t="s">
        <v>334</v>
      </c>
      <c s="4" r="B7" t="s">
        <v>335</v>
      </c>
    </row>
    <row r="8" spans="1:2">
      <c s="4" r="A8" t="s">
        <v>336</v>
      </c>
      <c s="4" r="B8" t="s">
        <v>337</v>
      </c>
    </row>
    <row r="9" spans="1:2">
      <c s="4" r="A9" t="s">
        <v>338</v>
      </c>
      <c s="4" r="B9" t="s">
        <v>339</v>
      </c>
    </row>
    <row r="10" spans="1:2">
      <c s="4" r="A10" t="s">
        <v>340</v>
      </c>
      <c s="4" r="B10" t="s">
        <v>341</v>
      </c>
    </row>
    <row r="11" spans="1:2">
      <c s="4" r="A11" t="s">
        <v>342</v>
      </c>
      <c s="4" r="B11"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v>
      </c>
      <c s="2" r="B1" t="s">
        <v>2</v>
      </c>
      <c s="2" r="C1" t="s">
        <v>29</v>
      </c>
    </row>
    <row r="2" spans="1:3">
      <c s="4" r="A2" t="s">
        <v>74</v>
      </c>
      <c s="6" r="B2" t="n">
        <v>12231</v>
      </c>
      <c s="6" r="C2" t="n">
        <v>8971</v>
      </c>
    </row>
    <row r="3" spans="1:3">
      <c s="4" r="A3" t="s">
        <v>75</v>
      </c>
      <c s="5" r="B3" t="n">
        <v>45118</v>
      </c>
      <c s="5" r="C3" t="n">
        <v>45118</v>
      </c>
    </row>
    <row r="4" spans="1:3">
      <c s="4" r="A4" t="s">
        <v>76</v>
      </c>
      <c s="7" r="B4" t="n">
        <v>0.01</v>
      </c>
      <c s="7" r="C4" t="n">
        <v>0.01</v>
      </c>
    </row>
    <row r="5" spans="1:3">
      <c s="4" r="A5" t="s">
        <v>77</v>
      </c>
      <c s="6" r="B5" t="n">
        <v>1000</v>
      </c>
      <c s="6" r="C5" t="n">
        <v>1000</v>
      </c>
    </row>
    <row r="6" spans="1:3">
      <c s="4" r="A6" t="s">
        <v>78</v>
      </c>
      <c s="5" r="B6" t="n">
        <v>1000</v>
      </c>
      <c s="5" r="C6" t="n">
        <v>1000</v>
      </c>
    </row>
    <row r="7" spans="1:3">
      <c s="4" r="A7" t="s">
        <v>79</v>
      </c>
      <c s="7" r="B7" t="n">
        <v>0.01</v>
      </c>
      <c s="7" r="C7" t="n">
        <v>0.01</v>
      </c>
    </row>
    <row r="8" spans="1:3">
      <c s="4" r="A8" t="s">
        <v>80</v>
      </c>
      <c s="5" r="B8" t="n">
        <v>10000000</v>
      </c>
      <c s="5" r="C8" t="n">
        <v>10000000</v>
      </c>
    </row>
    <row r="9" spans="1:3">
      <c s="4" r="A9" t="s">
        <v>81</v>
      </c>
      <c s="5" r="B9" t="n">
        <v>3698031</v>
      </c>
      <c s="5" r="C9" t="n">
        <v>3697836</v>
      </c>
    </row>
    <row r="10" spans="1:3">
      <c s="4" r="A10" t="s">
        <v>82</v>
      </c>
      <c s="5" r="B10" t="n">
        <v>3696087</v>
      </c>
      <c s="5" r="C10" t="n">
        <v>3695892</v>
      </c>
    </row>
    <row r="11" spans="1:3">
      <c s="4" r="A11" t="s">
        <v>83</v>
      </c>
      <c s="5" r="B11" t="n">
        <v>1944</v>
      </c>
      <c s="5" r="C11" t="n">
        <v>1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11</v>
      </c>
    </row>
    <row r="4" spans="1:2">
      <c s="4" r="A4" t="s">
        <v>345</v>
      </c>
      <c s="4" r="B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47</v>
      </c>
      <c s="2" r="B1" t="s">
        <v>1</v>
      </c>
    </row>
    <row r="2" spans="1:2">
      <c s="2" r="B2" t="s">
        <v>2</v>
      </c>
    </row>
    <row r="3" spans="1:2">
      <c s="3" r="A3" t="s">
        <v>215</v>
      </c>
    </row>
    <row r="4" spans="1:2">
      <c s="4" r="A4" t="s">
        <v>348</v>
      </c>
      <c s="4" r="B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s="1" r="A1" t="s">
        <v>350</v>
      </c>
      <c s="2" r="B1" t="s">
        <v>1</v>
      </c>
    </row>
    <row r="2" spans="1:2">
      <c s="2" r="B2" t="s">
        <v>2</v>
      </c>
    </row>
    <row r="3" spans="1:2">
      <c s="3" r="A3" t="s">
        <v>219</v>
      </c>
    </row>
    <row r="4" spans="1:2">
      <c s="4" r="A4" t="s">
        <v>351</v>
      </c>
      <c s="4" r="B4" t="s">
        <v>352</v>
      </c>
    </row>
    <row r="5" spans="1:2">
      <c s="4" r="A5" t="s">
        <v>353</v>
      </c>
      <c s="4" r="B5" t="s">
        <v>354</v>
      </c>
    </row>
    <row r="6" spans="1:2">
      <c s="4" r="A6" t="s">
        <v>355</v>
      </c>
      <c s="4" r="B6" t="s">
        <v>356</v>
      </c>
    </row>
    <row r="7" spans="1:2">
      <c s="4" r="A7" t="s">
        <v>357</v>
      </c>
      <c s="4" r="B7"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223</v>
      </c>
    </row>
    <row r="4" spans="1:2">
      <c s="4" r="A4" t="s">
        <v>360</v>
      </c>
      <c s="4" r="B4" t="s">
        <v>361</v>
      </c>
    </row>
    <row r="5" spans="1:2">
      <c s="4" r="A5" t="s">
        <v>362</v>
      </c>
      <c s="4" r="B5"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64</v>
      </c>
      <c s="2" r="B1" t="s">
        <v>1</v>
      </c>
    </row>
    <row r="2" spans="1:2">
      <c s="2" r="B2" t="s">
        <v>2</v>
      </c>
    </row>
    <row r="3" spans="1:2">
      <c s="3" r="A3" t="s">
        <v>226</v>
      </c>
    </row>
    <row r="4" spans="1:2">
      <c s="4" r="A4" t="s">
        <v>365</v>
      </c>
      <c s="4" r="B4" t="s">
        <v>366</v>
      </c>
    </row>
    <row r="5" spans="1:2">
      <c s="4" r="A5" t="s">
        <v>367</v>
      </c>
      <c s="4" r="B5" t="s">
        <v>368</v>
      </c>
    </row>
    <row r="6" spans="1:2">
      <c s="4" r="A6" t="s">
        <v>369</v>
      </c>
      <c s="4" r="B6"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71</v>
      </c>
      <c s="2" r="B1" t="s">
        <v>1</v>
      </c>
    </row>
    <row r="2" spans="1:2">
      <c s="2" r="B2" t="s">
        <v>2</v>
      </c>
    </row>
    <row r="3" spans="1:2">
      <c s="3" r="A3" t="s">
        <v>372</v>
      </c>
    </row>
    <row r="4" spans="1:2">
      <c s="4" r="A4" t="s">
        <v>373</v>
      </c>
      <c s="4" r="B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234</v>
      </c>
    </row>
    <row r="4" spans="1:2">
      <c s="4" r="A4" t="s">
        <v>376</v>
      </c>
      <c s="4" r="B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8</v>
      </c>
      <c s="2" r="B1" t="s">
        <v>1</v>
      </c>
    </row>
    <row r="2" spans="1:2">
      <c s="2" r="B2" t="s">
        <v>2</v>
      </c>
    </row>
    <row r="3" spans="1:2">
      <c s="3" r="A3" t="s">
        <v>238</v>
      </c>
    </row>
    <row r="4" spans="1:2">
      <c s="4" r="A4" t="s">
        <v>379</v>
      </c>
      <c s="4" r="B4" t="s">
        <v>380</v>
      </c>
    </row>
    <row r="5" spans="1:2">
      <c s="4" r="A5" t="s">
        <v>381</v>
      </c>
      <c s="4" r="B5"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83</v>
      </c>
      <c s="2" r="B1" t="s">
        <v>1</v>
      </c>
    </row>
    <row r="2" spans="1:2">
      <c s="2" r="B2" t="s">
        <v>2</v>
      </c>
    </row>
    <row r="3" spans="1:2">
      <c s="3" r="A3" t="s">
        <v>242</v>
      </c>
    </row>
    <row r="4" spans="1:2">
      <c s="4" r="A4" t="s">
        <v>384</v>
      </c>
      <c s="4" r="B4" t="s">
        <v>385</v>
      </c>
    </row>
    <row r="5" spans="1:2">
      <c s="4" r="A5" t="s">
        <v>386</v>
      </c>
      <c s="4" r="B5" t="s">
        <v>387</v>
      </c>
    </row>
    <row r="6" spans="1:2">
      <c s="4" r="A6" t="s">
        <v>388</v>
      </c>
      <c s="4" r="B6" t="s">
        <v>389</v>
      </c>
    </row>
    <row r="7" spans="1:2">
      <c s="4" r="A7" t="s">
        <v>390</v>
      </c>
      <c s="4" r="B7" t="s">
        <v>391</v>
      </c>
    </row>
    <row r="8" spans="1:2">
      <c s="4" r="A8" t="s">
        <v>392</v>
      </c>
      <c s="4" r="B8" t="s">
        <v>393</v>
      </c>
    </row>
    <row r="9" spans="1:2">
      <c s="4" r="A9" t="s">
        <v>394</v>
      </c>
      <c s="4" r="B9"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6</v>
      </c>
      <c s="2" r="B1" t="s">
        <v>1</v>
      </c>
    </row>
    <row r="2" spans="1:2">
      <c s="2" r="B2" t="s">
        <v>2</v>
      </c>
    </row>
    <row r="3" spans="1:2">
      <c s="3" r="A3" t="s">
        <v>246</v>
      </c>
    </row>
    <row r="4" spans="1:2">
      <c s="4" r="A4" t="s">
        <v>397</v>
      </c>
      <c s="4" r="B4" t="s">
        <v>398</v>
      </c>
    </row>
    <row r="5" spans="1:2">
      <c s="4" r="A5" t="s">
        <v>399</v>
      </c>
      <c s="4" r="B5" t="s">
        <v>400</v>
      </c>
    </row>
    <row r="6" spans="1:2">
      <c s="4" r="A6" t="s">
        <v>401</v>
      </c>
      <c s="4" r="B6" t="s">
        <v>402</v>
      </c>
    </row>
    <row r="7" spans="1:2">
      <c s="4" r="A7" t="s">
        <v>403</v>
      </c>
      <c s="4" r="B7"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v>
      </c>
      <c s="2" r="B1" t="s">
        <v>1</v>
      </c>
    </row>
    <row r="2" spans="1:3">
      <c s="2" r="B2" t="s">
        <v>2</v>
      </c>
      <c s="2" r="C2" t="s">
        <v>29</v>
      </c>
    </row>
    <row r="3" spans="1:3">
      <c s="3" r="A3" t="s">
        <v>85</v>
      </c>
    </row>
    <row r="4" spans="1:3">
      <c s="4" r="A4" t="s">
        <v>86</v>
      </c>
      <c s="6" r="B4" t="n">
        <v>19974</v>
      </c>
      <c s="6" r="C4" t="n">
        <v>20734</v>
      </c>
    </row>
    <row r="5" spans="1:3">
      <c s="4" r="A5" t="s">
        <v>87</v>
      </c>
      <c s="5" r="B5" t="n">
        <v>799</v>
      </c>
      <c s="5" r="C5" t="n">
        <v>1034</v>
      </c>
    </row>
    <row r="6" spans="1:3">
      <c s="4" r="A6" t="s">
        <v>88</v>
      </c>
      <c s="5" r="B6" t="n">
        <v>1339</v>
      </c>
      <c s="5" r="C6" t="n">
        <v>1321</v>
      </c>
    </row>
    <row r="7" spans="1:3">
      <c s="4" r="A7" t="s">
        <v>32</v>
      </c>
      <c s="5" r="B7" t="n">
        <v>215</v>
      </c>
      <c s="5" r="C7" t="n">
        <v>159</v>
      </c>
    </row>
    <row r="8" spans="1:3">
      <c s="4" r="A8" t="s">
        <v>89</v>
      </c>
      <c s="5" r="B8" t="n">
        <v>22327</v>
      </c>
      <c s="5" r="C8" t="n">
        <v>23248</v>
      </c>
    </row>
    <row r="9" spans="1:3">
      <c s="3" r="A9" t="s">
        <v>90</v>
      </c>
    </row>
    <row r="10" spans="1:3">
      <c s="4" r="A10" t="s">
        <v>58</v>
      </c>
      <c s="5" r="B10" t="n">
        <v>2853</v>
      </c>
      <c s="5" r="C10" t="n">
        <v>2797</v>
      </c>
    </row>
    <row r="11" spans="1:3">
      <c s="4" r="A11" t="s">
        <v>91</v>
      </c>
      <c s="5" r="B11" t="n">
        <v>1089</v>
      </c>
      <c s="5" r="C11" t="n">
        <v>1154</v>
      </c>
    </row>
    <row r="12" spans="1:3">
      <c s="4" r="A12" t="s">
        <v>92</v>
      </c>
      <c s="5" r="B12" t="n">
        <v>3942</v>
      </c>
      <c s="5" r="C12" t="n">
        <v>3951</v>
      </c>
    </row>
    <row r="13" spans="1:3">
      <c s="4" r="A13" t="s">
        <v>93</v>
      </c>
      <c s="5" r="B13" t="n">
        <v>18385</v>
      </c>
      <c s="5" r="C13" t="n">
        <v>19297</v>
      </c>
    </row>
    <row r="14" spans="1:3">
      <c s="4" r="A14" t="s">
        <v>94</v>
      </c>
      <c s="5" r="B14" t="n">
        <v>-3010</v>
      </c>
      <c s="5" r="C14" t="n">
        <v>-426</v>
      </c>
    </row>
    <row r="15" spans="1:3">
      <c s="4" r="A15" t="s">
        <v>95</v>
      </c>
      <c s="5" r="B15" t="n">
        <v>21395</v>
      </c>
      <c s="5" r="C15" t="n">
        <v>19723</v>
      </c>
    </row>
    <row r="16" spans="1:3">
      <c s="3" r="A16" t="s">
        <v>96</v>
      </c>
    </row>
    <row r="17" spans="1:3">
      <c s="4" r="A17" t="s">
        <v>97</v>
      </c>
      <c s="5" r="B17" t="n">
        <v>3595</v>
      </c>
      <c s="5" r="C17" t="n">
        <v>3452</v>
      </c>
    </row>
    <row r="18" spans="1:3">
      <c s="4" r="A18" t="s">
        <v>98</v>
      </c>
      <c s="5" r="B18" t="n">
        <v>708</v>
      </c>
      <c s="5" r="C18" t="n">
        <v>970</v>
      </c>
    </row>
    <row r="19" spans="1:3">
      <c s="4" r="A19" t="s">
        <v>99</v>
      </c>
      <c s="5" r="B19" t="n">
        <v>8</v>
      </c>
      <c s="5" r="C19" t="n">
        <v>552</v>
      </c>
    </row>
    <row r="20" spans="1:3">
      <c s="4" r="A20" t="s">
        <v>100</v>
      </c>
      <c s="5" r="B20" t="n">
        <v>-2</v>
      </c>
      <c s="5" r="C20" t="n">
        <v>1319</v>
      </c>
    </row>
    <row r="21" spans="1:3">
      <c s="4" r="A21" t="s">
        <v>101</v>
      </c>
      <c s="5" r="B21" t="n">
        <v>5</v>
      </c>
      <c s="5" r="C21" t="n">
        <v>-257</v>
      </c>
    </row>
    <row r="22" spans="1:3">
      <c s="4" r="A22" t="s">
        <v>102</v>
      </c>
      <c s="5" r="B22" t="n">
        <v>-28</v>
      </c>
      <c s="5" r="C22" t="n">
        <v>-231</v>
      </c>
    </row>
    <row r="23" spans="1:3">
      <c s="4" r="A23" t="s">
        <v>103</v>
      </c>
      <c s="5" r="B23" t="n">
        <v>1282</v>
      </c>
      <c s="5" r="C23" t="n">
        <v>1001</v>
      </c>
    </row>
    <row r="24" spans="1:3">
      <c s="4" r="A24" t="s">
        <v>104</v>
      </c>
      <c s="5" r="B24" t="n">
        <v>5568</v>
      </c>
      <c s="5" r="C24" t="n">
        <v>6806</v>
      </c>
    </row>
    <row r="25" spans="1:3">
      <c s="3" r="A25" t="s">
        <v>105</v>
      </c>
    </row>
    <row r="26" spans="1:3">
      <c s="4" r="A26" t="s">
        <v>106</v>
      </c>
      <c s="5" r="B26" t="n">
        <v>11588</v>
      </c>
      <c s="5" r="C26" t="n">
        <v>11802</v>
      </c>
    </row>
    <row r="27" spans="1:3">
      <c s="4" r="A27" t="s">
        <v>107</v>
      </c>
      <c s="5" r="B27" t="n">
        <v>3839</v>
      </c>
      <c s="5" r="C27" t="n">
        <v>4039</v>
      </c>
    </row>
    <row r="28" spans="1:3">
      <c s="4" r="A28" t="s">
        <v>108</v>
      </c>
      <c s="5" r="B28" t="n">
        <v>900</v>
      </c>
      <c s="5" r="C28" t="n">
        <v>983</v>
      </c>
    </row>
    <row r="29" spans="1:3">
      <c s="4" r="A29" t="s">
        <v>109</v>
      </c>
      <c s="5" r="B29" t="n">
        <v>733</v>
      </c>
      <c s="5" r="C29" t="n">
        <v>1072</v>
      </c>
    </row>
    <row r="30" spans="1:3">
      <c s="4" r="A30" t="s">
        <v>110</v>
      </c>
      <c s="5" r="B30" t="n">
        <v>952</v>
      </c>
      <c s="5" r="C30" t="n">
        <v>506</v>
      </c>
    </row>
    <row r="31" spans="1:3">
      <c s="4" r="A31" t="s">
        <v>111</v>
      </c>
      <c s="5" r="B31" t="n">
        <v>603</v>
      </c>
      <c s="5" r="C31" t="n">
        <v>1236</v>
      </c>
    </row>
    <row r="32" spans="1:3">
      <c s="4" r="A32" t="s">
        <v>103</v>
      </c>
      <c s="5" r="B32" t="n">
        <v>8099</v>
      </c>
      <c s="5" r="C32" t="n">
        <v>7735</v>
      </c>
    </row>
    <row r="33" spans="1:3">
      <c s="4" r="A33" t="s">
        <v>112</v>
      </c>
      <c s="5" r="B33" t="n">
        <v>26714</v>
      </c>
      <c s="5" r="C33" t="n">
        <v>27373</v>
      </c>
    </row>
    <row r="34" spans="1:3">
      <c s="4" r="A34" t="s">
        <v>113</v>
      </c>
      <c s="5" r="B34" t="n">
        <v>249</v>
      </c>
      <c s="5" r="C34" t="n">
        <v>-844</v>
      </c>
    </row>
    <row r="35" spans="1:3">
      <c s="4" r="A35" t="s">
        <v>114</v>
      </c>
      <c s="5" r="B35" t="n">
        <v>166</v>
      </c>
      <c s="5" r="C35" t="n">
        <v>102</v>
      </c>
    </row>
    <row r="36" spans="1:3">
      <c s="4" r="A36" t="s">
        <v>115</v>
      </c>
      <c s="5" r="B36" t="n">
        <v>83</v>
      </c>
      <c s="5" r="C36" t="n">
        <v>-946</v>
      </c>
    </row>
    <row r="37" spans="1:3">
      <c s="4" r="A37" t="s">
        <v>116</v>
      </c>
      <c s="5" r="B37" t="n">
        <v>-281</v>
      </c>
      <c s="5" r="C37" t="n">
        <v>-110</v>
      </c>
    </row>
    <row r="38" spans="1:3">
      <c s="4" r="A38" t="s">
        <v>117</v>
      </c>
      <c s="6" r="B38" t="n">
        <v>364</v>
      </c>
      <c s="6" r="C38" t="n">
        <v>-836</v>
      </c>
    </row>
    <row r="39" spans="1:3">
      <c s="3" r="A39" t="s">
        <v>118</v>
      </c>
    </row>
    <row r="40" spans="1:3">
      <c s="4" r="A40" t="s">
        <v>119</v>
      </c>
      <c s="7" r="B40" t="n">
        <v>0.1</v>
      </c>
      <c s="7" r="C40" t="n">
        <v>-0.23</v>
      </c>
    </row>
    <row r="41" spans="1:3">
      <c s="4" r="A41" t="s">
        <v>120</v>
      </c>
      <c s="7" r="B41" t="n">
        <v>0.1</v>
      </c>
      <c s="7" r="C41"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05</v>
      </c>
      <c s="2" r="B1" t="s">
        <v>1</v>
      </c>
    </row>
    <row r="2" spans="1:2">
      <c s="2" r="B2" t="s">
        <v>2</v>
      </c>
    </row>
    <row r="3" spans="1:2">
      <c s="3" r="A3" t="s">
        <v>250</v>
      </c>
    </row>
    <row r="4" spans="1:2">
      <c s="4" r="A4" t="s">
        <v>406</v>
      </c>
      <c s="4" r="B4" t="s">
        <v>407</v>
      </c>
    </row>
    <row r="5" spans="1:2">
      <c s="4" r="A5" t="s">
        <v>408</v>
      </c>
      <c s="4" r="B5" t="s">
        <v>409</v>
      </c>
    </row>
    <row r="6" spans="1:2">
      <c s="4" r="A6" t="s">
        <v>410</v>
      </c>
      <c s="4" r="B6"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12</v>
      </c>
      <c s="2" r="B1" t="s">
        <v>1</v>
      </c>
    </row>
    <row r="2" spans="1:2">
      <c s="2" r="B2" t="s">
        <v>2</v>
      </c>
    </row>
    <row r="3" spans="1:2">
      <c s="3" r="A3" t="s">
        <v>254</v>
      </c>
    </row>
    <row r="4" spans="1:2">
      <c s="4" r="A4" t="s">
        <v>413</v>
      </c>
      <c s="4" r="B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15</v>
      </c>
      <c s="2" r="B1" t="s">
        <v>1</v>
      </c>
    </row>
    <row r="2" spans="1:2">
      <c s="2" r="B2" t="s">
        <v>2</v>
      </c>
    </row>
    <row r="3" spans="1:2">
      <c s="3" r="A3" t="s">
        <v>258</v>
      </c>
    </row>
    <row r="4" spans="1:2">
      <c s="4" r="A4" t="s">
        <v>416</v>
      </c>
      <c s="4" r="B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418</v>
      </c>
      <c s="2" r="B1" t="s">
        <v>1</v>
      </c>
    </row>
    <row r="2" spans="1:2">
      <c s="2" r="B2" t="s">
        <v>2</v>
      </c>
    </row>
    <row r="3" spans="1:2">
      <c s="3" r="A3" t="s">
        <v>262</v>
      </c>
    </row>
    <row r="4" spans="1:2">
      <c s="4" r="A4" t="s">
        <v>419</v>
      </c>
      <c s="4" r="B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21</v>
      </c>
      <c s="2" r="B1" t="s">
        <v>1</v>
      </c>
    </row>
    <row r="2" spans="1:2">
      <c s="2" r="B2" t="s">
        <v>2</v>
      </c>
    </row>
    <row r="3" spans="1:2">
      <c s="3" r="A3" t="s">
        <v>266</v>
      </c>
    </row>
    <row r="4" spans="1:2">
      <c s="4" r="A4" t="s">
        <v>422</v>
      </c>
      <c s="4" r="B4" t="s">
        <v>423</v>
      </c>
    </row>
    <row r="5" spans="1:2">
      <c s="4" r="A5" t="s">
        <v>424</v>
      </c>
      <c s="4" r="B5" t="s">
        <v>425</v>
      </c>
    </row>
    <row r="6" spans="1:2">
      <c s="4" r="A6" t="s">
        <v>426</v>
      </c>
      <c s="4" r="B6"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s>
  <sheetData>
    <row r="1" spans="1:11">
      <c s="1" r="A1" t="s">
        <v>428</v>
      </c>
      <c s="2" r="B1" t="s">
        <v>429</v>
      </c>
      <c s="2" r="E1" t="s">
        <v>430</v>
      </c>
      <c s="2" r="F1" t="s">
        <v>1</v>
      </c>
    </row>
    <row r="2" spans="1:11">
      <c s="2" r="B2" t="s">
        <v>431</v>
      </c>
      <c s="2" r="C2" t="s">
        <v>432</v>
      </c>
      <c s="2" r="D2" t="s">
        <v>433</v>
      </c>
      <c s="2" r="E2" t="s">
        <v>432</v>
      </c>
      <c s="2" r="F2" t="s">
        <v>29</v>
      </c>
      <c s="2" r="G2" t="s">
        <v>2</v>
      </c>
      <c s="2" r="H2" t="s">
        <v>434</v>
      </c>
      <c s="2" r="I2" t="s">
        <v>435</v>
      </c>
      <c s="2" r="J2" t="s">
        <v>436</v>
      </c>
      <c s="2" r="K2" t="s">
        <v>437</v>
      </c>
    </row>
    <row r="3" spans="1:11">
      <c s="3" r="A3" t="s">
        <v>195</v>
      </c>
    </row>
    <row r="4" spans="1:11">
      <c s="4" r="A4" t="s">
        <v>438</v>
      </c>
      <c s="5" r="F4" t="n">
        <v>3697836</v>
      </c>
      <c s="5" r="G4" t="n">
        <v>3698031</v>
      </c>
      <c s="5" r="K4" t="n">
        <v>2314375</v>
      </c>
    </row>
    <row r="5" spans="1:11">
      <c s="4" r="A5" t="s">
        <v>439</v>
      </c>
      <c s="7" r="F5" t="n">
        <v>0.01</v>
      </c>
      <c s="7" r="G5" t="n">
        <v>0.01</v>
      </c>
      <c s="7" r="K5" t="n">
        <v>0.01</v>
      </c>
    </row>
    <row r="6" spans="1:11">
      <c s="4" r="A6" t="s">
        <v>440</v>
      </c>
      <c s="6" r="D6" t="n">
        <v>55000</v>
      </c>
    </row>
    <row r="7" spans="1:11">
      <c s="4" r="A7" t="s">
        <v>441</v>
      </c>
      <c s="5" r="J7" t="n">
        <v>55000</v>
      </c>
    </row>
    <row r="8" spans="1:11">
      <c s="4" r="A8" t="s">
        <v>442</v>
      </c>
      <c s="5" r="D8" t="n">
        <v>51400</v>
      </c>
    </row>
    <row r="9" spans="1:11">
      <c s="4" r="A9" t="s">
        <v>443</v>
      </c>
      <c s="6" r="D9" t="n">
        <v>37000</v>
      </c>
      <c s="6" r="E9" t="n">
        <v>7000</v>
      </c>
    </row>
    <row r="10" spans="1:11">
      <c s="4" r="A10" t="s">
        <v>444</v>
      </c>
      <c s="4" r="E10" t="s">
        <v>445</v>
      </c>
    </row>
    <row r="11" spans="1:11">
      <c s="4" r="A11" t="s">
        <v>446</v>
      </c>
      <c s="5" r="F11" t="n">
        <v>3695892</v>
      </c>
      <c s="5" r="G11" t="n">
        <v>3696087</v>
      </c>
      <c s="5" r="I11" t="n">
        <v>2492415</v>
      </c>
    </row>
    <row r="12" spans="1:11">
      <c s="4" r="A12" t="s">
        <v>447</v>
      </c>
      <c s="5" r="E12" t="n">
        <v>166161</v>
      </c>
    </row>
    <row r="13" spans="1:11">
      <c s="4" r="A13" t="s">
        <v>448</v>
      </c>
      <c s="5" r="E13" t="n">
        <v>2321286</v>
      </c>
    </row>
    <row r="14" spans="1:11">
      <c s="4" r="A14" t="s">
        <v>449</v>
      </c>
      <c s="5" r="C14" t="n">
        <v>1208039</v>
      </c>
    </row>
    <row r="15" spans="1:11">
      <c s="4" r="A15" t="s">
        <v>450</v>
      </c>
      <c s="5" r="H15" t="n">
        <v>45118</v>
      </c>
    </row>
    <row r="16" spans="1:11">
      <c s="4" r="A16" t="s">
        <v>140</v>
      </c>
      <c s="6" r="B16" t="n">
        <v>432</v>
      </c>
      <c s="6" r="F16" t="n">
        <v>7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1</v>
      </c>
      <c s="2" r="B1" t="s">
        <v>1</v>
      </c>
    </row>
    <row r="2" spans="1:3">
      <c s="2" r="B2" t="s">
        <v>2</v>
      </c>
      <c s="2" r="C2" t="s">
        <v>29</v>
      </c>
    </row>
    <row r="3" spans="1:3">
      <c s="3" r="A3" t="s">
        <v>452</v>
      </c>
    </row>
    <row r="4" spans="1:3">
      <c s="4" r="A4" t="s">
        <v>453</v>
      </c>
      <c s="6" r="B4" t="n">
        <v>102230</v>
      </c>
      <c s="6" r="C4" t="n">
        <v>94233</v>
      </c>
    </row>
    <row r="5" spans="1:3">
      <c s="4" r="A5" t="s">
        <v>454</v>
      </c>
      <c s="5" r="B5" t="n">
        <v>102</v>
      </c>
      <c s="5" r="C5" t="n">
        <v>0</v>
      </c>
    </row>
    <row r="6" spans="1:3">
      <c s="4" r="A6" t="s">
        <v>455</v>
      </c>
      <c s="5" r="B6" t="n">
        <v>-1147</v>
      </c>
      <c s="5" r="C6" t="n">
        <v>-4772</v>
      </c>
    </row>
    <row r="7" spans="1:3">
      <c s="4" r="A7" t="s">
        <v>36</v>
      </c>
      <c s="5" r="B7" t="n">
        <v>101185</v>
      </c>
      <c s="5" r="C7" t="n">
        <v>89461</v>
      </c>
    </row>
    <row r="8" spans="1:3">
      <c s="4" r="A8" t="s">
        <v>456</v>
      </c>
      <c s="5" r="B8" t="n">
        <v>11922</v>
      </c>
      <c s="5" r="C8" t="n">
        <v>9029</v>
      </c>
    </row>
    <row r="9" spans="1:3">
      <c s="4" r="A9" t="s">
        <v>457</v>
      </c>
      <c s="5" r="B9" t="n">
        <v>309</v>
      </c>
      <c s="5" r="C9" t="n">
        <v>225</v>
      </c>
    </row>
    <row r="10" spans="1:3">
      <c s="4" r="A10" t="s">
        <v>458</v>
      </c>
      <c s="5" r="B10" t="n">
        <v>0</v>
      </c>
      <c s="5" r="C10" t="n">
        <v>-283</v>
      </c>
    </row>
    <row r="11" spans="1:3">
      <c s="4" r="A11" t="s">
        <v>74</v>
      </c>
      <c s="5" r="B11" t="n">
        <v>12231</v>
      </c>
      <c s="5" r="C11" t="n">
        <v>8971</v>
      </c>
    </row>
    <row r="12" spans="1:3">
      <c s="4" r="A12" t="s">
        <v>459</v>
      </c>
      <c s="5" r="B12" t="n">
        <v>114152</v>
      </c>
      <c s="5" r="C12" t="n">
        <v>103262</v>
      </c>
    </row>
    <row r="13" spans="1:3">
      <c s="4" r="A13" t="s">
        <v>460</v>
      </c>
      <c s="5" r="B13" t="n">
        <v>411</v>
      </c>
      <c s="5" r="C13" t="n">
        <v>225</v>
      </c>
    </row>
    <row r="14" spans="1:3">
      <c s="4" r="A14" t="s">
        <v>461</v>
      </c>
      <c s="5" r="B14" t="n">
        <v>-1147</v>
      </c>
      <c s="5" r="C14" t="n">
        <v>-5055</v>
      </c>
    </row>
    <row r="15" spans="1:3">
      <c s="4" r="A15" t="s">
        <v>462</v>
      </c>
      <c s="5" r="B15" t="n">
        <v>113416</v>
      </c>
      <c s="5" r="C15" t="n">
        <v>98432</v>
      </c>
    </row>
    <row r="16" spans="1:3">
      <c s="4" r="A16" t="s">
        <v>463</v>
      </c>
    </row>
    <row r="17" spans="1:3">
      <c s="3" r="A17" t="s">
        <v>452</v>
      </c>
    </row>
    <row r="18" spans="1:3">
      <c s="4" r="A18" t="s">
        <v>453</v>
      </c>
      <c s="5" r="B18" t="n">
        <v>5575</v>
      </c>
      <c s="5" r="C18" t="n">
        <v>5972</v>
      </c>
    </row>
    <row r="19" spans="1:3">
      <c s="4" r="A19" t="s">
        <v>454</v>
      </c>
      <c s="5" r="B19" t="n">
        <v>9</v>
      </c>
      <c s="5" r="C19" t="n">
        <v>0</v>
      </c>
    </row>
    <row r="20" spans="1:3">
      <c s="4" r="A20" t="s">
        <v>455</v>
      </c>
      <c s="5" r="B20" t="n">
        <v>-57</v>
      </c>
      <c s="5" r="C20" t="n">
        <v>-307</v>
      </c>
    </row>
    <row r="21" spans="1:3">
      <c s="4" r="A21" t="s">
        <v>36</v>
      </c>
      <c s="5" r="B21" t="n">
        <v>5527</v>
      </c>
      <c s="5" r="C21" t="n">
        <v>5665</v>
      </c>
    </row>
    <row r="22" spans="1:3">
      <c s="4" r="A22" t="s">
        <v>456</v>
      </c>
      <c s="5" r="B22" t="n">
        <v>3100</v>
      </c>
      <c s="5" r="C22" t="n">
        <v>3743</v>
      </c>
    </row>
    <row r="23" spans="1:3">
      <c s="4" r="A23" t="s">
        <v>457</v>
      </c>
      <c s="5" r="B23" t="n">
        <v>232</v>
      </c>
      <c s="5" r="C23" t="n">
        <v>225</v>
      </c>
    </row>
    <row r="24" spans="1:3">
      <c s="4" r="A24" t="s">
        <v>458</v>
      </c>
      <c s="5" r="B24" t="n">
        <v>0</v>
      </c>
      <c s="5" r="C24" t="n">
        <v>0</v>
      </c>
    </row>
    <row r="25" spans="1:3">
      <c s="4" r="A25" t="s">
        <v>74</v>
      </c>
      <c s="5" r="B25" t="n">
        <v>3332</v>
      </c>
      <c s="5" r="C25" t="n">
        <v>3968</v>
      </c>
    </row>
    <row r="26" spans="1:3">
      <c s="4" r="A26" t="s">
        <v>464</v>
      </c>
    </row>
    <row r="27" spans="1:3">
      <c s="3" r="A27" t="s">
        <v>452</v>
      </c>
    </row>
    <row r="28" spans="1:3">
      <c s="4" r="A28" t="s">
        <v>453</v>
      </c>
      <c s="5" r="B28" t="n">
        <v>10705</v>
      </c>
      <c s="5" r="C28" t="n">
        <v>12160</v>
      </c>
    </row>
    <row r="29" spans="1:3">
      <c s="4" r="A29" t="s">
        <v>454</v>
      </c>
      <c s="5" r="B29" t="n">
        <v>10</v>
      </c>
      <c s="5" r="C29" t="n">
        <v>0</v>
      </c>
    </row>
    <row r="30" spans="1:3">
      <c s="4" r="A30" t="s">
        <v>455</v>
      </c>
      <c s="5" r="B30" t="n">
        <v>-127</v>
      </c>
      <c s="5" r="C30" t="n">
        <v>-564</v>
      </c>
    </row>
    <row r="31" spans="1:3">
      <c s="4" r="A31" t="s">
        <v>36</v>
      </c>
      <c s="5" r="B31" t="n">
        <v>10588</v>
      </c>
      <c s="5" r="C31" t="n">
        <v>11596</v>
      </c>
    </row>
    <row r="32" spans="1:3">
      <c s="4" r="A32" t="s">
        <v>465</v>
      </c>
    </row>
    <row r="33" spans="1:3">
      <c s="3" r="A33" t="s">
        <v>452</v>
      </c>
    </row>
    <row r="34" spans="1:3">
      <c s="4" r="A34" t="s">
        <v>453</v>
      </c>
      <c s="5" r="B34" t="n">
        <v>10925</v>
      </c>
      <c s="5" r="C34" t="n">
        <v>10897</v>
      </c>
    </row>
    <row r="35" spans="1:3">
      <c s="4" r="A35" t="s">
        <v>454</v>
      </c>
      <c s="5" r="B35" t="n">
        <v>35</v>
      </c>
      <c s="5" r="C35" t="n">
        <v>0</v>
      </c>
    </row>
    <row r="36" spans="1:3">
      <c s="4" r="A36" t="s">
        <v>455</v>
      </c>
      <c s="5" r="B36" t="n">
        <v>-103</v>
      </c>
      <c s="5" r="C36" t="n">
        <v>-466</v>
      </c>
    </row>
    <row r="37" spans="1:3">
      <c s="4" r="A37" t="s">
        <v>36</v>
      </c>
      <c s="5" r="B37" t="n">
        <v>10857</v>
      </c>
      <c s="5" r="C37" t="n">
        <v>10431</v>
      </c>
    </row>
    <row r="38" spans="1:3">
      <c s="4" r="A38" t="s">
        <v>456</v>
      </c>
      <c s="5" r="B38" t="n">
        <v>8655</v>
      </c>
      <c s="5" r="C38" t="n">
        <v>5079</v>
      </c>
    </row>
    <row r="39" spans="1:3">
      <c s="4" r="A39" t="s">
        <v>457</v>
      </c>
      <c s="5" r="B39" t="n">
        <v>77</v>
      </c>
      <c s="5" r="C39" t="n">
        <v>0</v>
      </c>
    </row>
    <row r="40" spans="1:3">
      <c s="4" r="A40" t="s">
        <v>458</v>
      </c>
      <c s="5" r="B40" t="n">
        <v>0</v>
      </c>
      <c s="5" r="C40" t="n">
        <v>-283</v>
      </c>
    </row>
    <row r="41" spans="1:3">
      <c s="4" r="A41" t="s">
        <v>74</v>
      </c>
      <c s="5" r="B41" t="n">
        <v>8732</v>
      </c>
      <c s="5" r="C41" t="n">
        <v>4796</v>
      </c>
    </row>
    <row r="42" spans="1:3">
      <c s="4" r="A42" t="s">
        <v>466</v>
      </c>
    </row>
    <row r="43" spans="1:3">
      <c s="3" r="A43" t="s">
        <v>452</v>
      </c>
    </row>
    <row r="44" spans="1:3">
      <c s="4" r="A44" t="s">
        <v>453</v>
      </c>
      <c s="5" r="B44" t="n">
        <v>47</v>
      </c>
      <c s="5" r="C44" t="n">
        <v>49</v>
      </c>
    </row>
    <row r="45" spans="1:3">
      <c s="4" r="A45" t="s">
        <v>454</v>
      </c>
      <c s="5" r="B45" t="n">
        <v>0</v>
      </c>
      <c s="5" r="C45" t="n">
        <v>0</v>
      </c>
    </row>
    <row r="46" spans="1:3">
      <c s="4" r="A46" t="s">
        <v>455</v>
      </c>
      <c s="5" r="B46" t="n">
        <v>0</v>
      </c>
      <c s="5" r="C46" t="n">
        <v>0</v>
      </c>
    </row>
    <row r="47" spans="1:3">
      <c s="4" r="A47" t="s">
        <v>36</v>
      </c>
      <c s="5" r="B47" t="n">
        <v>47</v>
      </c>
      <c s="5" r="C47" t="n">
        <v>49</v>
      </c>
    </row>
    <row r="48" spans="1:3">
      <c s="4" r="A48" t="s">
        <v>87</v>
      </c>
    </row>
    <row r="49" spans="1:3">
      <c s="3" r="A49" t="s">
        <v>452</v>
      </c>
    </row>
    <row r="50" spans="1:3">
      <c s="4" r="A50" t="s">
        <v>453</v>
      </c>
      <c s="5" r="B50" t="n">
        <v>27252</v>
      </c>
      <c s="5" r="C50" t="n">
        <v>29078</v>
      </c>
    </row>
    <row r="51" spans="1:3">
      <c s="4" r="A51" t="s">
        <v>454</v>
      </c>
      <c s="5" r="B51" t="n">
        <v>54</v>
      </c>
      <c s="5" r="C51" t="n">
        <v>0</v>
      </c>
    </row>
    <row r="52" spans="1:3">
      <c s="4" r="A52" t="s">
        <v>455</v>
      </c>
      <c s="5" r="B52" t="n">
        <v>-287</v>
      </c>
      <c s="5" r="C52" t="n">
        <v>-1337</v>
      </c>
    </row>
    <row r="53" spans="1:3">
      <c s="4" r="A53" t="s">
        <v>36</v>
      </c>
      <c s="5" r="B53" t="n">
        <v>27019</v>
      </c>
      <c s="5" r="C53" t="n">
        <v>27741</v>
      </c>
    </row>
    <row r="54" spans="1:3">
      <c s="4" r="A54" t="s">
        <v>456</v>
      </c>
      <c s="5" r="B54" t="n">
        <v>11755</v>
      </c>
      <c s="5" r="C54" t="n">
        <v>8822</v>
      </c>
    </row>
    <row r="55" spans="1:3">
      <c s="4" r="A55" t="s">
        <v>457</v>
      </c>
      <c s="5" r="B55" t="n">
        <v>309</v>
      </c>
      <c s="5" r="C55" t="n">
        <v>225</v>
      </c>
    </row>
    <row r="56" spans="1:3">
      <c s="4" r="A56" t="s">
        <v>458</v>
      </c>
      <c s="5" r="B56" t="n">
        <v>0</v>
      </c>
      <c s="5" r="C56" t="n">
        <v>-283</v>
      </c>
    </row>
    <row r="57" spans="1:3">
      <c s="4" r="A57" t="s">
        <v>74</v>
      </c>
      <c s="5" r="B57" t="n">
        <v>12064</v>
      </c>
      <c s="5" r="C57" t="n">
        <v>8764</v>
      </c>
    </row>
    <row r="58" spans="1:3">
      <c s="4" r="A58" t="s">
        <v>467</v>
      </c>
    </row>
    <row r="59" spans="1:3">
      <c s="3" r="A59" t="s">
        <v>452</v>
      </c>
    </row>
    <row r="60" spans="1:3">
      <c s="4" r="A60" t="s">
        <v>453</v>
      </c>
      <c s="5" r="B60" t="n">
        <v>58464</v>
      </c>
      <c s="5" r="C60" t="n">
        <v>55155</v>
      </c>
    </row>
    <row r="61" spans="1:3">
      <c s="4" r="A61" t="s">
        <v>454</v>
      </c>
      <c s="5" r="B61" t="n">
        <v>48</v>
      </c>
      <c s="5" r="C61" t="n">
        <v>0</v>
      </c>
    </row>
    <row r="62" spans="1:3">
      <c s="4" r="A62" t="s">
        <v>455</v>
      </c>
      <c s="5" r="B62" t="n">
        <v>-662</v>
      </c>
      <c s="5" r="C62" t="n">
        <v>-2966</v>
      </c>
    </row>
    <row r="63" spans="1:3">
      <c s="4" r="A63" t="s">
        <v>36</v>
      </c>
      <c s="5" r="B63" t="n">
        <v>57850</v>
      </c>
      <c s="5" r="C63" t="n">
        <v>52189</v>
      </c>
    </row>
    <row r="64" spans="1:3">
      <c s="4" r="A64" t="s">
        <v>103</v>
      </c>
    </row>
    <row r="65" spans="1:3">
      <c s="3" r="A65" t="s">
        <v>452</v>
      </c>
    </row>
    <row r="66" spans="1:3">
      <c s="4" r="A66" t="s">
        <v>453</v>
      </c>
      <c s="5" r="B66" t="n">
        <v>16514</v>
      </c>
      <c s="5" r="C66" t="n">
        <v>10000</v>
      </c>
    </row>
    <row r="67" spans="1:3">
      <c s="4" r="A67" t="s">
        <v>454</v>
      </c>
      <c s="5" r="B67" t="n">
        <v>0</v>
      </c>
      <c s="5" r="C67" t="n">
        <v>0</v>
      </c>
    </row>
    <row r="68" spans="1:3">
      <c s="4" r="A68" t="s">
        <v>455</v>
      </c>
      <c s="5" r="B68" t="n">
        <v>-198</v>
      </c>
      <c s="5" r="C68" t="n">
        <v>-469</v>
      </c>
    </row>
    <row r="69" spans="1:3">
      <c s="4" r="A69" t="s">
        <v>36</v>
      </c>
      <c s="5" r="B69" t="n">
        <v>16316</v>
      </c>
      <c s="5" r="C69" t="n">
        <v>9531</v>
      </c>
    </row>
    <row r="70" spans="1:3">
      <c s="4" r="A70" t="s">
        <v>456</v>
      </c>
      <c s="5" r="B70" t="n">
        <v>167</v>
      </c>
      <c s="5" r="C70" t="n">
        <v>207</v>
      </c>
    </row>
    <row r="71" spans="1:3">
      <c s="4" r="A71" t="s">
        <v>457</v>
      </c>
      <c s="5" r="B71" t="n">
        <v>0</v>
      </c>
      <c s="5" r="C71" t="n">
        <v>0</v>
      </c>
    </row>
    <row r="72" spans="1:3">
      <c s="4" r="A72" t="s">
        <v>458</v>
      </c>
      <c s="5" r="B72" t="n">
        <v>0</v>
      </c>
      <c s="5" r="C72" t="n">
        <v>0</v>
      </c>
    </row>
    <row r="73" spans="1:3">
      <c s="4" r="A73" t="s">
        <v>74</v>
      </c>
      <c s="6" r="B73" t="n">
        <v>167</v>
      </c>
      <c s="6" r="C73" t="n">
        <v>2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8</v>
      </c>
      <c s="2" r="B1" t="s">
        <v>1</v>
      </c>
    </row>
    <row r="2" spans="1:4">
      <c s="2" r="B2" t="s">
        <v>2</v>
      </c>
      <c s="2" r="C2" t="s">
        <v>29</v>
      </c>
      <c s="2" r="D2" t="s">
        <v>469</v>
      </c>
    </row>
    <row r="3" spans="1:4">
      <c s="3" r="A3" t="s">
        <v>470</v>
      </c>
    </row>
    <row r="4" spans="1:4">
      <c s="4" r="A4" t="s">
        <v>471</v>
      </c>
      <c s="6" r="B4" t="n">
        <v>994</v>
      </c>
      <c s="6" r="C4" t="n">
        <v>38991</v>
      </c>
      <c s="6" r="D4" t="n">
        <v>31567</v>
      </c>
    </row>
    <row r="5" spans="1:4">
      <c s="4" r="A5" t="s">
        <v>472</v>
      </c>
      <c s="5" r="B5" t="n">
        <v>8</v>
      </c>
      <c s="5" r="C5" t="n">
        <v>513</v>
      </c>
      <c s="5" r="D5" t="n">
        <v>174</v>
      </c>
    </row>
    <row r="6" spans="1:4">
      <c s="4" r="A6" t="s">
        <v>473</v>
      </c>
      <c s="5" r="B6" t="n">
        <v>0</v>
      </c>
      <c s="5" r="C6" t="n">
        <v>2</v>
      </c>
      <c s="5" r="D6" t="n">
        <v>0</v>
      </c>
    </row>
    <row r="7" spans="1:4">
      <c s="4" r="A7" t="s">
        <v>474</v>
      </c>
      <c s="5" r="B7" t="n">
        <v>0</v>
      </c>
      <c s="5" r="C7" t="n">
        <v>2814</v>
      </c>
      <c s="5" r="D7" t="n">
        <v>0</v>
      </c>
    </row>
    <row r="8" spans="1:4">
      <c s="4" r="A8" t="s">
        <v>475</v>
      </c>
      <c s="5" r="B8" t="n">
        <v>0</v>
      </c>
      <c s="5" r="C8" t="n">
        <v>43</v>
      </c>
      <c s="5" r="D8" t="n">
        <v>0</v>
      </c>
    </row>
    <row r="9" spans="1:4">
      <c s="4" r="A9" t="s">
        <v>476</v>
      </c>
      <c s="6" r="B9" t="n">
        <v>0</v>
      </c>
      <c s="6" r="C9" t="n">
        <v>2</v>
      </c>
      <c s="6" r="D9"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7</v>
      </c>
      <c s="2" r="B1" t="s">
        <v>1</v>
      </c>
    </row>
    <row r="2" spans="1:3">
      <c s="2" r="B2" t="s">
        <v>2</v>
      </c>
      <c s="2" r="C2" t="s">
        <v>29</v>
      </c>
    </row>
    <row r="3" spans="1:3">
      <c s="3" r="A3" t="s">
        <v>452</v>
      </c>
    </row>
    <row r="4" spans="1:3">
      <c s="4" r="A4" t="s">
        <v>478</v>
      </c>
      <c s="6" r="B4" t="n">
        <v>-57</v>
      </c>
      <c s="6" r="C4" t="n">
        <v>-2437</v>
      </c>
    </row>
    <row r="5" spans="1:3">
      <c s="4" r="A5" t="s">
        <v>479</v>
      </c>
      <c s="5" r="B5" t="n">
        <v>12943</v>
      </c>
      <c s="5" r="C5" t="n">
        <v>51174</v>
      </c>
    </row>
    <row r="6" spans="1:3">
      <c s="4" r="A6" t="s">
        <v>480</v>
      </c>
      <c s="5" r="B6" t="n">
        <v>-1090</v>
      </c>
      <c s="5" r="C6" t="n">
        <v>-2335</v>
      </c>
    </row>
    <row r="7" spans="1:3">
      <c s="4" r="A7" t="s">
        <v>481</v>
      </c>
      <c s="5" r="B7" t="n">
        <v>58499</v>
      </c>
      <c s="5" r="C7" t="n">
        <v>38238</v>
      </c>
    </row>
    <row r="8" spans="1:3">
      <c s="4" r="A8" t="s">
        <v>455</v>
      </c>
      <c s="5" r="B8" t="n">
        <v>-1147</v>
      </c>
      <c s="5" r="C8" t="n">
        <v>-4772</v>
      </c>
    </row>
    <row r="9" spans="1:3">
      <c s="4" r="A9" t="s">
        <v>482</v>
      </c>
      <c s="5" r="B9" t="n">
        <v>71442</v>
      </c>
      <c s="5" r="C9" t="n">
        <v>89412</v>
      </c>
    </row>
    <row r="10" spans="1:3">
      <c s="4" r="A10" t="s">
        <v>483</v>
      </c>
      <c s="5" r="C10" t="n">
        <v>-283</v>
      </c>
    </row>
    <row r="11" spans="1:3">
      <c s="4" r="A11" t="s">
        <v>484</v>
      </c>
      <c s="5" r="C11" t="n">
        <v>4796</v>
      </c>
    </row>
    <row r="12" spans="1:3">
      <c s="4" r="A12" t="s">
        <v>485</v>
      </c>
      <c s="5" r="C12" t="n">
        <v>0</v>
      </c>
    </row>
    <row r="13" spans="1:3">
      <c s="4" r="A13" t="s">
        <v>486</v>
      </c>
      <c s="5" r="C13" t="n">
        <v>0</v>
      </c>
    </row>
    <row r="14" spans="1:3">
      <c s="4" r="A14" t="s">
        <v>487</v>
      </c>
      <c s="5" r="C14" t="n">
        <v>-283</v>
      </c>
    </row>
    <row r="15" spans="1:3">
      <c s="4" r="A15" t="s">
        <v>488</v>
      </c>
      <c s="5" r="C15" t="n">
        <v>4796</v>
      </c>
    </row>
    <row r="16" spans="1:3">
      <c s="4" r="A16" t="s">
        <v>489</v>
      </c>
      <c s="5" r="B16" t="n">
        <v>-57</v>
      </c>
      <c s="5" r="C16" t="n">
        <v>-2720</v>
      </c>
    </row>
    <row r="17" spans="1:3">
      <c s="4" r="A17" t="s">
        <v>490</v>
      </c>
      <c s="5" r="B17" t="n">
        <v>12943</v>
      </c>
      <c s="5" r="C17" t="n">
        <v>55970</v>
      </c>
    </row>
    <row r="18" spans="1:3">
      <c s="4" r="A18" t="s">
        <v>491</v>
      </c>
      <c s="5" r="B18" t="n">
        <v>-1090</v>
      </c>
      <c s="5" r="C18" t="n">
        <v>-2335</v>
      </c>
    </row>
    <row r="19" spans="1:3">
      <c s="4" r="A19" t="s">
        <v>492</v>
      </c>
      <c s="5" r="B19" t="n">
        <v>58499</v>
      </c>
      <c s="5" r="C19" t="n">
        <v>38238</v>
      </c>
    </row>
    <row r="20" spans="1:3">
      <c s="4" r="A20" t="s">
        <v>461</v>
      </c>
      <c s="5" r="B20" t="n">
        <v>-1147</v>
      </c>
      <c s="5" r="C20" t="n">
        <v>-5055</v>
      </c>
    </row>
    <row r="21" spans="1:3">
      <c s="4" r="A21" t="s">
        <v>493</v>
      </c>
      <c s="5" r="B21" t="n">
        <v>71442</v>
      </c>
      <c s="5" r="C21" t="n">
        <v>94208</v>
      </c>
    </row>
    <row r="22" spans="1:3">
      <c s="4" r="A22" t="s">
        <v>87</v>
      </c>
    </row>
    <row r="23" spans="1:3">
      <c s="3" r="A23" t="s">
        <v>452</v>
      </c>
    </row>
    <row r="24" spans="1:3">
      <c s="4" r="A24" t="s">
        <v>478</v>
      </c>
      <c s="5" r="B24" t="n">
        <v>0</v>
      </c>
      <c s="5" r="C24" t="n">
        <v>-322</v>
      </c>
    </row>
    <row r="25" spans="1:3">
      <c s="4" r="A25" t="s">
        <v>479</v>
      </c>
      <c s="5" r="B25" t="n">
        <v>0</v>
      </c>
      <c s="5" r="C25" t="n">
        <v>7569</v>
      </c>
    </row>
    <row r="26" spans="1:3">
      <c s="4" r="A26" t="s">
        <v>480</v>
      </c>
      <c s="5" r="B26" t="n">
        <v>-287</v>
      </c>
      <c s="5" r="C26" t="n">
        <v>-1015</v>
      </c>
    </row>
    <row r="27" spans="1:3">
      <c s="4" r="A27" t="s">
        <v>481</v>
      </c>
      <c s="5" r="B27" t="n">
        <v>22297</v>
      </c>
      <c s="5" r="C27" t="n">
        <v>20123</v>
      </c>
    </row>
    <row r="28" spans="1:3">
      <c s="4" r="A28" t="s">
        <v>455</v>
      </c>
      <c s="5" r="B28" t="n">
        <v>-287</v>
      </c>
      <c s="5" r="C28" t="n">
        <v>-1337</v>
      </c>
    </row>
    <row r="29" spans="1:3">
      <c s="4" r="A29" t="s">
        <v>482</v>
      </c>
      <c s="5" r="B29" t="n">
        <v>22297</v>
      </c>
      <c s="5" r="C29" t="n">
        <v>27692</v>
      </c>
    </row>
    <row r="30" spans="1:3">
      <c s="4" r="A30" t="s">
        <v>483</v>
      </c>
      <c s="5" r="C30" t="n">
        <v>-283</v>
      </c>
    </row>
    <row r="31" spans="1:3">
      <c s="4" r="A31" t="s">
        <v>484</v>
      </c>
      <c s="5" r="C31" t="n">
        <v>4796</v>
      </c>
    </row>
    <row r="32" spans="1:3">
      <c s="4" r="A32" t="s">
        <v>485</v>
      </c>
      <c s="5" r="C32" t="n">
        <v>0</v>
      </c>
    </row>
    <row r="33" spans="1:3">
      <c s="4" r="A33" t="s">
        <v>486</v>
      </c>
      <c s="5" r="C33" t="n">
        <v>0</v>
      </c>
    </row>
    <row r="34" spans="1:3">
      <c s="4" r="A34" t="s">
        <v>487</v>
      </c>
      <c s="5" r="C34" t="n">
        <v>-283</v>
      </c>
    </row>
    <row r="35" spans="1:3">
      <c s="4" r="A35" t="s">
        <v>488</v>
      </c>
      <c s="5" r="C35" t="n">
        <v>4796</v>
      </c>
    </row>
    <row r="36" spans="1:3">
      <c s="4" r="A36" t="s">
        <v>467</v>
      </c>
    </row>
    <row r="37" spans="1:3">
      <c s="3" r="A37" t="s">
        <v>452</v>
      </c>
    </row>
    <row r="38" spans="1:3">
      <c s="4" r="A38" t="s">
        <v>478</v>
      </c>
      <c s="5" r="B38" t="n">
        <v>-57</v>
      </c>
      <c s="5" r="C38" t="n">
        <v>-1646</v>
      </c>
    </row>
    <row r="39" spans="1:3">
      <c s="4" r="A39" t="s">
        <v>479</v>
      </c>
      <c s="5" r="B39" t="n">
        <v>12943</v>
      </c>
      <c s="5" r="C39" t="n">
        <v>34074</v>
      </c>
    </row>
    <row r="40" spans="1:3">
      <c s="4" r="A40" t="s">
        <v>480</v>
      </c>
      <c s="5" r="B40" t="n">
        <v>-605</v>
      </c>
      <c s="5" r="C40" t="n">
        <v>-1320</v>
      </c>
    </row>
    <row r="41" spans="1:3">
      <c s="4" r="A41" t="s">
        <v>481</v>
      </c>
      <c s="5" r="B41" t="n">
        <v>26400</v>
      </c>
      <c s="5" r="C41" t="n">
        <v>18115</v>
      </c>
    </row>
    <row r="42" spans="1:3">
      <c s="4" r="A42" t="s">
        <v>455</v>
      </c>
      <c s="5" r="B42" t="n">
        <v>-662</v>
      </c>
      <c s="5" r="C42" t="n">
        <v>-2966</v>
      </c>
    </row>
    <row r="43" spans="1:3">
      <c s="4" r="A43" t="s">
        <v>482</v>
      </c>
      <c s="5" r="B43" t="n">
        <v>39343</v>
      </c>
      <c s="5" r="C43" t="n">
        <v>52189</v>
      </c>
    </row>
    <row r="44" spans="1:3">
      <c s="4" r="A44" t="s">
        <v>103</v>
      </c>
    </row>
    <row r="45" spans="1:3">
      <c s="3" r="A45" t="s">
        <v>452</v>
      </c>
    </row>
    <row r="46" spans="1:3">
      <c s="4" r="A46" t="s">
        <v>478</v>
      </c>
      <c s="5" r="B46" t="n">
        <v>0</v>
      </c>
      <c s="5" r="C46" t="n">
        <v>-469</v>
      </c>
    </row>
    <row r="47" spans="1:3">
      <c s="4" r="A47" t="s">
        <v>479</v>
      </c>
      <c s="5" r="B47" t="n">
        <v>0</v>
      </c>
      <c s="5" r="C47" t="n">
        <v>9531</v>
      </c>
    </row>
    <row r="48" spans="1:3">
      <c s="4" r="A48" t="s">
        <v>480</v>
      </c>
      <c s="5" r="B48" t="n">
        <v>-198</v>
      </c>
      <c s="5" r="C48" t="n">
        <v>0</v>
      </c>
    </row>
    <row r="49" spans="1:3">
      <c s="4" r="A49" t="s">
        <v>481</v>
      </c>
      <c s="5" r="B49" t="n">
        <v>9802</v>
      </c>
      <c s="5" r="C49" t="n">
        <v>0</v>
      </c>
    </row>
    <row r="50" spans="1:3">
      <c s="4" r="A50" t="s">
        <v>455</v>
      </c>
      <c s="5" r="B50" t="n">
        <v>-198</v>
      </c>
      <c s="5" r="C50" t="n">
        <v>-469</v>
      </c>
    </row>
    <row r="51" spans="1:3">
      <c s="4" r="A51" t="s">
        <v>482</v>
      </c>
      <c s="6" r="B51" t="n">
        <v>9802</v>
      </c>
      <c s="6" r="C51" t="n">
        <v>95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4</v>
      </c>
      <c s="2" r="B1" t="s">
        <v>2</v>
      </c>
      <c s="2" r="C1" t="s">
        <v>29</v>
      </c>
    </row>
    <row r="2" spans="1:3">
      <c s="3" r="A2" t="s">
        <v>203</v>
      </c>
    </row>
    <row r="3" spans="1:3">
      <c s="4" r="A3" t="s">
        <v>495</v>
      </c>
      <c s="6" r="B3" t="n">
        <v>5533</v>
      </c>
    </row>
    <row r="4" spans="1:3">
      <c s="4" r="A4" t="s">
        <v>496</v>
      </c>
      <c s="6" r="B4" t="n">
        <v>5533</v>
      </c>
    </row>
    <row r="5" spans="1:3">
      <c s="4" r="A5" t="s">
        <v>497</v>
      </c>
      <c s="4" r="B5" t="s">
        <v>498</v>
      </c>
    </row>
    <row r="6" spans="1:3">
      <c s="4" r="A6" t="s">
        <v>499</v>
      </c>
      <c s="6" r="B6" t="n">
        <v>16481</v>
      </c>
    </row>
    <row r="7" spans="1:3">
      <c s="4" r="A7" t="s">
        <v>500</v>
      </c>
      <c s="6" r="B7" t="n">
        <v>16483</v>
      </c>
    </row>
    <row r="8" spans="1:3">
      <c s="4" r="A8" t="s">
        <v>501</v>
      </c>
      <c s="4" r="B8" t="s">
        <v>502</v>
      </c>
    </row>
    <row r="9" spans="1:3">
      <c s="4" r="A9" t="s">
        <v>503</v>
      </c>
      <c s="6" r="B9" t="n">
        <v>27711</v>
      </c>
    </row>
    <row r="10" spans="1:3">
      <c s="4" r="A10" t="s">
        <v>504</v>
      </c>
      <c s="6" r="B10" t="n">
        <v>27394</v>
      </c>
    </row>
    <row r="11" spans="1:3">
      <c s="4" r="A11" t="s">
        <v>505</v>
      </c>
      <c s="4" r="B11" t="s">
        <v>506</v>
      </c>
    </row>
    <row r="12" spans="1:3">
      <c s="4" r="A12" t="s">
        <v>507</v>
      </c>
      <c s="6" r="B12" t="n">
        <v>52505</v>
      </c>
    </row>
    <row r="13" spans="1:3">
      <c s="4" r="A13" t="s">
        <v>508</v>
      </c>
      <c s="6" r="B13" t="n">
        <v>51775</v>
      </c>
    </row>
    <row r="14" spans="1:3">
      <c s="4" r="A14" t="s">
        <v>509</v>
      </c>
      <c s="4" r="B14" t="s">
        <v>510</v>
      </c>
    </row>
    <row r="15" spans="1:3">
      <c s="4" r="A15" t="s">
        <v>511</v>
      </c>
      <c s="6" r="B15" t="n">
        <v>102230</v>
      </c>
    </row>
    <row r="16" spans="1:3">
      <c s="4" r="A16" t="s">
        <v>36</v>
      </c>
      <c s="6" r="B16" t="n">
        <v>101185</v>
      </c>
      <c s="6" r="C16" t="n">
        <v>89461</v>
      </c>
    </row>
    <row r="17" spans="1:3">
      <c s="4" r="A17" t="s">
        <v>512</v>
      </c>
      <c s="4" r="B17" t="s">
        <v>513</v>
      </c>
    </row>
    <row r="18" spans="1:3">
      <c s="4" r="A18" t="s">
        <v>514</v>
      </c>
      <c s="6" r="B18" t="n">
        <v>6347</v>
      </c>
    </row>
    <row r="19" spans="1:3">
      <c s="4" r="A19" t="s">
        <v>515</v>
      </c>
      <c s="6" r="B19" t="n">
        <v>6453</v>
      </c>
    </row>
    <row r="20" spans="1:3">
      <c s="4" r="A20" t="s">
        <v>516</v>
      </c>
      <c s="4" r="B20" t="s">
        <v>517</v>
      </c>
    </row>
    <row r="21" spans="1:3">
      <c s="4" r="A21" t="s">
        <v>518</v>
      </c>
      <c s="6" r="B21" t="n">
        <v>5575</v>
      </c>
    </row>
    <row r="22" spans="1:3">
      <c s="4" r="A22" t="s">
        <v>519</v>
      </c>
      <c s="6" r="B22" t="n">
        <v>5778</v>
      </c>
    </row>
    <row r="23" spans="1:3">
      <c s="4" r="A23" t="s">
        <v>520</v>
      </c>
      <c s="4" r="B23" t="s">
        <v>521</v>
      </c>
    </row>
    <row r="24" spans="1:3">
      <c s="4" r="A24" t="s">
        <v>37</v>
      </c>
      <c s="6" r="B24" t="n">
        <v>11922</v>
      </c>
      <c s="5" r="C24" t="n">
        <v>9029</v>
      </c>
    </row>
    <row r="25" spans="1:3">
      <c s="4" r="A25" t="s">
        <v>74</v>
      </c>
      <c s="6" r="B25" t="n">
        <v>12231</v>
      </c>
      <c s="6" r="C25" t="n">
        <v>8971</v>
      </c>
    </row>
    <row r="26" spans="1:3">
      <c s="4" r="A26" t="s">
        <v>522</v>
      </c>
      <c s="4" r="B26" t="s">
        <v>5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1</v>
      </c>
      <c s="2" r="B1" t="s">
        <v>1</v>
      </c>
    </row>
    <row r="2" spans="1:3">
      <c s="2" r="B2" t="s">
        <v>2</v>
      </c>
      <c s="2" r="C2" t="s">
        <v>29</v>
      </c>
    </row>
    <row r="3" spans="1:3">
      <c s="4" r="A3" t="s">
        <v>117</v>
      </c>
      <c s="6" r="B3" t="n">
        <v>364</v>
      </c>
      <c s="6" r="C3" t="n">
        <v>-836</v>
      </c>
    </row>
    <row r="4" spans="1:3">
      <c s="3" r="A4" t="s">
        <v>122</v>
      </c>
    </row>
    <row r="5" spans="1:3">
      <c s="4" r="A5" t="s">
        <v>123</v>
      </c>
      <c s="5" r="B5" t="n">
        <v>3731</v>
      </c>
      <c s="5" r="C5" t="n">
        <v>-5282</v>
      </c>
    </row>
    <row r="6" spans="1:3">
      <c s="4" r="A6" t="s">
        <v>124</v>
      </c>
      <c s="5" r="B6" t="n">
        <v>0</v>
      </c>
      <c s="5" r="C6" t="n">
        <v>71</v>
      </c>
    </row>
    <row r="7" spans="1:3">
      <c s="4" r="A7" t="s">
        <v>125</v>
      </c>
      <c s="5" r="B7" t="n">
        <v>8</v>
      </c>
      <c s="5" r="C7" t="n">
        <v>552</v>
      </c>
    </row>
    <row r="8" spans="1:3">
      <c s="4" r="A8" t="s">
        <v>126</v>
      </c>
      <c s="5" r="B8" t="n">
        <v>0</v>
      </c>
      <c s="5" r="C8" t="n">
        <v>-1148</v>
      </c>
    </row>
    <row r="9" spans="1:3">
      <c s="4" r="A9" t="s">
        <v>127</v>
      </c>
      <c s="5" r="B9" t="n">
        <v>3723</v>
      </c>
      <c s="5" r="C9" t="n">
        <v>-4615</v>
      </c>
    </row>
    <row r="10" spans="1:3">
      <c s="4" r="A10" t="s">
        <v>128</v>
      </c>
      <c s="6" r="B10" t="n">
        <v>4087</v>
      </c>
      <c s="6" r="C10" t="n">
        <v>-54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524</v>
      </c>
      <c s="2" r="B1" t="s">
        <v>429</v>
      </c>
      <c s="2" r="I1" t="s">
        <v>1</v>
      </c>
    </row>
    <row r="2" spans="1:11">
      <c s="2" r="B2" t="s">
        <v>525</v>
      </c>
      <c s="2" r="C2" t="s">
        <v>526</v>
      </c>
      <c s="2" r="D2" t="s">
        <v>527</v>
      </c>
      <c s="2" r="E2" t="s">
        <v>528</v>
      </c>
      <c s="2" r="F2" t="s">
        <v>529</v>
      </c>
      <c s="2" r="G2" t="s">
        <v>530</v>
      </c>
      <c s="2" r="H2" t="s">
        <v>531</v>
      </c>
      <c s="2" r="I2" t="s">
        <v>525</v>
      </c>
      <c s="2" r="J2" t="s">
        <v>529</v>
      </c>
      <c s="2" r="K2" t="s">
        <v>532</v>
      </c>
    </row>
    <row r="3" spans="1:11">
      <c s="3" r="A3" t="s">
        <v>452</v>
      </c>
    </row>
    <row r="4" spans="1:11">
      <c s="4" r="A4" t="s">
        <v>114</v>
      </c>
      <c s="6" r="B4" t="n">
        <v>-31000</v>
      </c>
      <c s="6" r="C4" t="n">
        <v>-62000</v>
      </c>
      <c s="6" r="D4" t="n">
        <v>-57000</v>
      </c>
      <c s="6" r="E4" t="n">
        <v>-16000</v>
      </c>
      <c s="6" r="F4" t="n">
        <v>-8000</v>
      </c>
      <c s="6" r="G4" t="n">
        <v>-16000</v>
      </c>
      <c s="6" r="H4" t="n">
        <v>-72000</v>
      </c>
      <c s="6" r="I4" t="n">
        <v>166000</v>
      </c>
      <c s="6" r="J4" t="n">
        <v>102000</v>
      </c>
      <c s="6" r="K4" t="n">
        <v>328000</v>
      </c>
    </row>
    <row r="5" spans="1:11">
      <c s="4" r="A5" t="s">
        <v>36</v>
      </c>
      <c s="6" r="B5" t="n">
        <v>101185000</v>
      </c>
      <c s="5" r="F5" t="n">
        <v>89461000</v>
      </c>
      <c s="6" r="I5" t="n">
        <v>101185000</v>
      </c>
      <c s="5" r="J5" t="n">
        <v>89461000</v>
      </c>
    </row>
    <row r="6" spans="1:11">
      <c s="4" r="A6" t="s">
        <v>533</v>
      </c>
      <c s="4" r="B6" t="s">
        <v>534</v>
      </c>
      <c s="4" r="I6" t="s">
        <v>534</v>
      </c>
    </row>
    <row r="7" spans="1:11">
      <c s="4" r="A7" t="s">
        <v>456</v>
      </c>
      <c s="6" r="B7" t="n">
        <v>11922000</v>
      </c>
      <c s="5" r="F7" t="n">
        <v>9029000</v>
      </c>
      <c s="6" r="I7" t="n">
        <v>11922000</v>
      </c>
      <c s="5" r="J7" t="n">
        <v>9029000</v>
      </c>
    </row>
    <row r="8" spans="1:11">
      <c s="4" r="A8" t="s">
        <v>535</v>
      </c>
      <c s="4" r="B8" t="s">
        <v>536</v>
      </c>
      <c s="4" r="I8" t="s">
        <v>536</v>
      </c>
    </row>
    <row r="9" spans="1:11">
      <c s="4" r="A9" t="s">
        <v>537</v>
      </c>
      <c s="6" r="B9" t="n">
        <v>0</v>
      </c>
      <c s="6" r="I9" t="n">
        <v>0</v>
      </c>
    </row>
    <row r="10" spans="1:11">
      <c s="4" r="A10" t="s">
        <v>538</v>
      </c>
      <c s="5" r="I10" t="n">
        <v>1000000</v>
      </c>
      <c s="5" r="J10" t="n">
        <v>4800000</v>
      </c>
    </row>
    <row r="11" spans="1:11">
      <c s="4" r="A11" t="s">
        <v>539</v>
      </c>
      <c s="5" r="I11" t="n">
        <v>0</v>
      </c>
      <c s="5" r="J11" t="n">
        <v>2800000</v>
      </c>
    </row>
    <row r="12" spans="1:11">
      <c s="4" r="A12" t="s">
        <v>540</v>
      </c>
      <c s="6" r="J12" t="n">
        <v>41000</v>
      </c>
    </row>
    <row r="13" spans="1:11">
      <c s="4" r="A13" t="s">
        <v>541</v>
      </c>
      <c s="6" r="B13" t="n">
        <v>42200000</v>
      </c>
      <c s="6" r="I13" t="n">
        <v>42200000</v>
      </c>
    </row>
    <row r="14" spans="1:11">
      <c s="4" r="A14" t="s">
        <v>542</v>
      </c>
      <c s="5" r="I14" t="n">
        <v>23</v>
      </c>
      <c s="5" r="J14" t="n">
        <v>34</v>
      </c>
    </row>
    <row r="15" spans="1:11">
      <c s="4" r="A15" t="s">
        <v>543</v>
      </c>
      <c s="5" r="I15" t="n">
        <v>8</v>
      </c>
    </row>
    <row r="16" spans="1:11">
      <c s="4" r="A16" t="s">
        <v>544</v>
      </c>
      <c s="5" r="B16" t="n">
        <v>10</v>
      </c>
      <c s="5" r="I16" t="n">
        <v>10</v>
      </c>
    </row>
    <row r="17" spans="1:11">
      <c s="4" r="A17" t="s">
        <v>87</v>
      </c>
    </row>
    <row r="18" spans="1:11">
      <c s="3" r="A18" t="s">
        <v>452</v>
      </c>
    </row>
    <row r="19" spans="1:11">
      <c s="4" r="A19" t="s">
        <v>545</v>
      </c>
      <c s="4" r="B19" t="s">
        <v>546</v>
      </c>
      <c s="4" r="I19" t="s">
        <v>546</v>
      </c>
    </row>
    <row r="20" spans="1:11">
      <c s="4" r="A20" t="s">
        <v>36</v>
      </c>
      <c s="6" r="B20" t="n">
        <v>27019000</v>
      </c>
      <c s="5" r="F20" t="n">
        <v>27741000</v>
      </c>
      <c s="6" r="I20" t="n">
        <v>27019000</v>
      </c>
      <c s="6" r="J20" t="n">
        <v>27741000</v>
      </c>
    </row>
    <row r="21" spans="1:11">
      <c s="4" r="A21" t="s">
        <v>456</v>
      </c>
      <c s="6" r="B21" t="n">
        <v>11755000</v>
      </c>
      <c s="5" r="F21" t="n">
        <v>8822000</v>
      </c>
      <c s="6" r="I21" t="n">
        <v>11755000</v>
      </c>
      <c s="5" r="J21" t="n">
        <v>8822000</v>
      </c>
    </row>
    <row r="22" spans="1:11">
      <c s="4" r="A22" t="s">
        <v>467</v>
      </c>
    </row>
    <row r="23" spans="1:11">
      <c s="3" r="A23" t="s">
        <v>452</v>
      </c>
    </row>
    <row r="24" spans="1:11">
      <c s="4" r="A24" t="s">
        <v>545</v>
      </c>
      <c s="4" r="B24" t="s">
        <v>547</v>
      </c>
      <c s="4" r="I24" t="s">
        <v>547</v>
      </c>
    </row>
    <row r="25" spans="1:11">
      <c s="4" r="A25" t="s">
        <v>36</v>
      </c>
      <c s="6" r="B25" t="n">
        <v>57850000</v>
      </c>
      <c s="6" r="F25" t="n">
        <v>52189000</v>
      </c>
      <c s="6" r="I25" t="n">
        <v>57850000</v>
      </c>
      <c s="6" r="J25" t="n">
        <v>52189000</v>
      </c>
    </row>
  </sheetData>
  <mergeCells count="3">
    <mergeCell ref="A1:A2"/>
    <mergeCell ref="B1:H1"/>
    <mergeCell ref="I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s>
  <sheetData>
    <row r="1" spans="1:6">
      <c s="1" r="A1" t="s">
        <v>548</v>
      </c>
      <c s="2" r="C1" t="s">
        <v>2</v>
      </c>
      <c s="2" r="D1" t="s">
        <v>29</v>
      </c>
      <c s="2" r="E1" t="s">
        <v>469</v>
      </c>
      <c s="2" r="F1" t="s">
        <v>549</v>
      </c>
    </row>
    <row r="2" spans="1:6">
      <c s="3" r="A2" t="s">
        <v>550</v>
      </c>
    </row>
    <row r="3" spans="1:6">
      <c s="4" r="A3" t="s">
        <v>551</v>
      </c>
      <c s="6" r="C3" t="n">
        <v>481463</v>
      </c>
      <c s="6" r="D3" t="n">
        <v>389814</v>
      </c>
    </row>
    <row r="4" spans="1:6">
      <c s="4" r="A4" t="s">
        <v>552</v>
      </c>
      <c s="4" r="C4" t="s">
        <v>553</v>
      </c>
      <c s="4" r="D4" t="s">
        <v>553</v>
      </c>
    </row>
    <row r="5" spans="1:6">
      <c s="4" r="A5" t="s">
        <v>554</v>
      </c>
      <c s="6" r="C5" t="n">
        <v>2233</v>
      </c>
      <c s="6" r="D5" t="n">
        <v>957</v>
      </c>
    </row>
    <row r="6" spans="1:6">
      <c s="4" r="A6" t="s">
        <v>555</v>
      </c>
      <c s="5" r="C6" t="n">
        <v>-503</v>
      </c>
      <c s="5" r="D6" t="n">
        <v>-815</v>
      </c>
    </row>
    <row r="7" spans="1:6">
      <c s="4" r="A7" t="s">
        <v>45</v>
      </c>
      <c s="5" r="C7" t="n">
        <v>-4477</v>
      </c>
      <c s="5" r="D7" t="n">
        <v>-7233</v>
      </c>
      <c s="6" r="E7" t="n">
        <v>-10989</v>
      </c>
      <c s="6" r="F7" t="n">
        <v>-19821</v>
      </c>
    </row>
    <row r="8" spans="1:6">
      <c s="4" r="A8" t="s">
        <v>556</v>
      </c>
      <c s="5" r="C8" t="n">
        <v>478716</v>
      </c>
      <c s="5" r="D8" t="n">
        <v>382723</v>
      </c>
    </row>
    <row r="9" spans="1:6">
      <c s="4" r="A9" t="s">
        <v>39</v>
      </c>
      <c s="5" r="C9" t="n">
        <v>2576</v>
      </c>
      <c s="5" r="D9" t="n">
        <v>5011</v>
      </c>
    </row>
    <row r="10" spans="1:6">
      <c s="4" r="A10" t="s">
        <v>557</v>
      </c>
    </row>
    <row r="11" spans="1:6">
      <c s="3" r="A11" t="s">
        <v>550</v>
      </c>
    </row>
    <row r="12" spans="1:6">
      <c s="4" r="A12" t="s">
        <v>551</v>
      </c>
      <c s="6" r="C12" t="n">
        <v>125020</v>
      </c>
      <c s="6" r="D12" t="n">
        <v>111220</v>
      </c>
    </row>
    <row r="13" spans="1:6">
      <c s="4" r="A13" t="s">
        <v>552</v>
      </c>
      <c s="4" r="C13" t="s">
        <v>558</v>
      </c>
      <c s="4" r="D13" t="s">
        <v>559</v>
      </c>
    </row>
    <row r="14" spans="1:6">
      <c s="4" r="A14" t="s">
        <v>45</v>
      </c>
      <c s="6" r="C14" t="n">
        <v>-1989</v>
      </c>
      <c s="6" r="D14" t="n">
        <v>-3377</v>
      </c>
      <c s="5" r="E14" t="n">
        <v>-3496</v>
      </c>
    </row>
    <row r="15" spans="1:6">
      <c s="4" r="A15" t="s">
        <v>560</v>
      </c>
    </row>
    <row r="16" spans="1:6">
      <c s="3" r="A16" t="s">
        <v>550</v>
      </c>
    </row>
    <row r="17" spans="1:6">
      <c s="4" r="A17" t="s">
        <v>551</v>
      </c>
      <c s="6" r="C17" t="n">
        <v>93780</v>
      </c>
      <c s="6" r="D17" t="n">
        <v>47399</v>
      </c>
    </row>
    <row r="18" spans="1:6">
      <c s="4" r="A18" t="s">
        <v>552</v>
      </c>
      <c s="4" r="C18" t="s">
        <v>561</v>
      </c>
      <c s="4" r="D18" t="s">
        <v>562</v>
      </c>
    </row>
    <row r="19" spans="1:6">
      <c s="4" r="A19" t="s">
        <v>45</v>
      </c>
      <c s="6" r="C19" t="n">
        <v>-534</v>
      </c>
      <c s="6" r="D19" t="n">
        <v>-308</v>
      </c>
      <c s="5" r="E19" t="n">
        <v>-408</v>
      </c>
    </row>
    <row r="20" spans="1:6">
      <c s="4" r="A20" t="s">
        <v>563</v>
      </c>
    </row>
    <row r="21" spans="1:6">
      <c s="3" r="A21" t="s">
        <v>550</v>
      </c>
    </row>
    <row r="22" spans="1:6">
      <c s="4" r="A22" t="s">
        <v>551</v>
      </c>
      <c s="6" r="C22" t="n">
        <v>186443</v>
      </c>
      <c s="6" r="D22" t="n">
        <v>198808</v>
      </c>
    </row>
    <row r="23" spans="1:6">
      <c s="4" r="A23" t="s">
        <v>552</v>
      </c>
      <c s="4" r="C23" t="s">
        <v>564</v>
      </c>
      <c s="4" r="D23" t="s">
        <v>565</v>
      </c>
    </row>
    <row r="24" spans="1:6">
      <c s="4" r="A24" t="s">
        <v>45</v>
      </c>
      <c s="6" r="C24" t="n">
        <v>-1029</v>
      </c>
      <c s="6" r="D24" t="n">
        <v>-1835</v>
      </c>
      <c s="5" r="E24" t="n">
        <v>-3298</v>
      </c>
    </row>
    <row r="25" spans="1:6">
      <c s="4" r="A25" t="s">
        <v>566</v>
      </c>
    </row>
    <row r="26" spans="1:6">
      <c s="3" r="A26" t="s">
        <v>550</v>
      </c>
    </row>
    <row r="27" spans="1:6">
      <c s="4" r="A27" t="s">
        <v>551</v>
      </c>
      <c s="6" r="C27" t="n">
        <v>5107</v>
      </c>
      <c s="6" r="D27" t="n">
        <v>5100</v>
      </c>
    </row>
    <row r="28" spans="1:6">
      <c s="4" r="A28" t="s">
        <v>552</v>
      </c>
      <c s="4" r="C28" t="s">
        <v>567</v>
      </c>
      <c s="4" r="D28" t="s">
        <v>567</v>
      </c>
    </row>
    <row r="29" spans="1:6">
      <c s="4" r="A29" t="s">
        <v>45</v>
      </c>
      <c s="6" r="C29" t="n">
        <v>-99</v>
      </c>
      <c s="6" r="D29" t="n">
        <v>0</v>
      </c>
      <c s="5" r="E29" t="n">
        <v>0</v>
      </c>
    </row>
    <row r="30" spans="1:6">
      <c s="4" r="A30" t="s">
        <v>568</v>
      </c>
    </row>
    <row r="31" spans="1:6">
      <c s="3" r="A31" t="s">
        <v>550</v>
      </c>
    </row>
    <row r="32" spans="1:6">
      <c s="4" r="A32" t="s">
        <v>551</v>
      </c>
      <c s="6" r="C32" t="n">
        <v>70679</v>
      </c>
      <c s="6" r="D32" t="n">
        <v>27149</v>
      </c>
    </row>
    <row r="33" spans="1:6">
      <c s="4" r="A33" t="s">
        <v>552</v>
      </c>
      <c s="4" r="C33" t="s">
        <v>569</v>
      </c>
      <c s="4" r="D33" t="s">
        <v>570</v>
      </c>
    </row>
    <row r="34" spans="1:6">
      <c s="4" r="A34" t="s">
        <v>45</v>
      </c>
      <c s="6" r="C34" t="n">
        <v>-813</v>
      </c>
      <c s="6" r="D34" t="n">
        <v>-1705</v>
      </c>
      <c s="5" r="E34" t="n">
        <v>-3759</v>
      </c>
    </row>
    <row r="35" spans="1:6">
      <c s="4" r="A35" t="s">
        <v>571</v>
      </c>
    </row>
    <row r="36" spans="1:6">
      <c s="3" r="A36" t="s">
        <v>550</v>
      </c>
    </row>
    <row r="37" spans="1:6">
      <c s="4" r="A37" t="s">
        <v>551</v>
      </c>
      <c s="4" r="B37" t="s">
        <v>141</v>
      </c>
      <c s="6" r="C37" t="n">
        <v>434</v>
      </c>
      <c s="6" r="D37" t="n">
        <v>138</v>
      </c>
    </row>
    <row r="38" spans="1:6">
      <c s="4" r="A38" t="s">
        <v>552</v>
      </c>
      <c s="4" r="B38" t="s">
        <v>141</v>
      </c>
      <c s="4" r="C38" t="s">
        <v>572</v>
      </c>
      <c s="4" r="D38" t="s">
        <v>572</v>
      </c>
    </row>
    <row r="39" spans="1:6">
      <c s="4" r="A39" t="s">
        <v>45</v>
      </c>
      <c s="6" r="C39" t="n">
        <v>-13</v>
      </c>
      <c s="6" r="D39" t="n">
        <v>-8</v>
      </c>
      <c s="6" r="E39" t="n">
        <v>-28</v>
      </c>
    </row>
    <row r="40" spans="1:6">
      <c r="A40" t="n"/>
    </row>
    <row r="41" spans="1:6">
      <c s="4" r="A41" t="s">
        <v>141</v>
      </c>
      <c s="4" r="B41" t="s">
        <v>573</v>
      </c>
    </row>
  </sheetData>
  <mergeCells count="3">
    <mergeCell ref="A1:B1"/>
    <mergeCell ref="A40:E40"/>
    <mergeCell ref="B41:E4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s="1" r="A1" t="s">
        <v>574</v>
      </c>
      <c s="2" r="B1" t="s">
        <v>429</v>
      </c>
      <c s="2" r="I1" t="s">
        <v>1</v>
      </c>
    </row>
    <row r="2" spans="1:11">
      <c s="2" r="B2" t="s">
        <v>2</v>
      </c>
      <c s="2" r="C2" t="s">
        <v>575</v>
      </c>
      <c s="2" r="D2" t="s">
        <v>3</v>
      </c>
      <c s="2" r="E2" t="s">
        <v>576</v>
      </c>
      <c s="2" r="F2" t="s">
        <v>29</v>
      </c>
      <c s="2" r="G2" t="s">
        <v>577</v>
      </c>
      <c s="2" r="H2" t="s">
        <v>578</v>
      </c>
      <c s="2" r="I2" t="s">
        <v>2</v>
      </c>
      <c s="2" r="J2" t="s">
        <v>29</v>
      </c>
      <c s="2" r="K2" t="s">
        <v>469</v>
      </c>
    </row>
    <row r="3" spans="1:11">
      <c s="3" r="A3" t="s">
        <v>579</v>
      </c>
    </row>
    <row r="4" spans="1:11">
      <c s="4" r="A4" t="s">
        <v>45</v>
      </c>
      <c s="6" r="E4" t="n">
        <v>7233</v>
      </c>
      <c s="6" r="H4" t="n">
        <v>10989</v>
      </c>
      <c s="6" r="I4" t="n">
        <v>7233</v>
      </c>
      <c s="6" r="J4" t="n">
        <v>10989</v>
      </c>
      <c s="6" r="K4" t="n">
        <v>19821</v>
      </c>
    </row>
    <row r="5" spans="1:11">
      <c s="4" r="A5" t="s">
        <v>580</v>
      </c>
      <c s="5" r="I5" t="n">
        <v>1286</v>
      </c>
      <c s="5" r="J5" t="n">
        <v>4540</v>
      </c>
      <c s="5" r="K5" t="n">
        <v>5903</v>
      </c>
    </row>
    <row r="6" spans="1:11">
      <c s="4" r="A6" t="s">
        <v>581</v>
      </c>
      <c s="5" r="I6" t="n">
        <v>1540</v>
      </c>
      <c s="5" r="J6" t="n">
        <v>1210</v>
      </c>
      <c s="5" r="K6" t="n">
        <v>398</v>
      </c>
    </row>
    <row r="7" spans="1:11">
      <c s="4" r="A7" t="s">
        <v>94</v>
      </c>
      <c s="6" r="B7" t="n">
        <v>365</v>
      </c>
      <c s="6" r="C7" t="n">
        <v>1151</v>
      </c>
      <c s="6" r="D7" t="n">
        <v>713</v>
      </c>
      <c s="5" r="E7" t="n">
        <v>780</v>
      </c>
      <c s="6" r="F7" t="n">
        <v>-300</v>
      </c>
      <c s="6" r="G7" t="n">
        <v>505</v>
      </c>
      <c s="5" r="H7" t="n">
        <v>-831</v>
      </c>
      <c s="5" r="I7" t="n">
        <v>-3010</v>
      </c>
      <c s="5" r="J7" t="n">
        <v>-426</v>
      </c>
      <c s="5" r="K7" t="n">
        <v>-3327</v>
      </c>
    </row>
    <row r="8" spans="1:11">
      <c s="4" r="A8" t="s">
        <v>45</v>
      </c>
      <c s="5" r="B8" t="n">
        <v>4477</v>
      </c>
      <c s="5" r="F8" t="n">
        <v>7233</v>
      </c>
      <c s="5" r="I8" t="n">
        <v>4477</v>
      </c>
      <c s="5" r="J8" t="n">
        <v>7233</v>
      </c>
      <c s="5" r="K8" t="n">
        <v>10989</v>
      </c>
    </row>
    <row r="9" spans="1:11">
      <c s="4" r="A9" t="s">
        <v>582</v>
      </c>
      <c s="5" r="B9" t="n">
        <v>3921</v>
      </c>
      <c s="5" r="F9" t="n">
        <v>5602</v>
      </c>
      <c s="5" r="I9" t="n">
        <v>3921</v>
      </c>
      <c s="5" r="J9" t="n">
        <v>5602</v>
      </c>
    </row>
    <row r="10" spans="1:11">
      <c s="4" r="A10" t="s">
        <v>583</v>
      </c>
      <c s="5" r="B10" t="n">
        <v>556</v>
      </c>
      <c s="5" r="F10" t="n">
        <v>1631</v>
      </c>
      <c s="5" r="I10" t="n">
        <v>556</v>
      </c>
      <c s="5" r="J10" t="n">
        <v>1631</v>
      </c>
      <c s="5" r="K10" t="n">
        <v>2311</v>
      </c>
    </row>
    <row r="11" spans="1:11">
      <c s="4" r="A11" t="s">
        <v>584</v>
      </c>
      <c s="5" r="B11" t="n">
        <v>483193</v>
      </c>
      <c s="5" r="F11" t="n">
        <v>389956</v>
      </c>
      <c s="5" r="I11" t="n">
        <v>483193</v>
      </c>
      <c s="5" r="J11" t="n">
        <v>389956</v>
      </c>
    </row>
    <row r="12" spans="1:11">
      <c s="4" r="A12" t="s">
        <v>585</v>
      </c>
      <c s="5" r="B12" t="n">
        <v>466681</v>
      </c>
      <c s="5" r="F12" t="n">
        <v>367454</v>
      </c>
      <c s="5" r="I12" t="n">
        <v>466681</v>
      </c>
      <c s="5" r="J12" t="n">
        <v>367454</v>
      </c>
    </row>
    <row r="13" spans="1:11">
      <c s="4" r="A13" t="s">
        <v>586</v>
      </c>
      <c s="5" r="B13" t="n">
        <v>16512</v>
      </c>
      <c s="5" r="F13" t="n">
        <v>22502</v>
      </c>
      <c s="5" r="I13" t="n">
        <v>16512</v>
      </c>
      <c s="5" r="J13" t="n">
        <v>22502</v>
      </c>
      <c s="5" r="K13" t="n">
        <v>31022</v>
      </c>
    </row>
    <row r="14" spans="1:11">
      <c s="4" r="A14" t="s">
        <v>557</v>
      </c>
    </row>
    <row r="15" spans="1:11">
      <c s="3" r="A15" t="s">
        <v>579</v>
      </c>
    </row>
    <row r="16" spans="1:11">
      <c s="4" r="A16" t="s">
        <v>45</v>
      </c>
      <c s="5" r="E16" t="n">
        <v>3377</v>
      </c>
      <c s="5" r="H16" t="n">
        <v>3496</v>
      </c>
      <c s="5" r="I16" t="n">
        <v>3377</v>
      </c>
      <c s="5" r="J16" t="n">
        <v>3496</v>
      </c>
    </row>
    <row r="17" spans="1:11">
      <c s="4" r="A17" t="s">
        <v>580</v>
      </c>
      <c s="5" r="I17" t="n">
        <v>687</v>
      </c>
      <c s="5" r="J17" t="n">
        <v>2887</v>
      </c>
    </row>
    <row r="18" spans="1:11">
      <c s="4" r="A18" t="s">
        <v>581</v>
      </c>
      <c s="5" r="I18" t="n">
        <v>380</v>
      </c>
      <c s="5" r="J18" t="n">
        <v>534</v>
      </c>
    </row>
    <row r="19" spans="1:11">
      <c s="4" r="A19" t="s">
        <v>94</v>
      </c>
      <c s="5" r="I19" t="n">
        <v>-1081</v>
      </c>
      <c s="5" r="J19" t="n">
        <v>2234</v>
      </c>
    </row>
    <row r="20" spans="1:11">
      <c s="4" r="A20" t="s">
        <v>45</v>
      </c>
      <c s="5" r="B20" t="n">
        <v>1989</v>
      </c>
      <c s="5" r="F20" t="n">
        <v>3377</v>
      </c>
      <c s="5" r="I20" t="n">
        <v>1989</v>
      </c>
      <c s="5" r="J20" t="n">
        <v>3377</v>
      </c>
      <c s="5" r="K20" t="n">
        <v>3496</v>
      </c>
    </row>
    <row r="21" spans="1:11">
      <c s="4" r="A21" t="s">
        <v>582</v>
      </c>
      <c s="5" r="B21" t="n">
        <v>1702</v>
      </c>
      <c s="5" r="F21" t="n">
        <v>2857</v>
      </c>
      <c s="5" r="I21" t="n">
        <v>1702</v>
      </c>
      <c s="5" r="J21" t="n">
        <v>2857</v>
      </c>
    </row>
    <row r="22" spans="1:11">
      <c s="4" r="A22" t="s">
        <v>583</v>
      </c>
      <c s="5" r="B22" t="n">
        <v>287</v>
      </c>
      <c s="5" r="F22" t="n">
        <v>520</v>
      </c>
      <c s="5" r="I22" t="n">
        <v>287</v>
      </c>
      <c s="5" r="J22" t="n">
        <v>520</v>
      </c>
    </row>
    <row r="23" spans="1:11">
      <c s="4" r="A23" t="s">
        <v>584</v>
      </c>
      <c s="5" r="B23" t="n">
        <v>126527</v>
      </c>
      <c s="5" r="F23" t="n">
        <v>112191</v>
      </c>
      <c s="5" r="I23" t="n">
        <v>126527</v>
      </c>
      <c s="5" r="J23" t="n">
        <v>112191</v>
      </c>
    </row>
    <row r="24" spans="1:11">
      <c s="4" r="A24" t="s">
        <v>585</v>
      </c>
      <c s="5" r="B24" t="n">
        <v>119480</v>
      </c>
      <c s="5" r="F24" t="n">
        <v>105719</v>
      </c>
      <c s="5" r="I24" t="n">
        <v>119480</v>
      </c>
      <c s="5" r="J24" t="n">
        <v>105719</v>
      </c>
    </row>
    <row r="25" spans="1:11">
      <c s="4" r="A25" t="s">
        <v>586</v>
      </c>
      <c s="5" r="B25" t="n">
        <v>7047</v>
      </c>
      <c s="5" r="F25" t="n">
        <v>6472</v>
      </c>
      <c s="5" r="I25" t="n">
        <v>7047</v>
      </c>
      <c s="5" r="J25" t="n">
        <v>6472</v>
      </c>
    </row>
    <row r="26" spans="1:11">
      <c s="4" r="A26" t="s">
        <v>560</v>
      </c>
    </row>
    <row r="27" spans="1:11">
      <c s="3" r="A27" t="s">
        <v>579</v>
      </c>
    </row>
    <row r="28" spans="1:11">
      <c s="4" r="A28" t="s">
        <v>45</v>
      </c>
      <c s="5" r="E28" t="n">
        <v>308</v>
      </c>
      <c s="5" r="H28" t="n">
        <v>408</v>
      </c>
      <c s="5" r="I28" t="n">
        <v>308</v>
      </c>
      <c s="5" r="J28" t="n">
        <v>408</v>
      </c>
    </row>
    <row r="29" spans="1:11">
      <c s="4" r="A29" t="s">
        <v>580</v>
      </c>
      <c s="5" r="I29" t="n">
        <v>0</v>
      </c>
      <c s="5" r="J29" t="n">
        <v>98</v>
      </c>
    </row>
    <row r="30" spans="1:11">
      <c s="4" r="A30" t="s">
        <v>581</v>
      </c>
      <c s="5" r="I30" t="n">
        <v>83</v>
      </c>
      <c s="5" r="J30" t="n">
        <v>31</v>
      </c>
    </row>
    <row r="31" spans="1:11">
      <c s="4" r="A31" t="s">
        <v>94</v>
      </c>
      <c s="5" r="I31" t="n">
        <v>143</v>
      </c>
      <c s="5" r="J31" t="n">
        <v>-33</v>
      </c>
    </row>
    <row r="32" spans="1:11">
      <c s="4" r="A32" t="s">
        <v>45</v>
      </c>
      <c s="5" r="B32" t="n">
        <v>534</v>
      </c>
      <c s="5" r="F32" t="n">
        <v>308</v>
      </c>
      <c s="5" r="I32" t="n">
        <v>534</v>
      </c>
      <c s="5" r="J32" t="n">
        <v>308</v>
      </c>
      <c s="5" r="K32" t="n">
        <v>408</v>
      </c>
    </row>
    <row r="33" spans="1:11">
      <c s="4" r="A33" t="s">
        <v>582</v>
      </c>
      <c s="5" r="B33" t="n">
        <v>353</v>
      </c>
      <c s="5" r="F33" t="n">
        <v>216</v>
      </c>
      <c s="5" r="I33" t="n">
        <v>353</v>
      </c>
      <c s="5" r="J33" t="n">
        <v>216</v>
      </c>
    </row>
    <row r="34" spans="1:11">
      <c s="4" r="A34" t="s">
        <v>583</v>
      </c>
      <c s="5" r="B34" t="n">
        <v>181</v>
      </c>
      <c s="5" r="F34" t="n">
        <v>92</v>
      </c>
      <c s="5" r="I34" t="n">
        <v>181</v>
      </c>
      <c s="5" r="J34" t="n">
        <v>92</v>
      </c>
    </row>
    <row r="35" spans="1:11">
      <c s="4" r="A35" t="s">
        <v>584</v>
      </c>
      <c s="5" r="B35" t="n">
        <v>94706</v>
      </c>
      <c s="5" r="F35" t="n">
        <v>47525</v>
      </c>
      <c s="5" r="I35" t="n">
        <v>94706</v>
      </c>
      <c s="5" r="J35" t="n">
        <v>47525</v>
      </c>
    </row>
    <row r="36" spans="1:11">
      <c s="4" r="A36" t="s">
        <v>585</v>
      </c>
      <c s="5" r="B36" t="n">
        <v>93218</v>
      </c>
      <c s="5" r="F36" t="n">
        <v>45285</v>
      </c>
      <c s="5" r="I36" t="n">
        <v>93218</v>
      </c>
      <c s="5" r="J36" t="n">
        <v>45285</v>
      </c>
    </row>
    <row r="37" spans="1:11">
      <c s="4" r="A37" t="s">
        <v>586</v>
      </c>
      <c s="5" r="B37" t="n">
        <v>1488</v>
      </c>
      <c s="5" r="F37" t="n">
        <v>2240</v>
      </c>
      <c s="5" r="I37" t="n">
        <v>1488</v>
      </c>
      <c s="5" r="J37" t="n">
        <v>2240</v>
      </c>
    </row>
    <row r="38" spans="1:11">
      <c s="4" r="A38" t="s">
        <v>563</v>
      </c>
    </row>
    <row r="39" spans="1:11">
      <c s="3" r="A39" t="s">
        <v>579</v>
      </c>
    </row>
    <row r="40" spans="1:11">
      <c s="4" r="A40" t="s">
        <v>45</v>
      </c>
      <c s="5" r="E40" t="n">
        <v>1835</v>
      </c>
      <c s="5" r="H40" t="n">
        <v>3298</v>
      </c>
      <c s="5" r="I40" t="n">
        <v>1835</v>
      </c>
      <c s="5" r="J40" t="n">
        <v>3298</v>
      </c>
    </row>
    <row r="41" spans="1:11">
      <c s="4" r="A41" t="s">
        <v>580</v>
      </c>
      <c s="5" r="I41" t="n">
        <v>0</v>
      </c>
      <c s="5" r="J41" t="n">
        <v>574</v>
      </c>
    </row>
    <row r="42" spans="1:11">
      <c s="4" r="A42" t="s">
        <v>581</v>
      </c>
      <c s="5" r="I42" t="n">
        <v>256</v>
      </c>
      <c s="5" r="J42" t="n">
        <v>0</v>
      </c>
    </row>
    <row r="43" spans="1:11">
      <c s="4" r="A43" t="s">
        <v>94</v>
      </c>
      <c s="5" r="I43" t="n">
        <v>-1062</v>
      </c>
      <c s="5" r="J43" t="n">
        <v>-889</v>
      </c>
    </row>
    <row r="44" spans="1:11">
      <c s="4" r="A44" t="s">
        <v>45</v>
      </c>
      <c s="5" r="B44" t="n">
        <v>1029</v>
      </c>
      <c s="5" r="F44" t="n">
        <v>1835</v>
      </c>
      <c s="5" r="I44" t="n">
        <v>1029</v>
      </c>
      <c s="5" r="J44" t="n">
        <v>1835</v>
      </c>
      <c s="5" r="K44" t="n">
        <v>3298</v>
      </c>
    </row>
    <row r="45" spans="1:11">
      <c s="4" r="A45" t="s">
        <v>582</v>
      </c>
      <c s="5" r="B45" t="n">
        <v>953</v>
      </c>
      <c s="5" r="F45" t="n">
        <v>1580</v>
      </c>
      <c s="5" r="I45" t="n">
        <v>953</v>
      </c>
      <c s="5" r="J45" t="n">
        <v>1580</v>
      </c>
    </row>
    <row r="46" spans="1:11">
      <c s="4" r="A46" t="s">
        <v>583</v>
      </c>
      <c s="5" r="B46" t="n">
        <v>76</v>
      </c>
      <c s="5" r="F46" t="n">
        <v>255</v>
      </c>
      <c s="5" r="I46" t="n">
        <v>76</v>
      </c>
      <c s="5" r="J46" t="n">
        <v>255</v>
      </c>
    </row>
    <row r="47" spans="1:11">
      <c s="4" r="A47" t="s">
        <v>584</v>
      </c>
      <c s="5" r="B47" t="n">
        <v>185851</v>
      </c>
      <c s="5" r="F47" t="n">
        <v>198101</v>
      </c>
      <c s="5" r="I47" t="n">
        <v>185851</v>
      </c>
      <c s="5" r="J47" t="n">
        <v>198101</v>
      </c>
    </row>
    <row r="48" spans="1:11">
      <c s="4" r="A48" t="s">
        <v>585</v>
      </c>
      <c s="5" r="B48" t="n">
        <v>183230</v>
      </c>
      <c s="5" r="F48" t="n">
        <v>189317</v>
      </c>
      <c s="5" r="I48" t="n">
        <v>183230</v>
      </c>
      <c s="5" r="J48" t="n">
        <v>189317</v>
      </c>
    </row>
    <row r="49" spans="1:11">
      <c s="4" r="A49" t="s">
        <v>586</v>
      </c>
      <c s="5" r="B49" t="n">
        <v>2621</v>
      </c>
      <c s="5" r="F49" t="n">
        <v>8784</v>
      </c>
      <c s="5" r="I49" t="n">
        <v>2621</v>
      </c>
      <c s="5" r="J49" t="n">
        <v>8784</v>
      </c>
    </row>
    <row r="50" spans="1:11">
      <c s="4" r="A50" t="s">
        <v>566</v>
      </c>
    </row>
    <row r="51" spans="1:11">
      <c s="3" r="A51" t="s">
        <v>579</v>
      </c>
    </row>
    <row r="52" spans="1:11">
      <c s="4" r="A52" t="s">
        <v>45</v>
      </c>
      <c s="5" r="E52" t="n">
        <v>0</v>
      </c>
      <c s="5" r="H52" t="n">
        <v>0</v>
      </c>
      <c s="5" r="I52" t="n">
        <v>0</v>
      </c>
      <c s="5" r="J52" t="n">
        <v>0</v>
      </c>
    </row>
    <row r="53" spans="1:11">
      <c s="4" r="A53" t="s">
        <v>580</v>
      </c>
      <c s="5" r="I53" t="n">
        <v>0</v>
      </c>
      <c s="5" r="J53" t="n">
        <v>0</v>
      </c>
    </row>
    <row r="54" spans="1:11">
      <c s="4" r="A54" t="s">
        <v>581</v>
      </c>
      <c s="5" r="I54" t="n">
        <v>0</v>
      </c>
      <c s="5" r="J54" t="n">
        <v>149</v>
      </c>
    </row>
    <row r="55" spans="1:11">
      <c s="4" r="A55" t="s">
        <v>94</v>
      </c>
      <c s="5" r="I55" t="n">
        <v>99</v>
      </c>
      <c s="5" r="J55" t="n">
        <v>-149</v>
      </c>
    </row>
    <row r="56" spans="1:11">
      <c s="4" r="A56" t="s">
        <v>45</v>
      </c>
      <c s="5" r="B56" t="n">
        <v>99</v>
      </c>
      <c s="5" r="F56" t="n">
        <v>0</v>
      </c>
      <c s="5" r="I56" t="n">
        <v>99</v>
      </c>
      <c s="5" r="J56" t="n">
        <v>0</v>
      </c>
      <c s="5" r="K56" t="n">
        <v>0</v>
      </c>
    </row>
    <row r="57" spans="1:11">
      <c s="4" r="A57" t="s">
        <v>582</v>
      </c>
      <c s="5" r="B57" t="n">
        <v>99</v>
      </c>
      <c s="5" r="F57" t="n">
        <v>0</v>
      </c>
      <c s="5" r="I57" t="n">
        <v>99</v>
      </c>
      <c s="5" r="J57" t="n">
        <v>0</v>
      </c>
    </row>
    <row r="58" spans="1:11">
      <c s="4" r="A58" t="s">
        <v>583</v>
      </c>
      <c s="5" r="B58" t="n">
        <v>0</v>
      </c>
      <c s="5" r="F58" t="n">
        <v>0</v>
      </c>
      <c s="5" r="I58" t="n">
        <v>0</v>
      </c>
      <c s="5" r="J58" t="n">
        <v>0</v>
      </c>
    </row>
    <row r="59" spans="1:11">
      <c s="4" r="A59" t="s">
        <v>584</v>
      </c>
      <c s="5" r="B59" t="n">
        <v>5076</v>
      </c>
      <c s="5" r="F59" t="n">
        <v>5070</v>
      </c>
      <c s="5" r="I59" t="n">
        <v>5076</v>
      </c>
      <c s="5" r="J59" t="n">
        <v>5070</v>
      </c>
    </row>
    <row r="60" spans="1:11">
      <c s="4" r="A60" t="s">
        <v>585</v>
      </c>
      <c s="5" r="B60" t="n">
        <v>5076</v>
      </c>
      <c s="5" r="F60" t="n">
        <v>5070</v>
      </c>
      <c s="5" r="I60" t="n">
        <v>5076</v>
      </c>
      <c s="5" r="J60" t="n">
        <v>5070</v>
      </c>
    </row>
    <row r="61" spans="1:11">
      <c s="4" r="A61" t="s">
        <v>586</v>
      </c>
      <c s="5" r="B61" t="n">
        <v>0</v>
      </c>
      <c s="5" r="F61" t="n">
        <v>0</v>
      </c>
      <c s="5" r="I61" t="n">
        <v>0</v>
      </c>
      <c s="5" r="J61" t="n">
        <v>0</v>
      </c>
    </row>
    <row r="62" spans="1:11">
      <c s="4" r="A62" t="s">
        <v>568</v>
      </c>
    </row>
    <row r="63" spans="1:11">
      <c s="3" r="A63" t="s">
        <v>579</v>
      </c>
    </row>
    <row r="64" spans="1:11">
      <c s="4" r="A64" t="s">
        <v>45</v>
      </c>
      <c s="5" r="E64" t="n">
        <v>1705</v>
      </c>
      <c s="5" r="H64" t="n">
        <v>3759</v>
      </c>
      <c s="5" r="I64" t="n">
        <v>1705</v>
      </c>
      <c s="5" r="J64" t="n">
        <v>3759</v>
      </c>
    </row>
    <row r="65" spans="1:11">
      <c s="4" r="A65" t="s">
        <v>580</v>
      </c>
      <c s="5" r="I65" t="n">
        <v>320</v>
      </c>
      <c s="5" r="J65" t="n">
        <v>966</v>
      </c>
    </row>
    <row r="66" spans="1:11">
      <c s="4" r="A66" t="s">
        <v>581</v>
      </c>
      <c s="5" r="I66" t="n">
        <v>816</v>
      </c>
      <c s="5" r="J66" t="n">
        <v>486</v>
      </c>
    </row>
    <row r="67" spans="1:11">
      <c s="4" r="A67" t="s">
        <v>94</v>
      </c>
      <c s="5" r="I67" t="n">
        <v>-1388</v>
      </c>
      <c s="5" r="J67" t="n">
        <v>-1574</v>
      </c>
    </row>
    <row r="68" spans="1:11">
      <c s="4" r="A68" t="s">
        <v>45</v>
      </c>
      <c s="5" r="B68" t="n">
        <v>813</v>
      </c>
      <c s="5" r="F68" t="n">
        <v>1705</v>
      </c>
      <c s="5" r="I68" t="n">
        <v>813</v>
      </c>
      <c s="5" r="J68" t="n">
        <v>1705</v>
      </c>
      <c s="5" r="K68" t="n">
        <v>3759</v>
      </c>
    </row>
    <row r="69" spans="1:11">
      <c s="4" r="A69" t="s">
        <v>582</v>
      </c>
      <c s="5" r="B69" t="n">
        <v>801</v>
      </c>
      <c s="5" r="F69" t="n">
        <v>941</v>
      </c>
      <c s="5" r="I69" t="n">
        <v>801</v>
      </c>
      <c s="5" r="J69" t="n">
        <v>941</v>
      </c>
    </row>
    <row r="70" spans="1:11">
      <c s="4" r="A70" t="s">
        <v>583</v>
      </c>
      <c s="5" r="B70" t="n">
        <v>12</v>
      </c>
      <c s="5" r="F70" t="n">
        <v>764</v>
      </c>
      <c s="5" r="I70" t="n">
        <v>12</v>
      </c>
      <c s="5" r="J70" t="n">
        <v>764</v>
      </c>
    </row>
    <row r="71" spans="1:11">
      <c s="4" r="A71" t="s">
        <v>584</v>
      </c>
      <c s="5" r="B71" t="n">
        <v>70599</v>
      </c>
      <c s="5" r="F71" t="n">
        <v>26931</v>
      </c>
      <c s="5" r="I71" t="n">
        <v>70599</v>
      </c>
      <c s="5" r="J71" t="n">
        <v>26931</v>
      </c>
    </row>
    <row r="72" spans="1:11">
      <c s="4" r="A72" t="s">
        <v>585</v>
      </c>
      <c s="5" r="B72" t="n">
        <v>65243</v>
      </c>
      <c s="5" r="F72" t="n">
        <v>21926</v>
      </c>
      <c s="5" r="I72" t="n">
        <v>65243</v>
      </c>
      <c s="5" r="J72" t="n">
        <v>21926</v>
      </c>
    </row>
    <row r="73" spans="1:11">
      <c s="4" r="A73" t="s">
        <v>586</v>
      </c>
      <c s="5" r="B73" t="n">
        <v>5356</v>
      </c>
      <c s="5" r="F73" t="n">
        <v>5005</v>
      </c>
      <c s="5" r="I73" t="n">
        <v>5356</v>
      </c>
      <c s="5" r="J73" t="n">
        <v>5005</v>
      </c>
    </row>
    <row r="74" spans="1:11">
      <c s="4" r="A74" t="s">
        <v>571</v>
      </c>
    </row>
    <row r="75" spans="1:11">
      <c s="3" r="A75" t="s">
        <v>579</v>
      </c>
    </row>
    <row r="76" spans="1:11">
      <c s="4" r="A76" t="s">
        <v>45</v>
      </c>
      <c s="6" r="E76" t="n">
        <v>8</v>
      </c>
      <c s="6" r="H76" t="n">
        <v>28</v>
      </c>
      <c s="5" r="I76" t="n">
        <v>8</v>
      </c>
      <c s="5" r="J76" t="n">
        <v>28</v>
      </c>
    </row>
    <row r="77" spans="1:11">
      <c s="4" r="A77" t="s">
        <v>580</v>
      </c>
      <c s="5" r="I77" t="n">
        <v>279</v>
      </c>
      <c s="5" r="J77" t="n">
        <v>15</v>
      </c>
    </row>
    <row r="78" spans="1:11">
      <c s="4" r="A78" t="s">
        <v>581</v>
      </c>
      <c s="5" r="I78" t="n">
        <v>5</v>
      </c>
      <c s="5" r="J78" t="n">
        <v>10</v>
      </c>
    </row>
    <row r="79" spans="1:11">
      <c s="4" r="A79" t="s">
        <v>94</v>
      </c>
      <c s="5" r="I79" t="n">
        <v>279</v>
      </c>
      <c s="5" r="J79" t="n">
        <v>-15</v>
      </c>
    </row>
    <row r="80" spans="1:11">
      <c s="4" r="A80" t="s">
        <v>45</v>
      </c>
      <c s="5" r="B80" t="n">
        <v>13</v>
      </c>
      <c s="5" r="F80" t="n">
        <v>8</v>
      </c>
      <c s="5" r="I80" t="n">
        <v>13</v>
      </c>
      <c s="5" r="J80" t="n">
        <v>8</v>
      </c>
      <c s="6" r="K80" t="n">
        <v>28</v>
      </c>
    </row>
    <row r="81" spans="1:11">
      <c s="4" r="A81" t="s">
        <v>582</v>
      </c>
      <c s="5" r="B81" t="n">
        <v>13</v>
      </c>
      <c s="5" r="F81" t="n">
        <v>8</v>
      </c>
      <c s="5" r="I81" t="n">
        <v>13</v>
      </c>
      <c s="5" r="J81" t="n">
        <v>8</v>
      </c>
    </row>
    <row r="82" spans="1:11">
      <c s="4" r="A82" t="s">
        <v>583</v>
      </c>
      <c s="5" r="B82" t="n">
        <v>0</v>
      </c>
      <c s="5" r="F82" t="n">
        <v>0</v>
      </c>
      <c s="5" r="I82" t="n">
        <v>0</v>
      </c>
      <c s="5" r="J82" t="n">
        <v>0</v>
      </c>
    </row>
    <row r="83" spans="1:11">
      <c s="4" r="A83" t="s">
        <v>584</v>
      </c>
      <c s="5" r="B83" t="n">
        <v>434</v>
      </c>
      <c s="5" r="F83" t="n">
        <v>138</v>
      </c>
      <c s="5" r="I83" t="n">
        <v>434</v>
      </c>
      <c s="5" r="J83" t="n">
        <v>138</v>
      </c>
    </row>
    <row r="84" spans="1:11">
      <c s="4" r="A84" t="s">
        <v>585</v>
      </c>
      <c s="5" r="B84" t="n">
        <v>434</v>
      </c>
      <c s="5" r="F84" t="n">
        <v>137</v>
      </c>
      <c s="5" r="I84" t="n">
        <v>434</v>
      </c>
      <c s="5" r="J84" t="n">
        <v>137</v>
      </c>
    </row>
    <row r="85" spans="1:11">
      <c s="4" r="A85" t="s">
        <v>586</v>
      </c>
      <c s="6" r="B85" t="n">
        <v>0</v>
      </c>
      <c s="6" r="F85" t="n">
        <v>1</v>
      </c>
      <c s="6" r="I85" t="n">
        <v>0</v>
      </c>
      <c s="6" r="J85" t="n">
        <v>1</v>
      </c>
    </row>
  </sheetData>
  <mergeCells count="3">
    <mergeCell ref="A1:A2"/>
    <mergeCell ref="B1:H1"/>
    <mergeCell ref="I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s="1" r="A1" t="s">
        <v>587</v>
      </c>
      <c s="2" r="B1" t="s">
        <v>429</v>
      </c>
      <c s="2" r="I1" t="s">
        <v>1</v>
      </c>
    </row>
    <row r="2" spans="1:11">
      <c s="2" r="B2" t="s">
        <v>2</v>
      </c>
      <c s="2" r="C2" t="s">
        <v>575</v>
      </c>
      <c s="2" r="D2" t="s">
        <v>3</v>
      </c>
      <c s="2" r="E2" t="s">
        <v>576</v>
      </c>
      <c s="2" r="F2" t="s">
        <v>29</v>
      </c>
      <c s="2" r="G2" t="s">
        <v>577</v>
      </c>
      <c s="2" r="H2" t="s">
        <v>578</v>
      </c>
      <c s="2" r="I2" t="s">
        <v>2</v>
      </c>
      <c s="2" r="J2" t="s">
        <v>29</v>
      </c>
      <c s="2" r="K2" t="s">
        <v>469</v>
      </c>
    </row>
    <row r="3" spans="1:11">
      <c s="3" r="A3" t="s">
        <v>588</v>
      </c>
    </row>
    <row r="4" spans="1:11">
      <c s="4" r="A4" t="s">
        <v>45</v>
      </c>
      <c s="6" r="E4" t="n">
        <v>7233</v>
      </c>
      <c s="6" r="H4" t="n">
        <v>10989</v>
      </c>
      <c s="6" r="I4" t="n">
        <v>7233</v>
      </c>
      <c s="6" r="J4" t="n">
        <v>10989</v>
      </c>
      <c s="6" r="K4" t="n">
        <v>19821</v>
      </c>
    </row>
    <row r="5" spans="1:11">
      <c s="4" r="A5" t="s">
        <v>94</v>
      </c>
      <c s="6" r="B5" t="n">
        <v>365</v>
      </c>
      <c s="6" r="C5" t="n">
        <v>1151</v>
      </c>
      <c s="6" r="D5" t="n">
        <v>713</v>
      </c>
      <c s="6" r="E5" t="n">
        <v>780</v>
      </c>
      <c s="6" r="F5" t="n">
        <v>-300</v>
      </c>
      <c s="6" r="G5" t="n">
        <v>505</v>
      </c>
      <c s="6" r="H5" t="n">
        <v>-831</v>
      </c>
      <c s="5" r="I5" t="n">
        <v>-3010</v>
      </c>
      <c s="5" r="J5" t="n">
        <v>-426</v>
      </c>
      <c s="5" r="K5" t="n">
        <v>-3327</v>
      </c>
    </row>
    <row r="6" spans="1:11">
      <c s="4" r="A6" t="s">
        <v>581</v>
      </c>
      <c s="5" r="I6" t="n">
        <v>1540</v>
      </c>
      <c s="5" r="J6" t="n">
        <v>1210</v>
      </c>
      <c s="5" r="K6" t="n">
        <v>398</v>
      </c>
    </row>
    <row r="7" spans="1:11">
      <c s="4" r="A7" t="s">
        <v>580</v>
      </c>
      <c s="5" r="I7" t="n">
        <v>-1286</v>
      </c>
      <c s="5" r="J7" t="n">
        <v>-4540</v>
      </c>
      <c s="5" r="K7" t="n">
        <v>-5903</v>
      </c>
    </row>
    <row r="8" spans="1:11">
      <c s="4" r="A8" t="s">
        <v>45</v>
      </c>
      <c s="6" r="B8" t="n">
        <v>4477</v>
      </c>
      <c s="6" r="F8" t="n">
        <v>7233</v>
      </c>
      <c s="6" r="I8" t="n">
        <v>4477</v>
      </c>
      <c s="6" r="J8" t="n">
        <v>7233</v>
      </c>
      <c s="6" r="K8" t="n">
        <v>10989</v>
      </c>
    </row>
  </sheetData>
  <mergeCells count="3">
    <mergeCell ref="A1:A2"/>
    <mergeCell ref="B1:H1"/>
    <mergeCell ref="I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89</v>
      </c>
      <c s="2" r="B1" t="s">
        <v>2</v>
      </c>
      <c s="2" r="C1" t="s">
        <v>29</v>
      </c>
    </row>
    <row r="2" spans="1:3">
      <c s="3" r="A2" t="s">
        <v>590</v>
      </c>
    </row>
    <row r="3" spans="1:3">
      <c s="4" r="A3" t="s">
        <v>591</v>
      </c>
      <c s="6" r="B3" t="n">
        <v>8395</v>
      </c>
      <c s="6" r="C3" t="n">
        <v>12559</v>
      </c>
    </row>
    <row r="4" spans="1:3">
      <c s="4" r="A4" t="s">
        <v>557</v>
      </c>
    </row>
    <row r="5" spans="1:3">
      <c s="3" r="A5" t="s">
        <v>590</v>
      </c>
    </row>
    <row r="6" spans="1:3">
      <c s="4" r="A6" t="s">
        <v>591</v>
      </c>
      <c s="5" r="B6" t="n">
        <v>3664</v>
      </c>
      <c s="5" r="C6" t="n">
        <v>2301</v>
      </c>
    </row>
    <row r="7" spans="1:3">
      <c s="4" r="A7" t="s">
        <v>560</v>
      </c>
    </row>
    <row r="8" spans="1:3">
      <c s="3" r="A8" t="s">
        <v>590</v>
      </c>
    </row>
    <row r="9" spans="1:3">
      <c s="4" r="A9" t="s">
        <v>591</v>
      </c>
      <c s="5" r="B9" t="n">
        <v>1053</v>
      </c>
      <c s="5" r="C9" t="n">
        <v>2240</v>
      </c>
    </row>
    <row r="10" spans="1:3">
      <c s="4" r="A10" t="s">
        <v>563</v>
      </c>
    </row>
    <row r="11" spans="1:3">
      <c s="3" r="A11" t="s">
        <v>590</v>
      </c>
    </row>
    <row r="12" spans="1:3">
      <c s="4" r="A12" t="s">
        <v>591</v>
      </c>
      <c s="5" r="B12" t="n">
        <v>2817</v>
      </c>
      <c s="5" r="C12" t="n">
        <v>7024</v>
      </c>
    </row>
    <row r="13" spans="1:3">
      <c s="4" r="A13" t="s">
        <v>568</v>
      </c>
    </row>
    <row r="14" spans="1:3">
      <c s="3" r="A14" t="s">
        <v>590</v>
      </c>
    </row>
    <row r="15" spans="1:3">
      <c s="4" r="A15" t="s">
        <v>591</v>
      </c>
      <c s="5" r="B15" t="n">
        <v>861</v>
      </c>
      <c s="5" r="C15" t="n">
        <v>993</v>
      </c>
    </row>
    <row r="16" spans="1:3">
      <c s="4" r="A16" t="s">
        <v>571</v>
      </c>
    </row>
    <row r="17" spans="1:3">
      <c s="3" r="A17" t="s">
        <v>590</v>
      </c>
    </row>
    <row r="18" spans="1:3">
      <c s="4" r="A18" t="s">
        <v>591</v>
      </c>
      <c s="6" r="B18" t="n">
        <v>0</v>
      </c>
      <c s="6" r="C18"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2</v>
      </c>
      <c s="2" r="B1" t="s">
        <v>2</v>
      </c>
      <c s="2" r="C1" t="s">
        <v>29</v>
      </c>
    </row>
    <row r="2" spans="1:3">
      <c s="3" r="A2" t="s">
        <v>593</v>
      </c>
    </row>
    <row r="3" spans="1:3">
      <c s="4" r="A3" t="s">
        <v>594</v>
      </c>
      <c s="6" r="B3" t="n">
        <v>483193</v>
      </c>
      <c s="6" r="C3" t="n">
        <v>389956</v>
      </c>
    </row>
    <row r="4" spans="1:3">
      <c s="4" r="A4" t="s">
        <v>560</v>
      </c>
    </row>
    <row r="5" spans="1:3">
      <c s="3" r="A5" t="s">
        <v>593</v>
      </c>
    </row>
    <row r="6" spans="1:3">
      <c s="4" r="A6" t="s">
        <v>594</v>
      </c>
      <c s="5" r="B6" t="n">
        <v>94706</v>
      </c>
      <c s="5" r="C6" t="n">
        <v>47525</v>
      </c>
    </row>
    <row r="7" spans="1:3">
      <c s="4" r="A7" t="s">
        <v>595</v>
      </c>
    </row>
    <row r="8" spans="1:3">
      <c s="3" r="A8" t="s">
        <v>593</v>
      </c>
    </row>
    <row r="9" spans="1:3">
      <c s="4" r="A9" t="s">
        <v>594</v>
      </c>
      <c s="5" r="B9" t="n">
        <v>93218</v>
      </c>
      <c s="5" r="C9" t="n">
        <v>46028</v>
      </c>
    </row>
    <row r="10" spans="1:3">
      <c s="4" r="A10" t="s">
        <v>596</v>
      </c>
    </row>
    <row r="11" spans="1:3">
      <c s="3" r="A11" t="s">
        <v>593</v>
      </c>
    </row>
    <row r="12" spans="1:3">
      <c s="4" r="A12" t="s">
        <v>594</v>
      </c>
      <c s="5" r="B12" t="n">
        <v>0</v>
      </c>
      <c s="5" r="C12" t="n">
        <v>0</v>
      </c>
    </row>
    <row r="13" spans="1:3">
      <c s="4" r="A13" t="s">
        <v>597</v>
      </c>
    </row>
    <row r="14" spans="1:3">
      <c s="3" r="A14" t="s">
        <v>593</v>
      </c>
    </row>
    <row r="15" spans="1:3">
      <c s="4" r="A15" t="s">
        <v>594</v>
      </c>
      <c s="5" r="B15" t="n">
        <v>1488</v>
      </c>
      <c s="5" r="C15" t="n">
        <v>1497</v>
      </c>
    </row>
    <row r="16" spans="1:3">
      <c s="4" r="A16" t="s">
        <v>598</v>
      </c>
    </row>
    <row r="17" spans="1:3">
      <c s="3" r="A17" t="s">
        <v>593</v>
      </c>
    </row>
    <row r="18" spans="1:3">
      <c s="4" r="A18" t="s">
        <v>594</v>
      </c>
      <c s="5" r="B18" t="n">
        <v>0</v>
      </c>
      <c s="5" r="C18" t="n">
        <v>0</v>
      </c>
    </row>
    <row r="19" spans="1:3">
      <c s="4" r="A19" t="s">
        <v>599</v>
      </c>
    </row>
    <row r="20" spans="1:3">
      <c s="3" r="A20" t="s">
        <v>593</v>
      </c>
    </row>
    <row r="21" spans="1:3">
      <c s="4" r="A21" t="s">
        <v>594</v>
      </c>
      <c s="5" r="B21" t="n">
        <v>0</v>
      </c>
      <c s="5" r="C21" t="n">
        <v>0</v>
      </c>
    </row>
    <row r="22" spans="1:3">
      <c s="4" r="A22" t="s">
        <v>563</v>
      </c>
    </row>
    <row r="23" spans="1:3">
      <c s="3" r="A23" t="s">
        <v>593</v>
      </c>
    </row>
    <row r="24" spans="1:3">
      <c s="4" r="A24" t="s">
        <v>594</v>
      </c>
      <c s="5" r="B24" t="n">
        <v>185851</v>
      </c>
      <c s="5" r="C24" t="n">
        <v>198101</v>
      </c>
    </row>
    <row r="25" spans="1:3">
      <c s="4" r="A25" t="s">
        <v>600</v>
      </c>
    </row>
    <row r="26" spans="1:3">
      <c s="3" r="A26" t="s">
        <v>593</v>
      </c>
    </row>
    <row r="27" spans="1:3">
      <c s="4" r="A27" t="s">
        <v>594</v>
      </c>
      <c s="5" r="B27" t="n">
        <v>181340</v>
      </c>
      <c s="5" r="C27" t="n">
        <v>184850</v>
      </c>
    </row>
    <row r="28" spans="1:3">
      <c s="4" r="A28" t="s">
        <v>601</v>
      </c>
    </row>
    <row r="29" spans="1:3">
      <c s="3" r="A29" t="s">
        <v>593</v>
      </c>
    </row>
    <row r="30" spans="1:3">
      <c s="4" r="A30" t="s">
        <v>594</v>
      </c>
      <c s="5" r="B30" t="n">
        <v>1890</v>
      </c>
      <c s="5" r="C30" t="n">
        <v>7129</v>
      </c>
    </row>
    <row r="31" spans="1:3">
      <c s="4" r="A31" t="s">
        <v>602</v>
      </c>
    </row>
    <row r="32" spans="1:3">
      <c s="3" r="A32" t="s">
        <v>593</v>
      </c>
    </row>
    <row r="33" spans="1:3">
      <c s="4" r="A33" t="s">
        <v>594</v>
      </c>
      <c s="5" r="B33" t="n">
        <v>2621</v>
      </c>
      <c s="5" r="C33" t="n">
        <v>6122</v>
      </c>
    </row>
    <row r="34" spans="1:3">
      <c s="4" r="A34" t="s">
        <v>603</v>
      </c>
    </row>
    <row r="35" spans="1:3">
      <c s="3" r="A35" t="s">
        <v>593</v>
      </c>
    </row>
    <row r="36" spans="1:3">
      <c s="4" r="A36" t="s">
        <v>594</v>
      </c>
      <c s="5" r="B36" t="n">
        <v>0</v>
      </c>
      <c s="5" r="C36" t="n">
        <v>0</v>
      </c>
    </row>
    <row r="37" spans="1:3">
      <c s="4" r="A37" t="s">
        <v>604</v>
      </c>
    </row>
    <row r="38" spans="1:3">
      <c s="3" r="A38" t="s">
        <v>593</v>
      </c>
    </row>
    <row r="39" spans="1:3">
      <c s="4" r="A39" t="s">
        <v>594</v>
      </c>
      <c s="5" r="B39" t="n">
        <v>0</v>
      </c>
      <c s="5" r="C39" t="n">
        <v>0</v>
      </c>
    </row>
    <row r="40" spans="1:3">
      <c s="4" r="A40" t="s">
        <v>566</v>
      </c>
    </row>
    <row r="41" spans="1:3">
      <c s="3" r="A41" t="s">
        <v>593</v>
      </c>
    </row>
    <row r="42" spans="1:3">
      <c s="4" r="A42" t="s">
        <v>594</v>
      </c>
      <c s="5" r="B42" t="n">
        <v>5076</v>
      </c>
      <c s="5" r="C42" t="n">
        <v>5070</v>
      </c>
    </row>
    <row r="43" spans="1:3">
      <c s="4" r="A43" t="s">
        <v>605</v>
      </c>
    </row>
    <row r="44" spans="1:3">
      <c s="3" r="A44" t="s">
        <v>593</v>
      </c>
    </row>
    <row r="45" spans="1:3">
      <c s="4" r="A45" t="s">
        <v>594</v>
      </c>
      <c s="5" r="B45" t="n">
        <v>5076</v>
      </c>
      <c s="5" r="C45" t="n">
        <v>5070</v>
      </c>
    </row>
    <row r="46" spans="1:3">
      <c s="4" r="A46" t="s">
        <v>606</v>
      </c>
    </row>
    <row r="47" spans="1:3">
      <c s="3" r="A47" t="s">
        <v>593</v>
      </c>
    </row>
    <row r="48" spans="1:3">
      <c s="4" r="A48" t="s">
        <v>594</v>
      </c>
      <c s="5" r="B48" t="n">
        <v>0</v>
      </c>
      <c s="5" r="C48" t="n">
        <v>0</v>
      </c>
    </row>
    <row r="49" spans="1:3">
      <c s="4" r="A49" t="s">
        <v>607</v>
      </c>
    </row>
    <row r="50" spans="1:3">
      <c s="3" r="A50" t="s">
        <v>593</v>
      </c>
    </row>
    <row r="51" spans="1:3">
      <c s="4" r="A51" t="s">
        <v>594</v>
      </c>
      <c s="5" r="B51" t="n">
        <v>0</v>
      </c>
      <c s="5" r="C51" t="n">
        <v>0</v>
      </c>
    </row>
    <row r="52" spans="1:3">
      <c s="4" r="A52" t="s">
        <v>608</v>
      </c>
    </row>
    <row r="53" spans="1:3">
      <c s="3" r="A53" t="s">
        <v>593</v>
      </c>
    </row>
    <row r="54" spans="1:3">
      <c s="4" r="A54" t="s">
        <v>594</v>
      </c>
      <c s="5" r="B54" t="n">
        <v>0</v>
      </c>
      <c s="5" r="C54" t="n">
        <v>0</v>
      </c>
    </row>
    <row r="55" spans="1:3">
      <c s="4" r="A55" t="s">
        <v>609</v>
      </c>
    </row>
    <row r="56" spans="1:3">
      <c s="3" r="A56" t="s">
        <v>593</v>
      </c>
    </row>
    <row r="57" spans="1:3">
      <c s="4" r="A57" t="s">
        <v>594</v>
      </c>
      <c s="5" r="B57" t="n">
        <v>0</v>
      </c>
      <c s="5" r="C57" t="n">
        <v>0</v>
      </c>
    </row>
    <row r="58" spans="1:3">
      <c s="4" r="A58" t="s">
        <v>568</v>
      </c>
    </row>
    <row r="59" spans="1:3">
      <c s="3" r="A59" t="s">
        <v>593</v>
      </c>
    </row>
    <row r="60" spans="1:3">
      <c s="4" r="A60" t="s">
        <v>594</v>
      </c>
      <c s="5" r="B60" t="n">
        <v>70599</v>
      </c>
      <c s="5" r="C60" t="n">
        <v>26931</v>
      </c>
    </row>
    <row r="61" spans="1:3">
      <c s="4" r="A61" t="s">
        <v>610</v>
      </c>
    </row>
    <row r="62" spans="1:3">
      <c s="3" r="A62" t="s">
        <v>593</v>
      </c>
    </row>
    <row r="63" spans="1:3">
      <c s="4" r="A63" t="s">
        <v>594</v>
      </c>
      <c s="5" r="B63" t="n">
        <v>62419</v>
      </c>
      <c s="5" r="C63" t="n">
        <v>20638</v>
      </c>
    </row>
    <row r="64" spans="1:3">
      <c s="4" r="A64" t="s">
        <v>611</v>
      </c>
    </row>
    <row r="65" spans="1:3">
      <c s="3" r="A65" t="s">
        <v>593</v>
      </c>
    </row>
    <row r="66" spans="1:3">
      <c s="4" r="A66" t="s">
        <v>594</v>
      </c>
      <c s="5" r="B66" t="n">
        <v>1065</v>
      </c>
      <c s="5" r="C66" t="n">
        <v>1295</v>
      </c>
    </row>
    <row r="67" spans="1:3">
      <c s="4" r="A67" t="s">
        <v>612</v>
      </c>
    </row>
    <row r="68" spans="1:3">
      <c s="3" r="A68" t="s">
        <v>593</v>
      </c>
    </row>
    <row r="69" spans="1:3">
      <c s="4" r="A69" t="s">
        <v>594</v>
      </c>
      <c s="5" r="B69" t="n">
        <v>7115</v>
      </c>
      <c s="5" r="C69" t="n">
        <v>4998</v>
      </c>
    </row>
    <row r="70" spans="1:3">
      <c s="4" r="A70" t="s">
        <v>613</v>
      </c>
    </row>
    <row r="71" spans="1:3">
      <c s="3" r="A71" t="s">
        <v>593</v>
      </c>
    </row>
    <row r="72" spans="1:3">
      <c s="4" r="A72" t="s">
        <v>594</v>
      </c>
      <c s="5" r="B72" t="n">
        <v>0</v>
      </c>
      <c s="5" r="C72" t="n">
        <v>0</v>
      </c>
    </row>
    <row r="73" spans="1:3">
      <c s="4" r="A73" t="s">
        <v>614</v>
      </c>
    </row>
    <row r="74" spans="1:3">
      <c s="3" r="A74" t="s">
        <v>593</v>
      </c>
    </row>
    <row r="75" spans="1:3">
      <c s="4" r="A75" t="s">
        <v>594</v>
      </c>
      <c s="5" r="B75" t="n">
        <v>0</v>
      </c>
      <c s="5" r="C75" t="n">
        <v>0</v>
      </c>
    </row>
    <row r="76" spans="1:3">
      <c s="4" r="A76" t="s">
        <v>557</v>
      </c>
    </row>
    <row r="77" spans="1:3">
      <c s="3" r="A77" t="s">
        <v>593</v>
      </c>
    </row>
    <row r="78" spans="1:3">
      <c s="4" r="A78" t="s">
        <v>594</v>
      </c>
      <c s="5" r="B78" t="n">
        <v>126527</v>
      </c>
      <c s="5" r="C78" t="n">
        <v>112191</v>
      </c>
    </row>
    <row r="79" spans="1:3">
      <c s="4" r="A79" t="s">
        <v>615</v>
      </c>
    </row>
    <row r="80" spans="1:3">
      <c s="3" r="A80" t="s">
        <v>593</v>
      </c>
    </row>
    <row r="81" spans="1:3">
      <c s="4" r="A81" t="s">
        <v>594</v>
      </c>
      <c s="5" r="B81" t="n">
        <v>122689</v>
      </c>
      <c s="5" r="C81" t="n">
        <v>109890</v>
      </c>
    </row>
    <row r="82" spans="1:3">
      <c s="4" r="A82" t="s">
        <v>616</v>
      </c>
    </row>
    <row r="83" spans="1:3">
      <c s="3" r="A83" t="s">
        <v>593</v>
      </c>
    </row>
    <row r="84" spans="1:3">
      <c s="4" r="A84" t="s">
        <v>594</v>
      </c>
      <c s="5" r="B84" t="n">
        <v>3838</v>
      </c>
      <c s="5" r="C84" t="n">
        <v>2301</v>
      </c>
    </row>
    <row r="85" spans="1:3">
      <c s="4" r="A85" t="s">
        <v>571</v>
      </c>
    </row>
    <row r="86" spans="1:3">
      <c s="3" r="A86" t="s">
        <v>593</v>
      </c>
    </row>
    <row r="87" spans="1:3">
      <c s="4" r="A87" t="s">
        <v>594</v>
      </c>
      <c s="5" r="B87" t="n">
        <v>434</v>
      </c>
      <c s="5" r="C87" t="n">
        <v>138</v>
      </c>
    </row>
    <row r="88" spans="1:3">
      <c s="4" r="A88" t="s">
        <v>617</v>
      </c>
    </row>
    <row r="89" spans="1:3">
      <c s="3" r="A89" t="s">
        <v>593</v>
      </c>
    </row>
    <row r="90" spans="1:3">
      <c s="4" r="A90" t="s">
        <v>594</v>
      </c>
      <c s="5" r="B90" t="n">
        <v>434</v>
      </c>
      <c s="5" r="C90" t="n">
        <v>137</v>
      </c>
    </row>
    <row r="91" spans="1:3">
      <c s="4" r="A91" t="s">
        <v>618</v>
      </c>
    </row>
    <row r="92" spans="1:3">
      <c s="3" r="A92" t="s">
        <v>593</v>
      </c>
    </row>
    <row r="93" spans="1:3">
      <c s="4" r="A93" t="s">
        <v>594</v>
      </c>
      <c s="6" r="B93" t="n">
        <v>0</v>
      </c>
      <c s="6" r="C93"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9</v>
      </c>
      <c s="2" r="B1" t="s">
        <v>2</v>
      </c>
      <c s="2" r="C1" t="s">
        <v>29</v>
      </c>
    </row>
    <row r="2" spans="1:3">
      <c s="3" r="A2" t="s">
        <v>590</v>
      </c>
    </row>
    <row r="3" spans="1:3">
      <c s="4" r="A3" t="s">
        <v>620</v>
      </c>
      <c s="6" r="B3" t="n">
        <v>1614</v>
      </c>
      <c s="6" r="C3" t="n">
        <v>3823</v>
      </c>
    </row>
    <row r="4" spans="1:3">
      <c s="4" r="A4" t="s">
        <v>621</v>
      </c>
      <c s="5" r="B4" t="n">
        <v>1371</v>
      </c>
      <c s="5" r="C4" t="n">
        <v>1313</v>
      </c>
    </row>
    <row r="5" spans="1:3">
      <c s="4" r="A5" t="s">
        <v>622</v>
      </c>
      <c s="5" r="B5" t="n">
        <v>5853</v>
      </c>
      <c s="5" r="C5" t="n">
        <v>8988</v>
      </c>
    </row>
    <row r="6" spans="1:3">
      <c s="4" r="A6" t="s">
        <v>623</v>
      </c>
      <c s="5" r="B6" t="n">
        <v>8838</v>
      </c>
      <c s="5" r="C6" t="n">
        <v>14124</v>
      </c>
    </row>
    <row r="7" spans="1:3">
      <c s="4" r="A7" t="s">
        <v>624</v>
      </c>
      <c s="5" r="B7" t="n">
        <v>474355</v>
      </c>
      <c s="5" r="C7" t="n">
        <v>375832</v>
      </c>
    </row>
    <row r="8" spans="1:3">
      <c s="4" r="A8" t="s">
        <v>594</v>
      </c>
      <c s="5" r="B8" t="n">
        <v>483193</v>
      </c>
      <c s="5" r="C8" t="n">
        <v>389956</v>
      </c>
    </row>
    <row r="9" spans="1:3">
      <c s="4" r="A9" t="s">
        <v>557</v>
      </c>
    </row>
    <row r="10" spans="1:3">
      <c s="3" r="A10" t="s">
        <v>590</v>
      </c>
    </row>
    <row r="11" spans="1:3">
      <c s="4" r="A11" t="s">
        <v>620</v>
      </c>
      <c s="5" r="B11" t="n">
        <v>464</v>
      </c>
      <c s="5" r="C11" t="n">
        <v>244</v>
      </c>
    </row>
    <row r="12" spans="1:3">
      <c s="4" r="A12" t="s">
        <v>621</v>
      </c>
      <c s="5" r="B12" t="n">
        <v>0</v>
      </c>
      <c s="5" r="C12" t="n">
        <v>888</v>
      </c>
    </row>
    <row r="13" spans="1:3">
      <c s="4" r="A13" t="s">
        <v>622</v>
      </c>
      <c s="5" r="B13" t="n">
        <v>3574</v>
      </c>
      <c s="5" r="C13" t="n">
        <v>1863</v>
      </c>
    </row>
    <row r="14" spans="1:3">
      <c s="4" r="A14" t="s">
        <v>623</v>
      </c>
      <c s="5" r="B14" t="n">
        <v>4038</v>
      </c>
      <c s="5" r="C14" t="n">
        <v>2995</v>
      </c>
    </row>
    <row r="15" spans="1:3">
      <c s="4" r="A15" t="s">
        <v>624</v>
      </c>
      <c s="5" r="B15" t="n">
        <v>122489</v>
      </c>
      <c s="5" r="C15" t="n">
        <v>109196</v>
      </c>
    </row>
    <row r="16" spans="1:3">
      <c s="4" r="A16" t="s">
        <v>594</v>
      </c>
      <c s="5" r="B16" t="n">
        <v>126527</v>
      </c>
      <c s="5" r="C16" t="n">
        <v>112191</v>
      </c>
    </row>
    <row r="17" spans="1:3">
      <c s="4" r="A17" t="s">
        <v>560</v>
      </c>
    </row>
    <row r="18" spans="1:3">
      <c s="3" r="A18" t="s">
        <v>590</v>
      </c>
    </row>
    <row r="19" spans="1:3">
      <c s="4" r="A19" t="s">
        <v>620</v>
      </c>
      <c s="5" r="B19" t="n">
        <v>0</v>
      </c>
      <c s="5" r="C19" t="n">
        <v>444</v>
      </c>
    </row>
    <row r="20" spans="1:3">
      <c s="4" r="A20" t="s">
        <v>621</v>
      </c>
      <c s="5" r="B20" t="n">
        <v>434</v>
      </c>
      <c s="5" r="C20" t="n">
        <v>0</v>
      </c>
    </row>
    <row r="21" spans="1:3">
      <c s="4" r="A21" t="s">
        <v>622</v>
      </c>
      <c s="5" r="B21" t="n">
        <v>1054</v>
      </c>
      <c s="5" r="C21" t="n">
        <v>2240</v>
      </c>
    </row>
    <row r="22" spans="1:3">
      <c s="4" r="A22" t="s">
        <v>623</v>
      </c>
      <c s="5" r="B22" t="n">
        <v>1488</v>
      </c>
      <c s="5" r="C22" t="n">
        <v>2684</v>
      </c>
    </row>
    <row r="23" spans="1:3">
      <c s="4" r="A23" t="s">
        <v>624</v>
      </c>
      <c s="5" r="B23" t="n">
        <v>93218</v>
      </c>
      <c s="5" r="C23" t="n">
        <v>44841</v>
      </c>
    </row>
    <row r="24" spans="1:3">
      <c s="4" r="A24" t="s">
        <v>594</v>
      </c>
      <c s="5" r="B24" t="n">
        <v>94706</v>
      </c>
      <c s="5" r="C24" t="n">
        <v>47525</v>
      </c>
    </row>
    <row r="25" spans="1:3">
      <c s="4" r="A25" t="s">
        <v>563</v>
      </c>
    </row>
    <row r="26" spans="1:3">
      <c s="3" r="A26" t="s">
        <v>590</v>
      </c>
    </row>
    <row r="27" spans="1:3">
      <c s="4" r="A27" t="s">
        <v>620</v>
      </c>
      <c s="5" r="B27" t="n">
        <v>1150</v>
      </c>
      <c s="5" r="C27" t="n">
        <v>3133</v>
      </c>
    </row>
    <row r="28" spans="1:3">
      <c s="4" r="A28" t="s">
        <v>621</v>
      </c>
      <c s="5" r="B28" t="n">
        <v>936</v>
      </c>
      <c s="5" r="C28" t="n">
        <v>292</v>
      </c>
    </row>
    <row r="29" spans="1:3">
      <c s="4" r="A29" t="s">
        <v>622</v>
      </c>
      <c s="5" r="B29" t="n">
        <v>1102</v>
      </c>
      <c s="5" r="C29" t="n">
        <v>3891</v>
      </c>
    </row>
    <row r="30" spans="1:3">
      <c s="4" r="A30" t="s">
        <v>623</v>
      </c>
      <c s="5" r="B30" t="n">
        <v>3188</v>
      </c>
      <c s="5" r="C30" t="n">
        <v>7316</v>
      </c>
    </row>
    <row r="31" spans="1:3">
      <c s="4" r="A31" t="s">
        <v>624</v>
      </c>
      <c s="5" r="B31" t="n">
        <v>182663</v>
      </c>
      <c s="5" r="C31" t="n">
        <v>190785</v>
      </c>
    </row>
    <row r="32" spans="1:3">
      <c s="4" r="A32" t="s">
        <v>594</v>
      </c>
      <c s="5" r="B32" t="n">
        <v>185851</v>
      </c>
      <c s="5" r="C32" t="n">
        <v>198101</v>
      </c>
    </row>
    <row r="33" spans="1:3">
      <c s="4" r="A33" t="s">
        <v>566</v>
      </c>
    </row>
    <row r="34" spans="1:3">
      <c s="3" r="A34" t="s">
        <v>590</v>
      </c>
    </row>
    <row r="35" spans="1:3">
      <c s="4" r="A35" t="s">
        <v>620</v>
      </c>
      <c s="5" r="B35" t="n">
        <v>0</v>
      </c>
      <c s="5" r="C35" t="n">
        <v>0</v>
      </c>
    </row>
    <row r="36" spans="1:3">
      <c s="4" r="A36" t="s">
        <v>621</v>
      </c>
      <c s="5" r="B36" t="n">
        <v>0</v>
      </c>
      <c s="5" r="C36" t="n">
        <v>0</v>
      </c>
    </row>
    <row r="37" spans="1:3">
      <c s="4" r="A37" t="s">
        <v>622</v>
      </c>
      <c s="5" r="B37" t="n">
        <v>0</v>
      </c>
      <c s="5" r="C37" t="n">
        <v>0</v>
      </c>
    </row>
    <row r="38" spans="1:3">
      <c s="4" r="A38" t="s">
        <v>623</v>
      </c>
      <c s="5" r="B38" t="n">
        <v>0</v>
      </c>
      <c s="5" r="C38" t="n">
        <v>0</v>
      </c>
    </row>
    <row r="39" spans="1:3">
      <c s="4" r="A39" t="s">
        <v>624</v>
      </c>
      <c s="5" r="B39" t="n">
        <v>5076</v>
      </c>
      <c s="5" r="C39" t="n">
        <v>5070</v>
      </c>
    </row>
    <row r="40" spans="1:3">
      <c s="4" r="A40" t="s">
        <v>594</v>
      </c>
      <c s="5" r="B40" t="n">
        <v>5076</v>
      </c>
      <c s="5" r="C40" t="n">
        <v>5070</v>
      </c>
    </row>
    <row r="41" spans="1:3">
      <c s="4" r="A41" t="s">
        <v>568</v>
      </c>
    </row>
    <row r="42" spans="1:3">
      <c s="3" r="A42" t="s">
        <v>590</v>
      </c>
    </row>
    <row r="43" spans="1:3">
      <c s="4" r="A43" t="s">
        <v>620</v>
      </c>
      <c s="5" r="B43" t="n">
        <v>0</v>
      </c>
      <c s="5" r="C43" t="n">
        <v>0</v>
      </c>
    </row>
    <row r="44" spans="1:3">
      <c s="4" r="A44" t="s">
        <v>621</v>
      </c>
      <c s="5" r="B44" t="n">
        <v>0</v>
      </c>
      <c s="5" r="C44" t="n">
        <v>131</v>
      </c>
    </row>
    <row r="45" spans="1:3">
      <c s="4" r="A45" t="s">
        <v>622</v>
      </c>
      <c s="5" r="B45" t="n">
        <v>123</v>
      </c>
      <c s="5" r="C45" t="n">
        <v>993</v>
      </c>
    </row>
    <row r="46" spans="1:3">
      <c s="4" r="A46" t="s">
        <v>623</v>
      </c>
      <c s="5" r="B46" t="n">
        <v>123</v>
      </c>
      <c s="5" r="C46" t="n">
        <v>1124</v>
      </c>
    </row>
    <row r="47" spans="1:3">
      <c s="4" r="A47" t="s">
        <v>624</v>
      </c>
      <c s="5" r="B47" t="n">
        <v>70476</v>
      </c>
      <c s="5" r="C47" t="n">
        <v>25807</v>
      </c>
    </row>
    <row r="48" spans="1:3">
      <c s="4" r="A48" t="s">
        <v>594</v>
      </c>
      <c s="5" r="B48" t="n">
        <v>70599</v>
      </c>
      <c s="5" r="C48" t="n">
        <v>26931</v>
      </c>
    </row>
    <row r="49" spans="1:3">
      <c s="4" r="A49" t="s">
        <v>571</v>
      </c>
    </row>
    <row r="50" spans="1:3">
      <c s="3" r="A50" t="s">
        <v>590</v>
      </c>
    </row>
    <row r="51" spans="1:3">
      <c s="4" r="A51" t="s">
        <v>620</v>
      </c>
      <c s="5" r="B51" t="n">
        <v>0</v>
      </c>
      <c s="5" r="C51" t="n">
        <v>2</v>
      </c>
    </row>
    <row r="52" spans="1:3">
      <c s="4" r="A52" t="s">
        <v>621</v>
      </c>
      <c s="5" r="B52" t="n">
        <v>1</v>
      </c>
      <c s="5" r="C52" t="n">
        <v>2</v>
      </c>
    </row>
    <row r="53" spans="1:3">
      <c s="4" r="A53" t="s">
        <v>622</v>
      </c>
      <c s="5" r="B53" t="n">
        <v>0</v>
      </c>
      <c s="5" r="C53" t="n">
        <v>1</v>
      </c>
    </row>
    <row r="54" spans="1:3">
      <c s="4" r="A54" t="s">
        <v>623</v>
      </c>
      <c s="5" r="B54" t="n">
        <v>1</v>
      </c>
      <c s="5" r="C54" t="n">
        <v>5</v>
      </c>
    </row>
    <row r="55" spans="1:3">
      <c s="4" r="A55" t="s">
        <v>624</v>
      </c>
      <c s="5" r="B55" t="n">
        <v>433</v>
      </c>
      <c s="5" r="C55" t="n">
        <v>133</v>
      </c>
    </row>
    <row r="56" spans="1:3">
      <c s="4" r="A56" t="s">
        <v>594</v>
      </c>
      <c s="6" r="B56" t="n">
        <v>434</v>
      </c>
      <c s="6" r="C56" t="n">
        <v>1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5</v>
      </c>
      <c s="2" r="B1" t="s">
        <v>1</v>
      </c>
    </row>
    <row r="2" spans="1:4">
      <c s="2" r="B2" t="s">
        <v>2</v>
      </c>
      <c s="2" r="C2" t="s">
        <v>29</v>
      </c>
      <c s="2" r="D2" t="s">
        <v>469</v>
      </c>
    </row>
    <row r="3" spans="1:4">
      <c s="3" r="A3" t="s">
        <v>626</v>
      </c>
    </row>
    <row r="4" spans="1:4">
      <c s="4" r="A4" t="s">
        <v>627</v>
      </c>
      <c s="6" r="B4" t="n">
        <v>556</v>
      </c>
      <c s="6" r="C4" t="n">
        <v>1631</v>
      </c>
    </row>
    <row r="5" spans="1:4">
      <c s="4" r="A5" t="s">
        <v>628</v>
      </c>
      <c s="5" r="B5" t="n">
        <v>16512</v>
      </c>
      <c s="5" r="C5" t="n">
        <v>22502</v>
      </c>
    </row>
    <row r="6" spans="1:4">
      <c s="4" r="A6" t="s">
        <v>629</v>
      </c>
      <c s="5" r="B6" t="n">
        <v>17195</v>
      </c>
      <c s="5" r="C6" t="n">
        <v>23328</v>
      </c>
    </row>
    <row r="7" spans="1:4">
      <c s="4" r="A7" t="s">
        <v>630</v>
      </c>
      <c s="5" r="B7" t="n">
        <v>14732</v>
      </c>
      <c s="5" r="C7" t="n">
        <v>25805</v>
      </c>
      <c s="6" r="D7" t="n">
        <v>30351</v>
      </c>
    </row>
    <row r="8" spans="1:4">
      <c s="4" r="A8" t="s">
        <v>631</v>
      </c>
      <c s="5" r="B8" t="n">
        <v>461</v>
      </c>
      <c s="5" r="C8" t="n">
        <v>667</v>
      </c>
      <c s="5" r="D8" t="n">
        <v>825</v>
      </c>
    </row>
    <row r="9" spans="1:4">
      <c s="4" r="A9" t="s">
        <v>557</v>
      </c>
    </row>
    <row r="10" spans="1:4">
      <c s="3" r="A10" t="s">
        <v>626</v>
      </c>
    </row>
    <row r="11" spans="1:4">
      <c s="4" r="A11" t="s">
        <v>632</v>
      </c>
      <c s="5" r="B11" t="n">
        <v>2752</v>
      </c>
      <c s="5" r="C11" t="n">
        <v>639</v>
      </c>
    </row>
    <row r="12" spans="1:4">
      <c s="4" r="A12" t="s">
        <v>633</v>
      </c>
      <c s="5" r="B12" t="n">
        <v>3007</v>
      </c>
      <c s="5" r="C12" t="n">
        <v>893</v>
      </c>
    </row>
    <row r="13" spans="1:4">
      <c s="4" r="A13" t="s">
        <v>634</v>
      </c>
      <c s="5" r="B13" t="n">
        <v>4295</v>
      </c>
      <c s="5" r="C13" t="n">
        <v>5833</v>
      </c>
    </row>
    <row r="14" spans="1:4">
      <c s="4" r="A14" t="s">
        <v>635</v>
      </c>
      <c s="5" r="B14" t="n">
        <v>4541</v>
      </c>
      <c s="5" r="C14" t="n">
        <v>5958</v>
      </c>
    </row>
    <row r="15" spans="1:4">
      <c s="4" r="A15" t="s">
        <v>627</v>
      </c>
      <c s="5" r="B15" t="n">
        <v>286</v>
      </c>
      <c s="5" r="C15" t="n">
        <v>520</v>
      </c>
    </row>
    <row r="16" spans="1:4">
      <c s="4" r="A16" t="s">
        <v>636</v>
      </c>
      <c s="5" r="B16" t="n">
        <v>1669</v>
      </c>
      <c s="5" r="C16" t="n">
        <v>1541</v>
      </c>
      <c s="5" r="D16" t="n">
        <v>1215</v>
      </c>
    </row>
    <row r="17" spans="1:4">
      <c s="4" r="A17" t="s">
        <v>637</v>
      </c>
      <c s="5" r="B17" t="n">
        <v>17</v>
      </c>
      <c s="5" r="C17" t="n">
        <v>12</v>
      </c>
      <c s="5" r="D17" t="n">
        <v>47</v>
      </c>
    </row>
    <row r="18" spans="1:4">
      <c s="4" r="A18" t="s">
        <v>638</v>
      </c>
      <c s="5" r="B18" t="n">
        <v>5158</v>
      </c>
      <c s="5" r="C18" t="n">
        <v>5290</v>
      </c>
      <c s="5" r="D18" t="n">
        <v>5363</v>
      </c>
    </row>
    <row r="19" spans="1:4">
      <c s="4" r="A19" t="s">
        <v>639</v>
      </c>
      <c s="5" r="B19" t="n">
        <v>104</v>
      </c>
      <c s="5" r="C19" t="n">
        <v>142</v>
      </c>
      <c s="5" r="D19" t="n">
        <v>57</v>
      </c>
    </row>
    <row r="20" spans="1:4">
      <c s="4" r="A20" t="s">
        <v>560</v>
      </c>
    </row>
    <row r="21" spans="1:4">
      <c s="3" r="A21" t="s">
        <v>626</v>
      </c>
    </row>
    <row r="22" spans="1:4">
      <c s="4" r="A22" t="s">
        <v>632</v>
      </c>
      <c s="5" r="B22" t="n">
        <v>237</v>
      </c>
      <c s="5" r="C22" t="n">
        <v>0</v>
      </c>
    </row>
    <row r="23" spans="1:4">
      <c s="4" r="A23" t="s">
        <v>633</v>
      </c>
      <c s="5" r="B23" t="n">
        <v>237</v>
      </c>
      <c s="5" r="C23" t="n">
        <v>0</v>
      </c>
    </row>
    <row r="24" spans="1:4">
      <c s="4" r="A24" t="s">
        <v>634</v>
      </c>
      <c s="5" r="B24" t="n">
        <v>1251</v>
      </c>
      <c s="5" r="C24" t="n">
        <v>2240</v>
      </c>
    </row>
    <row r="25" spans="1:4">
      <c s="4" r="A25" t="s">
        <v>635</v>
      </c>
      <c s="5" r="B25" t="n">
        <v>1349</v>
      </c>
      <c s="5" r="C25" t="n">
        <v>2240</v>
      </c>
    </row>
    <row r="26" spans="1:4">
      <c s="4" r="A26" t="s">
        <v>627</v>
      </c>
      <c s="5" r="B26" t="n">
        <v>181</v>
      </c>
      <c s="5" r="C26" t="n">
        <v>92</v>
      </c>
    </row>
    <row r="27" spans="1:4">
      <c s="4" r="A27" t="s">
        <v>636</v>
      </c>
      <c s="5" r="B27" t="n">
        <v>222</v>
      </c>
      <c s="5" r="C27" t="n">
        <v>729</v>
      </c>
      <c s="5" r="D27" t="n">
        <v>308</v>
      </c>
    </row>
    <row r="28" spans="1:4">
      <c s="4" r="A28" t="s">
        <v>637</v>
      </c>
      <c s="5" r="B28" t="n">
        <v>0</v>
      </c>
      <c s="5" r="C28" t="n">
        <v>17</v>
      </c>
      <c s="5" r="D28" t="n">
        <v>5</v>
      </c>
    </row>
    <row r="29" spans="1:4">
      <c s="4" r="A29" t="s">
        <v>638</v>
      </c>
      <c s="5" r="B29" t="n">
        <v>1255</v>
      </c>
      <c s="5" r="C29" t="n">
        <v>513</v>
      </c>
      <c s="5" r="D29" t="n">
        <v>0</v>
      </c>
    </row>
    <row r="30" spans="1:4">
      <c s="4" r="A30" t="s">
        <v>639</v>
      </c>
      <c s="5" r="B30" t="n">
        <v>24</v>
      </c>
      <c s="5" r="C30" t="n">
        <v>0</v>
      </c>
      <c s="5" r="D30" t="n">
        <v>0</v>
      </c>
    </row>
    <row r="31" spans="1:4">
      <c s="4" r="A31" t="s">
        <v>563</v>
      </c>
    </row>
    <row r="32" spans="1:4">
      <c s="3" r="A32" t="s">
        <v>626</v>
      </c>
    </row>
    <row r="33" spans="1:4">
      <c s="4" r="A33" t="s">
        <v>632</v>
      </c>
      <c s="5" r="B33" t="n">
        <v>1880</v>
      </c>
      <c s="5" r="C33" t="n">
        <v>3972</v>
      </c>
    </row>
    <row r="34" spans="1:4">
      <c s="4" r="A34" t="s">
        <v>633</v>
      </c>
      <c s="5" r="B34" t="n">
        <v>1880</v>
      </c>
      <c s="5" r="C34" t="n">
        <v>4147</v>
      </c>
    </row>
    <row r="35" spans="1:4">
      <c s="4" r="A35" t="s">
        <v>634</v>
      </c>
      <c s="5" r="B35" t="n">
        <v>741</v>
      </c>
      <c s="5" r="C35" t="n">
        <v>4812</v>
      </c>
    </row>
    <row r="36" spans="1:4">
      <c s="4" r="A36" t="s">
        <v>635</v>
      </c>
      <c s="5" r="B36" t="n">
        <v>741</v>
      </c>
      <c s="5" r="C36" t="n">
        <v>5023</v>
      </c>
    </row>
    <row r="37" spans="1:4">
      <c s="4" r="A37" t="s">
        <v>627</v>
      </c>
      <c s="5" r="B37" t="n">
        <v>76</v>
      </c>
      <c s="5" r="C37" t="n">
        <v>255</v>
      </c>
    </row>
    <row r="38" spans="1:4">
      <c s="4" r="A38" t="s">
        <v>636</v>
      </c>
      <c s="5" r="B38" t="n">
        <v>1670</v>
      </c>
      <c s="5" r="C38" t="n">
        <v>7941</v>
      </c>
      <c s="5" r="D38" t="n">
        <v>9865</v>
      </c>
    </row>
    <row r="39" spans="1:4">
      <c s="4" r="A39" t="s">
        <v>637</v>
      </c>
      <c s="5" r="B39" t="n">
        <v>83</v>
      </c>
      <c s="5" r="C39" t="n">
        <v>227</v>
      </c>
      <c s="5" r="D39" t="n">
        <v>235</v>
      </c>
    </row>
    <row r="40" spans="1:4">
      <c s="4" r="A40" t="s">
        <v>638</v>
      </c>
      <c s="5" r="B40" t="n">
        <v>0</v>
      </c>
      <c s="5" r="C40" t="n">
        <v>3991</v>
      </c>
      <c s="5" r="D40" t="n">
        <v>6302</v>
      </c>
    </row>
    <row r="41" spans="1:4">
      <c s="4" r="A41" t="s">
        <v>639</v>
      </c>
      <c s="5" r="B41" t="n">
        <v>0</v>
      </c>
      <c s="5" r="C41" t="n">
        <v>43</v>
      </c>
      <c s="5" r="D41" t="n">
        <v>133</v>
      </c>
    </row>
    <row r="42" spans="1:4">
      <c s="4" r="A42" t="s">
        <v>566</v>
      </c>
    </row>
    <row r="43" spans="1:4">
      <c s="3" r="A43" t="s">
        <v>626</v>
      </c>
    </row>
    <row r="44" spans="1:4">
      <c s="4" r="A44" t="s">
        <v>636</v>
      </c>
      <c s="5" r="B44" t="n">
        <v>0</v>
      </c>
      <c s="5" r="C44" t="n">
        <v>393</v>
      </c>
      <c s="5" r="D44" t="n">
        <v>1230</v>
      </c>
    </row>
    <row r="45" spans="1:4">
      <c s="4" r="A45" t="s">
        <v>637</v>
      </c>
      <c s="5" r="B45" t="n">
        <v>0</v>
      </c>
      <c s="5" r="C45" t="n">
        <v>0</v>
      </c>
      <c s="5" r="D45" t="n">
        <v>53</v>
      </c>
    </row>
    <row r="46" spans="1:4">
      <c s="4" r="A46" t="s">
        <v>568</v>
      </c>
    </row>
    <row r="47" spans="1:4">
      <c s="3" r="A47" t="s">
        <v>626</v>
      </c>
    </row>
    <row r="48" spans="1:4">
      <c s="4" r="A48" t="s">
        <v>632</v>
      </c>
      <c s="5" r="B48" t="n">
        <v>4568</v>
      </c>
      <c s="5" r="C48" t="n">
        <v>341</v>
      </c>
    </row>
    <row r="49" spans="1:4">
      <c s="4" r="A49" t="s">
        <v>633</v>
      </c>
      <c s="5" r="B49" t="n">
        <v>4652</v>
      </c>
      <c s="5" r="C49" t="n">
        <v>402</v>
      </c>
    </row>
    <row r="50" spans="1:4">
      <c s="4" r="A50" t="s">
        <v>634</v>
      </c>
      <c s="5" r="B50" t="n">
        <v>788</v>
      </c>
      <c s="5" r="C50" t="n">
        <v>4664</v>
      </c>
    </row>
    <row r="51" spans="1:4">
      <c s="4" r="A51" t="s">
        <v>635</v>
      </c>
      <c s="5" r="B51" t="n">
        <v>788</v>
      </c>
      <c s="5" r="C51" t="n">
        <v>4664</v>
      </c>
    </row>
    <row r="52" spans="1:4">
      <c s="4" r="A52" t="s">
        <v>627</v>
      </c>
      <c s="5" r="B52" t="n">
        <v>13</v>
      </c>
      <c s="5" r="C52" t="n">
        <v>764</v>
      </c>
    </row>
    <row r="53" spans="1:4">
      <c s="4" r="A53" t="s">
        <v>636</v>
      </c>
      <c s="5" r="B53" t="n">
        <v>3903</v>
      </c>
      <c s="5" r="C53" t="n">
        <v>1508</v>
      </c>
      <c s="5" r="D53" t="n">
        <v>1136</v>
      </c>
    </row>
    <row r="54" spans="1:4">
      <c s="4" r="A54" t="s">
        <v>637</v>
      </c>
      <c s="5" r="B54" t="n">
        <v>215</v>
      </c>
      <c s="5" r="C54" t="n">
        <v>14</v>
      </c>
      <c s="5" r="D54" t="n">
        <v>41</v>
      </c>
    </row>
    <row r="55" spans="1:4">
      <c s="4" r="A55" t="s">
        <v>638</v>
      </c>
      <c s="5" r="B55" t="n">
        <v>855</v>
      </c>
      <c s="5" r="C55" t="n">
        <v>3899</v>
      </c>
      <c s="5" r="D55" t="n">
        <v>4932</v>
      </c>
    </row>
    <row r="56" spans="1:4">
      <c s="4" r="A56" t="s">
        <v>639</v>
      </c>
      <c s="5" r="B56" t="n">
        <v>18</v>
      </c>
      <c s="5" r="C56" t="n">
        <v>212</v>
      </c>
      <c s="6" r="D56" t="n">
        <v>254</v>
      </c>
    </row>
    <row r="57" spans="1:4">
      <c s="4" r="A57" t="s">
        <v>571</v>
      </c>
    </row>
    <row r="58" spans="1:4">
      <c s="3" r="A58" t="s">
        <v>626</v>
      </c>
    </row>
    <row r="59" spans="1:4">
      <c s="4" r="A59" t="s">
        <v>632</v>
      </c>
      <c s="5" r="B59" t="n">
        <v>0</v>
      </c>
      <c s="5" r="C59" t="n">
        <v>1</v>
      </c>
    </row>
    <row r="60" spans="1:4">
      <c s="4" r="A60" t="s">
        <v>633</v>
      </c>
      <c s="6" r="B60" t="n">
        <v>0</v>
      </c>
      <c s="6" r="C60"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0</v>
      </c>
      <c s="2" r="B1" t="s">
        <v>1</v>
      </c>
    </row>
    <row r="2" spans="1:3">
      <c s="2" r="B2" t="s">
        <v>2</v>
      </c>
      <c s="2" r="C2" t="s">
        <v>29</v>
      </c>
    </row>
    <row r="3" spans="1:3">
      <c s="3" r="A3" t="s">
        <v>641</v>
      </c>
    </row>
    <row r="4" spans="1:3">
      <c s="4" r="A4" t="s">
        <v>642</v>
      </c>
      <c s="5" r="B4" t="n">
        <v>4</v>
      </c>
      <c s="5" r="C4" t="n">
        <v>3</v>
      </c>
    </row>
    <row r="5" spans="1:3">
      <c s="4" r="A5" t="s">
        <v>643</v>
      </c>
      <c s="6" r="B5" t="n">
        <v>1691</v>
      </c>
      <c s="6" r="C5" t="n">
        <v>1591</v>
      </c>
    </row>
    <row r="6" spans="1:3">
      <c s="4" r="A6" t="s">
        <v>644</v>
      </c>
      <c s="6" r="B6" t="n">
        <v>1691</v>
      </c>
      <c s="6" r="C6" t="n">
        <v>1586</v>
      </c>
    </row>
    <row r="7" spans="1:3">
      <c s="4" r="A7" t="s">
        <v>557</v>
      </c>
    </row>
    <row r="8" spans="1:3">
      <c s="3" r="A8" t="s">
        <v>641</v>
      </c>
    </row>
    <row r="9" spans="1:3">
      <c s="4" r="A9" t="s">
        <v>642</v>
      </c>
      <c s="5" r="B9" t="n">
        <v>1</v>
      </c>
      <c s="5" r="C9" t="n">
        <v>2</v>
      </c>
    </row>
    <row r="10" spans="1:3">
      <c s="4" r="A10" t="s">
        <v>643</v>
      </c>
      <c s="6" r="B10" t="n">
        <v>43</v>
      </c>
      <c s="6" r="C10" t="n">
        <v>747</v>
      </c>
    </row>
    <row r="11" spans="1:3">
      <c s="4" r="A11" t="s">
        <v>644</v>
      </c>
      <c s="6" r="B11" t="n">
        <v>43</v>
      </c>
      <c s="6" r="C11" t="n">
        <v>867</v>
      </c>
    </row>
    <row r="12" spans="1:3">
      <c s="4" r="A12" t="s">
        <v>645</v>
      </c>
      <c s="4" r="B12" t="s">
        <v>562</v>
      </c>
      <c s="4" r="C12" t="s">
        <v>646</v>
      </c>
    </row>
    <row r="13" spans="1:3">
      <c s="4" r="A13" t="s">
        <v>647</v>
      </c>
      <c s="4" r="B13" t="s">
        <v>562</v>
      </c>
      <c s="4" r="C13" t="s">
        <v>648</v>
      </c>
    </row>
    <row r="14" spans="1:3">
      <c s="4" r="A14" t="s">
        <v>563</v>
      </c>
    </row>
    <row r="15" spans="1:3">
      <c s="3" r="A15" t="s">
        <v>641</v>
      </c>
    </row>
    <row r="16" spans="1:3">
      <c s="4" r="A16" t="s">
        <v>642</v>
      </c>
      <c s="5" r="B16" t="n">
        <v>1</v>
      </c>
      <c s="5" r="C16" t="n">
        <v>0</v>
      </c>
    </row>
    <row r="17" spans="1:3">
      <c s="4" r="A17" t="s">
        <v>643</v>
      </c>
      <c s="6" r="B17" t="n">
        <v>860</v>
      </c>
      <c s="6" r="C17" t="n">
        <v>0</v>
      </c>
    </row>
    <row r="18" spans="1:3">
      <c s="4" r="A18" t="s">
        <v>644</v>
      </c>
      <c s="6" r="B18" t="n">
        <v>860</v>
      </c>
      <c s="6" r="C18" t="n">
        <v>0</v>
      </c>
    </row>
    <row r="19" spans="1:3">
      <c s="4" r="A19" t="s">
        <v>645</v>
      </c>
      <c s="4" r="B19" t="s">
        <v>649</v>
      </c>
    </row>
    <row r="20" spans="1:3">
      <c s="4" r="A20" t="s">
        <v>647</v>
      </c>
      <c s="4" r="B20" t="s">
        <v>649</v>
      </c>
    </row>
    <row r="21" spans="1:3">
      <c s="4" r="A21" t="s">
        <v>568</v>
      </c>
    </row>
    <row r="22" spans="1:3">
      <c s="3" r="A22" t="s">
        <v>641</v>
      </c>
    </row>
    <row r="23" spans="1:3">
      <c s="4" r="A23" t="s">
        <v>642</v>
      </c>
      <c s="5" r="B23" t="n">
        <v>2</v>
      </c>
      <c s="5" r="C23" t="n">
        <v>1</v>
      </c>
    </row>
    <row r="24" spans="1:3">
      <c s="4" r="A24" t="s">
        <v>643</v>
      </c>
      <c s="6" r="B24" t="n">
        <v>788</v>
      </c>
      <c s="6" r="C24" t="n">
        <v>844</v>
      </c>
    </row>
    <row r="25" spans="1:3">
      <c s="4" r="A25" t="s">
        <v>644</v>
      </c>
      <c s="6" r="B25" t="n">
        <v>788</v>
      </c>
      <c s="6" r="C25" t="n">
        <v>719</v>
      </c>
    </row>
    <row r="26" spans="1:3">
      <c s="4" r="A26" t="s">
        <v>645</v>
      </c>
      <c s="4" r="B26" t="s">
        <v>650</v>
      </c>
      <c s="4" r="C26" t="s">
        <v>651</v>
      </c>
    </row>
    <row r="27" spans="1:3">
      <c s="4" r="A27" t="s">
        <v>647</v>
      </c>
      <c s="4" r="B27" t="s">
        <v>650</v>
      </c>
      <c s="4" r="C27" t="s">
        <v>6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52</v>
      </c>
      <c s="2" r="B1" t="s">
        <v>1</v>
      </c>
    </row>
    <row r="2" spans="1:4">
      <c s="2" r="B2" t="s">
        <v>525</v>
      </c>
      <c s="2" r="C2" t="s">
        <v>529</v>
      </c>
      <c s="2" r="D2" t="s">
        <v>532</v>
      </c>
    </row>
    <row r="3" spans="1:4">
      <c s="3" r="A3" t="s">
        <v>641</v>
      </c>
    </row>
    <row r="4" spans="1:4">
      <c s="4" r="A4" t="s">
        <v>653</v>
      </c>
      <c s="6" r="B4" t="n">
        <v>0</v>
      </c>
    </row>
    <row r="5" spans="1:4">
      <c s="4" r="A5" t="s">
        <v>643</v>
      </c>
      <c s="6" r="B5" t="n">
        <v>1691000</v>
      </c>
      <c s="6" r="C5" t="n">
        <v>1591000</v>
      </c>
    </row>
    <row r="6" spans="1:4">
      <c s="4" r="A6" t="s">
        <v>642</v>
      </c>
      <c s="5" r="B6" t="n">
        <v>4</v>
      </c>
      <c s="5" r="C6" t="n">
        <v>3</v>
      </c>
    </row>
    <row r="7" spans="1:4">
      <c s="4" r="A7" t="s">
        <v>654</v>
      </c>
      <c s="6" r="B7" t="n">
        <v>30600000</v>
      </c>
      <c s="6" r="C7" t="n">
        <v>33600000</v>
      </c>
      <c s="6" r="D7" t="n">
        <v>37400000</v>
      </c>
    </row>
    <row r="8" spans="1:4">
      <c s="4" r="A8" t="s">
        <v>655</v>
      </c>
      <c s="5" r="B8" t="n">
        <v>58400000</v>
      </c>
    </row>
    <row r="9" spans="1:4">
      <c s="4" r="A9" t="s">
        <v>586</v>
      </c>
      <c s="5" r="B9" t="n">
        <v>16512000</v>
      </c>
      <c s="5" r="C9" t="n">
        <v>22502000</v>
      </c>
      <c s="5" r="D9" t="n">
        <v>31022000</v>
      </c>
    </row>
    <row r="10" spans="1:4">
      <c s="4" r="A10" t="s">
        <v>583</v>
      </c>
      <c s="5" r="B10" t="n">
        <v>556000</v>
      </c>
      <c s="5" r="C10" t="n">
        <v>1631000</v>
      </c>
      <c s="5" r="D10" t="n">
        <v>2311000</v>
      </c>
    </row>
    <row r="11" spans="1:4">
      <c s="4" r="A11" t="s">
        <v>656</v>
      </c>
      <c s="6" r="B11" t="n">
        <v>600000</v>
      </c>
      <c s="5" r="C11" t="n">
        <v>700000</v>
      </c>
      <c s="6" r="D11" t="n">
        <v>3200000</v>
      </c>
    </row>
    <row r="12" spans="1:4">
      <c s="4" r="A12" t="s">
        <v>657</v>
      </c>
      <c s="5" r="B12" t="n">
        <v>0</v>
      </c>
    </row>
    <row r="13" spans="1:4">
      <c s="4" r="A13" t="s">
        <v>658</v>
      </c>
      <c s="6" r="B13" t="n">
        <v>-4200000</v>
      </c>
    </row>
    <row r="14" spans="1:4">
      <c s="4" r="A14" t="s">
        <v>659</v>
      </c>
      <c s="4" r="B14" t="s">
        <v>660</v>
      </c>
    </row>
    <row r="15" spans="1:4">
      <c s="4" r="A15" t="s">
        <v>591</v>
      </c>
      <c s="6" r="B15" t="n">
        <v>8395000</v>
      </c>
      <c s="5" r="C15" t="n">
        <v>12559000</v>
      </c>
    </row>
    <row r="16" spans="1:4">
      <c s="4" r="A16" t="s">
        <v>661</v>
      </c>
      <c s="5" r="B16" t="n">
        <v>8200000</v>
      </c>
      <c s="5" r="C16" t="n">
        <v>9200000</v>
      </c>
    </row>
    <row r="17" spans="1:4">
      <c s="4" r="A17" t="s">
        <v>662</v>
      </c>
      <c s="5" r="B17" t="n">
        <v>4000000</v>
      </c>
      <c s="5" r="C17" t="n">
        <v>3000000</v>
      </c>
    </row>
    <row r="18" spans="1:4">
      <c s="4" r="A18" t="s">
        <v>663</v>
      </c>
      <c s="5" r="B18" t="n">
        <v>6900000</v>
      </c>
    </row>
    <row r="19" spans="1:4">
      <c s="4" r="A19" t="s">
        <v>664</v>
      </c>
      <c s="6" r="B19" t="n">
        <v>4341000</v>
      </c>
      <c s="6" r="C19" t="n">
        <v>1369000</v>
      </c>
    </row>
    <row r="20" spans="1:4">
      <c s="4" r="A20" t="s">
        <v>665</v>
      </c>
      <c s="5" r="B20" t="n">
        <v>10</v>
      </c>
      <c s="5" r="C20" t="n">
        <v>8</v>
      </c>
    </row>
    <row r="21" spans="1:4">
      <c s="4" r="A21" t="s">
        <v>39</v>
      </c>
      <c s="6" r="B21" t="n">
        <v>2576000</v>
      </c>
      <c s="6" r="C21" t="n">
        <v>5011000</v>
      </c>
    </row>
    <row r="22" spans="1:4">
      <c s="4" r="A22" t="s">
        <v>666</v>
      </c>
      <c s="5" r="B22" t="n">
        <v>12</v>
      </c>
      <c s="5" r="C22" t="n">
        <v>14</v>
      </c>
    </row>
    <row r="23" spans="1:4">
      <c s="4" r="A23" t="s">
        <v>667</v>
      </c>
      <c s="6" r="B23" t="n">
        <v>4600000</v>
      </c>
      <c s="6" r="C23" t="n">
        <v>6300000</v>
      </c>
    </row>
    <row r="24" spans="1:4">
      <c s="4" r="A24" t="s">
        <v>668</v>
      </c>
      <c s="5" r="B24" t="n">
        <v>1</v>
      </c>
      <c s="5" r="C24" t="n">
        <v>0</v>
      </c>
    </row>
    <row r="25" spans="1:4">
      <c s="4" r="A25" t="s">
        <v>563</v>
      </c>
    </row>
    <row r="26" spans="1:4">
      <c s="3" r="A26" t="s">
        <v>641</v>
      </c>
    </row>
    <row r="27" spans="1:4">
      <c s="4" r="A27" t="s">
        <v>643</v>
      </c>
      <c s="6" r="B27" t="n">
        <v>860000</v>
      </c>
      <c s="6" r="C27" t="n">
        <v>0</v>
      </c>
    </row>
    <row r="28" spans="1:4">
      <c s="4" r="A28" t="s">
        <v>642</v>
      </c>
      <c s="5" r="B28" t="n">
        <v>1</v>
      </c>
      <c s="5" r="C28" t="n">
        <v>0</v>
      </c>
    </row>
    <row r="29" spans="1:4">
      <c s="4" r="A29" t="s">
        <v>586</v>
      </c>
      <c s="6" r="B29" t="n">
        <v>2621000</v>
      </c>
      <c s="6" r="C29" t="n">
        <v>8784000</v>
      </c>
    </row>
    <row r="30" spans="1:4">
      <c s="4" r="A30" t="s">
        <v>583</v>
      </c>
      <c s="5" r="B30" t="n">
        <v>76000</v>
      </c>
      <c s="5" r="C30" t="n">
        <v>255000</v>
      </c>
    </row>
    <row r="31" spans="1:4">
      <c s="4" r="A31" t="s">
        <v>591</v>
      </c>
      <c s="5" r="B31" t="n">
        <v>2817000</v>
      </c>
      <c s="5" r="C31" t="n">
        <v>7024000</v>
      </c>
    </row>
    <row r="32" spans="1:4">
      <c s="4" r="A32" t="s">
        <v>557</v>
      </c>
    </row>
    <row r="33" spans="1:4">
      <c s="3" r="A33" t="s">
        <v>641</v>
      </c>
    </row>
    <row r="34" spans="1:4">
      <c s="4" r="A34" t="s">
        <v>643</v>
      </c>
      <c s="6" r="B34" t="n">
        <v>43000</v>
      </c>
      <c s="6" r="C34" t="n">
        <v>747000</v>
      </c>
    </row>
    <row r="35" spans="1:4">
      <c s="4" r="A35" t="s">
        <v>642</v>
      </c>
      <c s="5" r="B35" t="n">
        <v>1</v>
      </c>
      <c s="5" r="C35" t="n">
        <v>2</v>
      </c>
    </row>
    <row r="36" spans="1:4">
      <c s="4" r="A36" t="s">
        <v>586</v>
      </c>
      <c s="6" r="B36" t="n">
        <v>7047000</v>
      </c>
      <c s="6" r="C36" t="n">
        <v>6472000</v>
      </c>
    </row>
    <row r="37" spans="1:4">
      <c s="4" r="A37" t="s">
        <v>583</v>
      </c>
      <c s="5" r="B37" t="n">
        <v>287000</v>
      </c>
      <c s="5" r="C37" t="n">
        <v>520000</v>
      </c>
    </row>
    <row r="38" spans="1:4">
      <c s="4" r="A38" t="s">
        <v>591</v>
      </c>
      <c s="5" r="B38" t="n">
        <v>3664000</v>
      </c>
      <c s="5" r="C38" t="n">
        <v>2301000</v>
      </c>
    </row>
    <row r="39" spans="1:4">
      <c s="4" r="A39" t="s">
        <v>568</v>
      </c>
    </row>
    <row r="40" spans="1:4">
      <c s="3" r="A40" t="s">
        <v>641</v>
      </c>
    </row>
    <row r="41" spans="1:4">
      <c s="4" r="A41" t="s">
        <v>643</v>
      </c>
      <c s="6" r="B41" t="n">
        <v>788000</v>
      </c>
      <c s="6" r="C41" t="n">
        <v>844000</v>
      </c>
    </row>
    <row r="42" spans="1:4">
      <c s="4" r="A42" t="s">
        <v>642</v>
      </c>
      <c s="5" r="B42" t="n">
        <v>2</v>
      </c>
      <c s="5" r="C42" t="n">
        <v>1</v>
      </c>
    </row>
    <row r="43" spans="1:4">
      <c s="4" r="A43" t="s">
        <v>586</v>
      </c>
      <c s="6" r="B43" t="n">
        <v>5356000</v>
      </c>
      <c s="6" r="C43" t="n">
        <v>5005000</v>
      </c>
    </row>
    <row r="44" spans="1:4">
      <c s="4" r="A44" t="s">
        <v>583</v>
      </c>
      <c s="5" r="B44" t="n">
        <v>12000</v>
      </c>
      <c s="5" r="C44" t="n">
        <v>764000</v>
      </c>
    </row>
    <row r="45" spans="1:4">
      <c s="4" r="A45" t="s">
        <v>591</v>
      </c>
      <c s="6" r="B45" t="n">
        <v>861000</v>
      </c>
      <c s="6" r="C45" t="n">
        <v>99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68"/>
    <col customWidth="1" max="2" min="2" width="80"/>
    <col customWidth="1" max="3" min="3" width="25"/>
    <col customWidth="1" max="4" min="4" width="4"/>
    <col customWidth="1" max="5" min="5" width="22"/>
    <col customWidth="1" max="6" min="6" width="4"/>
    <col customWidth="1" max="7" min="7" width="36"/>
    <col customWidth="1" max="8" min="8" width="4"/>
    <col customWidth="1" max="9" min="9" width="29"/>
    <col customWidth="1" max="10" min="10" width="4"/>
    <col customWidth="1" max="11" min="11" width="24"/>
    <col customWidth="1" max="12" min="12" width="4"/>
    <col customWidth="1" max="13" min="13" width="55"/>
    <col customWidth="1" max="14" min="14" width="4"/>
    <col customWidth="1" max="15" min="15" width="33"/>
    <col customWidth="1" max="16" min="16" width="4"/>
  </cols>
  <sheetData>
    <row r="1" spans="1:16">
      <c s="1" r="A1" t="s">
        <v>129</v>
      </c>
      <c s="2" r="B1" t="s">
        <v>130</v>
      </c>
      <c s="2" r="C1" t="s">
        <v>131</v>
      </c>
      <c s="2" r="E1" t="s">
        <v>132</v>
      </c>
      <c s="2" r="G1" t="s">
        <v>133</v>
      </c>
      <c s="2" r="I1" t="s">
        <v>134</v>
      </c>
      <c s="2" r="K1" t="s">
        <v>135</v>
      </c>
      <c s="2" r="M1" t="s">
        <v>136</v>
      </c>
      <c s="2" r="O1" t="s">
        <v>137</v>
      </c>
    </row>
    <row r="2" spans="1:16">
      <c s="4" r="A2" t="s">
        <v>138</v>
      </c>
      <c s="6" r="B2" t="n">
        <v>56735000</v>
      </c>
      <c s="6" r="C2" t="n">
        <v>45118000</v>
      </c>
      <c s="6" r="E2" t="n">
        <v>61000</v>
      </c>
      <c s="6" r="G2" t="n">
        <v>55708000</v>
      </c>
      <c s="6" r="I2" t="n">
        <v>-44439000</v>
      </c>
      <c s="6" r="K2" t="n">
        <v>-417000</v>
      </c>
      <c s="6" r="M2" t="n">
        <v>563000</v>
      </c>
      <c s="6" r="O2" t="n">
        <v>141000</v>
      </c>
    </row>
    <row r="3" spans="1:16">
      <c s="3" r="A3" t="s">
        <v>139</v>
      </c>
    </row>
    <row r="4" spans="1:16">
      <c s="4" r="A4" t="s">
        <v>140</v>
      </c>
      <c s="5" r="B4" t="n">
        <v>0</v>
      </c>
      <c s="5" r="C4" t="n">
        <v>0</v>
      </c>
      <c s="4" r="D4" t="s">
        <v>141</v>
      </c>
      <c s="5" r="E4" t="n">
        <v>0</v>
      </c>
      <c s="4" r="F4" t="s">
        <v>141</v>
      </c>
      <c s="5" r="G4" t="n">
        <v>0</v>
      </c>
      <c s="4" r="H4" t="s">
        <v>141</v>
      </c>
      <c s="5" r="I4" t="n">
        <v>716000</v>
      </c>
      <c s="4" r="J4" t="s">
        <v>141</v>
      </c>
      <c s="5" r="K4" t="n">
        <v>0</v>
      </c>
      <c s="4" r="L4" t="s">
        <v>141</v>
      </c>
      <c s="5" r="M4" t="n">
        <v>-716000</v>
      </c>
      <c s="4" r="N4" t="s">
        <v>141</v>
      </c>
      <c s="5" r="O4" t="n">
        <v>0</v>
      </c>
      <c s="4" r="P4" t="s">
        <v>141</v>
      </c>
    </row>
    <row r="5" spans="1:16">
      <c s="4" r="A5" t="s">
        <v>117</v>
      </c>
      <c s="5" r="B5" t="n">
        <v>-836000</v>
      </c>
      <c s="5" r="C5" t="n">
        <v>0</v>
      </c>
      <c s="5" r="E5" t="n">
        <v>0</v>
      </c>
      <c s="5" r="G5" t="n">
        <v>0</v>
      </c>
      <c s="5" r="K5" t="n">
        <v>0</v>
      </c>
      <c s="5" r="M5" t="n">
        <v>0</v>
      </c>
      <c s="5" r="O5" t="n">
        <v>0</v>
      </c>
    </row>
    <row r="6" spans="1:16">
      <c s="4" r="A6" t="s">
        <v>142</v>
      </c>
      <c s="5" r="B6" t="n">
        <v>-4615000</v>
      </c>
      <c s="5" r="C6" t="n">
        <v>0</v>
      </c>
      <c s="5" r="E6" t="n">
        <v>0</v>
      </c>
      <c s="5" r="G6" t="n">
        <v>0</v>
      </c>
      <c s="5" r="I6" t="n">
        <v>0</v>
      </c>
      <c s="5" r="K6" t="n">
        <v>0</v>
      </c>
      <c s="5" r="M6" t="n">
        <v>-4615000</v>
      </c>
      <c s="5" r="O6" t="n">
        <v>0</v>
      </c>
    </row>
    <row r="7" spans="1:16">
      <c s="4" r="A7" t="s">
        <v>143</v>
      </c>
      <c s="5" r="B7" t="n">
        <v>0</v>
      </c>
      <c s="5" r="C7" t="n">
        <v>0</v>
      </c>
      <c s="5" r="E7" t="n">
        <v>0</v>
      </c>
      <c s="5" r="G7" t="n">
        <v>400000</v>
      </c>
      <c s="5" r="I7" t="n">
        <v>0</v>
      </c>
      <c s="5" r="K7" t="n">
        <v>0</v>
      </c>
      <c s="5" r="M7" t="n">
        <v>0</v>
      </c>
      <c s="5" r="O7" t="n">
        <v>-400000</v>
      </c>
    </row>
    <row r="8" spans="1:16">
      <c s="4" r="A8" t="s">
        <v>116</v>
      </c>
      <c s="5" r="B8" t="n">
        <v>-110000</v>
      </c>
      <c s="5" r="C8" t="n">
        <v>0</v>
      </c>
      <c s="5" r="E8" t="n">
        <v>0</v>
      </c>
      <c s="5" r="G8" t="n">
        <v>0</v>
      </c>
      <c s="5" r="I8" t="n">
        <v>0</v>
      </c>
      <c s="5" r="K8" t="n">
        <v>0</v>
      </c>
      <c s="5" r="M8" t="n">
        <v>0</v>
      </c>
      <c s="5" r="O8" t="n">
        <v>-110000</v>
      </c>
    </row>
    <row r="9" spans="1:16">
      <c s="4" r="A9" t="s">
        <v>144</v>
      </c>
      <c s="5" r="B9" t="n">
        <v>-5000</v>
      </c>
      <c s="5" r="C9" t="n">
        <v>0</v>
      </c>
      <c s="5" r="E9" t="n">
        <v>0</v>
      </c>
      <c s="5" r="G9" t="n">
        <v>6000</v>
      </c>
      <c s="5" r="I9" t="n">
        <v>-11000</v>
      </c>
      <c s="5" r="K9" t="n">
        <v>0</v>
      </c>
      <c s="5" r="M9" t="n">
        <v>0</v>
      </c>
      <c s="5" r="O9" t="n">
        <v>0</v>
      </c>
    </row>
    <row r="10" spans="1:16">
      <c s="4" r="A10" t="s">
        <v>145</v>
      </c>
      <c s="5" r="B10" t="n">
        <v>51169000</v>
      </c>
      <c s="5" r="C10" t="n">
        <v>45118000</v>
      </c>
      <c s="5" r="E10" t="n">
        <v>61000</v>
      </c>
      <c s="5" r="G10" t="n">
        <v>56114000</v>
      </c>
      <c s="5" r="I10" t="n">
        <v>-44570000</v>
      </c>
      <c s="5" r="K10" t="n">
        <v>-417000</v>
      </c>
      <c s="5" r="M10" t="n">
        <v>-4768000</v>
      </c>
      <c s="5" r="O10" t="n">
        <v>-369000</v>
      </c>
    </row>
    <row r="11" spans="1:16">
      <c s="3" r="A11" t="s">
        <v>139</v>
      </c>
    </row>
    <row r="12" spans="1:16">
      <c s="4" r="A12" t="s">
        <v>117</v>
      </c>
      <c s="5" r="B12" t="n">
        <v>364000</v>
      </c>
      <c s="5" r="C12" t="n">
        <v>0</v>
      </c>
      <c s="5" r="E12" t="n">
        <v>0</v>
      </c>
      <c s="5" r="G12" t="n">
        <v>0</v>
      </c>
      <c s="5" r="K12" t="n">
        <v>0</v>
      </c>
      <c s="5" r="M12" t="n">
        <v>0</v>
      </c>
      <c s="5" r="O12" t="n">
        <v>0</v>
      </c>
    </row>
    <row r="13" spans="1:16">
      <c s="4" r="A13" t="s">
        <v>142</v>
      </c>
      <c s="5" r="B13" t="n">
        <v>3723000</v>
      </c>
      <c s="5" r="C13" t="n">
        <v>0</v>
      </c>
      <c s="5" r="E13" t="n">
        <v>0</v>
      </c>
      <c s="5" r="G13" t="n">
        <v>0</v>
      </c>
      <c s="5" r="I13" t="n">
        <v>0</v>
      </c>
      <c s="5" r="K13" t="n">
        <v>0</v>
      </c>
      <c s="5" r="M13" t="n">
        <v>3723000</v>
      </c>
      <c s="5" r="O13" t="n">
        <v>0</v>
      </c>
    </row>
    <row r="14" spans="1:16">
      <c s="4" r="A14" t="s">
        <v>143</v>
      </c>
      <c s="5" r="B14" t="n">
        <v>0</v>
      </c>
      <c s="5" r="C14" t="n">
        <v>0</v>
      </c>
      <c s="5" r="E14" t="n">
        <v>0</v>
      </c>
      <c s="5" r="G14" t="n">
        <v>-650000</v>
      </c>
      <c s="5" r="I14" t="n">
        <v>0</v>
      </c>
      <c s="5" r="K14" t="n">
        <v>0</v>
      </c>
      <c s="5" r="M14" t="n">
        <v>0</v>
      </c>
      <c s="5" r="O14" t="n">
        <v>650000</v>
      </c>
    </row>
    <row r="15" spans="1:16">
      <c s="4" r="A15" t="s">
        <v>116</v>
      </c>
      <c s="5" r="B15" t="n">
        <v>-281000</v>
      </c>
      <c s="5" r="C15" t="n">
        <v>0</v>
      </c>
      <c s="5" r="E15" t="n">
        <v>0</v>
      </c>
      <c s="5" r="G15" t="n">
        <v>0</v>
      </c>
      <c s="5" r="I15" t="n">
        <v>0</v>
      </c>
      <c s="5" r="K15" t="n">
        <v>0</v>
      </c>
      <c s="5" r="M15" t="n">
        <v>0</v>
      </c>
      <c s="5" r="O15" t="n">
        <v>-281000</v>
      </c>
    </row>
    <row r="16" spans="1:16">
      <c s="4" r="A16" t="s">
        <v>144</v>
      </c>
      <c s="5" r="B16" t="n">
        <v>4000</v>
      </c>
      <c s="5" r="C16" t="n">
        <v>0</v>
      </c>
      <c s="5" r="E16" t="n">
        <v>0</v>
      </c>
      <c s="5" r="G16" t="n">
        <v>4000</v>
      </c>
      <c s="5" r="I16" t="n">
        <v>0</v>
      </c>
      <c s="5" r="K16" t="n">
        <v>0</v>
      </c>
      <c s="5" r="M16" t="n">
        <v>0</v>
      </c>
      <c s="5" r="O16" t="n">
        <v>0</v>
      </c>
    </row>
    <row r="17" spans="1:16">
      <c s="4" r="A17" t="s">
        <v>146</v>
      </c>
      <c s="6" r="B17" t="n">
        <v>54979000</v>
      </c>
      <c s="6" r="C17" t="n">
        <v>45118000</v>
      </c>
      <c s="6" r="E17" t="n">
        <v>61000</v>
      </c>
      <c s="6" r="G17" t="n">
        <v>55468000</v>
      </c>
      <c s="6" r="I17" t="n">
        <v>-44206000</v>
      </c>
      <c s="6" r="K17" t="n">
        <v>-417000</v>
      </c>
      <c s="6" r="M17" t="n">
        <v>-1045000</v>
      </c>
      <c s="6" r="O17" t="n">
        <v>0</v>
      </c>
    </row>
    <row r="18" spans="1:16">
      <c r="A18" t="n"/>
    </row>
    <row r="19" spans="1:16">
      <c s="4" r="A19" t="s">
        <v>141</v>
      </c>
      <c s="4" r="B19" t="s">
        <v>147</v>
      </c>
    </row>
  </sheetData>
  <mergeCells count="9">
    <mergeCell ref="C1:D1"/>
    <mergeCell ref="E1:F1"/>
    <mergeCell ref="G1:H1"/>
    <mergeCell ref="I1:J1"/>
    <mergeCell ref="K1:L1"/>
    <mergeCell ref="M1:N1"/>
    <mergeCell ref="O1:P1"/>
    <mergeCell ref="A18:P18"/>
    <mergeCell ref="B19:P1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9</v>
      </c>
      <c s="2" r="B1" t="s">
        <v>2</v>
      </c>
      <c s="2" r="C1" t="s">
        <v>29</v>
      </c>
    </row>
    <row r="2" spans="1:3">
      <c s="3" r="A2" t="s">
        <v>670</v>
      </c>
    </row>
    <row r="3" spans="1:3">
      <c s="4" r="A3" t="s">
        <v>671</v>
      </c>
      <c s="6" r="B3" t="n">
        <v>31087</v>
      </c>
      <c s="6" r="C3" t="n">
        <v>27429</v>
      </c>
    </row>
    <row r="4" spans="1:3">
      <c s="4" r="A4" t="s">
        <v>672</v>
      </c>
      <c s="5" r="B4" t="n">
        <v>-24012</v>
      </c>
      <c s="5" r="C4" t="n">
        <v>-19599</v>
      </c>
    </row>
    <row r="5" spans="1:3">
      <c s="4" r="A5" t="s">
        <v>673</v>
      </c>
      <c s="5" r="B5" t="n">
        <v>7075</v>
      </c>
      <c s="5" r="C5" t="n">
        <v>7830</v>
      </c>
    </row>
    <row r="6" spans="1:3">
      <c s="4" r="A6" t="s">
        <v>674</v>
      </c>
    </row>
    <row r="7" spans="1:3">
      <c s="3" r="A7" t="s">
        <v>670</v>
      </c>
    </row>
    <row r="8" spans="1:3">
      <c s="4" r="A8" t="s">
        <v>671</v>
      </c>
      <c s="5" r="B8" t="n">
        <v>155</v>
      </c>
      <c s="5" r="C8" t="n">
        <v>155</v>
      </c>
    </row>
    <row r="9" spans="1:3">
      <c s="4" r="A9" t="s">
        <v>675</v>
      </c>
    </row>
    <row r="10" spans="1:3">
      <c s="3" r="A10" t="s">
        <v>670</v>
      </c>
    </row>
    <row r="11" spans="1:3">
      <c s="4" r="A11" t="s">
        <v>671</v>
      </c>
      <c s="5" r="B11" t="n">
        <v>10469</v>
      </c>
      <c s="5" r="C11" t="n">
        <v>8319</v>
      </c>
    </row>
    <row r="12" spans="1:3">
      <c s="4" r="A12" t="s">
        <v>676</v>
      </c>
    </row>
    <row r="13" spans="1:3">
      <c s="3" r="A13" t="s">
        <v>670</v>
      </c>
    </row>
    <row r="14" spans="1:3">
      <c s="4" r="A14" t="s">
        <v>671</v>
      </c>
      <c s="5" r="B14" t="n">
        <v>8064</v>
      </c>
      <c s="5" r="C14" t="n">
        <v>7231</v>
      </c>
    </row>
    <row r="15" spans="1:3">
      <c s="4" r="A15" t="s">
        <v>677</v>
      </c>
    </row>
    <row r="16" spans="1:3">
      <c s="3" r="A16" t="s">
        <v>670</v>
      </c>
    </row>
    <row r="17" spans="1:3">
      <c s="4" r="A17" t="s">
        <v>671</v>
      </c>
      <c s="6" r="B17" t="n">
        <v>12399</v>
      </c>
      <c s="6" r="C17" t="n">
        <v>117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8</v>
      </c>
      <c s="2" r="B1" t="s">
        <v>1</v>
      </c>
    </row>
    <row r="2" spans="1:4">
      <c s="2" r="B2" t="s">
        <v>2</v>
      </c>
      <c s="2" r="C2" t="s">
        <v>29</v>
      </c>
      <c s="2" r="D2" t="s">
        <v>469</v>
      </c>
    </row>
    <row r="3" spans="1:4">
      <c s="3" r="A3" t="s">
        <v>211</v>
      </c>
    </row>
    <row r="4" spans="1:4">
      <c s="4" r="A4" t="s">
        <v>679</v>
      </c>
      <c s="6" r="B4" t="n">
        <v>1052</v>
      </c>
      <c s="6" r="C4" t="n">
        <v>1079</v>
      </c>
      <c s="6" r="D4" t="n">
        <v>11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0</v>
      </c>
      <c s="2" r="B1" t="s">
        <v>2</v>
      </c>
      <c s="2" r="C1" t="s">
        <v>29</v>
      </c>
    </row>
    <row r="2" spans="1:3">
      <c s="3" r="A2" t="s">
        <v>215</v>
      </c>
    </row>
    <row r="3" spans="1:3">
      <c s="4" r="A3" t="s">
        <v>681</v>
      </c>
      <c s="6" r="B3" t="n">
        <v>2337</v>
      </c>
      <c s="6" r="C3" t="n">
        <v>2139</v>
      </c>
    </row>
    <row r="4" spans="1:3">
      <c s="4" r="A4" t="s">
        <v>87</v>
      </c>
      <c s="5" r="B4" t="n">
        <v>99</v>
      </c>
      <c s="5" r="C4" t="n">
        <v>99</v>
      </c>
    </row>
    <row r="5" spans="1:3">
      <c s="4" r="A5" t="s">
        <v>682</v>
      </c>
      <c s="5" r="B5" t="n">
        <v>345</v>
      </c>
      <c s="5" r="C5" t="n">
        <v>319</v>
      </c>
    </row>
    <row r="6" spans="1:3">
      <c s="4" r="A6" t="s">
        <v>683</v>
      </c>
      <c s="6" r="B6" t="n">
        <v>2781</v>
      </c>
      <c s="6" r="C6" t="n">
        <v>25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4</v>
      </c>
      <c s="2" r="B1" t="s">
        <v>2</v>
      </c>
      <c s="2" r="C1" t="s">
        <v>29</v>
      </c>
    </row>
    <row r="2" spans="1:3">
      <c s="3" r="A2" t="s">
        <v>685</v>
      </c>
    </row>
    <row r="3" spans="1:3">
      <c s="4" r="A3" t="s">
        <v>686</v>
      </c>
      <c s="6" r="B3" t="n">
        <v>50731</v>
      </c>
      <c s="6" r="C3" t="n">
        <v>53232</v>
      </c>
    </row>
    <row r="4" spans="1:3">
      <c s="4" r="A4" t="s">
        <v>55</v>
      </c>
      <c s="5" r="B4" t="n">
        <v>30860</v>
      </c>
      <c s="5" r="C4" t="n">
        <v>24271</v>
      </c>
    </row>
    <row r="5" spans="1:3">
      <c s="4" r="A5" t="s">
        <v>53</v>
      </c>
      <c s="5" r="B5" t="n">
        <v>95009</v>
      </c>
      <c s="5" r="C5" t="n">
        <v>98051</v>
      </c>
    </row>
    <row r="6" spans="1:3">
      <c s="4" r="A6" t="s">
        <v>56</v>
      </c>
      <c s="5" r="B6" t="n">
        <v>148702</v>
      </c>
      <c s="5" r="C6" t="n">
        <v>127655</v>
      </c>
    </row>
    <row r="7" spans="1:3">
      <c s="4" r="A7" t="s">
        <v>57</v>
      </c>
      <c s="5" r="B7" t="n">
        <v>200123</v>
      </c>
      <c s="5" r="C7" t="n">
        <v>203907</v>
      </c>
    </row>
    <row r="8" spans="1:3">
      <c s="4" r="A8" t="s">
        <v>687</v>
      </c>
      <c s="5" r="B8" t="n">
        <v>2336</v>
      </c>
      <c s="5" r="C8" t="n">
        <v>2250</v>
      </c>
    </row>
    <row r="9" spans="1:3">
      <c s="4" r="A9" t="s">
        <v>58</v>
      </c>
      <c s="6" r="B9" t="n">
        <v>527761</v>
      </c>
      <c s="6" r="C9" t="n">
        <v>509366</v>
      </c>
    </row>
    <row r="10" spans="1:3">
      <c s="3" r="A10" t="s">
        <v>688</v>
      </c>
    </row>
    <row r="11" spans="1:3">
      <c s="4" r="A11" t="s">
        <v>689</v>
      </c>
      <c s="4" r="B11" t="s">
        <v>690</v>
      </c>
      <c s="4" r="C11" t="s">
        <v>691</v>
      </c>
    </row>
    <row r="12" spans="1:3">
      <c s="4" r="A12" t="s">
        <v>692</v>
      </c>
      <c s="4" r="B12" t="s">
        <v>693</v>
      </c>
      <c s="4" r="C12" t="s">
        <v>694</v>
      </c>
    </row>
    <row r="13" spans="1:3">
      <c s="4" r="A13" t="s">
        <v>695</v>
      </c>
      <c s="4" r="B13" t="s">
        <v>696</v>
      </c>
      <c s="4" r="C13" t="s">
        <v>697</v>
      </c>
    </row>
    <row r="14" spans="1:3">
      <c s="4" r="A14" t="s">
        <v>698</v>
      </c>
      <c s="4" r="B14" t="s">
        <v>699</v>
      </c>
      <c s="4" r="C14" t="s">
        <v>700</v>
      </c>
    </row>
    <row r="15" spans="1:3">
      <c s="4" r="A15" t="s">
        <v>701</v>
      </c>
      <c s="4" r="B15" t="s">
        <v>702</v>
      </c>
      <c s="4" r="C15" t="s">
        <v>703</v>
      </c>
    </row>
    <row r="16" spans="1:3">
      <c s="4" r="A16" t="s">
        <v>704</v>
      </c>
      <c s="4" r="B16" t="s">
        <v>705</v>
      </c>
      <c s="4" r="C16" t="s">
        <v>705</v>
      </c>
    </row>
    <row r="17" spans="1:3">
      <c s="4" r="A17" t="s">
        <v>706</v>
      </c>
      <c s="4" r="B17" t="s">
        <v>553</v>
      </c>
      <c s="4" r="C17" t="s">
        <v>553</v>
      </c>
    </row>
    <row r="18" spans="1:3">
      <c s="3" r="A18" t="s">
        <v>707</v>
      </c>
    </row>
    <row r="19" spans="1:3">
      <c s="4" r="A19" t="s">
        <v>708</v>
      </c>
      <c s="4" r="B19" t="s">
        <v>572</v>
      </c>
      <c s="4" r="C19" t="s">
        <v>572</v>
      </c>
    </row>
    <row r="20" spans="1:3">
      <c s="4" r="A20" t="s">
        <v>709</v>
      </c>
      <c s="4" r="B20" t="s">
        <v>710</v>
      </c>
      <c s="4" r="C20" t="s">
        <v>710</v>
      </c>
    </row>
    <row r="21" spans="1:3">
      <c s="4" r="A21" t="s">
        <v>711</v>
      </c>
      <c s="4" r="B21" t="s">
        <v>712</v>
      </c>
      <c s="4" r="C21" t="s">
        <v>712</v>
      </c>
    </row>
    <row r="22" spans="1:3">
      <c s="4" r="A22" t="s">
        <v>713</v>
      </c>
      <c s="4" r="B22" t="s">
        <v>714</v>
      </c>
      <c s="4" r="C22" t="s">
        <v>715</v>
      </c>
    </row>
    <row r="23" spans="1:3">
      <c s="4" r="A23" t="s">
        <v>716</v>
      </c>
      <c s="4" r="B23" t="s">
        <v>717</v>
      </c>
      <c s="4" r="C23" t="s">
        <v>718</v>
      </c>
    </row>
    <row r="24" spans="1:3">
      <c s="4" r="A24" t="s">
        <v>719</v>
      </c>
      <c s="4" r="B24" t="s">
        <v>720</v>
      </c>
      <c s="4" r="C24" t="s">
        <v>721</v>
      </c>
    </row>
    <row r="25" spans="1:3">
      <c s="4" r="A25" t="s">
        <v>722</v>
      </c>
      <c s="4" r="B25" t="s">
        <v>723</v>
      </c>
      <c s="4" r="C25" t="s">
        <v>7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5</v>
      </c>
      <c s="2" r="B1" t="s">
        <v>1</v>
      </c>
    </row>
    <row r="2" spans="1:3">
      <c s="2" r="B2" t="s">
        <v>2</v>
      </c>
      <c s="2" r="C2" t="s">
        <v>29</v>
      </c>
    </row>
    <row r="3" spans="1:3">
      <c s="3" r="A3" t="s">
        <v>726</v>
      </c>
    </row>
    <row r="4" spans="1:3">
      <c s="4" r="A4" t="s">
        <v>727</v>
      </c>
      <c s="6" r="B4" t="n">
        <v>117267</v>
      </c>
    </row>
    <row r="5" spans="1:3">
      <c s="4" r="A5" t="s">
        <v>728</v>
      </c>
      <c s="5" r="B5" t="n">
        <v>32957</v>
      </c>
    </row>
    <row r="6" spans="1:3">
      <c s="4" r="A6" t="s">
        <v>729</v>
      </c>
      <c s="5" r="B6" t="n">
        <v>31873</v>
      </c>
    </row>
    <row r="7" spans="1:3">
      <c s="4" r="A7" t="s">
        <v>730</v>
      </c>
      <c s="5" r="B7" t="n">
        <v>18026</v>
      </c>
    </row>
    <row r="8" spans="1:3">
      <c s="4" r="A8" t="s">
        <v>731</v>
      </c>
      <c s="6" r="B8" t="n">
        <v>200123</v>
      </c>
      <c s="6" r="C8" t="n">
        <v>203907</v>
      </c>
    </row>
    <row r="9" spans="1:3">
      <c s="4" r="A9" t="s">
        <v>732</v>
      </c>
      <c s="4" r="B9" t="s">
        <v>553</v>
      </c>
    </row>
    <row r="10" spans="1:3">
      <c s="4" r="A10" t="s">
        <v>733</v>
      </c>
    </row>
    <row r="11" spans="1:3">
      <c s="3" r="A11" t="s">
        <v>726</v>
      </c>
    </row>
    <row r="12" spans="1:3">
      <c s="4" r="A12" t="s">
        <v>727</v>
      </c>
      <c s="6" r="B12" t="n">
        <v>86119</v>
      </c>
    </row>
    <row r="13" spans="1:3">
      <c s="4" r="A13" t="s">
        <v>728</v>
      </c>
      <c s="5" r="B13" t="n">
        <v>5653</v>
      </c>
    </row>
    <row r="14" spans="1:3">
      <c s="4" r="A14" t="s">
        <v>729</v>
      </c>
      <c s="5" r="B14" t="n">
        <v>4063</v>
      </c>
    </row>
    <row r="15" spans="1:3">
      <c s="4" r="A15" t="s">
        <v>730</v>
      </c>
      <c s="5" r="B15" t="n">
        <v>9977</v>
      </c>
    </row>
    <row r="16" spans="1:3">
      <c s="4" r="A16" t="s">
        <v>731</v>
      </c>
      <c s="6" r="B16" t="n">
        <v>105812</v>
      </c>
    </row>
    <row r="17" spans="1:3">
      <c s="4" r="A17" t="s">
        <v>732</v>
      </c>
      <c s="4" r="B17" t="s">
        <v>734</v>
      </c>
    </row>
    <row r="18" spans="1:3">
      <c s="4" r="A18" t="s">
        <v>735</v>
      </c>
    </row>
    <row r="19" spans="1:3">
      <c s="3" r="A19" t="s">
        <v>726</v>
      </c>
    </row>
    <row r="20" spans="1:3">
      <c s="4" r="A20" t="s">
        <v>727</v>
      </c>
      <c s="6" r="B20" t="n">
        <v>19925</v>
      </c>
    </row>
    <row r="21" spans="1:3">
      <c s="4" r="A21" t="s">
        <v>728</v>
      </c>
      <c s="5" r="B21" t="n">
        <v>22810</v>
      </c>
    </row>
    <row r="22" spans="1:3">
      <c s="4" r="A22" t="s">
        <v>729</v>
      </c>
      <c s="5" r="B22" t="n">
        <v>27801</v>
      </c>
    </row>
    <row r="23" spans="1:3">
      <c s="4" r="A23" t="s">
        <v>730</v>
      </c>
      <c s="5" r="B23" t="n">
        <v>7886</v>
      </c>
    </row>
    <row r="24" spans="1:3">
      <c s="4" r="A24" t="s">
        <v>731</v>
      </c>
      <c s="6" r="B24" t="n">
        <v>78422</v>
      </c>
    </row>
    <row r="25" spans="1:3">
      <c s="4" r="A25" t="s">
        <v>732</v>
      </c>
      <c s="4" r="B25" t="s">
        <v>736</v>
      </c>
    </row>
    <row r="26" spans="1:3">
      <c s="4" r="A26" t="s">
        <v>737</v>
      </c>
    </row>
    <row r="27" spans="1:3">
      <c s="3" r="A27" t="s">
        <v>726</v>
      </c>
    </row>
    <row r="28" spans="1:3">
      <c s="4" r="A28" t="s">
        <v>727</v>
      </c>
      <c s="6" r="B28" t="n">
        <v>11223</v>
      </c>
    </row>
    <row r="29" spans="1:3">
      <c s="4" r="A29" t="s">
        <v>728</v>
      </c>
      <c s="5" r="B29" t="n">
        <v>4494</v>
      </c>
    </row>
    <row r="30" spans="1:3">
      <c s="4" r="A30" t="s">
        <v>729</v>
      </c>
      <c s="5" r="B30" t="n">
        <v>9</v>
      </c>
    </row>
    <row r="31" spans="1:3">
      <c s="4" r="A31" t="s">
        <v>730</v>
      </c>
      <c s="5" r="B31" t="n">
        <v>159</v>
      </c>
    </row>
    <row r="32" spans="1:3">
      <c s="4" r="A32" t="s">
        <v>731</v>
      </c>
      <c s="6" r="B32" t="n">
        <v>15885</v>
      </c>
    </row>
    <row r="33" spans="1:3">
      <c s="4" r="A33" t="s">
        <v>732</v>
      </c>
      <c s="4" r="B33" t="s">
        <v>738</v>
      </c>
    </row>
    <row r="34" spans="1:3">
      <c s="4" r="A34" t="s">
        <v>739</v>
      </c>
    </row>
    <row r="35" spans="1:3">
      <c s="3" r="A35" t="s">
        <v>726</v>
      </c>
    </row>
    <row r="36" spans="1:3">
      <c s="4" r="A36" t="s">
        <v>727</v>
      </c>
      <c s="6" r="B36" t="n">
        <v>0</v>
      </c>
    </row>
    <row r="37" spans="1:3">
      <c s="4" r="A37" t="s">
        <v>728</v>
      </c>
      <c s="5" r="B37" t="n">
        <v>0</v>
      </c>
    </row>
    <row r="38" spans="1:3">
      <c s="4" r="A38" t="s">
        <v>729</v>
      </c>
      <c s="5" r="B38" t="n">
        <v>0</v>
      </c>
    </row>
    <row r="39" spans="1:3">
      <c s="4" r="A39" t="s">
        <v>730</v>
      </c>
      <c s="5" r="B39" t="n">
        <v>4</v>
      </c>
    </row>
    <row r="40" spans="1:3">
      <c s="4" r="A40" t="s">
        <v>731</v>
      </c>
      <c s="6" r="B40" t="n">
        <v>4</v>
      </c>
    </row>
    <row r="41" spans="1:3">
      <c s="4" r="A41" t="s">
        <v>732</v>
      </c>
      <c s="4" r="B41" t="s">
        <v>5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s="1" r="A1" t="s">
        <v>740</v>
      </c>
      <c s="2" r="B1" t="s">
        <v>525</v>
      </c>
    </row>
    <row r="2" spans="1:2">
      <c s="3" r="A2" t="s">
        <v>741</v>
      </c>
    </row>
    <row r="3" spans="1:2">
      <c s="4" r="A3" t="s">
        <v>742</v>
      </c>
      <c s="6" r="B3" t="n">
        <v>28701</v>
      </c>
    </row>
    <row r="4" spans="1:2">
      <c s="4" r="A4" t="s">
        <v>743</v>
      </c>
      <c s="5" r="B4" t="n">
        <v>4612</v>
      </c>
    </row>
    <row r="5" spans="1:2">
      <c s="4" r="A5" t="s">
        <v>744</v>
      </c>
      <c s="5" r="B5" t="n">
        <v>55656</v>
      </c>
    </row>
    <row r="6" spans="1:2">
      <c s="4" r="A6" t="s">
        <v>745</v>
      </c>
      <c s="5" r="B6" t="n">
        <v>67141</v>
      </c>
    </row>
    <row r="7" spans="1:2">
      <c s="4" r="A7" t="s">
        <v>746</v>
      </c>
      <c s="6" r="B7" t="n">
        <v>15611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747</v>
      </c>
      <c s="2" r="B1" t="s">
        <v>1</v>
      </c>
    </row>
    <row r="2" spans="1:4">
      <c s="2" r="B2" t="s">
        <v>2</v>
      </c>
      <c s="2" r="C2" t="s">
        <v>29</v>
      </c>
      <c s="2" r="D2" t="s">
        <v>469</v>
      </c>
    </row>
    <row r="3" spans="1:4">
      <c s="3" r="A3" t="s">
        <v>219</v>
      </c>
    </row>
    <row r="4" spans="1:4">
      <c s="4" r="A4" t="s">
        <v>55</v>
      </c>
      <c s="6" r="B4" t="n">
        <v>45</v>
      </c>
      <c s="6" r="C4" t="n">
        <v>40</v>
      </c>
      <c s="6" r="D4" t="n">
        <v>42</v>
      </c>
    </row>
    <row r="5" spans="1:4">
      <c s="4" r="A5" t="s">
        <v>748</v>
      </c>
      <c s="5" r="B5" t="n">
        <v>255</v>
      </c>
      <c s="5" r="C5" t="n">
        <v>256</v>
      </c>
      <c s="5" r="D5" t="n">
        <v>259</v>
      </c>
    </row>
    <row r="6" spans="1:4">
      <c s="4" r="A6" t="s">
        <v>749</v>
      </c>
      <c s="5" r="B6" t="n">
        <v>692</v>
      </c>
      <c s="5" r="C6" t="n">
        <v>536</v>
      </c>
      <c s="5" r="D6" t="n">
        <v>739</v>
      </c>
    </row>
    <row r="7" spans="1:4">
      <c s="4" r="A7" t="s">
        <v>57</v>
      </c>
      <c s="5" r="B7" t="n">
        <v>1836</v>
      </c>
      <c s="5" r="C7" t="n">
        <v>1938</v>
      </c>
      <c s="5" r="D7" t="n">
        <v>2441</v>
      </c>
    </row>
    <row r="8" spans="1:4">
      <c s="4" r="A8" t="s">
        <v>687</v>
      </c>
      <c s="5" r="B8" t="n">
        <v>30</v>
      </c>
      <c s="5" r="C8" t="n">
        <v>34</v>
      </c>
      <c s="5" r="D8" t="n">
        <v>37</v>
      </c>
    </row>
    <row r="9" spans="1:4">
      <c s="4" r="A9" t="s">
        <v>750</v>
      </c>
      <c s="5" r="B9" t="n">
        <v>2858</v>
      </c>
      <c s="5" r="C9" t="n">
        <v>2804</v>
      </c>
      <c s="5" r="D9" t="n">
        <v>3518</v>
      </c>
    </row>
    <row r="10" spans="1:4">
      <c s="4" r="A10" t="s">
        <v>751</v>
      </c>
      <c s="5" r="B10" t="n">
        <v>-5</v>
      </c>
      <c s="5" r="C10" t="n">
        <v>-7</v>
      </c>
      <c s="5" r="D10" t="n">
        <v>-10</v>
      </c>
    </row>
    <row r="11" spans="1:4">
      <c s="4" r="A11" t="s">
        <v>92</v>
      </c>
      <c s="6" r="B11" t="n">
        <v>2853</v>
      </c>
      <c s="6" r="C11" t="n">
        <v>2797</v>
      </c>
      <c s="6" r="D11" t="n">
        <v>35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752</v>
      </c>
      <c s="2" r="C1" t="s">
        <v>2</v>
      </c>
      <c s="2" r="D1" t="s">
        <v>29</v>
      </c>
      <c s="2" r="E1" t="s">
        <v>469</v>
      </c>
    </row>
    <row r="2" spans="1:5">
      <c s="3" r="A2" t="s">
        <v>753</v>
      </c>
    </row>
    <row r="3" spans="1:5">
      <c s="4" r="A3" t="s">
        <v>754</v>
      </c>
      <c s="4" r="C3" t="s">
        <v>755</v>
      </c>
      <c s="4" r="D3" t="s">
        <v>756</v>
      </c>
    </row>
    <row r="4" spans="1:5">
      <c s="4" r="A4" t="s">
        <v>757</v>
      </c>
      <c s="4" r="B4" t="s">
        <v>141</v>
      </c>
      <c s="4" r="C4" t="s">
        <v>758</v>
      </c>
      <c s="4" r="D4" t="s">
        <v>758</v>
      </c>
    </row>
    <row r="5" spans="1:5">
      <c s="4" r="A5" t="s">
        <v>759</v>
      </c>
      <c s="6" r="C5" t="n">
        <v>40000</v>
      </c>
      <c s="6" r="D5" t="n">
        <v>27000</v>
      </c>
    </row>
    <row r="6" spans="1:5">
      <c s="4" r="A6" t="s">
        <v>760</v>
      </c>
      <c s="4" r="B6" t="s">
        <v>141</v>
      </c>
      <c s="6" r="D6" t="n">
        <v>25000</v>
      </c>
    </row>
    <row r="7" spans="1:5">
      <c s="4" r="A7" t="s">
        <v>761</v>
      </c>
      <c s="4" r="C7" t="s">
        <v>762</v>
      </c>
      <c s="4" r="D7" t="s">
        <v>717</v>
      </c>
      <c s="4" r="E7" t="s">
        <v>763</v>
      </c>
    </row>
    <row r="8" spans="1:5">
      <c s="4" r="A8" t="s">
        <v>764</v>
      </c>
      <c s="6" r="C8" t="n">
        <v>65000</v>
      </c>
      <c s="6" r="D8" t="n">
        <v>52000</v>
      </c>
    </row>
    <row r="9" spans="1:5">
      <c r="A9" t="n"/>
    </row>
    <row r="10" spans="1:5">
      <c s="4" r="A10" t="s">
        <v>141</v>
      </c>
      <c s="4" r="B10" t="s">
        <v>765</v>
      </c>
    </row>
  </sheetData>
  <mergeCells count="3">
    <mergeCell ref="A1:B1"/>
    <mergeCell ref="A9:D9"/>
    <mergeCell ref="B10:D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6</v>
      </c>
      <c s="2" r="B1" t="s">
        <v>1</v>
      </c>
    </row>
    <row r="2" spans="1:4">
      <c s="2" r="B2" t="s">
        <v>2</v>
      </c>
      <c s="2" r="C2" t="s">
        <v>29</v>
      </c>
      <c s="2" r="D2" t="s">
        <v>469</v>
      </c>
    </row>
    <row r="3" spans="1:4">
      <c s="3" r="A3" t="s">
        <v>223</v>
      </c>
    </row>
    <row r="4" spans="1:4">
      <c s="4" r="A4" t="s">
        <v>767</v>
      </c>
      <c s="6" r="B4" t="n">
        <v>65000</v>
      </c>
      <c s="6" r="C4" t="n">
        <v>52000</v>
      </c>
      <c s="6" r="D4" t="n">
        <v>58000</v>
      </c>
    </row>
    <row r="5" spans="1:4">
      <c s="4" r="A5" t="s">
        <v>768</v>
      </c>
      <c s="6" r="B5" t="n">
        <v>18403</v>
      </c>
      <c s="6" r="C5" t="n">
        <v>18403</v>
      </c>
      <c s="6" r="D5" t="n">
        <v>18403</v>
      </c>
    </row>
    <row r="6" spans="1:4">
      <c s="4" r="A6" t="s">
        <v>761</v>
      </c>
      <c s="4" r="B6" t="s">
        <v>762</v>
      </c>
      <c s="4" r="C6" t="s">
        <v>717</v>
      </c>
      <c s="4" r="D6" t="s">
        <v>763</v>
      </c>
    </row>
    <row r="7" spans="1:4">
      <c s="4" r="A7" t="s">
        <v>769</v>
      </c>
      <c s="4" r="B7" t="s">
        <v>770</v>
      </c>
      <c s="4" r="C7" t="s">
        <v>770</v>
      </c>
      <c s="4" r="D7" t="s">
        <v>770</v>
      </c>
    </row>
    <row r="8" spans="1:4">
      <c s="4" r="A8" t="s">
        <v>771</v>
      </c>
      <c s="6" r="B8" t="n">
        <v>65000</v>
      </c>
      <c s="6" r="C8" t="n">
        <v>77000</v>
      </c>
      <c s="6" r="D8" t="n">
        <v>69011</v>
      </c>
    </row>
    <row r="9" spans="1:4">
      <c s="4" r="A9" t="s">
        <v>772</v>
      </c>
      <c s="5" r="B9" t="n">
        <v>18403</v>
      </c>
      <c s="5" r="C9" t="n">
        <v>18403</v>
      </c>
      <c s="5" r="D9" t="n">
        <v>18403</v>
      </c>
    </row>
    <row r="10" spans="1:4">
      <c s="4" r="A10" t="s">
        <v>773</v>
      </c>
      <c s="5" r="B10" t="n">
        <v>28299</v>
      </c>
      <c s="5" r="C10" t="n">
        <v>32825</v>
      </c>
      <c s="5" r="D10" t="n">
        <v>31531</v>
      </c>
    </row>
    <row r="11" spans="1:4">
      <c s="4" r="A11" t="s">
        <v>774</v>
      </c>
      <c s="6" r="B11" t="n">
        <v>18403</v>
      </c>
      <c s="6" r="C11" t="n">
        <v>18403</v>
      </c>
      <c s="6" r="D11" t="n">
        <v>18403</v>
      </c>
    </row>
    <row r="12" spans="1:4">
      <c s="4" r="A12" t="s">
        <v>775</v>
      </c>
      <c s="4" r="B12" t="s">
        <v>776</v>
      </c>
      <c s="4" r="C12" t="s">
        <v>777</v>
      </c>
      <c s="4" r="D12" t="s">
        <v>778</v>
      </c>
    </row>
    <row r="13" spans="1:4">
      <c s="4" r="A13" t="s">
        <v>779</v>
      </c>
      <c s="4" r="B13" t="s">
        <v>780</v>
      </c>
      <c s="4" r="C13" t="s">
        <v>770</v>
      </c>
      <c s="4" r="D13" t="s">
        <v>7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s="1" r="A1" t="s">
        <v>782</v>
      </c>
      <c s="2" r="C1" t="s">
        <v>429</v>
      </c>
      <c s="2" r="D1" t="s">
        <v>783</v>
      </c>
      <c s="2" r="E1" t="s">
        <v>1</v>
      </c>
    </row>
    <row r="2" spans="1:8">
      <c s="2" r="C2" t="s">
        <v>784</v>
      </c>
      <c s="2" r="D2" t="s">
        <v>785</v>
      </c>
      <c s="2" r="E2" t="s">
        <v>2</v>
      </c>
      <c s="2" r="F2" t="s">
        <v>29</v>
      </c>
      <c s="2" r="G2" t="s">
        <v>786</v>
      </c>
      <c s="2" r="H2" t="s">
        <v>787</v>
      </c>
    </row>
    <row r="3" spans="1:8">
      <c s="3" r="A3" t="s">
        <v>788</v>
      </c>
    </row>
    <row r="4" spans="1:8">
      <c s="4" r="A4" t="s">
        <v>789</v>
      </c>
      <c s="4" r="E4" t="s">
        <v>790</v>
      </c>
    </row>
    <row r="5" spans="1:8">
      <c s="4" r="A5" t="s">
        <v>771</v>
      </c>
      <c s="6" r="E5" t="n">
        <v>204000</v>
      </c>
    </row>
    <row r="6" spans="1:8">
      <c s="4" r="A6" t="s">
        <v>48</v>
      </c>
      <c s="5" r="E6" t="n">
        <v>3519</v>
      </c>
      <c s="6" r="F6" t="n">
        <v>3101</v>
      </c>
    </row>
    <row r="7" spans="1:8">
      <c s="4" r="A7" t="s">
        <v>655</v>
      </c>
      <c s="5" r="E7" t="n">
        <v>58400</v>
      </c>
    </row>
    <row r="8" spans="1:8">
      <c s="4" r="A8" t="s">
        <v>541</v>
      </c>
      <c s="5" r="E8" t="n">
        <v>42200</v>
      </c>
    </row>
    <row r="9" spans="1:8">
      <c s="4" r="A9" t="s">
        <v>791</v>
      </c>
      <c s="5" r="E9" t="n">
        <v>6100</v>
      </c>
    </row>
    <row r="10" spans="1:8">
      <c s="4" r="A10" t="s">
        <v>792</v>
      </c>
      <c s="5" r="E10" t="n">
        <v>0</v>
      </c>
      <c s="5" r="F10" t="n">
        <v>0</v>
      </c>
    </row>
    <row r="11" spans="1:8">
      <c s="4" r="A11" t="s">
        <v>793</v>
      </c>
      <c s="5" r="E11" t="n">
        <v>500</v>
      </c>
      <c s="5" r="F11" t="n">
        <v>600</v>
      </c>
    </row>
    <row r="12" spans="1:8">
      <c s="4" r="A12" t="s">
        <v>760</v>
      </c>
      <c s="4" r="B12" t="s">
        <v>141</v>
      </c>
      <c s="5" r="F12" t="n">
        <v>25000</v>
      </c>
    </row>
    <row r="13" spans="1:8">
      <c s="4" r="A13" t="s">
        <v>794</v>
      </c>
      <c s="5" r="H13" t="n">
        <v>13000</v>
      </c>
    </row>
    <row r="14" spans="1:8">
      <c s="4" r="A14" t="s">
        <v>795</v>
      </c>
      <c s="6" r="H14" t="n">
        <v>1000</v>
      </c>
    </row>
    <row r="15" spans="1:8">
      <c s="4" r="A15" t="s">
        <v>796</v>
      </c>
      <c s="6" r="G15" t="n">
        <v>13000</v>
      </c>
    </row>
    <row r="16" spans="1:8">
      <c s="4" r="A16" t="s">
        <v>797</v>
      </c>
      <c s="5" r="E16" t="n">
        <v>13000</v>
      </c>
      <c s="6" r="F16" t="n">
        <v>-6000</v>
      </c>
      <c s="5" r="G16" t="n">
        <v>400</v>
      </c>
    </row>
    <row r="17" spans="1:8">
      <c s="4" r="A17" t="s">
        <v>798</v>
      </c>
      <c s="6" r="G17" t="n">
        <v>13400</v>
      </c>
    </row>
    <row r="18" spans="1:8">
      <c s="4" r="A18" t="s">
        <v>799</v>
      </c>
      <c s="4" r="F18" t="s">
        <v>800</v>
      </c>
    </row>
    <row r="19" spans="1:8">
      <c s="4" r="A19" t="s">
        <v>801</v>
      </c>
      <c s="6" r="C19" t="n">
        <v>5000</v>
      </c>
    </row>
    <row r="20" spans="1:8">
      <c s="4" r="A20" t="s">
        <v>802</v>
      </c>
      <c s="4" r="C20" t="s">
        <v>562</v>
      </c>
    </row>
    <row r="21" spans="1:8">
      <c s="4" r="A21" t="s">
        <v>803</v>
      </c>
      <c s="4" r="D21" t="s">
        <v>804</v>
      </c>
    </row>
    <row r="22" spans="1:8">
      <c s="4" r="A22" t="s">
        <v>805</v>
      </c>
      <c s="4" r="C22" t="s">
        <v>570</v>
      </c>
    </row>
    <row r="23" spans="1:8">
      <c s="4" r="A23" t="s">
        <v>806</v>
      </c>
      <c s="5" r="E23" t="n">
        <v>1600</v>
      </c>
      <c s="6" r="F23" t="n">
        <v>1200</v>
      </c>
    </row>
    <row r="24" spans="1:8">
      <c s="4" r="A24" t="s">
        <v>807</v>
      </c>
      <c s="6" r="E24" t="n">
        <v>500</v>
      </c>
      <c s="6" r="F24" t="n">
        <v>600</v>
      </c>
    </row>
    <row r="25" spans="1:8">
      <c r="A25" t="n"/>
    </row>
    <row r="26" spans="1:8">
      <c s="4" r="A26" t="s">
        <v>141</v>
      </c>
      <c s="4" r="B26" t="s">
        <v>765</v>
      </c>
    </row>
  </sheetData>
  <mergeCells count="4">
    <mergeCell ref="A1:B2"/>
    <mergeCell ref="E1:G1"/>
    <mergeCell ref="A25:G25"/>
    <mergeCell ref="B26:G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8</v>
      </c>
      <c s="2" r="B1" t="s">
        <v>1</v>
      </c>
    </row>
    <row r="2" spans="1:3">
      <c s="2" r="B2" t="s">
        <v>2</v>
      </c>
      <c s="2" r="C2" t="s">
        <v>29</v>
      </c>
    </row>
    <row r="3" spans="1:3">
      <c s="3" r="A3" t="s">
        <v>149</v>
      </c>
    </row>
    <row r="4" spans="1:3">
      <c s="4" r="A4" t="s">
        <v>150</v>
      </c>
      <c s="6" r="B4" t="n">
        <v>83</v>
      </c>
      <c s="6" r="C4" t="n">
        <v>-946</v>
      </c>
    </row>
    <row r="5" spans="1:3">
      <c s="4" r="A5" t="s">
        <v>151</v>
      </c>
      <c s="5" r="B5" t="n">
        <v>-281</v>
      </c>
      <c s="5" r="C5" t="n">
        <v>-110</v>
      </c>
    </row>
    <row r="6" spans="1:3">
      <c s="4" r="A6" t="s">
        <v>152</v>
      </c>
      <c s="5" r="B6" t="n">
        <v>364</v>
      </c>
      <c s="5" r="C6" t="n">
        <v>-836</v>
      </c>
    </row>
    <row r="7" spans="1:3">
      <c s="3" r="A7" t="s">
        <v>153</v>
      </c>
    </row>
    <row r="8" spans="1:3">
      <c s="4" r="A8" t="s">
        <v>154</v>
      </c>
      <c s="5" r="B8" t="n">
        <v>-3010</v>
      </c>
      <c s="5" r="C8" t="n">
        <v>-426</v>
      </c>
    </row>
    <row r="9" spans="1:3">
      <c s="4" r="A9" t="s">
        <v>155</v>
      </c>
      <c s="5" r="B9" t="n">
        <v>0</v>
      </c>
      <c s="5" r="C9" t="n">
        <v>1148</v>
      </c>
    </row>
    <row r="10" spans="1:3">
      <c s="4" r="A10" t="s">
        <v>156</v>
      </c>
      <c s="5" r="B10" t="n">
        <v>2</v>
      </c>
      <c s="5" r="C10" t="n">
        <v>2</v>
      </c>
    </row>
    <row r="11" spans="1:3">
      <c s="4" r="A11" t="s">
        <v>157</v>
      </c>
      <c s="5" r="B11" t="n">
        <v>1052</v>
      </c>
      <c s="5" r="C11" t="n">
        <v>1079</v>
      </c>
    </row>
    <row r="12" spans="1:3">
      <c s="4" r="A12" t="s">
        <v>99</v>
      </c>
      <c s="5" r="B12" t="n">
        <v>-8</v>
      </c>
      <c s="5" r="C12" t="n">
        <v>-552</v>
      </c>
    </row>
    <row r="13" spans="1:3">
      <c s="4" r="A13" t="s">
        <v>100</v>
      </c>
      <c s="5" r="B13" t="n">
        <v>2</v>
      </c>
      <c s="5" r="C13" t="n">
        <v>-1319</v>
      </c>
    </row>
    <row r="14" spans="1:3">
      <c s="4" r="A14" t="s">
        <v>158</v>
      </c>
      <c s="5" r="B14" t="n">
        <v>-28</v>
      </c>
      <c s="5" r="C14" t="n">
        <v>-231</v>
      </c>
    </row>
    <row r="15" spans="1:3">
      <c s="4" r="A15" t="s">
        <v>159</v>
      </c>
      <c s="5" r="B15" t="n">
        <v>0</v>
      </c>
      <c s="5" r="C15" t="n">
        <v>21614</v>
      </c>
    </row>
    <row r="16" spans="1:3">
      <c s="4" r="A16" t="s">
        <v>160</v>
      </c>
      <c s="5" r="B16" t="n">
        <v>-174</v>
      </c>
      <c s="5" r="C16" t="n">
        <v>-2116</v>
      </c>
    </row>
    <row r="17" spans="1:3">
      <c s="4" r="A17" t="s">
        <v>161</v>
      </c>
      <c s="5" r="B17" t="n">
        <v>-224</v>
      </c>
      <c s="5" r="C17" t="n">
        <v>-310</v>
      </c>
    </row>
    <row r="18" spans="1:3">
      <c s="4" r="A18" t="s">
        <v>162</v>
      </c>
      <c s="5" r="B18" t="n">
        <v>-1216</v>
      </c>
      <c s="5" r="C18" t="n">
        <v>-2280</v>
      </c>
    </row>
    <row r="19" spans="1:3">
      <c s="4" r="A19" t="s">
        <v>163</v>
      </c>
      <c s="5" r="B19" t="n">
        <v>-223</v>
      </c>
      <c s="5" r="C19" t="n">
        <v>176</v>
      </c>
    </row>
    <row r="20" spans="1:3">
      <c s="4" r="A20" t="s">
        <v>164</v>
      </c>
      <c s="5" r="B20" t="n">
        <v>4872</v>
      </c>
      <c s="5" r="C20" t="n">
        <v>-207</v>
      </c>
    </row>
    <row r="21" spans="1:3">
      <c s="4" r="A21" t="s">
        <v>165</v>
      </c>
      <c s="5" r="B21" t="n">
        <v>2143</v>
      </c>
      <c s="5" r="C21" t="n">
        <v>-563</v>
      </c>
    </row>
    <row r="22" spans="1:3">
      <c s="4" r="A22" t="s">
        <v>166</v>
      </c>
      <c s="5" r="B22" t="n">
        <v>3833</v>
      </c>
      <c s="5" r="C22" t="n">
        <v>15546</v>
      </c>
    </row>
    <row r="23" spans="1:3">
      <c s="3" r="A23" t="s">
        <v>167</v>
      </c>
    </row>
    <row r="24" spans="1:3">
      <c s="4" r="A24" t="s">
        <v>168</v>
      </c>
      <c s="5" r="B24" t="n">
        <v>-28200</v>
      </c>
      <c s="5" r="C24" t="n">
        <v>-35180</v>
      </c>
    </row>
    <row r="25" spans="1:3">
      <c s="4" r="A25" t="s">
        <v>169</v>
      </c>
      <c s="5" r="B25" t="n">
        <v>16209</v>
      </c>
      <c s="5" r="C25" t="n">
        <v>51592</v>
      </c>
    </row>
    <row r="26" spans="1:3">
      <c s="4" r="A26" t="s">
        <v>170</v>
      </c>
      <c s="5" r="B26" t="n">
        <v>886</v>
      </c>
      <c s="5" r="C26" t="n">
        <v>5105</v>
      </c>
    </row>
    <row r="27" spans="1:3">
      <c s="4" r="A27" t="s">
        <v>171</v>
      </c>
      <c s="5" r="B27" t="n">
        <v>-66783</v>
      </c>
      <c s="5" r="C27" t="n">
        <v>-68450</v>
      </c>
    </row>
    <row r="28" spans="1:3">
      <c s="4" r="A28" t="s">
        <v>172</v>
      </c>
      <c s="5" r="B28" t="n">
        <v>-87292</v>
      </c>
      <c s="5" r="C28" t="n">
        <v>-54459</v>
      </c>
    </row>
    <row r="29" spans="1:3">
      <c s="4" r="A29" t="s">
        <v>173</v>
      </c>
      <c s="5" r="B29" t="n">
        <v>-59097</v>
      </c>
      <c s="5" r="C29" t="n">
        <v>-89570</v>
      </c>
    </row>
    <row r="30" spans="1:3">
      <c s="4" r="A30" t="s">
        <v>174</v>
      </c>
      <c s="5" r="B30" t="n">
        <v>0</v>
      </c>
      <c s="5" r="C30" t="n">
        <v>398</v>
      </c>
    </row>
    <row r="31" spans="1:3">
      <c s="4" r="A31" t="s">
        <v>175</v>
      </c>
      <c s="5" r="B31" t="n">
        <v>0</v>
      </c>
      <c s="5" r="C31" t="n">
        <v>4311</v>
      </c>
    </row>
    <row r="32" spans="1:3">
      <c s="4" r="A32" t="s">
        <v>176</v>
      </c>
      <c s="5" r="B32" t="n">
        <v>-418</v>
      </c>
      <c s="5" r="C32" t="n">
        <v>402</v>
      </c>
    </row>
    <row r="33" spans="1:3">
      <c s="4" r="A33" t="s">
        <v>177</v>
      </c>
      <c s="5" r="B33" t="n">
        <v>-289</v>
      </c>
      <c s="5" r="C33" t="n">
        <v>-305</v>
      </c>
    </row>
    <row r="34" spans="1:3">
      <c s="4" r="A34" t="s">
        <v>178</v>
      </c>
      <c s="5" r="B34" t="n">
        <v>0</v>
      </c>
      <c s="5" r="C34" t="n">
        <v>1727</v>
      </c>
    </row>
    <row r="35" spans="1:3">
      <c s="4" r="A35" t="s">
        <v>179</v>
      </c>
      <c s="5" r="B35" t="n">
        <v>-106790</v>
      </c>
      <c s="5" r="C35" t="n">
        <v>-5289</v>
      </c>
    </row>
    <row r="36" spans="1:3">
      <c s="3" r="A36" t="s">
        <v>180</v>
      </c>
    </row>
    <row r="37" spans="1:3">
      <c s="4" r="A37" t="s">
        <v>181</v>
      </c>
      <c s="5" r="B37" t="n">
        <v>18395</v>
      </c>
      <c s="5" r="C37" t="n">
        <v>13651</v>
      </c>
    </row>
    <row r="38" spans="1:3">
      <c s="4" r="A38" t="s">
        <v>182</v>
      </c>
      <c s="5" r="B38" t="n">
        <v>13000</v>
      </c>
      <c s="5" r="C38" t="n">
        <v>-6000</v>
      </c>
    </row>
    <row r="39" spans="1:3">
      <c s="4" r="A39" t="s">
        <v>183</v>
      </c>
      <c s="5" r="B39" t="n">
        <v>31395</v>
      </c>
      <c s="5" r="C39" t="n">
        <v>7651</v>
      </c>
    </row>
    <row r="40" spans="1:3">
      <c s="4" r="A40" t="s">
        <v>184</v>
      </c>
      <c s="5" r="B40" t="n">
        <v>-71562</v>
      </c>
      <c s="5" r="C40" t="n">
        <v>17908</v>
      </c>
    </row>
    <row r="41" spans="1:3">
      <c s="4" r="A41" t="s">
        <v>185</v>
      </c>
      <c s="5" r="B41" t="n">
        <v>122554</v>
      </c>
    </row>
    <row r="42" spans="1:3">
      <c s="4" r="A42" t="s">
        <v>186</v>
      </c>
      <c s="5" r="B42" t="n">
        <v>50992</v>
      </c>
      <c s="5" r="C42" t="n">
        <v>122554</v>
      </c>
    </row>
    <row r="43" spans="1:3">
      <c s="3" r="A43" t="s">
        <v>187</v>
      </c>
    </row>
    <row r="44" spans="1:3">
      <c s="4" r="A44" t="s">
        <v>188</v>
      </c>
      <c s="5" r="B44" t="n">
        <v>0</v>
      </c>
      <c s="5" r="C44" t="n">
        <v>12717</v>
      </c>
    </row>
    <row r="45" spans="1:3">
      <c s="4" r="A45" t="s">
        <v>189</v>
      </c>
      <c s="5" r="B45" t="n">
        <v>2775</v>
      </c>
      <c s="5" r="C45" t="n">
        <v>954</v>
      </c>
    </row>
    <row r="46" spans="1:3">
      <c s="3" r="A46" t="s">
        <v>190</v>
      </c>
    </row>
    <row r="47" spans="1:3">
      <c s="4" r="A47" t="s">
        <v>191</v>
      </c>
      <c s="5" r="B47" t="n">
        <v>3474</v>
      </c>
      <c s="5" r="C47" t="n">
        <v>3576</v>
      </c>
    </row>
    <row r="48" spans="1:3">
      <c s="4" r="A48" t="s">
        <v>192</v>
      </c>
      <c s="5" r="B48" t="n">
        <v>161</v>
      </c>
      <c s="5" r="C48" t="n">
        <v>130</v>
      </c>
    </row>
    <row r="49" spans="1:3">
      <c s="4" r="A49" t="s">
        <v>193</v>
      </c>
      <c s="5" r="B49" t="n">
        <v>-216</v>
      </c>
      <c s="5" r="C49" t="n">
        <v>0</v>
      </c>
    </row>
    <row r="50" spans="1:3">
      <c s="4" r="A50" t="s">
        <v>101</v>
      </c>
      <c s="6" r="B50" t="n">
        <v>5</v>
      </c>
      <c s="6" r="C50" t="n">
        <v>-2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s="1" r="A1" t="s">
        <v>808</v>
      </c>
      <c s="2" r="B1" t="s">
        <v>429</v>
      </c>
      <c s="2" r="I1" t="s">
        <v>1</v>
      </c>
    </row>
    <row r="2" spans="1:11">
      <c s="2" r="B2" t="s">
        <v>2</v>
      </c>
      <c s="2" r="C2" t="s">
        <v>575</v>
      </c>
      <c s="2" r="D2" t="s">
        <v>3</v>
      </c>
      <c s="2" r="E2" t="s">
        <v>576</v>
      </c>
      <c s="2" r="F2" t="s">
        <v>29</v>
      </c>
      <c s="2" r="G2" t="s">
        <v>577</v>
      </c>
      <c s="2" r="H2" t="s">
        <v>578</v>
      </c>
      <c s="2" r="I2" t="s">
        <v>2</v>
      </c>
      <c s="2" r="J2" t="s">
        <v>29</v>
      </c>
      <c s="2" r="K2" t="s">
        <v>469</v>
      </c>
    </row>
    <row r="3" spans="1:11">
      <c s="3" r="A3" t="s">
        <v>809</v>
      </c>
    </row>
    <row r="4" spans="1:11">
      <c s="4" r="A4" t="s">
        <v>810</v>
      </c>
      <c s="6" r="I4" t="n">
        <v>0</v>
      </c>
      <c s="6" r="J4" t="n">
        <v>-35</v>
      </c>
      <c s="6" r="K4" t="n">
        <v>149</v>
      </c>
    </row>
    <row r="5" spans="1:11">
      <c s="3" r="A5" t="s">
        <v>811</v>
      </c>
    </row>
    <row r="6" spans="1:11">
      <c s="4" r="A6" t="s">
        <v>812</v>
      </c>
      <c s="5" r="I6" t="n">
        <v>166</v>
      </c>
      <c s="5" r="J6" t="n">
        <v>137</v>
      </c>
      <c s="5" r="K6" t="n">
        <v>179</v>
      </c>
    </row>
    <row r="7" spans="1:11">
      <c s="4" r="A7" t="s">
        <v>114</v>
      </c>
      <c s="6" r="B7" t="n">
        <v>-31</v>
      </c>
      <c s="6" r="C7" t="n">
        <v>-62</v>
      </c>
      <c s="6" r="D7" t="n">
        <v>-57</v>
      </c>
      <c s="6" r="E7" t="n">
        <v>-16</v>
      </c>
      <c s="6" r="F7" t="n">
        <v>-8</v>
      </c>
      <c s="6" r="G7" t="n">
        <v>-16</v>
      </c>
      <c s="6" r="H7" t="n">
        <v>-72</v>
      </c>
      <c s="6" r="I7" t="n">
        <v>166</v>
      </c>
      <c s="6" r="J7" t="n">
        <v>102</v>
      </c>
      <c s="6" r="K7" t="n">
        <v>328</v>
      </c>
    </row>
  </sheetData>
  <mergeCells count="3">
    <mergeCell ref="A1:A2"/>
    <mergeCell ref="B1:H1"/>
    <mergeCell ref="I1:K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s="1" r="A1" t="s">
        <v>813</v>
      </c>
      <c s="2" r="B1" t="s">
        <v>429</v>
      </c>
      <c s="2" r="I1" t="s">
        <v>1</v>
      </c>
    </row>
    <row r="2" spans="1:11">
      <c s="2" r="B2" t="s">
        <v>2</v>
      </c>
      <c s="2" r="C2" t="s">
        <v>575</v>
      </c>
      <c s="2" r="D2" t="s">
        <v>3</v>
      </c>
      <c s="2" r="E2" t="s">
        <v>576</v>
      </c>
      <c s="2" r="F2" t="s">
        <v>29</v>
      </c>
      <c s="2" r="G2" t="s">
        <v>577</v>
      </c>
      <c s="2" r="H2" t="s">
        <v>578</v>
      </c>
      <c s="2" r="I2" t="s">
        <v>2</v>
      </c>
      <c s="2" r="J2" t="s">
        <v>29</v>
      </c>
      <c s="2" r="K2" t="s">
        <v>469</v>
      </c>
    </row>
    <row r="3" spans="1:11">
      <c s="3" r="A3" t="s">
        <v>226</v>
      </c>
    </row>
    <row r="4" spans="1:11">
      <c s="4" r="A4" t="s">
        <v>814</v>
      </c>
      <c s="6" r="I4" t="n">
        <v>240000</v>
      </c>
      <c s="6" r="J4" t="n">
        <v>-250000</v>
      </c>
      <c s="6" r="K4" t="n">
        <v>337000</v>
      </c>
    </row>
    <row r="5" spans="1:11">
      <c s="4" r="A5" t="s">
        <v>815</v>
      </c>
      <c s="5" r="I5" t="n">
        <v>41000</v>
      </c>
      <c s="5" r="J5" t="n">
        <v>-16000</v>
      </c>
      <c s="5" r="K5" t="n">
        <v>49000</v>
      </c>
    </row>
    <row r="6" spans="1:11">
      <c s="4" r="A6" t="s">
        <v>816</v>
      </c>
      <c s="5" r="I6" t="n">
        <v>-32000</v>
      </c>
      <c s="5" r="J6" t="n">
        <v>-32000</v>
      </c>
      <c s="5" r="K6" t="n">
        <v>-32000</v>
      </c>
    </row>
    <row r="7" spans="1:11">
      <c s="4" r="A7" t="s">
        <v>817</v>
      </c>
      <c s="5" r="I7" t="n">
        <v>-1568000</v>
      </c>
      <c s="5" r="J7" t="n">
        <v>-1068000</v>
      </c>
      <c s="5" r="K7" t="n">
        <v>0</v>
      </c>
    </row>
    <row r="8" spans="1:11">
      <c s="4" r="A8" t="s">
        <v>818</v>
      </c>
      <c s="5" r="I8" t="n">
        <v>741000</v>
      </c>
      <c s="5" r="J8" t="n">
        <v>-204000</v>
      </c>
      <c s="5" r="K8" t="n">
        <v>795000</v>
      </c>
    </row>
    <row r="9" spans="1:11">
      <c s="4" r="A9" t="s">
        <v>819</v>
      </c>
      <c s="5" r="I9" t="n">
        <v>0</v>
      </c>
      <c s="5" r="J9" t="n">
        <v>1132000</v>
      </c>
      <c s="5" r="K9" t="n">
        <v>-1363000</v>
      </c>
    </row>
    <row r="10" spans="1:11">
      <c s="4" r="A10" t="s">
        <v>820</v>
      </c>
      <c s="5" r="I10" t="n">
        <v>743000</v>
      </c>
      <c s="5" r="J10" t="n">
        <v>255000</v>
      </c>
      <c s="5" r="K10" t="n">
        <v>524000</v>
      </c>
    </row>
    <row r="11" spans="1:11">
      <c s="4" r="A11" t="s">
        <v>821</v>
      </c>
      <c s="5" r="I11" t="n">
        <v>1000</v>
      </c>
      <c s="5" r="J11" t="n">
        <v>285000</v>
      </c>
      <c s="5" r="K11" t="n">
        <v>18000</v>
      </c>
    </row>
    <row r="12" spans="1:11">
      <c s="4" r="A12" t="s">
        <v>114</v>
      </c>
      <c s="6" r="B12" t="n">
        <v>-31000</v>
      </c>
      <c s="6" r="C12" t="n">
        <v>-62000</v>
      </c>
      <c s="6" r="D12" t="n">
        <v>-57000</v>
      </c>
      <c s="6" r="E12" t="n">
        <v>-16000</v>
      </c>
      <c s="6" r="F12" t="n">
        <v>-8000</v>
      </c>
      <c s="6" r="G12" t="n">
        <v>-16000</v>
      </c>
      <c s="6" r="H12" t="n">
        <v>-72000</v>
      </c>
      <c s="6" r="I12" t="n">
        <v>166000</v>
      </c>
      <c s="6" r="J12" t="n">
        <v>102000</v>
      </c>
      <c s="6" r="K12" t="n">
        <v>328000</v>
      </c>
    </row>
    <row r="13" spans="1:11">
      <c s="4" r="A13" t="s">
        <v>822</v>
      </c>
      <c s="4" r="I13" t="s">
        <v>823</v>
      </c>
      <c s="4" r="J13" t="s">
        <v>823</v>
      </c>
      <c s="4" r="K13" t="s">
        <v>823</v>
      </c>
    </row>
    <row r="14" spans="1:11">
      <c s="4" r="A14" t="s">
        <v>824</v>
      </c>
      <c s="4" r="I14" t="s">
        <v>825</v>
      </c>
      <c s="4" r="J14" t="s">
        <v>826</v>
      </c>
      <c s="4" r="K14" t="s">
        <v>827</v>
      </c>
    </row>
    <row r="15" spans="1:11">
      <c s="4" r="A15" t="s">
        <v>828</v>
      </c>
      <c s="4" r="I15" t="s">
        <v>829</v>
      </c>
      <c s="4" r="J15" t="s">
        <v>830</v>
      </c>
      <c s="4" r="K15" t="s">
        <v>831</v>
      </c>
    </row>
    <row r="16" spans="1:11">
      <c s="4" r="A16" t="s">
        <v>832</v>
      </c>
      <c s="4" r="I16" t="s">
        <v>833</v>
      </c>
      <c s="4" r="J16" t="s">
        <v>834</v>
      </c>
      <c s="4" r="K16" t="s">
        <v>572</v>
      </c>
    </row>
    <row r="17" spans="1:11">
      <c s="4" r="A17" t="s">
        <v>835</v>
      </c>
      <c s="4" r="I17" t="s">
        <v>836</v>
      </c>
      <c s="4" r="J17" t="s">
        <v>837</v>
      </c>
      <c s="4" r="K17" t="s">
        <v>838</v>
      </c>
    </row>
    <row r="18" spans="1:11">
      <c s="4" r="A18" t="s">
        <v>839</v>
      </c>
      <c s="4" r="I18" t="s">
        <v>572</v>
      </c>
      <c s="4" r="J18" t="s">
        <v>840</v>
      </c>
      <c s="4" r="K18" t="s">
        <v>841</v>
      </c>
    </row>
    <row r="19" spans="1:11">
      <c s="4" r="A19" t="s">
        <v>842</v>
      </c>
      <c s="4" r="I19" t="s">
        <v>843</v>
      </c>
      <c s="4" r="J19" t="s">
        <v>844</v>
      </c>
      <c s="4" r="K19" t="s">
        <v>845</v>
      </c>
    </row>
    <row r="20" spans="1:11">
      <c s="4" r="A20" t="s">
        <v>846</v>
      </c>
      <c s="4" r="I20" t="s">
        <v>847</v>
      </c>
      <c s="4" r="J20" t="s">
        <v>848</v>
      </c>
      <c s="4" r="K20" t="s">
        <v>849</v>
      </c>
    </row>
    <row r="21" spans="1:11">
      <c s="4" r="A21" t="s">
        <v>850</v>
      </c>
      <c s="4" r="I21" t="s">
        <v>851</v>
      </c>
      <c s="4" r="J21" t="s">
        <v>852</v>
      </c>
      <c s="4" r="K21" t="s">
        <v>853</v>
      </c>
    </row>
  </sheetData>
  <mergeCells count="3">
    <mergeCell ref="A1:A2"/>
    <mergeCell ref="B1:H1"/>
    <mergeCell ref="I1:K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4</v>
      </c>
      <c s="2" r="B1" t="s">
        <v>2</v>
      </c>
      <c s="2" r="C1" t="s">
        <v>29</v>
      </c>
    </row>
    <row r="2" spans="1:3">
      <c s="3" r="A2" t="s">
        <v>855</v>
      </c>
    </row>
    <row r="3" spans="1:3">
      <c s="4" r="A3" t="s">
        <v>856</v>
      </c>
      <c s="6" r="B3" t="n">
        <v>1681000</v>
      </c>
      <c s="6" r="C3" t="n">
        <v>2373000</v>
      </c>
    </row>
    <row r="4" spans="1:3">
      <c s="4" r="A4" t="s">
        <v>857</v>
      </c>
      <c s="5" r="B4" t="n">
        <v>-162000</v>
      </c>
      <c s="5" r="C4" t="n">
        <v>193000</v>
      </c>
    </row>
    <row r="5" spans="1:3">
      <c s="4" r="A5" t="s">
        <v>858</v>
      </c>
      <c s="5" r="B5" t="n">
        <v>68000</v>
      </c>
      <c s="5" r="C5" t="n">
        <v>64000</v>
      </c>
    </row>
    <row r="6" spans="1:3">
      <c s="4" r="A6" t="s">
        <v>859</v>
      </c>
      <c s="5" r="B6" t="n">
        <v>23000</v>
      </c>
      <c s="5" r="C6" t="n">
        <v>44000</v>
      </c>
    </row>
    <row r="7" spans="1:3">
      <c s="4" r="A7" t="s">
        <v>860</v>
      </c>
      <c s="5" r="B7" t="n">
        <v>17394000</v>
      </c>
      <c s="5" r="C7" t="n">
        <v>15181000</v>
      </c>
    </row>
    <row r="8" spans="1:3">
      <c s="4" r="A8" t="s">
        <v>861</v>
      </c>
      <c s="5" r="B8" t="n">
        <v>2207000</v>
      </c>
      <c s="5" r="C8" t="n">
        <v>2175000</v>
      </c>
    </row>
    <row r="9" spans="1:3">
      <c s="4" r="A9" t="s">
        <v>157</v>
      </c>
      <c s="5" r="B9" t="n">
        <v>977000</v>
      </c>
      <c s="5" r="C9" t="n">
        <v>782000</v>
      </c>
    </row>
    <row r="10" spans="1:3">
      <c s="4" r="A10" t="s">
        <v>862</v>
      </c>
      <c s="5" r="B10" t="n">
        <v>464000</v>
      </c>
      <c s="5" r="C10" t="n">
        <v>752000</v>
      </c>
    </row>
    <row r="11" spans="1:3">
      <c s="4" r="A11" t="s">
        <v>863</v>
      </c>
      <c s="5" r="B11" t="n">
        <v>448000</v>
      </c>
      <c s="5" r="C11" t="n">
        <v>1908000</v>
      </c>
    </row>
    <row r="12" spans="1:3">
      <c s="4" r="A12" t="s">
        <v>864</v>
      </c>
      <c s="5" r="B12" t="n">
        <v>947000</v>
      </c>
      <c s="5" r="C12" t="n">
        <v>577000</v>
      </c>
    </row>
    <row r="13" spans="1:3">
      <c s="4" r="A13" t="s">
        <v>865</v>
      </c>
      <c s="5" r="B13" t="n">
        <v>24047000</v>
      </c>
      <c s="5" r="C13" t="n">
        <v>24049000</v>
      </c>
    </row>
    <row r="14" spans="1:3">
      <c s="4" r="A14" t="s">
        <v>866</v>
      </c>
      <c s="5" r="B14" t="n">
        <v>-671000</v>
      </c>
      <c s="5" r="C14" t="n">
        <v>-46000</v>
      </c>
    </row>
    <row r="15" spans="1:3">
      <c s="4" r="A15" t="s">
        <v>867</v>
      </c>
      <c s="5" r="B15" t="n">
        <v>-671000</v>
      </c>
      <c s="5" r="C15" t="n">
        <v>-46000</v>
      </c>
    </row>
    <row r="16" spans="1:3">
      <c s="4" r="A16" t="s">
        <v>868</v>
      </c>
      <c s="5" r="B16" t="n">
        <v>23376000</v>
      </c>
      <c s="5" r="C16" t="n">
        <v>24095000</v>
      </c>
    </row>
    <row r="17" spans="1:3">
      <c s="4" r="A17" t="s">
        <v>869</v>
      </c>
      <c s="5" r="B17" t="n">
        <v>23376000</v>
      </c>
      <c s="5" r="C17" t="n">
        <v>-24095000</v>
      </c>
    </row>
    <row r="18" spans="1:3">
      <c s="4" r="A18" t="s">
        <v>870</v>
      </c>
      <c s="6" r="B18" t="n">
        <v>0</v>
      </c>
      <c s="6" r="C18"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1</v>
      </c>
      <c s="2" r="B1" t="s">
        <v>429</v>
      </c>
      <c s="2" r="J1" t="s">
        <v>1</v>
      </c>
    </row>
    <row r="2" spans="1:12">
      <c s="2" r="B2" t="s">
        <v>2</v>
      </c>
      <c s="2" r="C2" t="s">
        <v>575</v>
      </c>
      <c s="2" r="D2" t="s">
        <v>3</v>
      </c>
      <c s="2" r="E2" t="s">
        <v>576</v>
      </c>
      <c s="2" r="F2" t="s">
        <v>29</v>
      </c>
      <c s="2" r="G2" t="s">
        <v>577</v>
      </c>
      <c s="2" r="H2" t="s">
        <v>578</v>
      </c>
      <c s="2" r="I2" t="s">
        <v>433</v>
      </c>
      <c s="2" r="J2" t="s">
        <v>2</v>
      </c>
      <c s="2" r="K2" t="s">
        <v>29</v>
      </c>
      <c s="2" r="L2" t="s">
        <v>469</v>
      </c>
    </row>
    <row r="3" spans="1:12">
      <c s="3" r="A3" t="s">
        <v>226</v>
      </c>
    </row>
    <row r="4" spans="1:12">
      <c s="4" r="A4" t="s">
        <v>872</v>
      </c>
      <c s="6" r="J4" t="n">
        <v>0</v>
      </c>
    </row>
    <row r="5" spans="1:12">
      <c s="4" r="A5" t="s">
        <v>114</v>
      </c>
      <c s="6" r="B5" t="n">
        <v>-31000</v>
      </c>
      <c s="6" r="C5" t="n">
        <v>-62000</v>
      </c>
      <c s="6" r="D5" t="n">
        <v>-57000</v>
      </c>
      <c s="6" r="E5" t="n">
        <v>-16000</v>
      </c>
      <c s="6" r="F5" t="n">
        <v>-8000</v>
      </c>
      <c s="6" r="G5" t="n">
        <v>-16000</v>
      </c>
      <c s="6" r="H5" t="n">
        <v>-72000</v>
      </c>
      <c s="5" r="J5" t="n">
        <v>166000</v>
      </c>
      <c s="6" r="K5" t="n">
        <v>102000</v>
      </c>
      <c s="6" r="L5" t="n">
        <v>328000</v>
      </c>
    </row>
    <row r="6" spans="1:12">
      <c s="4" r="A6" t="s">
        <v>818</v>
      </c>
      <c s="5" r="J6" t="n">
        <v>741000</v>
      </c>
      <c s="6" r="K6" t="n">
        <v>-204000</v>
      </c>
      <c s="6" r="L6" t="n">
        <v>795000</v>
      </c>
    </row>
    <row r="7" spans="1:12">
      <c s="4" r="A7" t="s">
        <v>873</v>
      </c>
      <c s="6" r="I7" t="n">
        <v>55000000</v>
      </c>
    </row>
    <row r="8" spans="1:12">
      <c s="4" r="A8" t="s">
        <v>874</v>
      </c>
      <c s="5" r="B8" t="n">
        <v>900000</v>
      </c>
      <c s="5" r="J8" t="n">
        <v>900000</v>
      </c>
    </row>
    <row r="9" spans="1:12">
      <c s="4" r="A9" t="s">
        <v>875</v>
      </c>
      <c s="5" r="B9" t="n">
        <v>29200000</v>
      </c>
      <c s="5" r="J9" t="n">
        <v>29200000</v>
      </c>
    </row>
    <row r="10" spans="1:12">
      <c s="4" r="A10" t="s">
        <v>876</v>
      </c>
      <c s="5" r="B10" t="n">
        <v>5800000</v>
      </c>
      <c s="5" r="J10" t="n">
        <v>5800000</v>
      </c>
    </row>
    <row r="11" spans="1:12">
      <c s="4" r="A11" t="s">
        <v>877</v>
      </c>
      <c s="5" r="B11" t="n">
        <v>23400000</v>
      </c>
      <c s="5" r="J11" t="n">
        <v>23400000</v>
      </c>
    </row>
    <row r="12" spans="1:12">
      <c s="4" r="A12" t="s">
        <v>878</v>
      </c>
      <c s="5" r="B12" t="n">
        <v>33900000</v>
      </c>
      <c s="5" r="J12" t="n">
        <v>33900000</v>
      </c>
    </row>
    <row r="13" spans="1:12">
      <c s="4" r="A13" t="s">
        <v>879</v>
      </c>
      <c s="5" r="B13" t="n">
        <v>52700000</v>
      </c>
      <c s="5" r="J13" t="n">
        <v>52700000</v>
      </c>
    </row>
    <row r="14" spans="1:12">
      <c s="4" r="A14" t="s">
        <v>880</v>
      </c>
      <c s="6" r="B14" t="n">
        <v>47200000</v>
      </c>
      <c s="6" r="J14" t="n">
        <v>472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s="1" r="A1" t="s">
        <v>881</v>
      </c>
      <c s="2" r="B1" t="s">
        <v>429</v>
      </c>
      <c s="2" r="I1" t="s">
        <v>1</v>
      </c>
    </row>
    <row r="2" spans="1:11">
      <c s="2" r="B2" t="s">
        <v>2</v>
      </c>
      <c s="2" r="C2" t="s">
        <v>575</v>
      </c>
      <c s="2" r="D2" t="s">
        <v>3</v>
      </c>
      <c s="2" r="E2" t="s">
        <v>576</v>
      </c>
      <c s="2" r="F2" t="s">
        <v>29</v>
      </c>
      <c s="2" r="G2" t="s">
        <v>577</v>
      </c>
      <c s="2" r="H2" t="s">
        <v>578</v>
      </c>
      <c s="2" r="I2" t="s">
        <v>2</v>
      </c>
      <c s="2" r="J2" t="s">
        <v>29</v>
      </c>
      <c s="2" r="K2" t="s">
        <v>469</v>
      </c>
    </row>
    <row r="3" spans="1:11">
      <c s="3" r="A3" t="s">
        <v>372</v>
      </c>
    </row>
    <row r="4" spans="1:11">
      <c s="4" r="A4" t="s">
        <v>117</v>
      </c>
      <c s="6" r="B4" t="n">
        <v>-126</v>
      </c>
      <c s="6" r="C4" t="n">
        <v>111</v>
      </c>
      <c s="6" r="D4" t="n">
        <v>210</v>
      </c>
      <c s="6" r="E4" t="n">
        <v>169</v>
      </c>
      <c s="6" r="F4" t="n">
        <v>-769</v>
      </c>
      <c s="6" r="G4" t="n">
        <v>342</v>
      </c>
      <c s="6" r="H4" t="n">
        <v>414</v>
      </c>
      <c s="6" r="I4" t="n">
        <v>364</v>
      </c>
      <c s="6" r="J4" t="n">
        <v>-836</v>
      </c>
      <c s="6" r="K4" t="n">
        <v>662</v>
      </c>
    </row>
    <row r="5" spans="1:11">
      <c s="4" r="A5" t="s">
        <v>882</v>
      </c>
      <c s="5" r="I5" t="n">
        <v>0</v>
      </c>
      <c s="5" r="J5" t="n">
        <v>0</v>
      </c>
      <c s="5" r="K5" t="n">
        <v>0</v>
      </c>
    </row>
    <row r="6" spans="1:11">
      <c s="4" r="A6" t="s">
        <v>883</v>
      </c>
      <c s="6" r="I6" t="n">
        <v>364</v>
      </c>
      <c s="6" r="J6" t="n">
        <v>-836</v>
      </c>
      <c s="6" r="K6" t="n">
        <v>662</v>
      </c>
    </row>
    <row r="7" spans="1:11">
      <c s="4" r="A7" t="s">
        <v>884</v>
      </c>
      <c s="5" r="I7" t="n">
        <v>3696359</v>
      </c>
      <c s="5" r="J7" t="n">
        <v>3696149</v>
      </c>
      <c s="5" r="K7" t="n">
        <v>3695625</v>
      </c>
    </row>
    <row r="8" spans="1:11">
      <c s="4" r="A8" t="s">
        <v>885</v>
      </c>
      <c s="5" r="I8" t="n">
        <v>253</v>
      </c>
      <c s="5" r="J8" t="n">
        <v>507</v>
      </c>
      <c s="5" r="K8" t="n">
        <v>1775</v>
      </c>
    </row>
    <row r="9" spans="1:11">
      <c s="4" r="A9" t="s">
        <v>886</v>
      </c>
      <c s="5" r="I9" t="n">
        <v>3696612</v>
      </c>
      <c s="5" r="J9" t="n">
        <v>3696656</v>
      </c>
      <c s="5" r="K9" t="n">
        <v>3697400</v>
      </c>
    </row>
    <row r="10" spans="1:11">
      <c s="4" r="A10" t="s">
        <v>119</v>
      </c>
      <c s="7" r="B10" t="n">
        <v>-0.03</v>
      </c>
      <c s="7" r="C10" t="n">
        <v>0.03</v>
      </c>
      <c s="7" r="D10" t="n">
        <v>0.06</v>
      </c>
      <c s="7" r="E10" t="n">
        <v>0.05</v>
      </c>
      <c s="7" r="F10" t="n">
        <v>-0.21</v>
      </c>
      <c s="7" r="G10" t="n">
        <v>0.09</v>
      </c>
      <c s="7" r="H10" t="n">
        <v>0.11</v>
      </c>
      <c s="7" r="I10" t="n">
        <v>0.1</v>
      </c>
      <c s="7" r="J10" t="n">
        <v>-0.23</v>
      </c>
      <c s="7" r="K10" t="n">
        <v>0.18</v>
      </c>
    </row>
    <row r="11" spans="1:11">
      <c s="4" r="A11" t="s">
        <v>120</v>
      </c>
      <c s="7" r="B11" t="n">
        <v>-0.03</v>
      </c>
      <c s="7" r="C11" t="n">
        <v>0.03</v>
      </c>
      <c s="7" r="D11" t="n">
        <v>0.06</v>
      </c>
      <c s="7" r="E11" t="n">
        <v>0.05</v>
      </c>
      <c s="7" r="F11" t="n">
        <v>-0.21</v>
      </c>
      <c s="7" r="G11" t="n">
        <v>0.09</v>
      </c>
      <c s="7" r="H11" t="n">
        <v>0.11</v>
      </c>
      <c s="7" r="I11" t="n">
        <v>0.1</v>
      </c>
      <c s="7" r="J11" t="n">
        <v>-0.23</v>
      </c>
      <c s="7" r="K11" t="n">
        <v>0.18</v>
      </c>
    </row>
  </sheetData>
  <mergeCells count="3">
    <mergeCell ref="A1:A2"/>
    <mergeCell ref="B1:H1"/>
    <mergeCell ref="I1:K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7</v>
      </c>
      <c s="2" r="B1" t="s">
        <v>2</v>
      </c>
      <c s="2" r="C1" t="s">
        <v>29</v>
      </c>
    </row>
    <row r="2" spans="1:3">
      <c s="3" r="A2" t="s">
        <v>234</v>
      </c>
    </row>
    <row r="3" spans="1:3">
      <c s="4" r="A3" t="s">
        <v>888</v>
      </c>
      <c s="6" r="B3" t="n">
        <v>67244</v>
      </c>
      <c s="6" r="C3" t="n">
        <v>66648</v>
      </c>
    </row>
    <row r="4" spans="1:3">
      <c s="4" r="A4" t="s">
        <v>889</v>
      </c>
      <c s="5" r="B4" t="n">
        <v>67244</v>
      </c>
      <c s="5" r="C4" t="n">
        <v>66648</v>
      </c>
    </row>
    <row r="5" spans="1:3">
      <c s="4" r="A5" t="s">
        <v>890</v>
      </c>
      <c s="5" r="B5" t="n">
        <v>74738</v>
      </c>
      <c s="5" r="C5" t="n">
        <v>76429</v>
      </c>
    </row>
    <row r="6" spans="1:3">
      <c s="4" r="A6" t="s">
        <v>891</v>
      </c>
      <c s="6" r="B6" t="n">
        <v>24793</v>
      </c>
      <c s="6" r="C6" t="n">
        <v>57771</v>
      </c>
    </row>
    <row r="7" spans="1:3">
      <c s="4" r="A7" t="s">
        <v>892</v>
      </c>
      <c s="4" r="B7" t="s">
        <v>893</v>
      </c>
      <c s="4" r="C7" t="s">
        <v>894</v>
      </c>
    </row>
    <row r="8" spans="1:3">
      <c s="4" r="A8" t="s">
        <v>895</v>
      </c>
      <c s="6" r="B8" t="n">
        <v>20045</v>
      </c>
    </row>
    <row r="9" spans="1:3">
      <c s="4" r="A9" t="s">
        <v>896</v>
      </c>
      <c s="4" r="B9" t="s">
        <v>897</v>
      </c>
    </row>
    <row r="10" spans="1:3">
      <c s="4" r="A10" t="s">
        <v>898</v>
      </c>
      <c s="6" r="B10" t="n">
        <v>26727</v>
      </c>
      <c s="6" r="C10" t="n">
        <v>49382</v>
      </c>
    </row>
    <row r="11" spans="1:3">
      <c s="4" r="A11" t="s">
        <v>899</v>
      </c>
      <c s="4" r="B11" t="s">
        <v>651</v>
      </c>
      <c s="4" r="C11" t="s">
        <v>900</v>
      </c>
    </row>
    <row r="12" spans="1:3">
      <c s="4" r="A12" t="s">
        <v>901</v>
      </c>
      <c s="6" r="B12" t="n">
        <v>35636</v>
      </c>
      <c s="6" r="C12" t="n">
        <v>49382</v>
      </c>
    </row>
    <row r="13" spans="1:3">
      <c s="4" r="A13" t="s">
        <v>902</v>
      </c>
      <c s="4" r="B13" t="s">
        <v>903</v>
      </c>
      <c s="4" r="C13" t="s">
        <v>900</v>
      </c>
    </row>
    <row r="14" spans="1:3">
      <c s="4" r="A14" t="s">
        <v>904</v>
      </c>
      <c s="6" r="B14" t="n">
        <v>42451</v>
      </c>
      <c s="6" r="C14" t="n">
        <v>8877</v>
      </c>
    </row>
    <row r="15" spans="1:3">
      <c s="4" r="A15" t="s">
        <v>905</v>
      </c>
      <c s="4" r="B15" t="s">
        <v>906</v>
      </c>
      <c s="4" r="C15" t="s">
        <v>907</v>
      </c>
    </row>
    <row r="16" spans="1:3">
      <c s="4" r="A16" t="s">
        <v>908</v>
      </c>
      <c s="6" r="B16" t="n">
        <v>47199</v>
      </c>
    </row>
    <row r="17" spans="1:3">
      <c s="4" r="A17" t="s">
        <v>909</v>
      </c>
      <c s="4" r="B17" t="s">
        <v>910</v>
      </c>
    </row>
    <row r="18" spans="1:3">
      <c s="4" r="A18" t="s">
        <v>911</v>
      </c>
      <c s="6" r="B18" t="n">
        <v>40517</v>
      </c>
      <c s="6" r="C18" t="n">
        <v>17266</v>
      </c>
    </row>
    <row r="19" spans="1:3">
      <c s="4" r="A19" t="s">
        <v>912</v>
      </c>
      <c s="4" r="B19" t="s">
        <v>913</v>
      </c>
      <c s="4" r="C19" t="s">
        <v>914</v>
      </c>
    </row>
    <row r="20" spans="1:3">
      <c s="4" r="A20" t="s">
        <v>915</v>
      </c>
      <c s="6" r="B20" t="n">
        <v>39102</v>
      </c>
      <c s="6" r="C20" t="n">
        <v>27047</v>
      </c>
    </row>
    <row r="21" spans="1:3">
      <c s="4" r="A21" t="s">
        <v>916</v>
      </c>
      <c s="4" r="B21" t="s">
        <v>917</v>
      </c>
      <c s="4" r="C21" t="s">
        <v>918</v>
      </c>
    </row>
    <row r="22" spans="1:3">
      <c s="4" r="A22" t="s">
        <v>919</v>
      </c>
      <c s="6" r="B22" t="n">
        <v>67244</v>
      </c>
    </row>
    <row r="23" spans="1:3">
      <c s="4" r="A23" t="s">
        <v>920</v>
      </c>
      <c s="4" r="B23" t="s">
        <v>921</v>
      </c>
    </row>
    <row r="24" spans="1:3">
      <c s="4" r="A24" t="s">
        <v>922</v>
      </c>
      <c s="4" r="B24" t="s">
        <v>921</v>
      </c>
      <c s="4" r="C24" t="s">
        <v>923</v>
      </c>
    </row>
    <row r="25" spans="1:3">
      <c s="4" r="A25" t="s">
        <v>924</v>
      </c>
      <c s="4" r="B25" t="s">
        <v>925</v>
      </c>
      <c s="4" r="C25" t="s">
        <v>926</v>
      </c>
    </row>
    <row r="26" spans="1:3">
      <c s="4" r="A26" t="s">
        <v>927</v>
      </c>
      <c s="4" r="B26" t="s">
        <v>928</v>
      </c>
      <c s="4" r="C26" t="s">
        <v>9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s="1" r="A1" t="s">
        <v>930</v>
      </c>
      <c s="2" r="B1" t="s">
        <v>429</v>
      </c>
      <c s="2" r="D1" t="s">
        <v>430</v>
      </c>
      <c s="2" r="E1" t="s">
        <v>1</v>
      </c>
    </row>
    <row r="2" spans="1:7">
      <c s="2" r="B2" t="s">
        <v>433</v>
      </c>
      <c s="2" r="C2" t="s">
        <v>931</v>
      </c>
      <c s="2" r="D2" t="s">
        <v>432</v>
      </c>
      <c s="2" r="E2" t="s">
        <v>29</v>
      </c>
      <c s="2" r="F2" t="s">
        <v>2</v>
      </c>
      <c s="2" r="G2" t="s">
        <v>437</v>
      </c>
    </row>
    <row r="3" spans="1:7">
      <c s="3" r="A3" t="s">
        <v>234</v>
      </c>
    </row>
    <row r="4" spans="1:7">
      <c s="4" r="A4" t="s">
        <v>438</v>
      </c>
      <c s="5" r="E4" t="n">
        <v>3697836</v>
      </c>
      <c s="5" r="F4" t="n">
        <v>3698031</v>
      </c>
      <c s="5" r="G4" t="n">
        <v>2314375</v>
      </c>
    </row>
    <row r="5" spans="1:7">
      <c s="4" r="A5" t="s">
        <v>439</v>
      </c>
      <c s="7" r="E5" t="n">
        <v>0.01</v>
      </c>
      <c s="7" r="F5" t="n">
        <v>0.01</v>
      </c>
      <c s="7" r="G5" t="n">
        <v>0.01</v>
      </c>
    </row>
    <row r="6" spans="1:7">
      <c s="4" r="A6" t="s">
        <v>932</v>
      </c>
      <c s="6" r="G6" t="n">
        <v>10</v>
      </c>
    </row>
    <row r="7" spans="1:7">
      <c s="4" r="A7" t="s">
        <v>933</v>
      </c>
      <c s="8" r="C7" t="n">
        <v>21.5</v>
      </c>
    </row>
    <row r="8" spans="1:7">
      <c s="4" r="A8" t="s">
        <v>892</v>
      </c>
      <c s="4" r="E8" t="s">
        <v>894</v>
      </c>
      <c s="4" r="F8" t="s">
        <v>893</v>
      </c>
    </row>
    <row r="9" spans="1:7">
      <c s="4" r="A9" t="s">
        <v>902</v>
      </c>
      <c s="4" r="E9" t="s">
        <v>900</v>
      </c>
      <c s="4" r="F9" t="s">
        <v>903</v>
      </c>
    </row>
    <row r="10" spans="1:7">
      <c s="4" r="A10" t="s">
        <v>934</v>
      </c>
      <c s="4" r="E10" t="s">
        <v>894</v>
      </c>
    </row>
    <row r="11" spans="1:7">
      <c s="4" r="A11" t="s">
        <v>935</v>
      </c>
      <c s="4" r="E11" t="s">
        <v>900</v>
      </c>
    </row>
    <row r="12" spans="1:7">
      <c s="4" r="A12" t="s">
        <v>916</v>
      </c>
      <c s="4" r="E12" t="s">
        <v>918</v>
      </c>
      <c s="4" r="F12" t="s">
        <v>917</v>
      </c>
    </row>
    <row r="13" spans="1:7">
      <c s="4" r="A13" t="s">
        <v>924</v>
      </c>
      <c s="4" r="E13" t="s">
        <v>926</v>
      </c>
      <c s="4" r="F13" t="s">
        <v>925</v>
      </c>
    </row>
    <row r="14" spans="1:7">
      <c s="4" r="A14" t="s">
        <v>922</v>
      </c>
      <c s="4" r="E14" t="s">
        <v>923</v>
      </c>
      <c s="4" r="F14" t="s">
        <v>921</v>
      </c>
    </row>
    <row r="15" spans="1:7">
      <c s="4" r="A15" t="s">
        <v>440</v>
      </c>
      <c s="6" r="B15" t="n">
        <v>55</v>
      </c>
    </row>
    <row r="16" spans="1:7">
      <c s="4" r="A16" t="s">
        <v>442</v>
      </c>
      <c s="9" r="B16" t="n">
        <v>51.4</v>
      </c>
    </row>
    <row r="17" spans="1:7">
      <c s="4" r="A17" t="s">
        <v>443</v>
      </c>
      <c s="6" r="B17" t="n">
        <v>37</v>
      </c>
      <c s="6" r="D17" t="n">
        <v>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36</v>
      </c>
      <c s="2" r="B1" t="s">
        <v>429</v>
      </c>
      <c s="2" r="C1" t="s">
        <v>1</v>
      </c>
    </row>
    <row r="2" spans="1:5">
      <c s="2" r="B2" t="s">
        <v>431</v>
      </c>
      <c s="2" r="C2" t="s">
        <v>2</v>
      </c>
      <c s="2" r="D2" t="s">
        <v>29</v>
      </c>
      <c s="2" r="E2" t="s">
        <v>469</v>
      </c>
    </row>
    <row r="3" spans="1:5">
      <c s="3" r="A3" t="s">
        <v>937</v>
      </c>
    </row>
    <row r="4" spans="1:5">
      <c s="4" r="A4" t="s">
        <v>938</v>
      </c>
      <c s="6" r="C4" t="n">
        <v>-1045</v>
      </c>
      <c s="6" r="D4" t="n">
        <v>-4768</v>
      </c>
      <c s="6" r="E4" t="n">
        <v>1064</v>
      </c>
    </row>
    <row r="5" spans="1:5">
      <c s="4" r="A5" t="s">
        <v>939</v>
      </c>
      <c s="5" r="C5" t="n">
        <v>3700</v>
      </c>
      <c s="5" r="D5" t="n">
        <v>-5800</v>
      </c>
    </row>
    <row r="6" spans="1:5">
      <c s="4" r="A6" t="s">
        <v>940</v>
      </c>
      <c s="5" r="D6" t="n">
        <v>0</v>
      </c>
      <c s="5" r="E6" t="n">
        <v>-501</v>
      </c>
    </row>
    <row r="7" spans="1:5">
      <c s="4" r="A7" t="s">
        <v>140</v>
      </c>
      <c s="6" r="B7" t="n">
        <v>-432</v>
      </c>
      <c s="5" r="D7" t="n">
        <v>-716</v>
      </c>
    </row>
    <row r="8" spans="1:5">
      <c s="4" r="A8" t="s">
        <v>941</v>
      </c>
      <c s="5" r="D8" t="n">
        <v>1217</v>
      </c>
    </row>
    <row r="9" spans="1:5">
      <c s="4" r="A9" t="s">
        <v>942</v>
      </c>
      <c s="5" r="C9" t="n">
        <v>-1045</v>
      </c>
      <c s="5" r="D9" t="n">
        <v>-4768</v>
      </c>
      <c s="6" r="E9" t="n">
        <v>563</v>
      </c>
    </row>
    <row r="10" spans="1:5">
      <c s="4" r="A10" t="s">
        <v>127</v>
      </c>
      <c s="6" r="C10" t="n">
        <v>3723</v>
      </c>
      <c s="6" r="D10" t="n">
        <v>-461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3</v>
      </c>
      <c s="2" r="B1" t="s">
        <v>1</v>
      </c>
    </row>
    <row r="2" spans="1:3">
      <c s="2" r="B2" t="s">
        <v>2</v>
      </c>
      <c s="2" r="C2" t="s">
        <v>29</v>
      </c>
    </row>
    <row r="3" spans="1:3">
      <c s="3" r="A3" t="s">
        <v>238</v>
      </c>
    </row>
    <row r="4" spans="1:3">
      <c s="4" r="A4" t="s">
        <v>944</v>
      </c>
      <c s="6" r="B4" t="n">
        <v>8</v>
      </c>
      <c s="6" r="C4" t="n">
        <v>552</v>
      </c>
    </row>
    <row r="5" spans="1:3">
      <c s="4" r="A5" t="s">
        <v>945</v>
      </c>
      <c s="5" r="B5" t="n">
        <v>0</v>
      </c>
      <c s="5" r="C5" t="n">
        <v>1148</v>
      </c>
    </row>
    <row r="6" spans="1:3">
      <c s="4" r="A6" t="s">
        <v>946</v>
      </c>
      <c s="6" r="B6" t="n">
        <v>8</v>
      </c>
      <c s="6" r="C6" t="n">
        <v>-5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7</v>
      </c>
      <c s="2" r="B1" t="s">
        <v>1</v>
      </c>
    </row>
    <row r="2" spans="1:3">
      <c s="2" r="B2" t="s">
        <v>2</v>
      </c>
      <c s="2" r="C2" t="s">
        <v>29</v>
      </c>
    </row>
    <row r="3" spans="1:3">
      <c s="3" r="A3" t="s">
        <v>238</v>
      </c>
    </row>
    <row r="4" spans="1:3">
      <c s="4" r="A4" t="s">
        <v>939</v>
      </c>
      <c s="6" r="B4" t="n">
        <v>3700</v>
      </c>
      <c s="6" r="C4" t="n">
        <v>-5800</v>
      </c>
    </row>
    <row r="5" spans="1:3">
      <c s="4" r="A5" t="s">
        <v>941</v>
      </c>
      <c s="6" r="C5" t="n">
        <v>1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8</v>
      </c>
      <c s="2" r="B1" t="s">
        <v>1</v>
      </c>
    </row>
    <row r="2" spans="1:4">
      <c s="2" r="B2" t="s">
        <v>2</v>
      </c>
      <c s="2" r="C2" t="s">
        <v>29</v>
      </c>
      <c s="2" r="D2" t="s">
        <v>469</v>
      </c>
    </row>
    <row r="3" spans="1:4">
      <c s="3" r="A3" t="s">
        <v>949</v>
      </c>
    </row>
    <row r="4" spans="1:4">
      <c s="4" r="A4" t="s">
        <v>950</v>
      </c>
      <c s="6" r="B4" t="n">
        <v>0</v>
      </c>
      <c s="6" r="C4" t="n">
        <v>0</v>
      </c>
      <c s="6" r="D4" t="n">
        <v>2426</v>
      </c>
    </row>
    <row r="5" spans="1:4">
      <c s="4" r="A5" t="s">
        <v>951</v>
      </c>
      <c s="5" r="B5" t="n">
        <v>0</v>
      </c>
      <c s="5" r="C5" t="n">
        <v>61</v>
      </c>
      <c s="5" r="D5" t="n">
        <v>106</v>
      </c>
    </row>
    <row r="6" spans="1:4">
      <c s="4" r="A6" t="s">
        <v>952</v>
      </c>
      <c s="5" r="B6" t="n">
        <v>0</v>
      </c>
      <c s="5" r="C6" t="n">
        <v>-165</v>
      </c>
    </row>
    <row r="7" spans="1:4">
      <c s="4" r="A7" t="s">
        <v>953</v>
      </c>
      <c s="5" r="B7" t="n">
        <v>0</v>
      </c>
      <c s="5" r="C7" t="n">
        <v>-2497</v>
      </c>
    </row>
    <row r="8" spans="1:4">
      <c s="4" r="A8" t="s">
        <v>954</v>
      </c>
      <c s="5" r="B8" t="n">
        <v>0</v>
      </c>
      <c s="5" r="C8" t="n">
        <v>175</v>
      </c>
    </row>
    <row r="9" spans="1:4">
      <c s="4" r="A9" t="s">
        <v>955</v>
      </c>
      <c s="5" r="B9" t="n">
        <v>0</v>
      </c>
      <c s="5" r="C9" t="n">
        <v>0</v>
      </c>
      <c s="6" r="D9" t="n">
        <v>2023</v>
      </c>
    </row>
    <row r="10" spans="1:4">
      <c s="4" r="A10" t="s">
        <v>956</v>
      </c>
      <c s="5" r="B10" t="n">
        <v>0</v>
      </c>
      <c s="5" r="C10" t="n">
        <v>120</v>
      </c>
    </row>
    <row r="11" spans="1:4">
      <c s="4" r="A11" t="s">
        <v>957</v>
      </c>
      <c s="5" r="B11" t="n">
        <v>0</v>
      </c>
      <c s="5" r="C11" t="n">
        <v>354</v>
      </c>
    </row>
    <row r="12" spans="1:4">
      <c s="4" r="A12" t="s">
        <v>958</v>
      </c>
      <c s="5" r="B12" t="n">
        <v>0</v>
      </c>
      <c s="5" r="C12" t="n">
        <v>-97</v>
      </c>
    </row>
    <row r="13" spans="1:4">
      <c s="4" r="A13" t="s">
        <v>959</v>
      </c>
      <c s="5" r="B13" t="n">
        <v>0</v>
      </c>
      <c s="5" r="C13" t="n">
        <v>-2400</v>
      </c>
    </row>
    <row r="14" spans="1:4">
      <c s="4" r="A14" t="s">
        <v>960</v>
      </c>
      <c s="5" r="B14" t="n">
        <v>0</v>
      </c>
      <c s="5" r="C14" t="n">
        <v>0</v>
      </c>
    </row>
    <row r="15" spans="1:4">
      <c s="4" r="A15" t="s">
        <v>961</v>
      </c>
      <c s="6" r="B15" t="n">
        <v>0</v>
      </c>
      <c s="6" r="C1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2</v>
      </c>
      <c s="2" r="B1" t="s">
        <v>1</v>
      </c>
    </row>
    <row r="2" spans="1:4">
      <c s="2" r="B2" t="s">
        <v>2</v>
      </c>
      <c s="2" r="C2" t="s">
        <v>29</v>
      </c>
      <c s="2" r="D2" t="s">
        <v>469</v>
      </c>
    </row>
    <row r="3" spans="1:4">
      <c s="3" r="A3" t="s">
        <v>963</v>
      </c>
    </row>
    <row r="4" spans="1:4">
      <c s="4" r="A4" t="s">
        <v>951</v>
      </c>
      <c s="6" r="B4" t="n">
        <v>0</v>
      </c>
      <c s="6" r="C4" t="n">
        <v>61</v>
      </c>
      <c s="6" r="D4" t="n">
        <v>106</v>
      </c>
    </row>
    <row r="5" spans="1:4">
      <c s="4" r="A5" t="s">
        <v>964</v>
      </c>
      <c s="5" r="B5" t="n">
        <v>0</v>
      </c>
      <c s="5" r="C5" t="n">
        <v>34</v>
      </c>
      <c s="5" r="D5" t="n">
        <v>45</v>
      </c>
    </row>
    <row r="6" spans="1:4">
      <c s="4" r="A6" t="s">
        <v>954</v>
      </c>
      <c s="5" r="B6" t="n">
        <v>0</v>
      </c>
      <c s="5" r="C6" t="n">
        <v>1180</v>
      </c>
      <c s="5" r="D6" t="n">
        <v>100</v>
      </c>
    </row>
    <row r="7" spans="1:4">
      <c s="4" r="A7" t="s">
        <v>965</v>
      </c>
      <c s="5" r="B7" t="n">
        <v>0</v>
      </c>
      <c s="5" r="C7" t="n">
        <v>-106</v>
      </c>
      <c s="5" r="D7" t="n">
        <v>-176</v>
      </c>
    </row>
    <row r="8" spans="1:4">
      <c s="4" r="A8" t="s">
        <v>966</v>
      </c>
      <c s="6" r="B8" t="n">
        <v>0</v>
      </c>
      <c s="6" r="C8" t="n">
        <v>1169</v>
      </c>
      <c s="6" r="D8" t="n">
        <v>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67</v>
      </c>
      <c s="2" r="C1" t="s">
        <v>1</v>
      </c>
    </row>
    <row r="2" spans="1:5">
      <c s="2" r="C2" t="s">
        <v>469</v>
      </c>
      <c s="2" r="D2" t="s">
        <v>2</v>
      </c>
      <c s="2" r="E2" t="s">
        <v>29</v>
      </c>
    </row>
    <row r="3" spans="1:5">
      <c s="3" r="A3" t="s">
        <v>963</v>
      </c>
    </row>
    <row r="4" spans="1:5">
      <c s="4" r="A4" t="s">
        <v>968</v>
      </c>
      <c s="4" r="B4" t="s">
        <v>141</v>
      </c>
      <c s="4" r="C4" t="s">
        <v>572</v>
      </c>
      <c s="4" r="D4" t="s">
        <v>572</v>
      </c>
      <c s="4" r="E4" t="s">
        <v>572</v>
      </c>
    </row>
    <row r="5" spans="1:5">
      <c s="4" r="A5" t="s">
        <v>969</v>
      </c>
      <c s="4" r="C5" t="s">
        <v>903</v>
      </c>
    </row>
    <row r="6" spans="1:5">
      <c s="4" r="A6" t="s">
        <v>970</v>
      </c>
      <c s="4" r="C6" t="s">
        <v>971</v>
      </c>
    </row>
    <row r="7" spans="1:5">
      <c r="A7" t="n"/>
    </row>
    <row r="8" spans="1:5">
      <c s="4" r="A8" t="s">
        <v>141</v>
      </c>
      <c s="4" r="B8" t="s">
        <v>972</v>
      </c>
    </row>
  </sheetData>
  <mergeCells count="3">
    <mergeCell ref="A1:B2"/>
    <mergeCell ref="A7:D7"/>
    <mergeCell ref="B8:D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973</v>
      </c>
      <c s="2" r="C1" t="s">
        <v>1</v>
      </c>
    </row>
    <row r="2" spans="1:6">
      <c s="2" r="C2" t="s">
        <v>2</v>
      </c>
      <c s="2" r="D2" t="s">
        <v>29</v>
      </c>
      <c s="2" r="E2" t="s">
        <v>469</v>
      </c>
      <c s="2" r="F2" t="s">
        <v>549</v>
      </c>
    </row>
    <row r="3" spans="1:6">
      <c s="3" r="A3" t="s">
        <v>974</v>
      </c>
    </row>
    <row r="4" spans="1:6">
      <c s="4" r="A4" t="s">
        <v>975</v>
      </c>
      <c s="4" r="B4" t="s">
        <v>141</v>
      </c>
      <c s="5" r="C4" t="n">
        <v>3029</v>
      </c>
      <c s="5" r="D4" t="n">
        <v>4029</v>
      </c>
      <c s="5" r="E4" t="n">
        <v>5362</v>
      </c>
      <c s="5" r="F4" t="n">
        <v>7362</v>
      </c>
    </row>
    <row r="5" spans="1:6">
      <c s="4" r="A5" t="s">
        <v>976</v>
      </c>
      <c s="7" r="C5" t="n">
        <v>246.18</v>
      </c>
      <c s="7" r="D5" t="n">
        <v>258.16</v>
      </c>
      <c s="7" r="E5" t="n">
        <v>255.17</v>
      </c>
      <c s="6" r="F5" t="n">
        <v>235</v>
      </c>
    </row>
    <row r="6" spans="1:6">
      <c s="4" r="A6" t="s">
        <v>977</v>
      </c>
      <c s="4" r="B6" t="s">
        <v>141</v>
      </c>
      <c s="5" r="C6" t="n">
        <v>0</v>
      </c>
      <c s="5" r="D6" t="n">
        <v>0</v>
      </c>
      <c s="5" r="E6" t="n">
        <v>0</v>
      </c>
    </row>
    <row r="7" spans="1:6">
      <c s="4" r="A7" t="s">
        <v>978</v>
      </c>
      <c s="6" r="C7" t="n">
        <v>0</v>
      </c>
      <c s="6" r="D7" t="n">
        <v>0</v>
      </c>
      <c s="6" r="E7" t="n">
        <v>0</v>
      </c>
    </row>
    <row r="8" spans="1:6">
      <c s="4" r="A8" t="s">
        <v>979</v>
      </c>
      <c s="4" r="B8" t="s">
        <v>141</v>
      </c>
      <c s="5" r="C8" t="n">
        <v>0</v>
      </c>
      <c s="5" r="D8" t="n">
        <v>0</v>
      </c>
      <c s="5" r="E8" t="n">
        <v>0</v>
      </c>
    </row>
    <row r="9" spans="1:6">
      <c s="4" r="A9" t="s">
        <v>980</v>
      </c>
      <c s="6" r="C9" t="n">
        <v>0</v>
      </c>
      <c s="6" r="D9" t="n">
        <v>0</v>
      </c>
      <c s="6" r="E9" t="n">
        <v>0</v>
      </c>
    </row>
    <row r="10" spans="1:6">
      <c s="4" r="A10" t="s">
        <v>981</v>
      </c>
      <c s="4" r="B10" t="s">
        <v>141</v>
      </c>
      <c s="5" r="C10" t="n">
        <v>1000</v>
      </c>
      <c s="5" r="D10" t="n">
        <v>1333</v>
      </c>
      <c s="5" r="E10" t="n">
        <v>2000</v>
      </c>
    </row>
    <row r="11" spans="1:6">
      <c s="4" r="A11" t="s">
        <v>982</v>
      </c>
      <c s="7" r="C11" t="n">
        <v>294.45</v>
      </c>
      <c s="8" r="D11" t="n">
        <v>246.2</v>
      </c>
      <c s="7" r="E11" t="n">
        <v>180.9</v>
      </c>
    </row>
    <row r="12" spans="1:6">
      <c s="4" r="A12" t="s">
        <v>983</v>
      </c>
      <c s="4" r="B12" t="s">
        <v>141</v>
      </c>
      <c s="5" r="C12" t="n">
        <v>3002</v>
      </c>
      <c s="5" r="D12" t="n">
        <v>3975</v>
      </c>
      <c s="5" r="E12" t="n">
        <v>5229</v>
      </c>
    </row>
    <row r="13" spans="1:6">
      <c r="A13" t="n"/>
    </row>
    <row r="14" spans="1:6">
      <c s="4" r="A14" t="s">
        <v>141</v>
      </c>
      <c s="4" r="B14" t="s">
        <v>984</v>
      </c>
    </row>
  </sheetData>
  <mergeCells count="4">
    <mergeCell ref="A1:B2"/>
    <mergeCell ref="C1:E1"/>
    <mergeCell ref="A13:E13"/>
    <mergeCell ref="B14:E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14"/>
  </cols>
  <sheetData>
    <row r="1" spans="1:6">
      <c s="1" r="A1" t="s">
        <v>985</v>
      </c>
      <c s="2" r="C1" t="s">
        <v>1</v>
      </c>
    </row>
    <row r="2" spans="1:6">
      <c s="2" r="C2" t="s">
        <v>2</v>
      </c>
      <c s="2" r="D2" t="s">
        <v>29</v>
      </c>
      <c s="2" r="E2" t="s">
        <v>469</v>
      </c>
      <c s="2" r="F2" t="s">
        <v>549</v>
      </c>
    </row>
    <row r="3" spans="1:6">
      <c s="3" r="A3" t="s">
        <v>986</v>
      </c>
    </row>
    <row r="4" spans="1:6">
      <c s="4" r="A4" t="s">
        <v>975</v>
      </c>
      <c s="4" r="B4" t="s">
        <v>141</v>
      </c>
      <c s="5" r="C4" t="n">
        <v>3029</v>
      </c>
      <c s="5" r="D4" t="n">
        <v>4029</v>
      </c>
      <c s="5" r="E4" t="n">
        <v>5362</v>
      </c>
      <c s="5" r="F4" t="n">
        <v>7362</v>
      </c>
    </row>
    <row r="5" spans="1:6">
      <c s="4" r="A5" t="s">
        <v>976</v>
      </c>
      <c s="7" r="C5" t="n">
        <v>246.18</v>
      </c>
      <c s="7" r="D5" t="n">
        <v>258.16</v>
      </c>
      <c s="7" r="E5" t="n">
        <v>255.17</v>
      </c>
      <c s="6" r="F5" t="n">
        <v>235</v>
      </c>
    </row>
    <row r="6" spans="1:6">
      <c s="4" r="A6" t="s">
        <v>983</v>
      </c>
      <c s="4" r="B6" t="s">
        <v>141</v>
      </c>
      <c s="5" r="C6" t="n">
        <v>3002</v>
      </c>
      <c s="5" r="D6" t="n">
        <v>3975</v>
      </c>
      <c s="5" r="E6" t="n">
        <v>5229</v>
      </c>
    </row>
    <row r="7" spans="1:6">
      <c s="4" r="A7" t="s">
        <v>987</v>
      </c>
    </row>
    <row r="8" spans="1:6">
      <c s="3" r="A8" t="s">
        <v>986</v>
      </c>
    </row>
    <row r="9" spans="1:6">
      <c s="4" r="A9" t="s">
        <v>975</v>
      </c>
      <c s="5" r="C9" t="n">
        <v>134</v>
      </c>
    </row>
    <row r="10" spans="1:6">
      <c s="4" r="A10" t="s">
        <v>988</v>
      </c>
      <c s="4" r="C10" t="s">
        <v>989</v>
      </c>
    </row>
    <row r="11" spans="1:6">
      <c s="4" r="A11" t="s">
        <v>976</v>
      </c>
      <c s="7" r="C11" t="n">
        <v>97.5</v>
      </c>
    </row>
    <row r="12" spans="1:6">
      <c s="4" r="A12" t="s">
        <v>983</v>
      </c>
      <c s="5" r="C12" t="n">
        <v>107</v>
      </c>
    </row>
    <row r="13" spans="1:6">
      <c s="4" r="A13" t="s">
        <v>990</v>
      </c>
      <c s="7" r="C13" t="n">
        <v>97.5</v>
      </c>
    </row>
    <row r="14" spans="1:6">
      <c s="4" r="A14" t="s">
        <v>991</v>
      </c>
    </row>
    <row r="15" spans="1:6">
      <c s="3" r="A15" t="s">
        <v>986</v>
      </c>
    </row>
    <row r="16" spans="1:6">
      <c s="4" r="A16" t="s">
        <v>975</v>
      </c>
      <c s="5" r="C16" t="n">
        <v>1899</v>
      </c>
    </row>
    <row r="17" spans="1:6">
      <c s="4" r="A17" t="s">
        <v>988</v>
      </c>
      <c s="4" r="C17" t="s">
        <v>992</v>
      </c>
    </row>
    <row r="18" spans="1:6">
      <c s="4" r="A18" t="s">
        <v>976</v>
      </c>
      <c s="7" r="C18" t="n">
        <v>250.61</v>
      </c>
    </row>
    <row r="19" spans="1:6">
      <c s="4" r="A19" t="s">
        <v>983</v>
      </c>
      <c s="5" r="C19" t="n">
        <v>1899</v>
      </c>
    </row>
    <row r="20" spans="1:6">
      <c s="4" r="A20" t="s">
        <v>990</v>
      </c>
      <c s="7" r="C20" t="n">
        <v>16.71</v>
      </c>
    </row>
    <row r="21" spans="1:6">
      <c s="4" r="A21" t="s">
        <v>993</v>
      </c>
    </row>
    <row r="22" spans="1:6">
      <c s="3" r="A22" t="s">
        <v>986</v>
      </c>
    </row>
    <row r="23" spans="1:6">
      <c s="4" r="A23" t="s">
        <v>975</v>
      </c>
      <c s="5" r="C23" t="n">
        <v>996</v>
      </c>
    </row>
    <row r="24" spans="1:6">
      <c s="4" r="A24" t="s">
        <v>988</v>
      </c>
      <c s="4" r="C24" t="s">
        <v>994</v>
      </c>
    </row>
    <row r="25" spans="1:6">
      <c s="4" r="A25" t="s">
        <v>976</v>
      </c>
      <c s="7" r="C25" t="n">
        <v>257.63</v>
      </c>
    </row>
    <row r="26" spans="1:6">
      <c s="4" r="A26" t="s">
        <v>983</v>
      </c>
      <c s="5" r="C26" t="n">
        <v>996</v>
      </c>
    </row>
    <row r="27" spans="1:6">
      <c s="4" r="A27" t="s">
        <v>990</v>
      </c>
      <c s="7" r="C27" t="n">
        <v>257.63</v>
      </c>
    </row>
    <row r="28" spans="1:6">
      <c s="4" r="A28" t="s">
        <v>995</v>
      </c>
    </row>
    <row r="29" spans="1:6">
      <c s="3" r="A29" t="s">
        <v>986</v>
      </c>
    </row>
    <row r="30" spans="1:6">
      <c s="4" r="A30" t="s">
        <v>975</v>
      </c>
    </row>
    <row r="31" spans="1:6">
      <c s="4" r="A31" t="s">
        <v>988</v>
      </c>
    </row>
    <row r="32" spans="1:6">
      <c s="4" r="A32" t="s">
        <v>976</v>
      </c>
    </row>
    <row r="33" spans="1:6">
      <c s="4" r="A33" t="s">
        <v>983</v>
      </c>
    </row>
    <row r="34" spans="1:6">
      <c s="4" r="A34" t="s">
        <v>990</v>
      </c>
    </row>
    <row r="35" spans="1:6">
      <c r="A35" t="n"/>
    </row>
    <row r="36" spans="1:6">
      <c s="4" r="A36" t="s">
        <v>141</v>
      </c>
      <c s="4" r="B36" t="s">
        <v>984</v>
      </c>
    </row>
  </sheetData>
  <mergeCells count="3">
    <mergeCell ref="A1:B2"/>
    <mergeCell ref="A35:E35"/>
    <mergeCell ref="B36:E3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s="1" r="A1" t="s">
        <v>996</v>
      </c>
      <c s="2" r="C1" t="s">
        <v>429</v>
      </c>
      <c s="2" r="D1" t="s">
        <v>997</v>
      </c>
      <c s="2" r="E1" t="s">
        <v>1</v>
      </c>
    </row>
    <row r="2" spans="1:10">
      <c s="2" r="C2" t="s">
        <v>431</v>
      </c>
      <c s="2" r="D2" t="s">
        <v>998</v>
      </c>
      <c s="2" r="E2" t="s">
        <v>2</v>
      </c>
      <c s="2" r="F2" t="s">
        <v>29</v>
      </c>
      <c s="2" r="G2" t="s">
        <v>469</v>
      </c>
      <c s="2" r="H2" t="s">
        <v>999</v>
      </c>
      <c s="2" r="I2" t="s">
        <v>3</v>
      </c>
      <c s="2" r="J2" t="s">
        <v>1000</v>
      </c>
    </row>
    <row r="3" spans="1:10">
      <c s="3" r="A3" t="s">
        <v>1001</v>
      </c>
    </row>
    <row r="4" spans="1:10">
      <c s="4" r="A4" t="s">
        <v>140</v>
      </c>
      <c s="6" r="C4" t="n">
        <v>432</v>
      </c>
      <c s="6" r="F4" t="n">
        <v>716</v>
      </c>
    </row>
    <row r="5" spans="1:10">
      <c s="4" r="A5" t="s">
        <v>1002</v>
      </c>
      <c s="4" r="E5" t="s">
        <v>553</v>
      </c>
    </row>
    <row r="6" spans="1:10">
      <c s="4" r="A6" t="s">
        <v>1003</v>
      </c>
      <c s="4" r="E6" t="s">
        <v>1004</v>
      </c>
    </row>
    <row r="7" spans="1:10">
      <c s="4" r="A7" t="s">
        <v>1005</v>
      </c>
      <c s="4" r="E7" t="s">
        <v>1006</v>
      </c>
    </row>
    <row r="8" spans="1:10">
      <c s="4" r="A8" t="s">
        <v>1007</v>
      </c>
      <c s="4" r="E8" t="s">
        <v>804</v>
      </c>
    </row>
    <row r="9" spans="1:10">
      <c s="4" r="A9" t="s">
        <v>1008</v>
      </c>
      <c s="4" r="E9" t="s">
        <v>1009</v>
      </c>
      <c s="4" r="H9" t="s">
        <v>1009</v>
      </c>
    </row>
    <row r="10" spans="1:10">
      <c s="4" r="A10" t="s">
        <v>1010</v>
      </c>
      <c s="6" r="E10" t="n">
        <v>0</v>
      </c>
      <c s="6" r="F10" t="n">
        <v>2</v>
      </c>
    </row>
    <row r="11" spans="1:10">
      <c s="4" r="A11" t="s">
        <v>975</v>
      </c>
      <c s="5" r="J11" t="n">
        <v>22591</v>
      </c>
    </row>
    <row r="12" spans="1:10">
      <c s="4" r="A12" t="s">
        <v>983</v>
      </c>
      <c s="4" r="B12" t="s">
        <v>141</v>
      </c>
      <c s="5" r="E12" t="n">
        <v>3002</v>
      </c>
      <c s="5" r="F12" t="n">
        <v>3975</v>
      </c>
      <c s="5" r="G12" t="n">
        <v>5229</v>
      </c>
    </row>
    <row r="13" spans="1:10">
      <c s="4" r="A13" t="s">
        <v>1011</v>
      </c>
      <c s="5" r="D13" t="n">
        <v>20000</v>
      </c>
      <c s="5" r="I13" t="n">
        <v>250000</v>
      </c>
    </row>
    <row r="14" spans="1:10">
      <c s="4" r="A14" t="s">
        <v>977</v>
      </c>
      <c s="4" r="B14" t="s">
        <v>141</v>
      </c>
      <c s="5" r="E14" t="n">
        <v>0</v>
      </c>
      <c s="5" r="F14" t="n">
        <v>0</v>
      </c>
      <c s="5" r="G14" t="n">
        <v>0</v>
      </c>
    </row>
    <row r="15" spans="1:10">
      <c s="4" r="A15" t="s">
        <v>1012</v>
      </c>
      <c s="5" r="D15" t="n">
        <v>10000</v>
      </c>
    </row>
    <row r="16" spans="1:10">
      <c s="4" r="A16" t="s">
        <v>1013</v>
      </c>
      <c s="6" r="E16" t="n">
        <v>0</v>
      </c>
      <c s="6" r="F16" t="n">
        <v>8</v>
      </c>
    </row>
    <row r="17" spans="1:10">
      <c s="4" r="A17" t="s">
        <v>1014</v>
      </c>
    </row>
    <row r="18" spans="1:10">
      <c s="3" r="A18" t="s">
        <v>1001</v>
      </c>
    </row>
    <row r="19" spans="1:10">
      <c s="4" r="A19" t="s">
        <v>1010</v>
      </c>
      <c s="6" r="E19" t="n">
        <v>10</v>
      </c>
      <c s="6" r="F19" t="n">
        <v>27</v>
      </c>
      <c s="6" r="G19" t="n">
        <v>65</v>
      </c>
    </row>
    <row r="20" spans="1:10">
      <c s="4" r="A20" t="s">
        <v>1015</v>
      </c>
    </row>
    <row r="21" spans="1:10">
      <c s="3" r="A21" t="s">
        <v>1001</v>
      </c>
    </row>
    <row r="22" spans="1:10">
      <c s="4" r="A22" t="s">
        <v>1016</v>
      </c>
      <c s="5" r="E22" t="n">
        <v>1104</v>
      </c>
    </row>
    <row r="23" spans="1:10">
      <c s="4" r="A23" t="s">
        <v>983</v>
      </c>
      <c s="5" r="E23" t="n">
        <v>1104</v>
      </c>
    </row>
    <row r="24" spans="1:10">
      <c s="4" r="A24" t="s">
        <v>1017</v>
      </c>
    </row>
    <row r="25" spans="1:10">
      <c s="3" r="A25" t="s">
        <v>1001</v>
      </c>
    </row>
    <row r="26" spans="1:10">
      <c s="4" r="A26" t="s">
        <v>1016</v>
      </c>
      <c s="5" r="E26" t="n">
        <v>1925</v>
      </c>
    </row>
    <row r="27" spans="1:10">
      <c s="4" r="A27" t="s">
        <v>983</v>
      </c>
      <c s="5" r="E27" t="n">
        <v>1898</v>
      </c>
    </row>
    <row r="28" spans="1:10">
      <c s="4" r="A28" t="s">
        <v>1018</v>
      </c>
    </row>
    <row r="29" spans="1:10">
      <c s="3" r="A29" t="s">
        <v>1001</v>
      </c>
    </row>
    <row r="30" spans="1:10">
      <c s="4" r="A30" t="s">
        <v>1016</v>
      </c>
      <c s="5" r="E30" t="n">
        <v>0</v>
      </c>
    </row>
    <row r="31" spans="1:10">
      <c s="4" r="A31" t="s">
        <v>1019</v>
      </c>
      <c s="5" r="E31" t="n">
        <v>0</v>
      </c>
    </row>
    <row r="32" spans="1:10">
      <c r="A32" t="n"/>
    </row>
    <row r="33" spans="1:10">
      <c s="4" r="A33" t="s">
        <v>141</v>
      </c>
      <c s="4" r="B33" t="s">
        <v>984</v>
      </c>
    </row>
  </sheetData>
  <mergeCells count="4">
    <mergeCell ref="A1:B2"/>
    <mergeCell ref="E1:H1"/>
    <mergeCell ref="A32:I32"/>
    <mergeCell ref="B33:I3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020</v>
      </c>
      <c s="2" r="B1" t="s">
        <v>2</v>
      </c>
      <c s="2" r="C1" t="s">
        <v>29</v>
      </c>
    </row>
    <row r="2" spans="1:3">
      <c s="3" r="A2" t="s">
        <v>1021</v>
      </c>
    </row>
    <row r="3" spans="1:3">
      <c s="4" r="A3" t="s">
        <v>1022</v>
      </c>
      <c s="6" r="B3" t="n">
        <v>30972</v>
      </c>
      <c s="6" r="C3" t="n">
        <v>5750</v>
      </c>
    </row>
    <row r="4" spans="1:3">
      <c s="4" r="A4" t="s">
        <v>1023</v>
      </c>
      <c s="5" r="B4" t="n">
        <v>8963</v>
      </c>
      <c s="5" r="C4" t="n">
        <v>0</v>
      </c>
    </row>
    <row r="5" spans="1:3">
      <c s="4" r="A5" t="s">
        <v>1024</v>
      </c>
      <c s="5" r="B5" t="n">
        <v>5355</v>
      </c>
      <c s="5" r="C5" t="n">
        <v>6140</v>
      </c>
    </row>
    <row r="6" spans="1:3">
      <c s="4" r="A6" t="s">
        <v>1025</v>
      </c>
      <c s="5" r="B6" t="n">
        <v>234</v>
      </c>
      <c s="5" r="C6" t="n">
        <v>245</v>
      </c>
    </row>
    <row r="7" spans="1:3">
      <c s="4" r="A7" t="s">
        <v>1026</v>
      </c>
      <c s="6" r="B7" t="n">
        <v>45524</v>
      </c>
      <c s="6" r="C7" t="n">
        <v>121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80"/>
    <col customWidth="1" max="3" min="3" width="21"/>
  </cols>
  <sheetData>
    <row r="1" spans="1:3">
      <c s="1" r="A1" t="s">
        <v>1027</v>
      </c>
      <c s="2" r="C1" t="s">
        <v>1</v>
      </c>
    </row>
    <row r="2" spans="1:3">
      <c s="2" r="C2" t="s">
        <v>525</v>
      </c>
    </row>
    <row r="3" spans="1:3">
      <c s="3" r="A3" t="s">
        <v>1028</v>
      </c>
    </row>
    <row r="4" spans="1:3">
      <c s="4" r="A4" t="s">
        <v>1029</v>
      </c>
      <c s="6" r="C4" t="n">
        <v>-30</v>
      </c>
    </row>
    <row r="5" spans="1:3">
      <c s="4" r="A5" t="s">
        <v>1030</v>
      </c>
      <c s="5" r="C5" t="n">
        <v>2075</v>
      </c>
    </row>
    <row r="6" spans="1:3">
      <c s="4" r="A6" t="s">
        <v>1031</v>
      </c>
      <c s="5" r="C6" t="n">
        <v>129</v>
      </c>
    </row>
    <row r="7" spans="1:3">
      <c s="4" r="A7" t="s">
        <v>1032</v>
      </c>
      <c s="5" r="C7" t="n">
        <v>-129</v>
      </c>
    </row>
    <row r="8" spans="1:3">
      <c s="4" r="A8" t="s">
        <v>1033</v>
      </c>
      <c s="4" r="B8" t="s">
        <v>141</v>
      </c>
      <c s="6" r="C8" t="n">
        <v>2045</v>
      </c>
    </row>
    <row r="9" spans="1:3">
      <c r="A9" t="n"/>
    </row>
    <row r="10" spans="1:3">
      <c s="4" r="A10" t="s">
        <v>141</v>
      </c>
      <c s="4" r="B10" t="s">
        <v>1034</v>
      </c>
    </row>
  </sheetData>
  <mergeCells count="2">
    <mergeCell ref="A1:B2"/>
    <mergeCell ref="A9:B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1035</v>
      </c>
      <c s="2" r="C1" t="s">
        <v>1</v>
      </c>
    </row>
    <row r="2" spans="1:3">
      <c s="2" r="C2" t="s">
        <v>525</v>
      </c>
    </row>
    <row r="3" spans="1:3">
      <c s="3" r="A3" t="s">
        <v>1036</v>
      </c>
    </row>
    <row r="4" spans="1:3">
      <c s="4" r="A4" t="s">
        <v>1037</v>
      </c>
      <c s="4" r="B4" t="s">
        <v>141</v>
      </c>
      <c s="6" r="C4" t="n">
        <v>287</v>
      </c>
    </row>
    <row r="5" spans="1:3">
      <c s="4" r="A5" t="s">
        <v>1038</v>
      </c>
      <c s="4" r="B5" t="s">
        <v>1039</v>
      </c>
      <c s="5" r="C5" t="n">
        <v>119</v>
      </c>
    </row>
    <row r="6" spans="1:3">
      <c s="4" r="A6" t="s">
        <v>1040</v>
      </c>
      <c s="4" r="B6" t="s">
        <v>1039</v>
      </c>
      <c s="5" r="C6" t="n">
        <v>0</v>
      </c>
    </row>
    <row r="7" spans="1:3">
      <c s="4" r="A7" t="s">
        <v>1041</v>
      </c>
      <c s="4" r="B7" t="s">
        <v>141</v>
      </c>
      <c s="6" r="C7" t="n">
        <v>406</v>
      </c>
    </row>
    <row r="8" spans="1:3">
      <c r="A8" t="n"/>
    </row>
    <row r="9" spans="1:3">
      <c s="4" r="A9" t="s">
        <v>141</v>
      </c>
      <c s="4" r="B9" t="s">
        <v>1042</v>
      </c>
    </row>
    <row r="10" spans="1:3">
      <c s="4" r="A10" t="s">
        <v>1039</v>
      </c>
      <c s="4" r="B10" t="s">
        <v>1043</v>
      </c>
    </row>
  </sheetData>
  <mergeCells count="2">
    <mergeCell ref="A1:B2"/>
    <mergeCell ref="A8:B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4</v>
      </c>
      <c s="2" r="B1" t="s">
        <v>1</v>
      </c>
    </row>
    <row r="2" spans="1:4">
      <c s="2" r="B2" t="s">
        <v>2</v>
      </c>
      <c s="2" r="C2" t="s">
        <v>29</v>
      </c>
      <c s="2" r="D2" t="s">
        <v>469</v>
      </c>
    </row>
    <row r="3" spans="1:4">
      <c s="3" r="A3" t="s">
        <v>246</v>
      </c>
    </row>
    <row r="4" spans="1:4">
      <c s="4" r="A4" t="s">
        <v>1045</v>
      </c>
      <c s="6" r="B4" t="n">
        <v>1558</v>
      </c>
      <c s="6" r="C4" t="n">
        <v>1500</v>
      </c>
      <c s="6" r="D4" t="n">
        <v>1800</v>
      </c>
    </row>
    <row r="5" spans="1:4">
      <c s="4" r="A5" t="s">
        <v>1046</v>
      </c>
      <c s="5" r="B5" t="n">
        <v>1515</v>
      </c>
    </row>
    <row r="6" spans="1:4">
      <c s="4" r="A6" t="s">
        <v>1047</v>
      </c>
      <c s="5" r="B6" t="n">
        <v>1543</v>
      </c>
    </row>
    <row r="7" spans="1:4">
      <c s="4" r="A7" t="s">
        <v>1048</v>
      </c>
      <c s="5" r="B7" t="n">
        <v>1130</v>
      </c>
    </row>
    <row r="8" spans="1:4">
      <c s="4" r="A8" t="s">
        <v>1049</v>
      </c>
      <c s="5" r="B8" t="n">
        <v>1032</v>
      </c>
    </row>
    <row r="9" spans="1:4">
      <c s="4" r="A9" t="s">
        <v>1050</v>
      </c>
      <c s="5" r="B9" t="n">
        <v>3364</v>
      </c>
    </row>
    <row r="10" spans="1:4">
      <c s="4" r="A10" t="s">
        <v>1051</v>
      </c>
      <c s="5" r="B10" t="n">
        <v>10142</v>
      </c>
    </row>
    <row r="11" spans="1:4">
      <c s="4" r="A11" t="s">
        <v>1052</v>
      </c>
      <c s="5" r="B11" t="n">
        <v>0</v>
      </c>
    </row>
    <row r="12" spans="1:4">
      <c s="4" r="A12" t="s">
        <v>1053</v>
      </c>
      <c s="6" r="C12" t="n">
        <v>1558</v>
      </c>
    </row>
    <row r="13" spans="1:4">
      <c s="4" r="A13" t="s">
        <v>1054</v>
      </c>
      <c s="6" r="B13" t="n">
        <v>101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1055</v>
      </c>
      <c s="2" r="B1" t="s">
        <v>1</v>
      </c>
    </row>
    <row r="2" spans="1:4">
      <c s="2" r="B2" t="s">
        <v>2</v>
      </c>
      <c s="2" r="C2" t="s">
        <v>29</v>
      </c>
      <c s="2" r="D2" t="s">
        <v>469</v>
      </c>
    </row>
    <row r="3" spans="1:4">
      <c s="3" r="A3" t="s">
        <v>246</v>
      </c>
    </row>
    <row r="4" spans="1:4">
      <c s="4" r="A4" t="s">
        <v>1046</v>
      </c>
      <c s="6" r="B4" t="n">
        <v>1515000</v>
      </c>
    </row>
    <row r="5" spans="1:4">
      <c s="4" r="A5" t="s">
        <v>1022</v>
      </c>
      <c s="5" r="B5" t="n">
        <v>30972000</v>
      </c>
      <c s="6" r="C5" t="n">
        <v>5750000</v>
      </c>
    </row>
    <row r="6" spans="1:4">
      <c s="4" r="A6" t="s">
        <v>1045</v>
      </c>
      <c s="5" r="B6" t="n">
        <v>1558000</v>
      </c>
      <c s="6" r="C6" t="n">
        <v>1500000</v>
      </c>
      <c s="6" r="D6" t="n">
        <v>1800000</v>
      </c>
    </row>
    <row r="7" spans="1:4">
      <c s="4" r="A7" t="s">
        <v>1056</v>
      </c>
      <c s="6" r="B7" t="n">
        <v>3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7</v>
      </c>
      <c s="2" r="B1" t="s">
        <v>2</v>
      </c>
      <c s="2" r="C1" t="s">
        <v>29</v>
      </c>
    </row>
    <row r="2" spans="1:3">
      <c s="3" r="A2" t="s">
        <v>1058</v>
      </c>
    </row>
    <row r="3" spans="1:3">
      <c s="4" r="A3" t="s">
        <v>1059</v>
      </c>
      <c s="6" r="B3" t="n">
        <v>210</v>
      </c>
      <c s="6" r="C3" t="n">
        <v>265</v>
      </c>
    </row>
    <row r="4" spans="1:3">
      <c s="4" r="A4" t="s">
        <v>1060</v>
      </c>
      <c s="5" r="B4" t="n">
        <v>5527</v>
      </c>
      <c s="5" r="C4" t="n">
        <v>5665</v>
      </c>
    </row>
    <row r="5" spans="1:3">
      <c s="4" r="A5" t="s">
        <v>1061</v>
      </c>
      <c s="5" r="B5" t="n">
        <v>10588</v>
      </c>
      <c s="5" r="C5" t="n">
        <v>11596</v>
      </c>
    </row>
    <row r="6" spans="1:3">
      <c s="4" r="A6" t="s">
        <v>1062</v>
      </c>
      <c s="5" r="B6" t="n">
        <v>10857</v>
      </c>
      <c s="5" r="C6" t="n">
        <v>10431</v>
      </c>
    </row>
    <row r="7" spans="1:3">
      <c s="4" r="A7" t="s">
        <v>103</v>
      </c>
      <c s="5" r="B7" t="n">
        <v>47</v>
      </c>
      <c s="5" r="C7" t="n">
        <v>49</v>
      </c>
    </row>
    <row r="8" spans="1:3">
      <c s="4" r="A8" t="s">
        <v>1063</v>
      </c>
      <c s="5" r="B8" t="n">
        <v>57850</v>
      </c>
      <c s="5" r="C8" t="n">
        <v>52189</v>
      </c>
    </row>
    <row r="9" spans="1:3">
      <c s="4" r="A9" t="s">
        <v>1064</v>
      </c>
      <c s="5" r="B9" t="n">
        <v>16316</v>
      </c>
      <c s="5" r="C9" t="n">
        <v>9531</v>
      </c>
    </row>
    <row r="10" spans="1:3">
      <c s="4" r="A10" t="s">
        <v>36</v>
      </c>
      <c s="5" r="B10" t="n">
        <v>101185</v>
      </c>
      <c s="5" r="C10" t="n">
        <v>89461</v>
      </c>
    </row>
    <row r="11" spans="1:3">
      <c s="4" r="A11" t="s">
        <v>1065</v>
      </c>
      <c s="5" r="B11" t="n">
        <v>101395</v>
      </c>
      <c s="5" r="C11" t="n">
        <v>89726</v>
      </c>
    </row>
    <row r="12" spans="1:3">
      <c s="4" r="A12" t="s">
        <v>1066</v>
      </c>
    </row>
    <row r="13" spans="1:3">
      <c s="3" r="A13" t="s">
        <v>1058</v>
      </c>
    </row>
    <row r="14" spans="1:3">
      <c s="4" r="A14" t="s">
        <v>1059</v>
      </c>
      <c s="5" r="B14" t="n">
        <v>0</v>
      </c>
      <c s="5" r="C14" t="n">
        <v>0</v>
      </c>
    </row>
    <row r="15" spans="1:3">
      <c s="4" r="A15" t="s">
        <v>1060</v>
      </c>
      <c s="5" r="B15" t="n">
        <v>0</v>
      </c>
      <c s="5" r="C15" t="n">
        <v>0</v>
      </c>
    </row>
    <row r="16" spans="1:3">
      <c s="4" r="A16" t="s">
        <v>1061</v>
      </c>
      <c s="5" r="B16" t="n">
        <v>0</v>
      </c>
      <c s="5" r="C16" t="n">
        <v>0</v>
      </c>
    </row>
    <row r="17" spans="1:3">
      <c s="4" r="A17" t="s">
        <v>1062</v>
      </c>
      <c s="5" r="B17" t="n">
        <v>0</v>
      </c>
      <c s="5" r="C17" t="n">
        <v>0</v>
      </c>
    </row>
    <row r="18" spans="1:3">
      <c s="4" r="A18" t="s">
        <v>103</v>
      </c>
      <c s="5" r="B18" t="n">
        <v>0</v>
      </c>
      <c s="5" r="C18" t="n">
        <v>0</v>
      </c>
    </row>
    <row r="19" spans="1:3">
      <c s="4" r="A19" t="s">
        <v>1063</v>
      </c>
      <c s="5" r="B19" t="n">
        <v>0</v>
      </c>
      <c s="5" r="C19" t="n">
        <v>0</v>
      </c>
    </row>
    <row r="20" spans="1:3">
      <c s="4" r="A20" t="s">
        <v>1064</v>
      </c>
      <c s="5" r="B20" t="n">
        <v>0</v>
      </c>
      <c s="5" r="C20" t="n">
        <v>0</v>
      </c>
    </row>
    <row r="21" spans="1:3">
      <c s="4" r="A21" t="s">
        <v>36</v>
      </c>
      <c s="5" r="B21" t="n">
        <v>0</v>
      </c>
      <c s="5" r="C21" t="n">
        <v>0</v>
      </c>
    </row>
    <row r="22" spans="1:3">
      <c s="4" r="A22" t="s">
        <v>1065</v>
      </c>
      <c s="5" r="B22" t="n">
        <v>0</v>
      </c>
      <c s="5" r="C22" t="n">
        <v>0</v>
      </c>
    </row>
    <row r="23" spans="1:3">
      <c s="4" r="A23" t="s">
        <v>1067</v>
      </c>
    </row>
    <row r="24" spans="1:3">
      <c s="3" r="A24" t="s">
        <v>1058</v>
      </c>
    </row>
    <row r="25" spans="1:3">
      <c s="4" r="A25" t="s">
        <v>1059</v>
      </c>
      <c s="5" r="B25" t="n">
        <v>0</v>
      </c>
      <c s="5" r="C25" t="n">
        <v>0</v>
      </c>
    </row>
    <row r="26" spans="1:3">
      <c s="4" r="A26" t="s">
        <v>1060</v>
      </c>
      <c s="5" r="B26" t="n">
        <v>5527</v>
      </c>
      <c s="5" r="C26" t="n">
        <v>5665</v>
      </c>
    </row>
    <row r="27" spans="1:3">
      <c s="4" r="A27" t="s">
        <v>1061</v>
      </c>
      <c s="5" r="B27" t="n">
        <v>10588</v>
      </c>
      <c s="5" r="C27" t="n">
        <v>11596</v>
      </c>
    </row>
    <row r="28" spans="1:3">
      <c s="4" r="A28" t="s">
        <v>1062</v>
      </c>
      <c s="5" r="B28" t="n">
        <v>10857</v>
      </c>
      <c s="5" r="C28" t="n">
        <v>10431</v>
      </c>
    </row>
    <row r="29" spans="1:3">
      <c s="4" r="A29" t="s">
        <v>103</v>
      </c>
      <c s="5" r="B29" t="n">
        <v>0</v>
      </c>
      <c s="5" r="C29" t="n">
        <v>0</v>
      </c>
    </row>
    <row r="30" spans="1:3">
      <c s="4" r="A30" t="s">
        <v>1063</v>
      </c>
      <c s="5" r="B30" t="n">
        <v>57850</v>
      </c>
      <c s="5" r="C30" t="n">
        <v>52189</v>
      </c>
    </row>
    <row r="31" spans="1:3">
      <c s="4" r="A31" t="s">
        <v>1064</v>
      </c>
      <c s="5" r="B31" t="n">
        <v>16316</v>
      </c>
      <c s="5" r="C31" t="n">
        <v>9531</v>
      </c>
    </row>
    <row r="32" spans="1:3">
      <c s="4" r="A32" t="s">
        <v>36</v>
      </c>
      <c s="5" r="B32" t="n">
        <v>101138</v>
      </c>
      <c s="5" r="C32" t="n">
        <v>89412</v>
      </c>
    </row>
    <row r="33" spans="1:3">
      <c s="4" r="A33" t="s">
        <v>1065</v>
      </c>
      <c s="5" r="B33" t="n">
        <v>101138</v>
      </c>
      <c s="5" r="C33" t="n">
        <v>89412</v>
      </c>
    </row>
    <row r="34" spans="1:3">
      <c s="4" r="A34" t="s">
        <v>1068</v>
      </c>
    </row>
    <row r="35" spans="1:3">
      <c s="3" r="A35" t="s">
        <v>1058</v>
      </c>
    </row>
    <row r="36" spans="1:3">
      <c s="4" r="A36" t="s">
        <v>1059</v>
      </c>
      <c s="5" r="B36" t="n">
        <v>210</v>
      </c>
      <c s="5" r="C36" t="n">
        <v>265</v>
      </c>
    </row>
    <row r="37" spans="1:3">
      <c s="4" r="A37" t="s">
        <v>1060</v>
      </c>
      <c s="5" r="B37" t="n">
        <v>0</v>
      </c>
      <c s="5" r="C37" t="n">
        <v>0</v>
      </c>
    </row>
    <row r="38" spans="1:3">
      <c s="4" r="A38" t="s">
        <v>1061</v>
      </c>
      <c s="5" r="B38" t="n">
        <v>0</v>
      </c>
      <c s="5" r="C38" t="n">
        <v>0</v>
      </c>
    </row>
    <row r="39" spans="1:3">
      <c s="4" r="A39" t="s">
        <v>1062</v>
      </c>
      <c s="5" r="B39" t="n">
        <v>0</v>
      </c>
      <c s="5" r="C39" t="n">
        <v>0</v>
      </c>
    </row>
    <row r="40" spans="1:3">
      <c s="4" r="A40" t="s">
        <v>103</v>
      </c>
      <c s="5" r="B40" t="n">
        <v>47</v>
      </c>
      <c s="5" r="C40" t="n">
        <v>49</v>
      </c>
    </row>
    <row r="41" spans="1:3">
      <c s="4" r="A41" t="s">
        <v>1063</v>
      </c>
      <c s="5" r="B41" t="n">
        <v>0</v>
      </c>
      <c s="5" r="C41" t="n">
        <v>0</v>
      </c>
    </row>
    <row r="42" spans="1:3">
      <c s="4" r="A42" t="s">
        <v>1064</v>
      </c>
      <c s="5" r="B42" t="n">
        <v>0</v>
      </c>
      <c s="5" r="C42" t="n">
        <v>0</v>
      </c>
    </row>
    <row r="43" spans="1:3">
      <c s="4" r="A43" t="s">
        <v>36</v>
      </c>
      <c s="5" r="B43" t="n">
        <v>47</v>
      </c>
      <c s="5" r="C43" t="n">
        <v>49</v>
      </c>
    </row>
    <row r="44" spans="1:3">
      <c s="4" r="A44" t="s">
        <v>1065</v>
      </c>
      <c s="6" r="B44" t="n">
        <v>257</v>
      </c>
      <c s="6" r="C44" t="n">
        <v>31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 customWidth="1" max="5" min="5" width="14"/>
    <col customWidth="1" max="6" min="6" width="14"/>
  </cols>
  <sheetData>
    <row r="1" spans="1:6">
      <c s="1" r="A1" t="s">
        <v>1069</v>
      </c>
      <c s="2" r="C1" t="s">
        <v>1</v>
      </c>
    </row>
    <row r="2" spans="1:6">
      <c s="2" r="C2" t="s">
        <v>2</v>
      </c>
      <c s="2" r="D2" t="s">
        <v>29</v>
      </c>
      <c s="2" r="E2" t="s">
        <v>469</v>
      </c>
      <c s="2" r="F2" t="s">
        <v>549</v>
      </c>
    </row>
    <row r="3" spans="1:6">
      <c s="3" r="A3" t="s">
        <v>1070</v>
      </c>
    </row>
    <row r="4" spans="1:6">
      <c s="4" r="A4" t="s">
        <v>36</v>
      </c>
      <c s="6" r="C4" t="n">
        <v>101185</v>
      </c>
      <c s="6" r="D4" t="n">
        <v>89461</v>
      </c>
    </row>
    <row r="5" spans="1:6">
      <c s="4" r="A5" t="s">
        <v>169</v>
      </c>
      <c s="5" r="C5" t="n">
        <v>16209</v>
      </c>
      <c s="5" r="D5" t="n">
        <v>51592</v>
      </c>
    </row>
    <row r="6" spans="1:6">
      <c s="4" r="A6" t="s">
        <v>123</v>
      </c>
      <c s="5" r="C6" t="n">
        <v>3731</v>
      </c>
      <c s="5" r="D6" t="n">
        <v>-5282</v>
      </c>
    </row>
    <row r="7" spans="1:6">
      <c s="4" r="A7" t="s">
        <v>1059</v>
      </c>
      <c s="5" r="C7" t="n">
        <v>210</v>
      </c>
      <c s="5" r="D7" t="n">
        <v>265</v>
      </c>
    </row>
    <row r="8" spans="1:6">
      <c s="4" r="A8" t="s">
        <v>1068</v>
      </c>
    </row>
    <row r="9" spans="1:6">
      <c s="3" r="A9" t="s">
        <v>1070</v>
      </c>
    </row>
    <row r="10" spans="1:6">
      <c s="4" r="A10" t="s">
        <v>36</v>
      </c>
      <c s="5" r="C10" t="n">
        <v>47</v>
      </c>
      <c s="5" r="D10" t="n">
        <v>49</v>
      </c>
      <c s="6" r="E10" t="n">
        <v>50</v>
      </c>
    </row>
    <row r="11" spans="1:6">
      <c s="4" r="A11" t="s">
        <v>1071</v>
      </c>
      <c s="4" r="B11" t="s">
        <v>141</v>
      </c>
      <c s="5" r="C11" t="n">
        <v>0</v>
      </c>
      <c s="5" r="D11" t="n">
        <v>0</v>
      </c>
    </row>
    <row r="12" spans="1:6">
      <c s="4" r="A12" t="s">
        <v>169</v>
      </c>
      <c s="5" r="C12" t="n">
        <v>-2</v>
      </c>
      <c s="5" r="D12" t="n">
        <v>-1</v>
      </c>
    </row>
    <row r="13" spans="1:6">
      <c s="4" r="A13" t="s">
        <v>1072</v>
      </c>
      <c s="5" r="C13" t="n">
        <v>0</v>
      </c>
      <c s="5" r="D13" t="n">
        <v>0</v>
      </c>
    </row>
    <row r="14" spans="1:6">
      <c s="4" r="A14" t="s">
        <v>123</v>
      </c>
      <c s="5" r="C14" t="n">
        <v>0</v>
      </c>
      <c s="5" r="D14" t="n">
        <v>0</v>
      </c>
    </row>
    <row r="15" spans="1:6">
      <c s="4" r="A15" t="s">
        <v>1059</v>
      </c>
      <c s="5" r="C15" t="n">
        <v>210</v>
      </c>
      <c s="5" r="D15" t="n">
        <v>265</v>
      </c>
      <c s="6" r="E15" t="n">
        <v>275</v>
      </c>
    </row>
    <row r="16" spans="1:6">
      <c s="4" r="A16" t="s">
        <v>1073</v>
      </c>
      <c s="4" r="B16" t="s">
        <v>141</v>
      </c>
      <c s="5" r="D16" t="n">
        <v>-55</v>
      </c>
      <c s="6" r="F16" t="n">
        <v>-10</v>
      </c>
    </row>
    <row r="17" spans="1:6">
      <c s="4" r="A17" t="s">
        <v>1074</v>
      </c>
      <c s="5" r="C17" t="n">
        <v>0</v>
      </c>
      <c s="5" r="D17" t="n">
        <v>0</v>
      </c>
    </row>
    <row r="18" spans="1:6">
      <c s="4" r="A18" t="s">
        <v>1075</v>
      </c>
      <c s="6" r="C18" t="n">
        <v>-51</v>
      </c>
      <c s="6" r="D18" t="n">
        <v>-7</v>
      </c>
    </row>
    <row r="19" spans="1:6">
      <c r="A19" t="n"/>
    </row>
    <row r="20" spans="1:6">
      <c s="4" r="A20" t="s">
        <v>141</v>
      </c>
      <c s="4" r="B20" t="s">
        <v>1076</v>
      </c>
    </row>
  </sheetData>
  <mergeCells count="4">
    <mergeCell ref="A1:B2"/>
    <mergeCell ref="C1:D1"/>
    <mergeCell ref="A19:E19"/>
    <mergeCell ref="B20:E2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7</v>
      </c>
      <c s="2" r="B1" t="s">
        <v>2</v>
      </c>
      <c s="2" r="C1" t="s">
        <v>29</v>
      </c>
    </row>
    <row r="2" spans="1:3">
      <c s="3" r="A2" t="s">
        <v>1078</v>
      </c>
    </row>
    <row r="3" spans="1:3">
      <c s="4" r="A3" t="s">
        <v>39</v>
      </c>
      <c s="6" r="B3" t="n">
        <v>2576000</v>
      </c>
      <c s="6" r="C3" t="n">
        <v>5011000</v>
      </c>
    </row>
    <row r="4" spans="1:3">
      <c s="4" r="A4" t="s">
        <v>1079</v>
      </c>
      <c s="5" r="B4" t="n">
        <v>6519000</v>
      </c>
      <c s="5" r="C4" t="n">
        <v>8115000</v>
      </c>
    </row>
    <row r="5" spans="1:3">
      <c s="4" r="A5" t="s">
        <v>664</v>
      </c>
      <c s="5" r="B5" t="n">
        <v>4341000</v>
      </c>
      <c s="5" r="C5" t="n">
        <v>1369000</v>
      </c>
    </row>
    <row r="6" spans="1:3">
      <c s="4" r="A6" t="s">
        <v>1066</v>
      </c>
    </row>
    <row r="7" spans="1:3">
      <c s="3" r="A7" t="s">
        <v>1078</v>
      </c>
    </row>
    <row r="8" spans="1:3">
      <c s="4" r="A8" t="s">
        <v>39</v>
      </c>
      <c s="5" r="B8" t="n">
        <v>0</v>
      </c>
      <c s="5" r="C8" t="n">
        <v>0</v>
      </c>
    </row>
    <row r="9" spans="1:3">
      <c s="4" r="A9" t="s">
        <v>1079</v>
      </c>
      <c s="5" r="B9" t="n">
        <v>0</v>
      </c>
      <c s="5" r="C9" t="n">
        <v>0</v>
      </c>
    </row>
    <row r="10" spans="1:3">
      <c s="4" r="A10" t="s">
        <v>664</v>
      </c>
      <c s="5" r="B10" t="n">
        <v>0</v>
      </c>
      <c s="5" r="C10" t="n">
        <v>0</v>
      </c>
    </row>
    <row r="11" spans="1:3">
      <c s="4" r="A11" t="s">
        <v>1067</v>
      </c>
    </row>
    <row r="12" spans="1:3">
      <c s="3" r="A12" t="s">
        <v>1078</v>
      </c>
    </row>
    <row r="13" spans="1:3">
      <c s="4" r="A13" t="s">
        <v>39</v>
      </c>
      <c s="5" r="B13" t="n">
        <v>2576000</v>
      </c>
      <c s="5" r="C13" t="n">
        <v>5011000</v>
      </c>
    </row>
    <row r="14" spans="1:3">
      <c s="4" r="A14" t="s">
        <v>1079</v>
      </c>
      <c s="5" r="B14" t="n">
        <v>0</v>
      </c>
      <c s="5" r="C14" t="n">
        <v>0</v>
      </c>
    </row>
    <row r="15" spans="1:3">
      <c s="4" r="A15" t="s">
        <v>1068</v>
      </c>
    </row>
    <row r="16" spans="1:3">
      <c s="3" r="A16" t="s">
        <v>1078</v>
      </c>
    </row>
    <row r="17" spans="1:3">
      <c s="4" r="A17" t="s">
        <v>39</v>
      </c>
      <c s="5" r="B17" t="n">
        <v>0</v>
      </c>
      <c s="5" r="C17" t="n">
        <v>0</v>
      </c>
    </row>
    <row r="18" spans="1:3">
      <c s="4" r="A18" t="s">
        <v>1079</v>
      </c>
      <c s="5" r="B18" t="n">
        <v>6519000</v>
      </c>
      <c s="5" r="C18" t="n">
        <v>8115000</v>
      </c>
    </row>
    <row r="19" spans="1:3">
      <c s="4" r="A19" t="s">
        <v>664</v>
      </c>
      <c s="6" r="B19" t="n">
        <v>0</v>
      </c>
      <c s="6" r="C19"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16"/>
  </cols>
  <sheetData>
    <row r="1" spans="1:2">
      <c s="1" r="A1" t="s">
        <v>1080</v>
      </c>
      <c s="2" r="B1" t="s">
        <v>1</v>
      </c>
    </row>
    <row r="2" spans="1:2">
      <c s="2" r="B2" t="s">
        <v>2</v>
      </c>
    </row>
    <row r="3" spans="1:2">
      <c s="3" r="A3" t="s">
        <v>250</v>
      </c>
    </row>
    <row r="4" spans="1:2">
      <c s="4" r="A4" t="s">
        <v>1081</v>
      </c>
      <c s="4" r="B4" t="s">
        <v>572</v>
      </c>
    </row>
    <row r="5" spans="1:2">
      <c s="4" r="A5" t="s">
        <v>1082</v>
      </c>
      <c s="5" r="B5"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083</v>
      </c>
      <c s="2" r="B1" t="s">
        <v>2</v>
      </c>
      <c s="2" r="C1" t="s">
        <v>29</v>
      </c>
    </row>
    <row r="2" spans="1:3">
      <c s="3" r="A2" t="s">
        <v>1070</v>
      </c>
    </row>
    <row r="3" spans="1:3">
      <c s="4" r="A3" t="s">
        <v>34</v>
      </c>
      <c s="6" r="B3" t="n">
        <v>6354</v>
      </c>
      <c s="6" r="C3" t="n">
        <v>6354</v>
      </c>
    </row>
    <row r="4" spans="1:3">
      <c s="4" r="A4" t="s">
        <v>36</v>
      </c>
      <c s="5" r="B4" t="n">
        <v>101185</v>
      </c>
      <c s="5" r="C4" t="n">
        <v>89461</v>
      </c>
    </row>
    <row r="5" spans="1:3">
      <c s="4" r="A5" t="s">
        <v>48</v>
      </c>
      <c s="5" r="B5" t="n">
        <v>3519</v>
      </c>
      <c s="5" r="C5" t="n">
        <v>3101</v>
      </c>
    </row>
    <row r="6" spans="1:3">
      <c s="4" r="A6" t="s">
        <v>74</v>
      </c>
      <c s="5" r="B6" t="n">
        <v>12231</v>
      </c>
      <c s="5" r="C6" t="n">
        <v>8971</v>
      </c>
    </row>
    <row r="7" spans="1:3">
      <c s="4" r="A7" t="s">
        <v>37</v>
      </c>
      <c s="5" r="B7" t="n">
        <v>11922</v>
      </c>
      <c s="5" r="C7" t="n">
        <v>9029</v>
      </c>
    </row>
    <row r="8" spans="1:3">
      <c s="4" r="A8" t="s">
        <v>39</v>
      </c>
      <c s="5" r="B8" t="n">
        <v>2576</v>
      </c>
      <c s="5" r="C8" t="n">
        <v>5011</v>
      </c>
    </row>
    <row r="9" spans="1:3">
      <c s="4" r="A9" t="s">
        <v>683</v>
      </c>
      <c s="5" r="B9" t="n">
        <v>2781</v>
      </c>
      <c s="5" r="C9" t="n">
        <v>2557</v>
      </c>
    </row>
    <row r="10" spans="1:3">
      <c s="4" r="A10" t="s">
        <v>1059</v>
      </c>
      <c s="5" r="B10" t="n">
        <v>210</v>
      </c>
      <c s="5" r="C10" t="n">
        <v>265</v>
      </c>
    </row>
    <row r="11" spans="1:3">
      <c s="4" r="A11" t="s">
        <v>58</v>
      </c>
      <c s="5" r="B11" t="n">
        <v>527761</v>
      </c>
      <c s="5" r="C11" t="n">
        <v>509366</v>
      </c>
    </row>
    <row r="12" spans="1:3">
      <c s="4" r="A12" t="s">
        <v>1066</v>
      </c>
    </row>
    <row r="13" spans="1:3">
      <c s="3" r="A13" t="s">
        <v>1070</v>
      </c>
    </row>
    <row r="14" spans="1:3">
      <c s="4" r="A14" t="s">
        <v>1084</v>
      </c>
      <c s="5" r="B14" t="n">
        <v>50992</v>
      </c>
      <c s="5" r="C14" t="n">
        <v>122554</v>
      </c>
    </row>
    <row r="15" spans="1:3">
      <c s="4" r="A15" t="s">
        <v>34</v>
      </c>
      <c s="5" r="B15" t="n">
        <v>0</v>
      </c>
      <c s="5" r="C15" t="n">
        <v>0</v>
      </c>
    </row>
    <row r="16" spans="1:3">
      <c s="4" r="A16" t="s">
        <v>36</v>
      </c>
      <c s="5" r="B16" t="n">
        <v>0</v>
      </c>
      <c s="5" r="C16" t="n">
        <v>0</v>
      </c>
    </row>
    <row r="17" spans="1:3">
      <c s="4" r="A17" t="s">
        <v>48</v>
      </c>
      <c s="5" r="B17" t="n">
        <v>0</v>
      </c>
      <c s="5" r="C17" t="n">
        <v>0</v>
      </c>
    </row>
    <row r="18" spans="1:3">
      <c s="4" r="A18" t="s">
        <v>74</v>
      </c>
      <c s="5" r="B18" t="n">
        <v>0</v>
      </c>
      <c s="5" r="C18" t="n">
        <v>0</v>
      </c>
    </row>
    <row r="19" spans="1:3">
      <c s="4" r="A19" t="s">
        <v>1085</v>
      </c>
      <c s="5" r="B19" t="n">
        <v>0</v>
      </c>
      <c s="5" r="C19" t="n">
        <v>0</v>
      </c>
    </row>
    <row r="20" spans="1:3">
      <c s="4" r="A20" t="s">
        <v>39</v>
      </c>
      <c s="5" r="B20" t="n">
        <v>0</v>
      </c>
      <c s="5" r="C20" t="n">
        <v>0</v>
      </c>
    </row>
    <row r="21" spans="1:3">
      <c s="4" r="A21" t="s">
        <v>683</v>
      </c>
      <c s="5" r="B21" t="n">
        <v>0</v>
      </c>
      <c s="5" r="C21" t="n">
        <v>0</v>
      </c>
    </row>
    <row r="22" spans="1:3">
      <c s="4" r="A22" t="s">
        <v>1059</v>
      </c>
      <c s="5" r="B22" t="n">
        <v>0</v>
      </c>
      <c s="5" r="C22" t="n">
        <v>0</v>
      </c>
    </row>
    <row r="23" spans="1:3">
      <c s="4" r="A23" t="s">
        <v>58</v>
      </c>
      <c s="5" r="B23" t="n">
        <v>309897</v>
      </c>
      <c s="5" r="C23" t="n">
        <v>287767</v>
      </c>
    </row>
    <row r="24" spans="1:3">
      <c s="4" r="A24" t="s">
        <v>1086</v>
      </c>
      <c s="5" r="B24" t="n">
        <v>0</v>
      </c>
      <c s="5" r="C24" t="n">
        <v>0</v>
      </c>
    </row>
    <row r="25" spans="1:3">
      <c s="4" r="A25" t="s">
        <v>1087</v>
      </c>
      <c s="5" r="B25" t="n">
        <v>0</v>
      </c>
      <c s="5" r="C25" t="n">
        <v>0</v>
      </c>
    </row>
    <row r="26" spans="1:3">
      <c s="4" r="A26" t="s">
        <v>1067</v>
      </c>
    </row>
    <row r="27" spans="1:3">
      <c s="3" r="A27" t="s">
        <v>1070</v>
      </c>
    </row>
    <row r="28" spans="1:3">
      <c s="4" r="A28" t="s">
        <v>1084</v>
      </c>
      <c s="5" r="B28" t="n">
        <v>0</v>
      </c>
      <c s="5" r="C28" t="n">
        <v>0</v>
      </c>
    </row>
    <row r="29" spans="1:3">
      <c s="4" r="A29" t="s">
        <v>34</v>
      </c>
      <c s="5" r="B29" t="n">
        <v>6354</v>
      </c>
      <c s="5" r="C29" t="n">
        <v>6354</v>
      </c>
    </row>
    <row r="30" spans="1:3">
      <c s="4" r="A30" t="s">
        <v>36</v>
      </c>
      <c s="5" r="B30" t="n">
        <v>101138</v>
      </c>
      <c s="5" r="C30" t="n">
        <v>89412</v>
      </c>
    </row>
    <row r="31" spans="1:3">
      <c s="4" r="A31" t="s">
        <v>48</v>
      </c>
      <c s="5" r="B31" t="n">
        <v>3519</v>
      </c>
      <c s="5" r="C31" t="n">
        <v>3101</v>
      </c>
    </row>
    <row r="32" spans="1:3">
      <c s="4" r="A32" t="s">
        <v>74</v>
      </c>
      <c s="5" r="B32" t="n">
        <v>12231</v>
      </c>
      <c s="5" r="C32" t="n">
        <v>8971</v>
      </c>
    </row>
    <row r="33" spans="1:3">
      <c s="4" r="A33" t="s">
        <v>1085</v>
      </c>
      <c s="5" r="B33" t="n">
        <v>0</v>
      </c>
      <c s="5" r="C33" t="n">
        <v>0</v>
      </c>
    </row>
    <row r="34" spans="1:3">
      <c s="4" r="A34" t="s">
        <v>39</v>
      </c>
      <c s="5" r="B34" t="n">
        <v>2576</v>
      </c>
      <c s="5" r="C34" t="n">
        <v>5011</v>
      </c>
    </row>
    <row r="35" spans="1:3">
      <c s="4" r="A35" t="s">
        <v>683</v>
      </c>
      <c s="5" r="B35" t="n">
        <v>2781</v>
      </c>
      <c s="5" r="C35" t="n">
        <v>2557</v>
      </c>
    </row>
    <row r="36" spans="1:3">
      <c s="4" r="A36" t="s">
        <v>1059</v>
      </c>
      <c s="5" r="B36" t="n">
        <v>0</v>
      </c>
      <c s="5" r="C36" t="n">
        <v>0</v>
      </c>
    </row>
    <row r="37" spans="1:3">
      <c s="4" r="A37" t="s">
        <v>58</v>
      </c>
      <c s="5" r="B37" t="n">
        <v>201263</v>
      </c>
      <c s="5" r="C37" t="n">
        <v>206155</v>
      </c>
    </row>
    <row r="38" spans="1:3">
      <c s="4" r="A38" t="s">
        <v>1086</v>
      </c>
      <c s="5" r="B38" t="n">
        <v>65827</v>
      </c>
      <c s="5" r="C38" t="n">
        <v>53294</v>
      </c>
    </row>
    <row r="39" spans="1:3">
      <c s="4" r="A39" t="s">
        <v>1087</v>
      </c>
      <c s="5" r="B39" t="n">
        <v>18931</v>
      </c>
      <c s="5" r="C39" t="n">
        <v>18915</v>
      </c>
    </row>
    <row r="40" spans="1:3">
      <c s="4" r="A40" t="s">
        <v>1068</v>
      </c>
    </row>
    <row r="41" spans="1:3">
      <c s="3" r="A41" t="s">
        <v>1070</v>
      </c>
    </row>
    <row r="42" spans="1:3">
      <c s="4" r="A42" t="s">
        <v>1084</v>
      </c>
      <c s="5" r="B42" t="n">
        <v>0</v>
      </c>
      <c s="5" r="C42" t="n">
        <v>0</v>
      </c>
    </row>
    <row r="43" spans="1:3">
      <c s="4" r="A43" t="s">
        <v>34</v>
      </c>
      <c s="5" r="B43" t="n">
        <v>0</v>
      </c>
      <c s="5" r="C43" t="n">
        <v>0</v>
      </c>
    </row>
    <row r="44" spans="1:3">
      <c s="4" r="A44" t="s">
        <v>36</v>
      </c>
      <c s="5" r="B44" t="n">
        <v>47</v>
      </c>
      <c s="5" r="C44" t="n">
        <v>49</v>
      </c>
    </row>
    <row r="45" spans="1:3">
      <c s="4" r="A45" t="s">
        <v>48</v>
      </c>
      <c s="5" r="B45" t="n">
        <v>0</v>
      </c>
      <c s="5" r="C45" t="n">
        <v>0</v>
      </c>
    </row>
    <row r="46" spans="1:3">
      <c s="4" r="A46" t="s">
        <v>74</v>
      </c>
      <c s="5" r="B46" t="n">
        <v>0</v>
      </c>
      <c s="5" r="C46" t="n">
        <v>0</v>
      </c>
    </row>
    <row r="47" spans="1:3">
      <c s="4" r="A47" t="s">
        <v>1085</v>
      </c>
      <c s="5" r="B47" t="n">
        <v>485458</v>
      </c>
      <c s="5" r="C47" t="n">
        <v>382604</v>
      </c>
    </row>
    <row r="48" spans="1:3">
      <c s="4" r="A48" t="s">
        <v>39</v>
      </c>
      <c s="5" r="B48" t="n">
        <v>0</v>
      </c>
      <c s="5" r="C48" t="n">
        <v>0</v>
      </c>
    </row>
    <row r="49" spans="1:3">
      <c s="4" r="A49" t="s">
        <v>683</v>
      </c>
      <c s="5" r="B49" t="n">
        <v>0</v>
      </c>
      <c s="5" r="C49" t="n">
        <v>0</v>
      </c>
    </row>
    <row r="50" spans="1:3">
      <c s="4" r="A50" t="s">
        <v>1059</v>
      </c>
      <c s="5" r="B50" t="n">
        <v>210</v>
      </c>
      <c s="5" r="C50" t="n">
        <v>265</v>
      </c>
    </row>
    <row r="51" spans="1:3">
      <c s="4" r="A51" t="s">
        <v>58</v>
      </c>
      <c s="5" r="B51" t="n">
        <v>0</v>
      </c>
      <c s="5" r="C51" t="n">
        <v>0</v>
      </c>
    </row>
    <row r="52" spans="1:3">
      <c s="4" r="A52" t="s">
        <v>1086</v>
      </c>
      <c s="5" r="B52" t="n">
        <v>0</v>
      </c>
      <c s="5" r="C52" t="n">
        <v>0</v>
      </c>
    </row>
    <row r="53" spans="1:3">
      <c s="4" r="A53" t="s">
        <v>1087</v>
      </c>
      <c s="5" r="B53" t="n">
        <v>0</v>
      </c>
      <c s="5" r="C53" t="n">
        <v>0</v>
      </c>
    </row>
    <row r="54" spans="1:3">
      <c s="4" r="A54" t="s">
        <v>1088</v>
      </c>
    </row>
    <row r="55" spans="1:3">
      <c s="3" r="A55" t="s">
        <v>1070</v>
      </c>
    </row>
    <row r="56" spans="1:3">
      <c s="4" r="A56" t="s">
        <v>1084</v>
      </c>
      <c s="5" r="B56" t="n">
        <v>50992</v>
      </c>
      <c s="5" r="C56" t="n">
        <v>122554</v>
      </c>
    </row>
    <row r="57" spans="1:3">
      <c s="4" r="A57" t="s">
        <v>1085</v>
      </c>
      <c s="5" r="B57" t="n">
        <v>478716</v>
      </c>
      <c s="5" r="C57" t="n">
        <v>382723</v>
      </c>
    </row>
    <row r="58" spans="1:3">
      <c s="4" r="A58" t="s">
        <v>58</v>
      </c>
      <c s="5" r="B58" t="n">
        <v>527761</v>
      </c>
      <c s="5" r="C58" t="n">
        <v>509366</v>
      </c>
    </row>
    <row r="59" spans="1:3">
      <c s="4" r="A59" t="s">
        <v>1086</v>
      </c>
      <c s="5" r="B59" t="n">
        <v>65000</v>
      </c>
      <c s="5" r="C59" t="n">
        <v>52000</v>
      </c>
    </row>
    <row r="60" spans="1:3">
      <c s="4" r="A60" t="s">
        <v>1087</v>
      </c>
      <c s="5" r="B60" t="n">
        <v>18403</v>
      </c>
      <c s="5" r="C60" t="n">
        <v>18403</v>
      </c>
    </row>
    <row r="61" spans="1:3">
      <c s="4" r="A61" t="s">
        <v>1089</v>
      </c>
    </row>
    <row r="62" spans="1:3">
      <c s="3" r="A62" t="s">
        <v>1070</v>
      </c>
    </row>
    <row r="63" spans="1:3">
      <c s="4" r="A63" t="s">
        <v>1084</v>
      </c>
      <c s="5" r="B63" t="n">
        <v>50992</v>
      </c>
      <c s="5" r="C63" t="n">
        <v>122554</v>
      </c>
    </row>
    <row r="64" spans="1:3">
      <c s="4" r="A64" t="s">
        <v>34</v>
      </c>
      <c s="5" r="B64" t="n">
        <v>6354</v>
      </c>
      <c s="5" r="C64" t="n">
        <v>6354</v>
      </c>
    </row>
    <row r="65" spans="1:3">
      <c s="4" r="A65" t="s">
        <v>36</v>
      </c>
      <c s="5" r="B65" t="n">
        <v>101185</v>
      </c>
      <c s="5" r="C65" t="n">
        <v>89461</v>
      </c>
    </row>
    <row r="66" spans="1:3">
      <c s="4" r="A66" t="s">
        <v>48</v>
      </c>
      <c s="5" r="B66" t="n">
        <v>3519</v>
      </c>
      <c s="5" r="C66" t="n">
        <v>3101</v>
      </c>
    </row>
    <row r="67" spans="1:3">
      <c s="4" r="A67" t="s">
        <v>74</v>
      </c>
      <c s="5" r="B67" t="n">
        <v>12231</v>
      </c>
      <c s="5" r="C67" t="n">
        <v>8971</v>
      </c>
    </row>
    <row r="68" spans="1:3">
      <c s="4" r="A68" t="s">
        <v>1085</v>
      </c>
      <c s="5" r="B68" t="n">
        <v>485458</v>
      </c>
      <c s="5" r="C68" t="n">
        <v>382604</v>
      </c>
    </row>
    <row r="69" spans="1:3">
      <c s="4" r="A69" t="s">
        <v>39</v>
      </c>
      <c s="5" r="B69" t="n">
        <v>2576</v>
      </c>
      <c s="5" r="C69" t="n">
        <v>5011</v>
      </c>
    </row>
    <row r="70" spans="1:3">
      <c s="4" r="A70" t="s">
        <v>683</v>
      </c>
      <c s="5" r="B70" t="n">
        <v>2781</v>
      </c>
      <c s="5" r="C70" t="n">
        <v>2557</v>
      </c>
    </row>
    <row r="71" spans="1:3">
      <c s="4" r="A71" t="s">
        <v>1059</v>
      </c>
      <c s="5" r="B71" t="n">
        <v>210</v>
      </c>
      <c s="5" r="C71" t="n">
        <v>265</v>
      </c>
    </row>
    <row r="72" spans="1:3">
      <c s="4" r="A72" t="s">
        <v>58</v>
      </c>
      <c s="5" r="B72" t="n">
        <v>511160</v>
      </c>
      <c s="5" r="C72" t="n">
        <v>493922</v>
      </c>
    </row>
    <row r="73" spans="1:3">
      <c s="4" r="A73" t="s">
        <v>1086</v>
      </c>
      <c s="5" r="B73" t="n">
        <v>65827</v>
      </c>
      <c s="5" r="C73" t="n">
        <v>53294</v>
      </c>
    </row>
    <row r="74" spans="1:3">
      <c s="4" r="A74" t="s">
        <v>1087</v>
      </c>
      <c s="6" r="B74" t="n">
        <v>18931</v>
      </c>
      <c s="6" r="C74" t="n">
        <v>1891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s="1" r="A1" t="s">
        <v>1090</v>
      </c>
      <c s="2" r="C1" t="s">
        <v>1</v>
      </c>
    </row>
    <row r="2" spans="1:7">
      <c s="2" r="C2" t="s">
        <v>2</v>
      </c>
      <c s="2" r="E2" t="s">
        <v>469</v>
      </c>
      <c s="2" r="F2" t="s">
        <v>1091</v>
      </c>
      <c s="2" r="G2" t="s">
        <v>1092</v>
      </c>
    </row>
    <row r="3" spans="1:7">
      <c s="3" r="A3" t="s">
        <v>4</v>
      </c>
    </row>
    <row r="4" spans="1:7">
      <c s="4" r="A4" t="s">
        <v>1093</v>
      </c>
      <c s="6" r="C4" t="n">
        <v>5850</v>
      </c>
    </row>
    <row r="5" spans="1:7">
      <c s="4" r="A5" t="s">
        <v>1094</v>
      </c>
      <c s="5" r="C5" t="n">
        <v>149000</v>
      </c>
      <c s="6" r="F5" t="n">
        <v>40000</v>
      </c>
    </row>
    <row r="6" spans="1:7">
      <c s="4" r="A6" t="s">
        <v>1095</v>
      </c>
      <c s="5" r="C6" t="n">
        <v>14186</v>
      </c>
    </row>
    <row r="7" spans="1:7">
      <c s="4" r="A7" t="s">
        <v>1096</v>
      </c>
      <c s="5" r="C7" t="n">
        <v>103414</v>
      </c>
    </row>
    <row r="8" spans="1:7">
      <c s="4" r="A8" t="s">
        <v>1097</v>
      </c>
      <c s="5" r="C8" t="n">
        <v>117600</v>
      </c>
    </row>
    <row r="9" spans="1:7">
      <c s="4" r="A9" t="s">
        <v>1098</v>
      </c>
      <c s="5" r="C9" t="n">
        <v>13000</v>
      </c>
    </row>
    <row r="10" spans="1:7">
      <c s="4" r="A10" t="s">
        <v>1099</v>
      </c>
      <c s="4" r="B10" t="s">
        <v>141</v>
      </c>
      <c s="5" r="C10" t="n">
        <v>0</v>
      </c>
    </row>
    <row r="11" spans="1:7">
      <c s="4" r="A11" t="s">
        <v>1100</v>
      </c>
      <c s="5" r="C11" t="n">
        <v>0</v>
      </c>
    </row>
    <row r="12" spans="1:7">
      <c s="4" r="A12" t="s">
        <v>1101</v>
      </c>
      <c s="5" r="C12" t="n">
        <v>50310</v>
      </c>
    </row>
    <row r="13" spans="1:7">
      <c s="4" r="A13" t="s">
        <v>1102</v>
      </c>
      <c s="5" r="C13" t="n">
        <v>63718</v>
      </c>
    </row>
    <row r="14" spans="1:7">
      <c s="4" r="A14" t="s">
        <v>1103</v>
      </c>
    </row>
    <row r="15" spans="1:7">
      <c s="3" r="A15" t="s">
        <v>4</v>
      </c>
    </row>
    <row r="16" spans="1:7">
      <c s="4" r="A16" t="s">
        <v>1093</v>
      </c>
      <c s="5" r="C16" t="n">
        <v>0</v>
      </c>
    </row>
    <row r="17" spans="1:7">
      <c s="4" r="A17" t="s">
        <v>1094</v>
      </c>
      <c s="5" r="C17" t="n">
        <v>0</v>
      </c>
    </row>
    <row r="18" spans="1:7">
      <c s="4" r="A18" t="s">
        <v>1095</v>
      </c>
      <c s="5" r="C18" t="n">
        <v>0</v>
      </c>
    </row>
    <row r="19" spans="1:7">
      <c s="4" r="A19" t="s">
        <v>1096</v>
      </c>
      <c s="5" r="C19" t="n">
        <v>13400</v>
      </c>
    </row>
    <row r="20" spans="1:7">
      <c s="4" r="A20" t="s">
        <v>1097</v>
      </c>
      <c s="5" r="C20" t="n">
        <v>13400</v>
      </c>
    </row>
    <row r="21" spans="1:7">
      <c s="4" r="A21" t="s">
        <v>1098</v>
      </c>
      <c s="5" r="C21" t="n">
        <v>13000</v>
      </c>
      <c s="6" r="E21" t="n">
        <v>13000</v>
      </c>
    </row>
    <row r="22" spans="1:7">
      <c s="4" r="A22" t="s">
        <v>1099</v>
      </c>
      <c s="5" r="C22" t="n">
        <v>400</v>
      </c>
      <c s="4" r="D22" t="s">
        <v>141</v>
      </c>
      <c s="6" r="E22" t="n">
        <v>400</v>
      </c>
    </row>
    <row r="23" spans="1:7">
      <c s="4" r="A23" t="s">
        <v>1100</v>
      </c>
      <c s="5" r="C23" t="n">
        <v>0</v>
      </c>
    </row>
    <row r="24" spans="1:7">
      <c s="4" r="A24" t="s">
        <v>1101</v>
      </c>
      <c s="5" r="C24" t="n">
        <v>0</v>
      </c>
    </row>
    <row r="25" spans="1:7">
      <c s="4" r="A25" t="s">
        <v>1102</v>
      </c>
      <c s="5" r="C25" t="n">
        <v>13400</v>
      </c>
    </row>
    <row r="26" spans="1:7">
      <c s="4" r="A26" t="s">
        <v>1104</v>
      </c>
    </row>
    <row r="27" spans="1:7">
      <c s="3" r="A27" t="s">
        <v>4</v>
      </c>
    </row>
    <row r="28" spans="1:7">
      <c s="4" r="A28" t="s">
        <v>1093</v>
      </c>
      <c s="5" r="C28" t="n">
        <v>0</v>
      </c>
    </row>
    <row r="29" spans="1:7">
      <c s="4" r="A29" t="s">
        <v>1094</v>
      </c>
      <c s="5" r="C29" t="n">
        <v>40000</v>
      </c>
    </row>
    <row r="30" spans="1:7">
      <c s="4" r="A30" t="s">
        <v>1095</v>
      </c>
      <c s="5" r="C30" t="n">
        <v>14186</v>
      </c>
    </row>
    <row r="31" spans="1:7">
      <c s="4" r="A31" t="s">
        <v>1096</v>
      </c>
      <c s="5" r="C31" t="n">
        <v>0</v>
      </c>
    </row>
    <row r="32" spans="1:7">
      <c s="4" r="A32" t="s">
        <v>1097</v>
      </c>
      <c s="5" r="C32" t="n">
        <v>14186</v>
      </c>
    </row>
    <row r="33" spans="1:7">
      <c s="4" r="A33" t="s">
        <v>1098</v>
      </c>
      <c s="5" r="C33" t="n">
        <v>0</v>
      </c>
    </row>
    <row r="34" spans="1:7">
      <c s="4" r="A34" t="s">
        <v>1099</v>
      </c>
      <c s="4" r="B34" t="s">
        <v>141</v>
      </c>
      <c s="5" r="C34" t="n">
        <v>0</v>
      </c>
    </row>
    <row r="35" spans="1:7">
      <c s="4" r="A35" t="s">
        <v>1100</v>
      </c>
      <c s="5" r="C35" t="n">
        <v>0</v>
      </c>
    </row>
    <row r="36" spans="1:7">
      <c s="4" r="A36" t="s">
        <v>1101</v>
      </c>
      <c s="5" r="C36" t="n">
        <v>7800</v>
      </c>
    </row>
    <row r="37" spans="1:7">
      <c s="4" r="A37" t="s">
        <v>1102</v>
      </c>
      <c s="5" r="C37" t="n">
        <v>7800</v>
      </c>
    </row>
    <row r="38" spans="1:7">
      <c s="4" r="A38" t="s">
        <v>1105</v>
      </c>
    </row>
    <row r="39" spans="1:7">
      <c s="3" r="A39" t="s">
        <v>4</v>
      </c>
    </row>
    <row r="40" spans="1:7">
      <c s="4" r="A40" t="s">
        <v>1093</v>
      </c>
      <c s="5" r="C40" t="n">
        <v>1700</v>
      </c>
    </row>
    <row r="41" spans="1:7">
      <c s="4" r="A41" t="s">
        <v>1094</v>
      </c>
      <c s="5" r="C41" t="n">
        <v>19000</v>
      </c>
      <c s="6" r="G41" t="n">
        <v>19000</v>
      </c>
    </row>
    <row r="42" spans="1:7">
      <c s="4" r="A42" t="s">
        <v>1095</v>
      </c>
      <c s="5" r="C42" t="n">
        <v>0</v>
      </c>
    </row>
    <row r="43" spans="1:7">
      <c s="4" r="A43" t="s">
        <v>1096</v>
      </c>
      <c s="5" r="C43" t="n">
        <v>8</v>
      </c>
    </row>
    <row r="44" spans="1:7">
      <c s="4" r="A44" t="s">
        <v>1097</v>
      </c>
      <c s="5" r="C44" t="n">
        <v>8</v>
      </c>
    </row>
    <row r="45" spans="1:7">
      <c s="4" r="A45" t="s">
        <v>1098</v>
      </c>
      <c s="5" r="C45" t="n">
        <v>0</v>
      </c>
    </row>
    <row r="46" spans="1:7">
      <c s="4" r="A46" t="s">
        <v>1099</v>
      </c>
      <c s="4" r="B46" t="s">
        <v>141</v>
      </c>
      <c s="5" r="C46" t="n">
        <v>0</v>
      </c>
    </row>
    <row r="47" spans="1:7">
      <c s="4" r="A47" t="s">
        <v>1100</v>
      </c>
      <c s="5" r="C47" t="n">
        <v>0</v>
      </c>
    </row>
    <row r="48" spans="1:7">
      <c s="4" r="A48" t="s">
        <v>1101</v>
      </c>
      <c s="5" r="C48" t="n">
        <v>7410</v>
      </c>
    </row>
    <row r="49" spans="1:7">
      <c s="4" r="A49" t="s">
        <v>1102</v>
      </c>
      <c s="5" r="C49" t="n">
        <v>7410</v>
      </c>
    </row>
    <row r="50" spans="1:7">
      <c s="4" r="A50" t="s">
        <v>1106</v>
      </c>
    </row>
    <row r="51" spans="1:7">
      <c s="3" r="A51" t="s">
        <v>4</v>
      </c>
    </row>
    <row r="52" spans="1:7">
      <c s="4" r="A52" t="s">
        <v>1093</v>
      </c>
      <c s="5" r="C52" t="n">
        <v>500</v>
      </c>
    </row>
    <row r="53" spans="1:7">
      <c s="4" r="A53" t="s">
        <v>1094</v>
      </c>
      <c s="5" r="C53" t="n">
        <v>10500</v>
      </c>
    </row>
    <row r="54" spans="1:7">
      <c s="4" r="A54" t="s">
        <v>1095</v>
      </c>
      <c s="5" r="C54" t="n">
        <v>0</v>
      </c>
    </row>
    <row r="55" spans="1:7">
      <c s="4" r="A55" t="s">
        <v>1096</v>
      </c>
      <c s="5" r="C55" t="n">
        <v>10567</v>
      </c>
    </row>
    <row r="56" spans="1:7">
      <c s="4" r="A56" t="s">
        <v>1097</v>
      </c>
      <c s="5" r="C56" t="n">
        <v>10567</v>
      </c>
    </row>
    <row r="57" spans="1:7">
      <c s="4" r="A57" t="s">
        <v>1098</v>
      </c>
      <c s="5" r="C57" t="n">
        <v>0</v>
      </c>
    </row>
    <row r="58" spans="1:7">
      <c s="4" r="A58" t="s">
        <v>1099</v>
      </c>
      <c s="4" r="B58" t="s">
        <v>141</v>
      </c>
      <c s="5" r="C58" t="n">
        <v>1</v>
      </c>
    </row>
    <row r="59" spans="1:7">
      <c s="4" r="A59" t="s">
        <v>1100</v>
      </c>
      <c s="5" r="C59" t="n">
        <v>0</v>
      </c>
    </row>
    <row r="60" spans="1:7">
      <c s="4" r="A60" t="s">
        <v>1101</v>
      </c>
      <c s="5" r="C60" t="n">
        <v>4095</v>
      </c>
    </row>
    <row r="61" spans="1:7">
      <c s="4" r="A61" t="s">
        <v>1102</v>
      </c>
      <c s="5" r="C61" t="n">
        <v>4096</v>
      </c>
    </row>
    <row r="62" spans="1:7">
      <c s="4" r="A62" t="s">
        <v>1107</v>
      </c>
    </row>
    <row r="63" spans="1:7">
      <c s="3" r="A63" t="s">
        <v>4</v>
      </c>
    </row>
    <row r="64" spans="1:7">
      <c s="4" r="A64" t="s">
        <v>1093</v>
      </c>
      <c s="5" r="C64" t="n">
        <v>400</v>
      </c>
    </row>
    <row r="65" spans="1:7">
      <c s="4" r="A65" t="s">
        <v>1094</v>
      </c>
      <c s="5" r="C65" t="n">
        <v>10000</v>
      </c>
    </row>
    <row r="66" spans="1:7">
      <c s="4" r="A66" t="s">
        <v>1095</v>
      </c>
      <c s="5" r="C66" t="n">
        <v>0</v>
      </c>
    </row>
    <row r="67" spans="1:7">
      <c s="4" r="A67" t="s">
        <v>1096</v>
      </c>
      <c s="5" r="C67" t="n">
        <v>10034</v>
      </c>
    </row>
    <row r="68" spans="1:7">
      <c s="4" r="A68" t="s">
        <v>1097</v>
      </c>
      <c s="5" r="C68" t="n">
        <v>10034</v>
      </c>
    </row>
    <row r="69" spans="1:7">
      <c s="4" r="A69" t="s">
        <v>1098</v>
      </c>
      <c s="5" r="C69" t="n">
        <v>0</v>
      </c>
    </row>
    <row r="70" spans="1:7">
      <c s="4" r="A70" t="s">
        <v>1099</v>
      </c>
      <c s="4" r="B70" t="s">
        <v>141</v>
      </c>
      <c s="5" r="C70" t="n">
        <v>1</v>
      </c>
    </row>
    <row r="71" spans="1:7">
      <c s="4" r="A71" t="s">
        <v>1100</v>
      </c>
      <c s="5" r="C71" t="n">
        <v>0</v>
      </c>
    </row>
    <row r="72" spans="1:7">
      <c s="4" r="A72" t="s">
        <v>1101</v>
      </c>
      <c s="5" r="C72" t="n">
        <v>3900</v>
      </c>
    </row>
    <row r="73" spans="1:7">
      <c s="4" r="A73" t="s">
        <v>1102</v>
      </c>
      <c s="5" r="C73" t="n">
        <v>3901</v>
      </c>
    </row>
    <row r="74" spans="1:7">
      <c s="4" r="A74" t="s">
        <v>1108</v>
      </c>
    </row>
    <row r="75" spans="1:7">
      <c s="3" r="A75" t="s">
        <v>4</v>
      </c>
    </row>
    <row r="76" spans="1:7">
      <c s="4" r="A76" t="s">
        <v>1093</v>
      </c>
      <c s="5" r="C76" t="n">
        <v>900</v>
      </c>
    </row>
    <row r="77" spans="1:7">
      <c s="4" r="A77" t="s">
        <v>1094</v>
      </c>
      <c s="5" r="C77" t="n">
        <v>20500</v>
      </c>
    </row>
    <row r="78" spans="1:7">
      <c s="4" r="A78" t="s">
        <v>1095</v>
      </c>
      <c s="5" r="C78" t="n">
        <v>0</v>
      </c>
    </row>
    <row r="79" spans="1:7">
      <c s="4" r="A79" t="s">
        <v>1096</v>
      </c>
      <c s="5" r="C79" t="n">
        <v>20711</v>
      </c>
    </row>
    <row r="80" spans="1:7">
      <c s="4" r="A80" t="s">
        <v>1097</v>
      </c>
      <c s="5" r="C80" t="n">
        <v>20711</v>
      </c>
    </row>
    <row r="81" spans="1:7">
      <c s="4" r="A81" t="s">
        <v>1098</v>
      </c>
      <c s="5" r="C81" t="n">
        <v>0</v>
      </c>
    </row>
    <row r="82" spans="1:7">
      <c s="4" r="A82" t="s">
        <v>1099</v>
      </c>
      <c s="4" r="B82" t="s">
        <v>141</v>
      </c>
      <c s="5" r="C82" t="n">
        <v>2</v>
      </c>
    </row>
    <row r="83" spans="1:7">
      <c s="4" r="A83" t="s">
        <v>1100</v>
      </c>
      <c s="5" r="C83" t="n">
        <v>0</v>
      </c>
    </row>
    <row r="84" spans="1:7">
      <c s="4" r="A84" t="s">
        <v>1101</v>
      </c>
      <c s="5" r="C84" t="n">
        <v>7995</v>
      </c>
    </row>
    <row r="85" spans="1:7">
      <c s="4" r="A85" t="s">
        <v>1102</v>
      </c>
      <c s="5" r="C85" t="n">
        <v>7997</v>
      </c>
    </row>
    <row r="86" spans="1:7">
      <c s="4" r="A86" t="s">
        <v>1109</v>
      </c>
    </row>
    <row r="87" spans="1:7">
      <c s="3" r="A87" t="s">
        <v>4</v>
      </c>
    </row>
    <row r="88" spans="1:7">
      <c s="4" r="A88" t="s">
        <v>1093</v>
      </c>
      <c s="5" r="C88" t="n">
        <v>600</v>
      </c>
    </row>
    <row r="89" spans="1:7">
      <c s="4" r="A89" t="s">
        <v>1094</v>
      </c>
      <c s="5" r="C89" t="n">
        <v>13254</v>
      </c>
    </row>
    <row r="90" spans="1:7">
      <c s="4" r="A90" t="s">
        <v>1095</v>
      </c>
      <c s="5" r="C90" t="n">
        <v>0</v>
      </c>
    </row>
    <row r="91" spans="1:7">
      <c s="4" r="A91" t="s">
        <v>1096</v>
      </c>
      <c s="5" r="C91" t="n">
        <v>13282</v>
      </c>
    </row>
    <row r="92" spans="1:7">
      <c s="4" r="A92" t="s">
        <v>1097</v>
      </c>
      <c s="5" r="C92" t="n">
        <v>13282</v>
      </c>
    </row>
    <row r="93" spans="1:7">
      <c s="4" r="A93" t="s">
        <v>1098</v>
      </c>
      <c s="5" r="C93" t="n">
        <v>0</v>
      </c>
    </row>
    <row r="94" spans="1:7">
      <c s="4" r="A94" t="s">
        <v>1099</v>
      </c>
      <c s="4" r="B94" t="s">
        <v>141</v>
      </c>
      <c s="5" r="C94" t="n">
        <v>1</v>
      </c>
    </row>
    <row r="95" spans="1:7">
      <c s="4" r="A95" t="s">
        <v>1100</v>
      </c>
      <c s="5" r="C95" t="n">
        <v>0</v>
      </c>
    </row>
    <row r="96" spans="1:7">
      <c s="4" r="A96" t="s">
        <v>1101</v>
      </c>
      <c s="5" r="C96" t="n">
        <v>5169</v>
      </c>
    </row>
    <row r="97" spans="1:7">
      <c s="4" r="A97" t="s">
        <v>1102</v>
      </c>
      <c s="5" r="C97" t="n">
        <v>5170</v>
      </c>
    </row>
    <row r="98" spans="1:7">
      <c s="4" r="A98" t="s">
        <v>1110</v>
      </c>
    </row>
    <row r="99" spans="1:7">
      <c s="3" r="A99" t="s">
        <v>4</v>
      </c>
    </row>
    <row r="100" spans="1:7">
      <c s="4" r="A100" t="s">
        <v>1093</v>
      </c>
      <c s="5" r="C100" t="n">
        <v>500</v>
      </c>
    </row>
    <row r="101" spans="1:7">
      <c s="4" r="A101" t="s">
        <v>1094</v>
      </c>
      <c s="5" r="C101" t="n">
        <v>10746</v>
      </c>
    </row>
    <row r="102" spans="1:7">
      <c s="4" r="A102" t="s">
        <v>1095</v>
      </c>
      <c s="5" r="C102" t="n">
        <v>0</v>
      </c>
    </row>
    <row r="103" spans="1:7">
      <c s="4" r="A103" t="s">
        <v>1096</v>
      </c>
      <c s="5" r="C103" t="n">
        <v>10922</v>
      </c>
    </row>
    <row r="104" spans="1:7">
      <c s="4" r="A104" t="s">
        <v>1097</v>
      </c>
      <c s="5" r="C104" t="n">
        <v>10922</v>
      </c>
    </row>
    <row r="105" spans="1:7">
      <c s="4" r="A105" t="s">
        <v>1098</v>
      </c>
      <c s="5" r="C105" t="n">
        <v>0</v>
      </c>
    </row>
    <row r="106" spans="1:7">
      <c s="4" r="A106" t="s">
        <v>1099</v>
      </c>
      <c s="4" r="B106" t="s">
        <v>141</v>
      </c>
      <c s="5" r="C106" t="n">
        <v>1</v>
      </c>
    </row>
    <row r="107" spans="1:7">
      <c s="4" r="A107" t="s">
        <v>1100</v>
      </c>
      <c s="5" r="C107" t="n">
        <v>0</v>
      </c>
    </row>
    <row r="108" spans="1:7">
      <c s="4" r="A108" t="s">
        <v>1101</v>
      </c>
      <c s="5" r="C108" t="n">
        <v>4191</v>
      </c>
    </row>
    <row r="109" spans="1:7">
      <c s="4" r="A109" t="s">
        <v>1102</v>
      </c>
      <c s="5" r="C109" t="n">
        <v>4192</v>
      </c>
    </row>
    <row r="110" spans="1:7">
      <c s="4" r="A110" t="s">
        <v>1111</v>
      </c>
    </row>
    <row r="111" spans="1:7">
      <c s="3" r="A111" t="s">
        <v>4</v>
      </c>
    </row>
    <row r="112" spans="1:7">
      <c s="4" r="A112" t="s">
        <v>1093</v>
      </c>
      <c s="5" r="C112" t="n">
        <v>625</v>
      </c>
    </row>
    <row r="113" spans="1:7">
      <c s="4" r="A113" t="s">
        <v>1094</v>
      </c>
      <c s="5" r="C113" t="n">
        <v>12500</v>
      </c>
    </row>
    <row r="114" spans="1:7">
      <c s="4" r="A114" t="s">
        <v>1095</v>
      </c>
      <c s="5" r="C114" t="n">
        <v>0</v>
      </c>
    </row>
    <row r="115" spans="1:7">
      <c s="4" r="A115" t="s">
        <v>1096</v>
      </c>
      <c s="5" r="C115" t="n">
        <v>12219</v>
      </c>
    </row>
    <row r="116" spans="1:7">
      <c s="4" r="A116" t="s">
        <v>1097</v>
      </c>
      <c s="5" r="C116" t="n">
        <v>12219</v>
      </c>
    </row>
    <row r="117" spans="1:7">
      <c s="4" r="A117" t="s">
        <v>1098</v>
      </c>
      <c s="5" r="C117" t="n">
        <v>0</v>
      </c>
    </row>
    <row r="118" spans="1:7">
      <c s="4" r="A118" t="s">
        <v>1099</v>
      </c>
      <c s="4" r="B118" t="s">
        <v>141</v>
      </c>
      <c s="5" r="C118" t="n">
        <v>1</v>
      </c>
    </row>
    <row r="119" spans="1:7">
      <c s="4" r="A119" t="s">
        <v>1100</v>
      </c>
      <c s="5" r="C119" t="n">
        <v>0</v>
      </c>
    </row>
    <row r="120" spans="1:7">
      <c s="4" r="A120" t="s">
        <v>1101</v>
      </c>
      <c s="5" r="C120" t="n">
        <v>4875</v>
      </c>
    </row>
    <row r="121" spans="1:7">
      <c s="4" r="A121" t="s">
        <v>1102</v>
      </c>
      <c s="5" r="C121" t="n">
        <v>4876</v>
      </c>
    </row>
    <row r="122" spans="1:7">
      <c s="4" r="A122" t="s">
        <v>1112</v>
      </c>
    </row>
    <row r="123" spans="1:7">
      <c s="3" r="A123" t="s">
        <v>4</v>
      </c>
    </row>
    <row r="124" spans="1:7">
      <c s="4" r="A124" t="s">
        <v>1093</v>
      </c>
      <c s="5" r="C124" t="n">
        <v>625</v>
      </c>
    </row>
    <row r="125" spans="1:7">
      <c s="4" r="A125" t="s">
        <v>1094</v>
      </c>
      <c s="5" r="C125" t="n">
        <v>12500</v>
      </c>
    </row>
    <row r="126" spans="1:7">
      <c s="4" r="A126" t="s">
        <v>1095</v>
      </c>
      <c s="5" r="C126" t="n">
        <v>0</v>
      </c>
    </row>
    <row r="127" spans="1:7">
      <c s="4" r="A127" t="s">
        <v>1096</v>
      </c>
      <c s="5" r="C127" t="n">
        <v>12271</v>
      </c>
    </row>
    <row r="128" spans="1:7">
      <c s="4" r="A128" t="s">
        <v>1097</v>
      </c>
      <c s="5" r="C128" t="n">
        <v>12271</v>
      </c>
    </row>
    <row r="129" spans="1:7">
      <c s="4" r="A129" t="s">
        <v>1098</v>
      </c>
      <c s="5" r="C129" t="n">
        <v>0</v>
      </c>
    </row>
    <row r="130" spans="1:7">
      <c s="4" r="A130" t="s">
        <v>1099</v>
      </c>
      <c s="4" r="B130" t="s">
        <v>141</v>
      </c>
      <c s="5" r="C130" t="n">
        <v>1</v>
      </c>
    </row>
    <row r="131" spans="1:7">
      <c s="4" r="A131" t="s">
        <v>1100</v>
      </c>
      <c s="5" r="C131" t="n">
        <v>0</v>
      </c>
    </row>
    <row r="132" spans="1:7">
      <c s="4" r="A132" t="s">
        <v>1101</v>
      </c>
      <c s="5" r="C132" t="n">
        <v>4875</v>
      </c>
    </row>
    <row r="133" spans="1:7">
      <c s="4" r="A133" t="s">
        <v>1102</v>
      </c>
      <c s="6" r="C133" t="n">
        <v>4876</v>
      </c>
    </row>
    <row r="134" spans="1:7">
      <c r="A134" t="n"/>
    </row>
    <row r="135" spans="1:7">
      <c s="4" r="A135" t="s">
        <v>141</v>
      </c>
      <c s="4" r="B135" t="s">
        <v>1113</v>
      </c>
    </row>
  </sheetData>
  <mergeCells count="5">
    <mergeCell ref="A1:B2"/>
    <mergeCell ref="C1:D1"/>
    <mergeCell ref="C2:D2"/>
    <mergeCell ref="A134:F134"/>
    <mergeCell ref="B135:F13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s>
  <sheetData>
    <row r="1" spans="1:11">
      <c s="1" r="A1" t="s">
        <v>1114</v>
      </c>
      <c s="2" r="C1" t="s">
        <v>1</v>
      </c>
      <c r="D1" t="n"/>
    </row>
    <row r="2" spans="1:11">
      <c s="2" r="C2" t="s">
        <v>469</v>
      </c>
      <c s="2" r="D2" t="s">
        <v>2</v>
      </c>
      <c s="2" r="F2" t="s">
        <v>785</v>
      </c>
      <c s="2" r="G2" t="s">
        <v>1115</v>
      </c>
      <c s="2" r="H2" t="s">
        <v>1116</v>
      </c>
      <c s="2" r="I2" t="s">
        <v>1091</v>
      </c>
      <c s="2" r="J2" t="s">
        <v>1092</v>
      </c>
      <c s="2" r="K2" t="s">
        <v>1117</v>
      </c>
    </row>
    <row r="3" spans="1:11">
      <c s="3" r="A3" t="s">
        <v>4</v>
      </c>
    </row>
    <row r="4" spans="1:11">
      <c s="4" r="A4" t="s">
        <v>1098</v>
      </c>
      <c s="6" r="D4" t="n">
        <v>13000</v>
      </c>
    </row>
    <row r="5" spans="1:11">
      <c s="4" r="A5" t="s">
        <v>1099</v>
      </c>
      <c s="4" r="B5" t="s">
        <v>141</v>
      </c>
      <c s="5" r="D5" t="n">
        <v>0</v>
      </c>
    </row>
    <row r="6" spans="1:11">
      <c s="4" r="A6" t="s">
        <v>1118</v>
      </c>
      <c s="4" r="C6" t="s">
        <v>553</v>
      </c>
    </row>
    <row r="7" spans="1:11">
      <c s="4" r="A7" t="s">
        <v>1119</v>
      </c>
      <c s="6" r="H7" t="n">
        <v>6700</v>
      </c>
    </row>
    <row r="8" spans="1:11">
      <c s="4" r="A8" t="s">
        <v>1120</v>
      </c>
      <c s="6" r="F8" t="n">
        <v>25000</v>
      </c>
      <c s="6" r="I8" t="n">
        <v>65000</v>
      </c>
      <c s="6" r="K8" t="n">
        <v>59000</v>
      </c>
    </row>
    <row r="9" spans="1:11">
      <c s="4" r="A9" t="s">
        <v>1094</v>
      </c>
      <c s="5" r="D9" t="n">
        <v>149000</v>
      </c>
      <c s="6" r="I9" t="n">
        <v>40000</v>
      </c>
    </row>
    <row r="10" spans="1:11">
      <c s="4" r="A10" t="s">
        <v>1103</v>
      </c>
    </row>
    <row r="11" spans="1:11">
      <c s="3" r="A11" t="s">
        <v>4</v>
      </c>
    </row>
    <row r="12" spans="1:11">
      <c s="4" r="A12" t="s">
        <v>1098</v>
      </c>
      <c s="6" r="C12" t="n">
        <v>13000</v>
      </c>
      <c s="5" r="D12" t="n">
        <v>13000</v>
      </c>
    </row>
    <row r="13" spans="1:11">
      <c s="4" r="A13" t="s">
        <v>1099</v>
      </c>
      <c s="6" r="C13" t="n">
        <v>400</v>
      </c>
      <c s="5" r="D13" t="n">
        <v>400</v>
      </c>
      <c s="4" r="E13" t="s">
        <v>141</v>
      </c>
    </row>
    <row r="14" spans="1:11">
      <c s="4" r="A14" t="s">
        <v>1094</v>
      </c>
      <c s="5" r="D14" t="n">
        <v>0</v>
      </c>
    </row>
    <row r="15" spans="1:11">
      <c s="4" r="A15" t="s">
        <v>1105</v>
      </c>
    </row>
    <row r="16" spans="1:11">
      <c s="3" r="A16" t="s">
        <v>4</v>
      </c>
    </row>
    <row r="17" spans="1:11">
      <c s="4" r="A17" t="s">
        <v>1098</v>
      </c>
      <c s="5" r="D17" t="n">
        <v>0</v>
      </c>
    </row>
    <row r="18" spans="1:11">
      <c s="4" r="A18" t="s">
        <v>1099</v>
      </c>
      <c s="4" r="B18" t="s">
        <v>141</v>
      </c>
      <c s="5" r="D18" t="n">
        <v>0</v>
      </c>
    </row>
    <row r="19" spans="1:11">
      <c s="4" r="A19" t="s">
        <v>1094</v>
      </c>
      <c s="5" r="D19" t="n">
        <v>19000</v>
      </c>
      <c s="6" r="J19" t="n">
        <v>19000</v>
      </c>
    </row>
    <row r="20" spans="1:11">
      <c s="4" r="A20" t="s">
        <v>1104</v>
      </c>
    </row>
    <row r="21" spans="1:11">
      <c s="3" r="A21" t="s">
        <v>4</v>
      </c>
    </row>
    <row r="22" spans="1:11">
      <c s="4" r="A22" t="s">
        <v>1098</v>
      </c>
      <c s="5" r="D22" t="n">
        <v>0</v>
      </c>
    </row>
    <row r="23" spans="1:11">
      <c s="4" r="A23" t="s">
        <v>1099</v>
      </c>
      <c s="4" r="B23" t="s">
        <v>141</v>
      </c>
      <c s="5" r="D23" t="n">
        <v>0</v>
      </c>
    </row>
    <row r="24" spans="1:11">
      <c s="4" r="A24" t="s">
        <v>1094</v>
      </c>
      <c s="6" r="D24" t="n">
        <v>40000</v>
      </c>
    </row>
    <row r="25" spans="1:11">
      <c s="4" r="A25" t="s">
        <v>1121</v>
      </c>
      <c s="6" r="G25" t="n">
        <v>6700</v>
      </c>
    </row>
    <row r="26" spans="1:11">
      <c r="A26" t="n"/>
    </row>
    <row r="27" spans="1:11">
      <c s="4" r="A27" t="s">
        <v>141</v>
      </c>
      <c s="4" r="B27" t="s">
        <v>1113</v>
      </c>
    </row>
  </sheetData>
  <mergeCells count="5">
    <mergeCell ref="A1:B2"/>
    <mergeCell ref="D1:E1"/>
    <mergeCell ref="D2:E2"/>
    <mergeCell ref="A26:J26"/>
    <mergeCell ref="B27:J2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22</v>
      </c>
      <c s="2" r="B1" t="s">
        <v>429</v>
      </c>
      <c s="2" r="J1" t="s">
        <v>1</v>
      </c>
    </row>
    <row r="2" spans="1:12">
      <c s="2" r="B2" t="s">
        <v>2</v>
      </c>
      <c s="2" r="C2" t="s">
        <v>575</v>
      </c>
      <c s="2" r="D2" t="s">
        <v>3</v>
      </c>
      <c s="2" r="E2" t="s">
        <v>576</v>
      </c>
      <c s="2" r="F2" t="s">
        <v>29</v>
      </c>
      <c s="2" r="G2" t="s">
        <v>431</v>
      </c>
      <c s="2" r="H2" t="s">
        <v>577</v>
      </c>
      <c s="2" r="I2" t="s">
        <v>578</v>
      </c>
      <c s="2" r="J2" t="s">
        <v>2</v>
      </c>
      <c s="2" r="K2" t="s">
        <v>29</v>
      </c>
      <c s="2" r="L2" t="s">
        <v>469</v>
      </c>
    </row>
    <row r="3" spans="1:12">
      <c s="4" r="A3" t="s">
        <v>1123</v>
      </c>
      <c s="6" r="B3" t="n">
        <v>5714</v>
      </c>
      <c s="6" r="C3" t="n">
        <v>5265</v>
      </c>
      <c s="6" r="D3" t="n">
        <v>5590</v>
      </c>
      <c s="6" r="E3" t="n">
        <v>5758</v>
      </c>
      <c s="6" r="F3" t="n">
        <v>5733</v>
      </c>
      <c s="6" r="H3" t="n">
        <v>5942</v>
      </c>
      <c s="6" r="I3" t="n">
        <v>5569</v>
      </c>
      <c s="6" r="J3" t="n">
        <v>22327</v>
      </c>
      <c s="6" r="K3" t="n">
        <v>23248</v>
      </c>
    </row>
    <row r="4" spans="1:12">
      <c s="4" r="A4" t="s">
        <v>1124</v>
      </c>
      <c s="5" r="B4" t="n">
        <v>-946</v>
      </c>
      <c s="5" r="C4" t="n">
        <v>-1013</v>
      </c>
      <c s="5" r="D4" t="n">
        <v>-992</v>
      </c>
      <c s="5" r="E4" t="n">
        <v>-991</v>
      </c>
      <c s="5" r="F4" t="n">
        <v>-986</v>
      </c>
      <c s="5" r="H4" t="n">
        <v>-977</v>
      </c>
      <c s="5" r="I4" t="n">
        <v>-1009</v>
      </c>
      <c s="5" r="J4" t="n">
        <v>-3942</v>
      </c>
      <c s="5" r="K4" t="n">
        <v>-3951</v>
      </c>
    </row>
    <row r="5" spans="1:12">
      <c s="4" r="A5" t="s">
        <v>93</v>
      </c>
      <c s="5" r="B5" t="n">
        <v>4768</v>
      </c>
      <c s="5" r="C5" t="n">
        <v>4252</v>
      </c>
      <c s="5" r="D5" t="n">
        <v>4598</v>
      </c>
      <c s="5" r="E5" t="n">
        <v>4767</v>
      </c>
      <c s="5" r="F5" t="n">
        <v>4747</v>
      </c>
      <c s="5" r="H5" t="n">
        <v>4965</v>
      </c>
      <c s="5" r="I5" t="n">
        <v>4560</v>
      </c>
      <c s="5" r="J5" t="n">
        <v>18385</v>
      </c>
      <c s="5" r="K5" t="n">
        <v>19297</v>
      </c>
    </row>
    <row r="6" spans="1:12">
      <c s="4" r="A6" t="s">
        <v>94</v>
      </c>
      <c s="5" r="B6" t="n">
        <v>365</v>
      </c>
      <c s="5" r="C6" t="n">
        <v>1151</v>
      </c>
      <c s="5" r="D6" t="n">
        <v>713</v>
      </c>
      <c s="5" r="E6" t="n">
        <v>780</v>
      </c>
      <c s="5" r="F6" t="n">
        <v>-300</v>
      </c>
      <c s="5" r="H6" t="n">
        <v>505</v>
      </c>
      <c s="5" r="I6" t="n">
        <v>-831</v>
      </c>
      <c s="5" r="J6" t="n">
        <v>-3010</v>
      </c>
      <c s="5" r="K6" t="n">
        <v>-426</v>
      </c>
      <c s="6" r="L6" t="n">
        <v>-3327</v>
      </c>
    </row>
    <row r="7" spans="1:12">
      <c s="4" r="A7" t="s">
        <v>1125</v>
      </c>
      <c s="5" r="B7" t="n">
        <v>1394</v>
      </c>
      <c s="5" r="C7" t="n">
        <v>1408</v>
      </c>
      <c s="5" r="D7" t="n">
        <v>1562</v>
      </c>
      <c s="5" r="E7" t="n">
        <v>1202</v>
      </c>
      <c s="5" r="F7" t="n">
        <v>1889</v>
      </c>
      <c s="5" r="H7" t="n">
        <v>1577</v>
      </c>
      <c s="5" r="I7" t="n">
        <v>2130</v>
      </c>
      <c s="5" r="J7" t="n">
        <v>5568</v>
      </c>
      <c s="5" r="K7" t="n">
        <v>6806</v>
      </c>
    </row>
    <row r="8" spans="1:12">
      <c s="4" r="A8" t="s">
        <v>1126</v>
      </c>
      <c s="5" r="B8" t="n">
        <v>-6622</v>
      </c>
      <c s="5" r="C8" t="n">
        <v>-6789</v>
      </c>
      <c s="5" r="D8" t="n">
        <v>-6753</v>
      </c>
      <c s="5" r="E8" t="n">
        <v>-6547</v>
      </c>
      <c s="5" r="F8" t="n">
        <v>-7243</v>
      </c>
      <c s="5" r="H8" t="n">
        <v>-6599</v>
      </c>
      <c s="5" r="I8" t="n">
        <v>-5280</v>
      </c>
      <c s="5" r="J8" t="n">
        <v>26714</v>
      </c>
      <c s="5" r="K8" t="n">
        <v>27373</v>
      </c>
    </row>
    <row r="9" spans="1:12">
      <c s="4" r="A9" t="s">
        <v>114</v>
      </c>
      <c s="5" r="B9" t="n">
        <v>-31</v>
      </c>
      <c s="5" r="C9" t="n">
        <v>-62</v>
      </c>
      <c s="5" r="D9" t="n">
        <v>-57</v>
      </c>
      <c s="5" r="E9" t="n">
        <v>-16</v>
      </c>
      <c s="5" r="F9" t="n">
        <v>-8</v>
      </c>
      <c s="5" r="H9" t="n">
        <v>-16</v>
      </c>
      <c s="5" r="I9" t="n">
        <v>-72</v>
      </c>
      <c s="5" r="J9" t="n">
        <v>166</v>
      </c>
      <c s="5" r="K9" t="n">
        <v>102</v>
      </c>
      <c s="5" r="L9" t="n">
        <v>328</v>
      </c>
    </row>
    <row r="10" spans="1:12">
      <c s="4" r="A10" t="s">
        <v>116</v>
      </c>
      <c s="5" r="B10" t="n">
        <v>0</v>
      </c>
      <c s="5" r="C10" t="n">
        <v>151</v>
      </c>
      <c s="5" r="D10" t="n">
        <v>147</v>
      </c>
      <c s="5" r="E10" t="n">
        <v>-17</v>
      </c>
      <c s="5" r="F10" t="n">
        <v>146</v>
      </c>
      <c s="5" r="H10" t="n">
        <v>-90</v>
      </c>
      <c s="5" r="I10" t="n">
        <v>-93</v>
      </c>
      <c s="5" r="J10" t="n">
        <v>-281</v>
      </c>
      <c s="5" r="K10" t="n">
        <v>-110</v>
      </c>
    </row>
    <row r="11" spans="1:12">
      <c s="4" r="A11" t="s">
        <v>117</v>
      </c>
      <c s="6" r="B11" t="n">
        <v>-126</v>
      </c>
      <c s="6" r="C11" t="n">
        <v>111</v>
      </c>
      <c s="6" r="D11" t="n">
        <v>210</v>
      </c>
      <c s="6" r="E11" t="n">
        <v>169</v>
      </c>
      <c s="6" r="F11" t="n">
        <v>-769</v>
      </c>
      <c s="6" r="H11" t="n">
        <v>342</v>
      </c>
      <c s="6" r="I11" t="n">
        <v>414</v>
      </c>
      <c s="6" r="J11" t="n">
        <v>364</v>
      </c>
      <c s="6" r="K11" t="n">
        <v>-836</v>
      </c>
      <c s="6" r="L11" t="n">
        <v>662</v>
      </c>
    </row>
    <row r="12" spans="1:12">
      <c s="4" r="A12" t="s">
        <v>119</v>
      </c>
      <c s="7" r="B12" t="n">
        <v>-0.03</v>
      </c>
      <c s="7" r="C12" t="n">
        <v>0.03</v>
      </c>
      <c s="7" r="D12" t="n">
        <v>0.06</v>
      </c>
      <c s="7" r="E12" t="n">
        <v>0.05</v>
      </c>
      <c s="7" r="F12" t="n">
        <v>-0.21</v>
      </c>
      <c s="7" r="H12" t="n">
        <v>0.09</v>
      </c>
      <c s="7" r="I12" t="n">
        <v>0.11</v>
      </c>
      <c s="7" r="J12" t="n">
        <v>0.1</v>
      </c>
      <c s="7" r="K12" t="n">
        <v>-0.23</v>
      </c>
      <c s="7" r="L12" t="n">
        <v>0.18</v>
      </c>
    </row>
    <row r="13" spans="1:12">
      <c s="4" r="A13" t="s">
        <v>120</v>
      </c>
      <c s="7" r="B13" t="n">
        <v>-0.03</v>
      </c>
      <c s="7" r="C13" t="n">
        <v>0.03</v>
      </c>
      <c s="7" r="D13" t="n">
        <v>0.06</v>
      </c>
      <c s="7" r="E13" t="n">
        <v>0.05</v>
      </c>
      <c s="7" r="F13" t="n">
        <v>-0.21</v>
      </c>
      <c s="7" r="H13" t="n">
        <v>0.09</v>
      </c>
      <c s="7" r="I13" t="n">
        <v>0.11</v>
      </c>
      <c s="7" r="J13" t="n">
        <v>0.1</v>
      </c>
      <c s="7" r="K13" t="n">
        <v>-0.23</v>
      </c>
      <c s="7" r="L13" t="n">
        <v>0.18</v>
      </c>
    </row>
    <row r="14" spans="1:12">
      <c s="4" r="A14" t="s">
        <v>1127</v>
      </c>
    </row>
    <row r="15" spans="1:12">
      <c s="4" r="A15" t="s">
        <v>1123</v>
      </c>
      <c s="6" r="G15" t="n">
        <v>6004</v>
      </c>
    </row>
    <row r="16" spans="1:12">
      <c s="4" r="A16" t="s">
        <v>1124</v>
      </c>
      <c s="5" r="G16" t="n">
        <v>-979</v>
      </c>
    </row>
    <row r="17" spans="1:12">
      <c s="4" r="A17" t="s">
        <v>93</v>
      </c>
      <c s="5" r="G17" t="n">
        <v>5025</v>
      </c>
    </row>
    <row r="18" spans="1:12">
      <c s="4" r="A18" t="s">
        <v>94</v>
      </c>
      <c s="5" r="G18" t="n">
        <v>1052</v>
      </c>
    </row>
    <row r="19" spans="1:12">
      <c s="4" r="A19" t="s">
        <v>1125</v>
      </c>
      <c s="5" r="G19" t="n">
        <v>1210</v>
      </c>
    </row>
    <row r="20" spans="1:12">
      <c s="4" r="A20" t="s">
        <v>1126</v>
      </c>
      <c s="5" r="G20" t="n">
        <v>-7535</v>
      </c>
    </row>
    <row r="21" spans="1:12">
      <c s="4" r="A21" t="s">
        <v>114</v>
      </c>
      <c s="5" r="G21" t="n">
        <v>-6</v>
      </c>
    </row>
    <row r="22" spans="1:12">
      <c s="4" r="A22" t="s">
        <v>116</v>
      </c>
      <c s="5" r="G22" t="n">
        <v>147</v>
      </c>
    </row>
    <row r="23" spans="1:12">
      <c s="4" r="A23" t="s">
        <v>117</v>
      </c>
      <c s="6" r="G23" t="n">
        <v>-107</v>
      </c>
    </row>
    <row r="24" spans="1:12">
      <c s="4" r="A24" t="s">
        <v>119</v>
      </c>
      <c s="7" r="G24" t="n">
        <v>-0.03</v>
      </c>
    </row>
    <row r="25" spans="1:12">
      <c s="4" r="A25" t="s">
        <v>120</v>
      </c>
      <c s="7" r="G25" t="n">
        <v>-0.03</v>
      </c>
    </row>
    <row r="26" spans="1:12">
      <c s="4" r="A26" t="s">
        <v>1128</v>
      </c>
    </row>
    <row r="27" spans="1:12">
      <c s="4" r="A27" t="s">
        <v>1123</v>
      </c>
      <c s="6" r="G27" t="n">
        <v>6004</v>
      </c>
    </row>
    <row r="28" spans="1:12">
      <c s="4" r="A28" t="s">
        <v>1124</v>
      </c>
      <c s="5" r="G28" t="n">
        <v>-979</v>
      </c>
    </row>
    <row r="29" spans="1:12">
      <c s="4" r="A29" t="s">
        <v>93</v>
      </c>
      <c s="5" r="G29" t="n">
        <v>5025</v>
      </c>
    </row>
    <row r="30" spans="1:12">
      <c s="4" r="A30" t="s">
        <v>94</v>
      </c>
      <c s="5" r="G30" t="n">
        <v>1052</v>
      </c>
    </row>
    <row r="31" spans="1:12">
      <c s="4" r="A31" t="s">
        <v>1125</v>
      </c>
      <c s="5" r="G31" t="n">
        <v>1210</v>
      </c>
    </row>
    <row r="32" spans="1:12">
      <c s="4" r="A32" t="s">
        <v>1126</v>
      </c>
      <c s="5" r="G32" t="n">
        <v>-8251</v>
      </c>
    </row>
    <row r="33" spans="1:12">
      <c s="4" r="A33" t="s">
        <v>114</v>
      </c>
      <c s="5" r="G33" t="n">
        <v>-6</v>
      </c>
    </row>
    <row r="34" spans="1:12">
      <c s="4" r="A34" t="s">
        <v>116</v>
      </c>
      <c s="5" r="G34" t="n">
        <v>147</v>
      </c>
    </row>
    <row r="35" spans="1:12">
      <c s="4" r="A35" t="s">
        <v>117</v>
      </c>
      <c s="6" r="G35" t="n">
        <v>-823</v>
      </c>
    </row>
    <row r="36" spans="1:12">
      <c s="4" r="A36" t="s">
        <v>119</v>
      </c>
      <c s="7" r="G36" t="n">
        <v>-0.22</v>
      </c>
    </row>
    <row r="37" spans="1:12">
      <c s="4" r="A37" t="s">
        <v>120</v>
      </c>
      <c s="7" r="G37" t="n">
        <v>-0.2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129</v>
      </c>
      <c s="2" r="B1" t="s">
        <v>429</v>
      </c>
      <c s="2" r="C1" t="s">
        <v>1</v>
      </c>
    </row>
    <row r="2" spans="1:3">
      <c s="2" r="B2" t="s">
        <v>431</v>
      </c>
      <c s="2" r="C2" t="s">
        <v>29</v>
      </c>
    </row>
    <row r="3" spans="1:3">
      <c s="3" r="A3" t="s">
        <v>262</v>
      </c>
    </row>
    <row r="4" spans="1:3">
      <c s="4" r="A4" t="s">
        <v>140</v>
      </c>
      <c s="6" r="B4" t="n">
        <v>432</v>
      </c>
      <c s="6" r="C4" t="n">
        <v>7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Fina</vt:lpstr>
      <vt:lpstr>Consolidated Statements of Fin3</vt:lpstr>
      <vt:lpstr>Consolidated Statements of Oper</vt:lpstr>
      <vt:lpstr>Consolidated Statements of Comp</vt:lpstr>
      <vt:lpstr>Consolidated Statement of Chang</vt:lpstr>
      <vt:lpstr>Consolidated Statements of Cash</vt:lpstr>
      <vt:lpstr>Organization</vt:lpstr>
      <vt:lpstr>Summary of Significant Accounti</vt:lpstr>
      <vt:lpstr>Investment Securities</vt:lpstr>
      <vt:lpstr>Loans Receivable, Net (Note)</vt:lpstr>
      <vt:lpstr>Office Properties and Equipment</vt:lpstr>
      <vt:lpstr>Accrued Interest Receivable (No</vt:lpstr>
      <vt:lpstr>Deposits (Notes)</vt:lpstr>
      <vt:lpstr>Borrowed Money (Notes)</vt:lpstr>
      <vt:lpstr>Income Taxes</vt:lpstr>
      <vt:lpstr>Earnings (Loss) Per Common Shar</vt:lpstr>
      <vt:lpstr>Stockholders' Equity (Notes)</vt:lpstr>
      <vt:lpstr>Other Comprehensive Income (Los</vt:lpstr>
      <vt:lpstr>Employee Benefit and Stock Comp</vt:lpstr>
      <vt:lpstr>Commitments and Contingencies (</vt:lpstr>
      <vt:lpstr>Fair Value Measurements Fair Va</vt:lpstr>
      <vt:lpstr>Fair Value of Financial Instrum</vt:lpstr>
      <vt:lpstr>Variable Interest Entities</vt:lpstr>
      <vt:lpstr>Quarterly Financial Data (Notes</vt:lpstr>
      <vt:lpstr>Carver Bancorp Inc.-Parent Comp</vt:lpstr>
      <vt:lpstr>Summary of Significant Accoun27</vt:lpstr>
      <vt:lpstr>Investment Securities (Tables)</vt:lpstr>
      <vt:lpstr>Loans Receivable, Net (Tables)</vt:lpstr>
      <vt:lpstr>Office Properties and Equipme30</vt:lpstr>
      <vt:lpstr>Accrued Interest Receivable Acc</vt:lpstr>
      <vt:lpstr>Deposits (Tables)</vt:lpstr>
      <vt:lpstr>Borrowed Money (Tables)</vt:lpstr>
      <vt:lpstr>Income Taxes (Tables)</vt:lpstr>
      <vt:lpstr>Earnings (Loss) Per Share (Tabl</vt:lpstr>
      <vt:lpstr>Stockholders' Equity (Tables)</vt:lpstr>
      <vt:lpstr>Other Comprehensive Income (L37</vt:lpstr>
      <vt:lpstr>Employee Benefit and Stock Co38</vt:lpstr>
      <vt:lpstr>Commitments and Contingencies C</vt:lpstr>
      <vt:lpstr>Fair Value Measurements Fair 40</vt:lpstr>
      <vt:lpstr>Fair Value of Financial Instr41</vt:lpstr>
      <vt:lpstr>Variable Interest Entities (Tab</vt:lpstr>
      <vt:lpstr>Quarterly Financial Data Quarer</vt:lpstr>
      <vt:lpstr>Carver Bancorp Inc.-Parent Co44</vt:lpstr>
      <vt:lpstr>Organization (Details)</vt:lpstr>
      <vt:lpstr>Investment Securities Amortized</vt:lpstr>
      <vt:lpstr>Investment Securities Sales and</vt:lpstr>
      <vt:lpstr>Investment Securities Unrealize</vt:lpstr>
      <vt:lpstr>Investment Securities Carrying </vt:lpstr>
      <vt:lpstr>Investment Securities Text Figu</vt:lpstr>
      <vt:lpstr>Loans receivable, net of allowa</vt:lpstr>
      <vt:lpstr>Allowance for Loan Losses (Deta</vt:lpstr>
      <vt:lpstr>Loans Receivable, Net Allowance</vt:lpstr>
      <vt:lpstr>Nonaccrual loans (Details)</vt:lpstr>
      <vt:lpstr>Credit Risk Profile Internal Gr</vt:lpstr>
      <vt:lpstr>Past due financing receivable (</vt:lpstr>
      <vt:lpstr>Impaired Loans (Details)</vt:lpstr>
      <vt:lpstr>Loans Receivable, Net Troubled </vt:lpstr>
      <vt:lpstr>Loan and Lease Losses Text Figu</vt:lpstr>
      <vt:lpstr>Office Properties and Equipme60</vt:lpstr>
      <vt:lpstr>Office Properties and Equipme61</vt:lpstr>
      <vt:lpstr>Accrued Interest Receivable A62</vt:lpstr>
      <vt:lpstr>Deposits Deposits and interest </vt:lpstr>
      <vt:lpstr>Deposits Maturities of Certific</vt:lpstr>
      <vt:lpstr>Deposits Certificates of Deposi</vt:lpstr>
      <vt:lpstr>Deposits Interest Expense on De</vt:lpstr>
      <vt:lpstr>Borrowed Money FHLB-NY Advances</vt:lpstr>
      <vt:lpstr>Borrowed Money Borrowings (Deta</vt:lpstr>
      <vt:lpstr>Borrowed Money Borrowed Money T</vt:lpstr>
      <vt:lpstr>Income Taxes Components of Inco</vt:lpstr>
      <vt:lpstr>Income Taxes Reconciliation Exp</vt:lpstr>
      <vt:lpstr>Income Taxes Deferred Tax Asset</vt:lpstr>
      <vt:lpstr>Income Taxes Income Taxes Text </vt:lpstr>
      <vt:lpstr>Earnings (Loss) Per Share (Deta</vt:lpstr>
      <vt:lpstr>Stockholders' Equity (Details)</vt:lpstr>
      <vt:lpstr>Stockholders' Equity Stockholde</vt:lpstr>
      <vt:lpstr>Other Comprehensive Income (L77</vt:lpstr>
      <vt:lpstr>Other Comprehensive Income (L78</vt:lpstr>
      <vt:lpstr>Other Comprehensive Income (L79</vt:lpstr>
      <vt:lpstr>Employee Benefit and Stock Co80</vt:lpstr>
      <vt:lpstr>Employee Benefit and Stock Co81</vt:lpstr>
      <vt:lpstr>Employee Benefit and Stock Co82</vt:lpstr>
      <vt:lpstr>Employee Benefit and Stock Co83</vt:lpstr>
      <vt:lpstr>Employee Benefit and Stock Co84</vt:lpstr>
      <vt:lpstr>Employee Benefit and Stock Co85</vt:lpstr>
      <vt:lpstr>Commitments and Contingencies86</vt:lpstr>
      <vt:lpstr>Commitments and Contingencies R</vt:lpstr>
      <vt:lpstr>Commitments and Contingencies88</vt:lpstr>
      <vt:lpstr>Commitments and Contingencies L</vt:lpstr>
      <vt:lpstr>Commitments and Contingencies T</vt:lpstr>
      <vt:lpstr>Fair Value on a Recurring basis</vt:lpstr>
      <vt:lpstr>Fair Value Measurements Assets </vt:lpstr>
      <vt:lpstr>Fair Value Measurements Fair 93</vt:lpstr>
      <vt:lpstr>Fair Value Measurements Text Ta</vt:lpstr>
      <vt:lpstr>Fair Value of Financial Instr95</vt:lpstr>
      <vt:lpstr>Variable Interest Entities VIE </vt:lpstr>
      <vt:lpstr>Variable Interest Entities Text</vt:lpstr>
      <vt:lpstr>Quarterly Financial Data Quarte</vt:lpstr>
      <vt:lpstr>Quarterly Financial Data Quar99</vt:lpstr>
      <vt:lpstr>Carver Bancorp Inc.-Parent C100</vt:lpstr>
      <vt:lpstr>Carver Bancorp Inc.-Parent C101</vt:lpstr>
      <vt:lpstr>Carver Bancorp Inc.-Parent C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56:50Z</dcterms:created>
  <dcterms:modified xmlns:dcterms="http://purl.org/dc/terms/" xmlns:xsi="http://www.w3.org/2001/XMLSchema-instance" xsi:type="dcterms:W3CDTF">2015-06-29T16:56:50Z</dcterms:modified>
  <dc:title xmlns:dc="http://purl.org/dc/elements/1.1/">Untitled</dc:title>
  <dc:description xmlns:dc="http://purl.org/dc/elements/1.1/"/>
  <dc:subject xmlns:dc="http://purl.org/dc/elements/1.1/"/>
  <cp:keywords/>
  <cp:category/>
</cp:coreProperties>
</file>